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as8" sheetId="8" r:id="rId8"/>
    <s:sheet name="Consolidated Statements of Stoc" sheetId="9" r:id="rId9"/>
    <s:sheet name="Organization and Basis of Prese" sheetId="10" r:id="rId10"/>
    <s:sheet name="Summary of Significant Accounti" sheetId="11" r:id="rId11"/>
    <s:sheet name="Impact of Recently Issued Accou" sheetId="12" r:id="rId12"/>
    <s:sheet name="Business Acquisitions" sheetId="13" r:id="rId13"/>
    <s:sheet name="Goodwill and Intangible Assets" sheetId="14" r:id="rId14"/>
    <s:sheet name="Investments" sheetId="15" r:id="rId15"/>
    <s:sheet name="Fair Value Measurements" sheetId="16" r:id="rId16"/>
    <s:sheet name="Derivative Instruments and Hedg" sheetId="17" r:id="rId17"/>
    <s:sheet name="Guarantees" sheetId="18" r:id="rId18"/>
    <s:sheet name="Segment Information" sheetId="19" r:id="rId19"/>
    <s:sheet name="Inventories" sheetId="20" r:id="rId20"/>
    <s:sheet name="Property, Plant and Equipment" sheetId="21" r:id="rId21"/>
    <s:sheet name="Lease Financing Obligation" sheetId="22" r:id="rId22"/>
    <s:sheet name="Indebtedness" sheetId="23" r:id="rId23"/>
    <s:sheet name="Earnings Per Share" sheetId="24" r:id="rId24"/>
    <s:sheet name="Income Taxes" sheetId="25" r:id="rId25"/>
    <s:sheet name="Stock-Based Compensation" sheetId="26" r:id="rId26"/>
    <s:sheet name="Employee Benefit Plans" sheetId="27" r:id="rId27"/>
    <s:sheet name="Accumulated Other Comprehensive" sheetId="28" r:id="rId28"/>
    <s:sheet name="Repurchases of Stock" sheetId="29" r:id="rId29"/>
    <s:sheet name="Commitments and Contingencies" sheetId="30" r:id="rId30"/>
    <s:sheet name="Subsequent Events" sheetId="31" r:id="rId31"/>
    <s:sheet name="Summary Quarterly Consolidated " sheetId="32" r:id="rId32"/>
    <s:sheet name="Summary of Significant Accoun33" sheetId="33" r:id="rId33"/>
    <s:sheet name="Summary of Significant Accoun34" sheetId="34" r:id="rId34"/>
    <s:sheet name="Business Acquisitions (Tables)" sheetId="35" r:id="rId35"/>
    <s:sheet name="Goodwill and Intangible Assets " sheetId="36" r:id="rId36"/>
    <s:sheet name="Investments (Tables)" sheetId="37" r:id="rId37"/>
    <s:sheet name="Fair Value Measurements (Tables" sheetId="38" r:id="rId38"/>
    <s:sheet name="Derivative Instruments and He39" sheetId="39" r:id="rId39"/>
    <s:sheet name="Guarantees (Tables)" sheetId="40" r:id="rId40"/>
    <s:sheet name="Segment Information (Tables)" sheetId="41" r:id="rId41"/>
    <s:sheet name="Inventories (Tables)" sheetId="42" r:id="rId42"/>
    <s:sheet name="Property, Plant and Equipment (" sheetId="43" r:id="rId43"/>
    <s:sheet name="Lease Financing Obligation (Tab" sheetId="44" r:id="rId44"/>
    <s:sheet name="Indebtedness (Tables)" sheetId="45" r:id="rId45"/>
    <s:sheet name="Earnings Per Share (Tables)" sheetId="46" r:id="rId46"/>
    <s:sheet name="Income Taxes (Tables)" sheetId="47" r:id="rId47"/>
    <s:sheet name="Stock-Based Compensation (Table" sheetId="48" r:id="rId48"/>
    <s:sheet name="Employee Benefit Plans (Tables)" sheetId="49" r:id="rId49"/>
    <s:sheet name="Accumulated Other Comprehensi50" sheetId="50" r:id="rId50"/>
    <s:sheet name="Commitments and Contingencies (" sheetId="51" r:id="rId51"/>
    <s:sheet name="Subsequent Events (Tables)" sheetId="52" r:id="rId52"/>
    <s:sheet name="Summary Quarterly Consolidate53" sheetId="53" r:id="rId53"/>
    <s:sheet name="Organization and Basis of Pre54" sheetId="54" r:id="rId54"/>
    <s:sheet name="Summary of Significant Accoun55" sheetId="55" r:id="rId55"/>
    <s:sheet name="Summary of Changes in Reserve f" sheetId="56" r:id="rId56"/>
    <s:sheet name="Impact of Recently Issued Acc57" sheetId="57" r:id="rId57"/>
    <s:sheet name="Business Acquisitions - Additio" sheetId="58" r:id="rId58"/>
    <s:sheet name="Estimated Fair Value of Net Ass" sheetId="59" r:id="rId59"/>
    <s:sheet name="Estimated Fair Value of Net A60" sheetId="60" r:id="rId60"/>
    <s:sheet name="Acquired Identifiable Intangibl" sheetId="61" r:id="rId61"/>
    <s:sheet name="Carrying Amount of Goodwill (De" sheetId="62" r:id="rId62"/>
    <s:sheet name="Goodwill and Intangible Asset63" sheetId="63" r:id="rId63"/>
    <s:sheet name="Gross Carrying Amount and Accum" sheetId="64" r:id="rId64"/>
    <s:sheet name="Gross Carrying Amount and Acc65" sheetId="65" r:id="rId65"/>
    <s:sheet name="Estimated Future Amortization E" sheetId="66" r:id="rId66"/>
    <s:sheet name="Investments (Detail)" sheetId="67" r:id="rId67"/>
    <s:sheet name="Contractual Maturities of Avail" sheetId="68" r:id="rId68"/>
    <s:sheet name="Investments - Additional Inform" sheetId="69" r:id="rId69"/>
    <s:sheet name="Summary of Ownership Structure " sheetId="70" r:id="rId70"/>
    <s:sheet name="Carrying Value and Maximum Expo" sheetId="71" r:id="rId71"/>
    <s:sheet name="Investment Assets Excluding Equ" sheetId="72" r:id="rId72"/>
    <s:sheet name="Derivative Instruments and He73" sheetId="73" r:id="rId73"/>
    <s:sheet name="Pre-Tax Impact of Derivative Fi" sheetId="74" r:id="rId74"/>
    <s:sheet name="Fair Values of Derivative Desig" sheetId="75" r:id="rId75"/>
    <s:sheet name="Change in Fair Values of Deriva" sheetId="76" r:id="rId76"/>
    <s:sheet name="Fair Values of Derivative Not D" sheetId="77" r:id="rId77"/>
    <s:sheet name="Change in Fair Values of Deri78" sheetId="78" r:id="rId78"/>
    <s:sheet name="Information Regarding Changes i" sheetId="79" r:id="rId79"/>
    <s:sheet name="Segment Information - Additiona" sheetId="80" r:id="rId80"/>
    <s:sheet name="Segment Information (Detail)" sheetId="81" r:id="rId81"/>
    <s:sheet name="Composition of Corporate and Un" sheetId="82" r:id="rId82"/>
    <s:sheet name="Summary of Net Intangible Asset" sheetId="83" r:id="rId83"/>
    <s:sheet name="Summary of Company's Revenues b" sheetId="84" r:id="rId84"/>
    <s:sheet name="Summary of Sales to Customers (" sheetId="85" r:id="rId85"/>
    <s:sheet name="International Sales by Geograph" sheetId="86" r:id="rId86"/>
    <s:sheet name="International Sales by Geogra87" sheetId="87" r:id="rId87"/>
    <s:sheet name="Summary of ARRIS' International" sheetId="88" r:id="rId88"/>
    <s:sheet name="Summary of ARRIS' Internation89" sheetId="89" r:id="rId89"/>
    <s:sheet name="Components of Inventory Net of " sheetId="90" r:id="rId90"/>
    <s:sheet name="Property, Plant and Equipment, " sheetId="91" r:id="rId91"/>
    <s:sheet name="Property, Plant and Equipment -" sheetId="92" r:id="rId92"/>
    <s:sheet name="Lease Financing Obligation - Ad" sheetId="93" r:id="rId93"/>
    <s:sheet name="Payments Required on Lease Fina" sheetId="94" r:id="rId94"/>
    <s:sheet name="Summary of Indebtedness and Lea" sheetId="95" r:id="rId95"/>
    <s:sheet name="Indebtedness - Additional Infor" sheetId="96" r:id="rId96"/>
    <s:sheet name="Senior Credit Facility Interest" sheetId="97" r:id="rId97"/>
    <s:sheet name="Senior Credit Facility Intere98" sheetId="98" r:id="rId98"/>
    <s:sheet name="Scheduled Maturities of Contrac" sheetId="99" r:id="rId99"/>
    <s:sheet name="Reconciliation of Numerators an" sheetId="100" r:id="rId100"/>
    <s:sheet name="Earnings Per Share - Additional" sheetId="101" r:id="rId101"/>
    <s:sheet name="Income (Loss) Before Income Tax" sheetId="102" r:id="rId102"/>
    <s:sheet name="Components of Income Tax Expens" sheetId="103" r:id="rId103"/>
    <s:sheet name="Income Taxes - Additional Infor" sheetId="104" r:id="rId104"/>
    <s:sheet name="Reconciliation of U.S. Statutor" sheetId="105" r:id="rId105"/>
    <s:sheet name="Significant Components of Net D" sheetId="106" r:id="rId106"/>
    <s:sheet name="Deferred Tax Asset Valuation Al" sheetId="107" r:id="rId107"/>
    <s:sheet name="Reconciliation of Unrecognized " sheetId="108" r:id="rId108"/>
    <s:sheet name="Stock-Based Compensation - Addi" sheetId="109" r:id="rId109"/>
    <s:sheet name="Summary of Activity of Options " sheetId="110" r:id="rId110"/>
    <s:sheet name="Summary of Unvested Restricted " sheetId="111" r:id="rId111"/>
    <s:sheet name="Weighted Average Pension Asset " sheetId="112" r:id="rId112"/>
    <s:sheet name="Pension Plan Asset by Category " sheetId="113" r:id="rId113"/>
    <s:sheet name="Employee Benefit Plans - Additi" sheetId="114" r:id="rId114"/>
    <s:sheet name="Non-contributory Defined Benefi" sheetId="115" r:id="rId115"/>
    <s:sheet name="Non-contributory Defined Ben116" sheetId="116" r:id="rId116"/>
    <s:sheet name="Amounts Recognized in Statement" sheetId="117" r:id="rId117"/>
    <s:sheet name="Other Changes in Plan Assets an" sheetId="118" r:id="rId118"/>
    <s:sheet name="Amounts in Other Comprehensive " sheetId="119" r:id="rId119"/>
    <s:sheet name="Information for Defined Benefit" sheetId="120" r:id="rId120"/>
    <s:sheet name="Components of Net Periodic Pens" sheetId="121" r:id="rId121"/>
    <s:sheet name="Components of Net Periodic P122" sheetId="122" r:id="rId122"/>
    <s:sheet name="Weighted Average Actuarial Assu" sheetId="123" r:id="rId123"/>
    <s:sheet name="Weighted Average Actuarial A124" sheetId="124" r:id="rId124"/>
    <s:sheet name="Expected Benefit Payments Relat" sheetId="125" r:id="rId125"/>
    <s:sheet name="Key Assumptions Used In Valuati" sheetId="126" r:id="rId126"/>
    <s:sheet name="Key Assumptions Used In Valu127" sheetId="127" r:id="rId127"/>
    <s:sheet name="Changes in Accumulated Other Co" sheetId="128" r:id="rId128"/>
    <s:sheet name="Repurchases of Stock - Addition" sheetId="129" r:id="rId129"/>
    <s:sheet name="Future Minimum Operating Lease " sheetId="130" r:id="rId130"/>
    <s:sheet name="Commitments and Contingencies -" sheetId="131" r:id="rId131"/>
    <s:sheet name="Subsequent Events - Additional " sheetId="132" r:id="rId132"/>
    <s:sheet name="Summary of Fair Value of Consid" sheetId="133" r:id="rId133"/>
    <s:sheet name="Summary of Fair Value of Con134" sheetId="134" r:id="rId134"/>
    <s:sheet name="Summary of Preliminary Estimate" sheetId="135" r:id="rId135"/>
    <s:sheet name="Summary Quarterly Consolidat136" sheetId="136" r:id="rId136"/>
    <s:sheet name="Summary Quarterly Consolidat137" sheetId="137" r:id="rId137"/>
  </s:sheets>
  <s:definedNames/>
  <s:calcPr calcId="124519" calcMode="auto" fullCalcOnLoad="1"/>
</s:workbook>
</file>

<file path=xl/sharedStrings.xml><?xml version="1.0" encoding="utf-8"?>
<sst xmlns="http://schemas.openxmlformats.org/spreadsheetml/2006/main" uniqueCount="1290">
  <si>
    <t>Document and Entity Information - USD ($) $ in Billions</t>
  </si>
  <si>
    <t>12 Months Ended</t>
  </si>
  <si>
    <t>Dec. 31, 2015</t>
  </si>
  <si>
    <t>Jan. 3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ARRS</t>
  </si>
  <si>
    <t>Entity Registrant Name</t>
  </si>
  <si>
    <t>ARRIS International pl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 at fair value</t>
  </si>
  <si>
    <t>Total cash, cash equivalents and short-term investments</t>
  </si>
  <si>
    <t>Accounts receivable (net of allowances for doubtful accounts of $9,975 in 2015 and $6,392 in 2014)</t>
  </si>
  <si>
    <t>Other receivables</t>
  </si>
  <si>
    <t>Inventories (net of reserves of $57,026 in 2015 and $62,359 in 2014)</t>
  </si>
  <si>
    <t>Prepaid income taxes</t>
  </si>
  <si>
    <t>Prepaids</t>
  </si>
  <si>
    <t>Current deferred income taxes</t>
  </si>
  <si>
    <t>Other current assets</t>
  </si>
  <si>
    <t>Total current assets</t>
  </si>
  <si>
    <t>Property, plant and equipment (net of accumulated depreciation of $304,532 in 2015 and $265,811 in 2014)</t>
  </si>
  <si>
    <t>Goodwill</t>
  </si>
  <si>
    <t>Intangible assets (net of accumulated amortization of $850,873 in 2015 and $619,283 in 2014)</t>
  </si>
  <si>
    <t>Investments</t>
  </si>
  <si>
    <t>Noncurrent deferred income taxes</t>
  </si>
  <si>
    <t>Other assets</t>
  </si>
  <si>
    <t>Total assets</t>
  </si>
  <si>
    <t>Current liabilities:</t>
  </si>
  <si>
    <t>Accounts payable</t>
  </si>
  <si>
    <t>Accrued compensation, benefits and related taxes</t>
  </si>
  <si>
    <t>Accrued warranty</t>
  </si>
  <si>
    <t>Deferred revenue</t>
  </si>
  <si>
    <t>Current portion of long-term debt and lease financing obligation</t>
  </si>
  <si>
    <t>Income taxes payable</t>
  </si>
  <si>
    <t>Other accrued liabilities</t>
  </si>
  <si>
    <t>Total current liabilities</t>
  </si>
  <si>
    <t>Long-term debt and lease financing obligation, net of current portion</t>
  </si>
  <si>
    <t>Accrued pension</t>
  </si>
  <si>
    <t>Noncurrent income taxes</t>
  </si>
  <si>
    <t>Other noncurrent liabilities</t>
  </si>
  <si>
    <t>Total liabilities</t>
  </si>
  <si>
    <t>Stockholders' equity:</t>
  </si>
  <si>
    <t>Preferred stock, par value $1.00 per share, 5.0 million shares authorized; none issued and outstanding</t>
  </si>
  <si>
    <t xml:space="preserve"> </t>
  </si>
  <si>
    <t>Common stock, par value $0.01 per share, 320.0 million shares authorized; 147.5 million and 145.1 million shares issued and outstanding in 2015 and 2014, respectively</t>
  </si>
  <si>
    <t>Capital in excess of par value</t>
  </si>
  <si>
    <t>Treasury stock at cost, 35.1 million shares and 34.2 million shares in 2015 and 2014, respectively</t>
  </si>
  <si>
    <t>Retained earnings</t>
  </si>
  <si>
    <t>Accumulated other comprehensive income</t>
  </si>
  <si>
    <t>Total ARRIS Group, Inc. stockholders' equity</t>
  </si>
  <si>
    <t>Stockholders' equity attributable to noncontrolling interest</t>
  </si>
  <si>
    <t>Total stockholders' equity</t>
  </si>
  <si>
    <t>Total liabilities and stockholders' equity</t>
  </si>
  <si>
    <t>Consolidated Balance Sheets (Parenthetical) - USD ($) $ in Thousands</t>
  </si>
  <si>
    <t>Allowances for doubtful accounts</t>
  </si>
  <si>
    <t>Reserves for inventories</t>
  </si>
  <si>
    <t>Accumulated depreciation of property, plant and equipment</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Net sales</t>
  </si>
  <si>
    <t>Cost of sales</t>
  </si>
  <si>
    <t>Gross margin</t>
  </si>
  <si>
    <t>Operating expenses:</t>
  </si>
  <si>
    <t>Selling, general, and administrative expenses</t>
  </si>
  <si>
    <t>Research and development expenses</t>
  </si>
  <si>
    <t>Amortization of intangible assets</t>
  </si>
  <si>
    <t>Integration, acquisition, restructuring and other costs</t>
  </si>
  <si>
    <t>Total operating expenses</t>
  </si>
  <si>
    <t>Operating income (loss)</t>
  </si>
  <si>
    <t>Other expense (income):</t>
  </si>
  <si>
    <t>Interest expense</t>
  </si>
  <si>
    <t>Loss on investments</t>
  </si>
  <si>
    <t>Loss (gain) on foreign currency</t>
  </si>
  <si>
    <t>Interest income</t>
  </si>
  <si>
    <t>Other expense (income), net</t>
  </si>
  <si>
    <t>Income (loss) before income taxes</t>
  </si>
  <si>
    <t>Income tax expense (benefit)</t>
  </si>
  <si>
    <t>Consolidated net income (loss)</t>
  </si>
  <si>
    <t>Net loss attributable to noncontrolling interest</t>
  </si>
  <si>
    <t>Net income (loss) attributable to ARRIS Group, Inc.</t>
  </si>
  <si>
    <t>Net income (loss) per common share:</t>
  </si>
  <si>
    <t>Basic</t>
  </si>
  <si>
    <t>[1]</t>
  </si>
  <si>
    <t>Diluted</t>
  </si>
  <si>
    <t>Weighted average common shares:</t>
  </si>
  <si>
    <t>Calculated based on net income attributable to shareowners of ARRIS Group, Inc.</t>
  </si>
  <si>
    <t>Consolidated Statements of Comprehensive Income (Loss) - USD ($) $ in Thousands</t>
  </si>
  <si>
    <t>Available-for-sale securities:</t>
  </si>
  <si>
    <t>Unrealized gain (loss) on available-for-sale securities, net of tax (expense) benefit of $37, $73 and $(19) in 2015, 2014 and 2013, respectively</t>
  </si>
  <si>
    <t>Reclassification adjustments recognized in net income, net of tax (expense) benefit of $(100), $89 and $(10) in 2015, 2014 and 2013, respectively</t>
  </si>
  <si>
    <t>Net change in available-for-sale</t>
  </si>
  <si>
    <t>Derivative instruments:</t>
  </si>
  <si>
    <t>Unrealized loss on derivative instruments, net of tax benefit of $4,936, $3,149 and $2,613 in 2015, 2014 and 2013, respectively</t>
  </si>
  <si>
    <t>Reclassification adjustments recognized in net income, net of tax expense of $(2,791), $(2,784) and $(1,146) in 2015, 2014 and 2013, respectively</t>
  </si>
  <si>
    <t>Net change in derivative instruments</t>
  </si>
  <si>
    <t>Pension liabilities:</t>
  </si>
  <si>
    <t>Unrealized gain (loss) on pension liability, net of tax (expense) benefit of $(1,082), $2,709 and $(982) in 2015, 2014 and 2013, respectively</t>
  </si>
  <si>
    <t>Reclassification adjustments recognized in net income, net of tax expense of $(498), $(261) and $(309) in 2015, 2014 and 2013, respectively</t>
  </si>
  <si>
    <t>Net change in pension liabilities</t>
  </si>
  <si>
    <t>Cumulative translation adjustments</t>
  </si>
  <si>
    <t>Other comprehensive income (loss), net of tax</t>
  </si>
  <si>
    <t>Comprehensive income (loss)</t>
  </si>
  <si>
    <t>Comprehensive income (loss) attributable to noncontrolling interest</t>
  </si>
  <si>
    <t>Comprehensive income (loss) attributable to ARRIS Group, Inc.</t>
  </si>
  <si>
    <t>Consolidated Statements of Comprehensive Income (Loss) (Parenthetical) - USD ($) $ in Thousands</t>
  </si>
  <si>
    <t>Unrealized gain (loss) on available-for-sale securities, tax (expense) benefit</t>
  </si>
  <si>
    <t>Reclassification adjustments recognized in net income, tax (expense) benefit</t>
  </si>
  <si>
    <t>Unrealized loss on derivative instruments, tax benefit</t>
  </si>
  <si>
    <t>Reclassification adjustments recognized in net income, tax expense</t>
  </si>
  <si>
    <t>Unrealized gain (loss) on pension liability, tax (expense) benefit</t>
  </si>
  <si>
    <t>Reclassification adjustments recognized in net income, tax benefit</t>
  </si>
  <si>
    <t>Change related to pension liability, tax (expense) benefit</t>
  </si>
  <si>
    <t>Consolidated Statements of Cash Flows - USD ($) $ in Thousands</t>
  </si>
  <si>
    <t>Operating activities:</t>
  </si>
  <si>
    <t>Depreciation</t>
  </si>
  <si>
    <t>Amortization of deferred financing fees and debt discount</t>
  </si>
  <si>
    <t>Deferred income tax provision (benefit)</t>
  </si>
  <si>
    <t>Stock compensation expense</t>
  </si>
  <si>
    <t>Provision for doubtful accounts</t>
  </si>
  <si>
    <t>Revenue reduction related to Comcast's investment in ARRIS</t>
  </si>
  <si>
    <t>Mark-to-market fair value adjustment related to Comcast's investment in ARRIS</t>
  </si>
  <si>
    <t>Non-cash restructuring and related charges</t>
  </si>
  <si>
    <t>Non-cash interest expense on convertible notes</t>
  </si>
  <si>
    <t>Loss on disposal and write down of assets</t>
  </si>
  <si>
    <t>Excess income tax benefits from stock-based compensation plans</t>
  </si>
  <si>
    <t>Changes in operating assets and liabilities, net of effect of acquisitions and dispositions:</t>
  </si>
  <si>
    <t>Accounts receivable</t>
  </si>
  <si>
    <t>Inventories</t>
  </si>
  <si>
    <t>Accounts payable and accrued liabilities</t>
  </si>
  <si>
    <t>Prepaids and other, net</t>
  </si>
  <si>
    <t>Net cash provided by operating activities</t>
  </si>
  <si>
    <t>Investing activities:</t>
  </si>
  <si>
    <t>Purchases of investments</t>
  </si>
  <si>
    <t>Sales of investments</t>
  </si>
  <si>
    <t>Proceeds from equity investments</t>
  </si>
  <si>
    <t>Purchases of property, plant and equipment</t>
  </si>
  <si>
    <t>Purchases of intangible assets</t>
  </si>
  <si>
    <t>Proceeds from sale-leaseback transaction</t>
  </si>
  <si>
    <t>Acquisition, net of cash acquired</t>
  </si>
  <si>
    <t>Other, net</t>
  </si>
  <si>
    <t>Net cash used in investing activities</t>
  </si>
  <si>
    <t>Financing activities:</t>
  </si>
  <si>
    <t>Proceeds from issuance of common stock, net</t>
  </si>
  <si>
    <t>Repurchase of common stock</t>
  </si>
  <si>
    <t>Repurchase of shares to satisfy employee minimum tax withholdings</t>
  </si>
  <si>
    <t>Proceeds from issuance of debt</t>
  </si>
  <si>
    <t>Payment of debt obligations</t>
  </si>
  <si>
    <t>Payment of lease financing obligation</t>
  </si>
  <si>
    <t>Proceeds from sale-leaseback financing transaction</t>
  </si>
  <si>
    <t>Payment for debt discount</t>
  </si>
  <si>
    <t>Payment for deferred financing fees</t>
  </si>
  <si>
    <t>Contribution from noncontrolling interest</t>
  </si>
  <si>
    <t>Net cash (used in) provided by financing activities</t>
  </si>
  <si>
    <t>Net increase in cash and cash equivalents</t>
  </si>
  <si>
    <t>Cash and cash equivalents at beginning of year</t>
  </si>
  <si>
    <t>Cash and cash equivalents at end of year</t>
  </si>
  <si>
    <t>Interest paid during the year</t>
  </si>
  <si>
    <t>Income taxes paid during the year</t>
  </si>
  <si>
    <t>Consolidated Statements of Cash Flows (Parenthetical) - USD ($) $ in Thousands</t>
  </si>
  <si>
    <t>3 Months Ended</t>
  </si>
  <si>
    <t>Sep. 30, 2013</t>
  </si>
  <si>
    <t>Supplemental cash flow information:</t>
  </si>
  <si>
    <t>Non-cash investing and financing activities: debt assumed in acquisition</t>
  </si>
  <si>
    <t>Motorola Home</t>
  </si>
  <si>
    <t>Cash received for indemnification on retained litigation</t>
  </si>
  <si>
    <t>Remitted payment as settlement</t>
  </si>
  <si>
    <t>TiVo</t>
  </si>
  <si>
    <t>Consolidated Statements of Stockholders' Equity - USD ($) $ in Thousands</t>
  </si>
  <si>
    <t>Total</t>
  </si>
  <si>
    <t>Common Stock</t>
  </si>
  <si>
    <t>Capital in Excess of Par Value</t>
  </si>
  <si>
    <t>Treasury Stock</t>
  </si>
  <si>
    <t>Retained Earnings (Accumulated Deficit)</t>
  </si>
  <si>
    <t>Accumulated Other Comprehensive Loss</t>
  </si>
  <si>
    <t>Total ARRIS Group, Inc stockholders' equity</t>
  </si>
  <si>
    <t>Non-controlling Interest</t>
  </si>
  <si>
    <t>Balance at Dec. 31, 2012</t>
  </si>
  <si>
    <t>Net income (loss)</t>
  </si>
  <si>
    <t>Compensation under stock award plans</t>
  </si>
  <si>
    <t>Issuance of common stock and other</t>
  </si>
  <si>
    <t>Income tax benefit related to exercise of stock options</t>
  </si>
  <si>
    <t>Balance at Dec. 31, 2013</t>
  </si>
  <si>
    <t>Other</t>
  </si>
  <si>
    <t>Balance at Dec. 31, 2014</t>
  </si>
  <si>
    <t>Repurchase of common stock, net of issuances</t>
  </si>
  <si>
    <t>Balance at Dec. 31, 2015</t>
  </si>
  <si>
    <t>Organization and Basis of Presentation</t>
  </si>
  <si>
    <t>Note 1. Organization and
Basis of Presentation
On January 4, 2016,
ARRIS Group, Inc. (“ARRIS Group”) completed its
combination (the “Combination”) with Pace plc, a
company incorporated in England and Wales (“Pace”). In
connection with the Combination, (i) ARRIS International plc
(the “Registrant”), a company incorporated in England
and Wales, acquired all of the outstanding ordinary shares of Pace
(the “Pace Acquisition”) and (ii) a wholly-owned
subsidiary of the Registrant was merged with and into ARRIS Group
(the “Merger”), with ARRIS Group surviving the Merger
as an indirect wholly-owned subsidiary of the Registrant. Under the
terms of the Combination, (a) Pace shareholders received 132.5
pence in cash and 0.1455 ordinary shares of the Registrant for each
Pace Share they held, and (b) ARRIS Group stockholders
received one ordinary share of the Registrant for each share of
ARRIS Group common stock they held. Following the Combination,
ARRIS Group became an indirect wholly-owned subsidiary of the
Registrant and Pace became a direct wholly-owned subsidiary of the
Registrant. The ordinary shares of the Registrant trade on the
NASDAQ under the symbol “ARRS.”
This Annual Report on
Form 10-K is being filed by the Registrant on behalf of, and as
successor, to ARRIS Group. The Registrant is deemed to be the
successor to ARRIS Group pursuant to Rule 12g-3(a) under the
Securities Exchange Act of 1934, as amended (the “Exchange
Act”), and the ordinary shares of the Registrant are deemed
to be registered under Section 12(b) of the Exchange Act. In
accordance with Rule 12g-3(g) under the Exchange Act, this Annual
Report on Form 10-K covers the last full fiscal year of ARRIS Group
and generally contains information that would be required if filed
by ARRIS Group. Historical financial results presented herein are
those of ARRIS Group only and do not reflect any results of
Pace.
ARRIS Group, Inc.
(together with its consolidated subsidiaries and consolidated
venture, except as the context otherwise indicates,
“ARRIS” or the “Company”) is a global media
entertainment and data communications solutions provider,
headquartered in Suwanee, Georgia. The Company operates in two
business segments, Customer Premises Equipment and
Network &amp; Cloud (See Note 10 Segment
Information</t>
  </si>
  <si>
    <t>Summary of Significant Accounting Policies</t>
  </si>
  <si>
    <t>Note 2.
Summary of Significant Accounting Policies
(a)
Consolidation
The accompanying
consolidated financial statements include the accounts of the
Company and its wholly owned foreign and domestic subsidiaries and
consolidated venture in which the Company owns more than 50% of the
outstanding voting shares of the entity. Intercompany accounts and
transactions have been eliminated in consolidation. The
consolidated financial statements are prepared in accordance with
accounting principles generally accepted in the United States (U.S.
GAAP), and our reporting currency is the United States Dollar
(USD).
(b)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
Reclassifications
Certain prior year
amounts in the financial statements and notes have been
reclassified to conform to the fiscal year 2015
presentation.
(d)
Cash, Cash Equivalents, and
Investments
ARRIS’s cash and
cash equivalents (which are highly-liquid investments with an
original maturity of three months or less) are primarily held in
demand deposit accounts and money market accounts. The Company
holds investments consisting of mutual funds and debt securities
classified as available-for-sale, which are stated at estimated
fair value. The debt securities consist primarily of commercial
paper, certificates of deposits, short term corporate obligations
and U.S. government agency financial instruments. These investments
are on deposit with major financial institutions.
The Company accounts for
investments in companies in which it has significant influence, or
ownership between 20% and 50% of the investee under the equity
method of accounting. Under the equity method, the investment is
originally recorded at cost and adjusted to recognize the
Company’s share of net earnings or losses, any basis
difference of the investee, and dividends
received.
Investments in which we
do not exercise significant influence (generally less than a 20
percent ownership interest) are accounted for under the cost
method.
The Company evaluates its
investments for impairment whenever events or changes in
circumstances indicate that the carrying amount of such investments
may not be recoverable. An investment is written down to fair value
if there is evidence of a loss in value which is other than
temporary.
(e)
Accounts Receivable and Allowance for
Doubtful Accounts and Sales Returns
Accounts receivable are
stated at amounts owed by the customers, net of allowance for
doubtful accounts, sales returns and allowances. ARRIS establishes
a reserve for doubtful accounts based upon the historical
experience and leading market indicators in collecting accounts
receivable. A majority of the accounts receivable are from a few
large cable system operators and telecommunication companies,
either with investment rated debt outstanding or with substantial
financial resources, and have favorable payment histories. If ARRIS
was to have a collection problem with one of its major customers,
it is possible the reserve will not be sufficient. ARRIS calculates
the reserve for uncollectible accounts using a model that considers
customer payment history, recent customer press releases,
bankruptcy filings, if any, Dun &amp; Bradstreet reports, and
financial statement reviews. The calculation is reviewed by
management to assess whether there needs to be an adjustment to the
reserve for uncollectible accounts. The reserve is established
through a charge to the provision and represents amounts of current
and past due customer receivable balances of which management deems
a loss to be both probable and estimable. Accounts receivable are
charged to the allowance when determined to be no longer
collectible.
ARRIS also establishes a
reserve for sales returns and allowances. The reserve is an
estimate of the impact of potential returns based upon historic
trends.
The following table
represents a summary of the changes in the reserve for allowance
for doubtful accounts, and sales returns and allowances for fiscal
2015, 2014 and 2013 (in thousands):
2015 2014 2013
Balance at beginning of
fiscal year $ 6,392 $ 1,887 $ 1,630
Charges to
expenses 2,997 5,336 257
Reclassification
(deductions) 586 (831 ) —
Balance at end of fiscal
year $ 9,975 $ 6,392 $ 1,887
(f)
Inventories
Inventories are stated at
the lower of cost market. Inventory cost is determined on a
first-in, first-out basis. The cost of work-in-process and finished
goods is comprised of material, labor, and
overhead.
(g) Revenue
recognition
ARRIS generates revenue
as a result of varying activities, including the delivery of
stand-alone equipment, custom design and installation services, and
bundled sales arrangements inclusive of equipment, software and
services. The revenue from these activities is recognized in
accordance with applicable accounting guidance and their related
interpretations.
Revenue is recognized
when all of the following criteria have been met:
•
When persuasive evidence of an arrangement
exists
•
Delivery has occurred
•
The fee is fixed or
determinable
•
Collectability is reasonably
assured
Revenue is deferred if
any of the above revenue recognition criteria is not met as well as
when certain circumstances exist for any of our products or
services, including, but not limited to:
•
When undelivered products or services that are essential to the
functionality of the delivered product exist, revenue is deferred
until such undelivered products or services are delivered as the
customer would not have full use of the delivered
elements.
•
When required acceptance has not occurred.
•
When trade-in rights are granted at the time of sale, that
portion of the sale is deferred until the trade-in right is
exercised or the right expires. In determining the deferral amount,
management estimates the expected trade-in rate and future value of
the product upon trade-in. These factors are periodically reviewed
and updated by management, and the updates may result in either an
increase or decrease in the deferral.
Equipment
—
Multiple Element
Arrangements —
To determine the
estimated selling price in multiple-element arrangements, the
Company first looks to establish vendor specific objective evidence
(“VSOE”) of the selling price using the prices charged
for a deliverable when sold separately. If VSOE of the selling
price cannot be established for a deliverable, the Company looks to
establish third-party evidence (“TPE”) of the selling
price by evaluating the pricing of similar and interchangeable
competitor products or services in stand-alone arrangements.
However, as ARRIS’s products typically contain a significant
element of proprietary technology and may offer substantially
different features and functionality from its competitors, ARRIS
has been unable to obtain comparable pricing information with
respect to its competitors’ products. Therefore, the Company
has not been able to obtain reliable evidence of TPE of the selling
price. If neither VSOE nor TPE of the selling price can be
established for a deliverable, the Company establishes best
estimate selling price (“BESP”) by reviewing historical
transaction information and considering several other internal
factors, including discounting and margin objectives. The
Company regularly reviews estimated selling price of the product
offerings and maintain internal controls over the establishment and
updates of these estimates.
ARRIS’s equipment
deliverables typically include proprietary operating system
software, which together deliver the essential functionality of its
products. Therefore, ARRIS’s equipment are considered
non-software elements and are not subject to industry-specific
software revenue recognition guidance. For equipment, revenue
recognition is generally established when the products have been
shipped, risk of loss has transferred, objective evidence exists
that the product has been accepted, and no significant obligations
remain relative to the transaction.
For arrangements that
fall within the software revenue recognition guidance, the fee is
allocated to the various elements based on VSOE of fair value. If
sufficient VSOE of fair value does not exist for the allocation of
revenue to all the various elements in a multiple element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sing this method, any potential discount on
the arrangement is allocated entirely to the delivered elements,
which ensures that the amount of revenue recognized at any point in
time is not overstated. Under the residual method, if VSOE of fair
value exists for the undelivered element, generally PCS, the fair
value of the undelivered element is deferred and recognized ratably
over the term of the PCS contract, and the remaining portion of the
arrangement is recognized as revenue upon delivery, which generally
occurs upon delivery of the product or implementation of the
system. Many of ARRIS’s products are sold in combination with
customer support and maintenance services, which consist of
software updates and product support. Software updates provide
customers with rights to unspecified software updates that ARRIS
chooses to develop and to maintenance releases and patches that the
Company chooses to release during the period of the support period.
Product support services include telephone support, remote
diagnostics, email and web access, access to on-site technical
support personnel and repair or replacement of hardware in the
event of damage or failure during the term of the support period.
Maintenance and support service fees are recognized ratably under
the straight-line method over the term of the contract, which is
generally one year. The Company does not record receivables
associated with maintenance revenues without a firm, non-cancelable
order from the customer. VSOE of fair value is determined based on
the price charged when the same element is sold separately and
based on the prices at which our customers have renewed their
customer support and maintenance. For elements that are not yet
being sold separately, the price established by management, if it
is probable that the price, once established, will not change
before the separate introduction of the element into the
marketplace is used to measure VSOE of fair value for that
element.
Software Sold Without
Tangible Equipment —
Standalone Services
—
Incentives
—
Value Added
Resellers
Retail
—
(h) Shipping and Handling
Fees
Shipping and handling
costs for the years ended December 31, 2015, 2014, and 2013
were approximately $5.6 million, $6.9 million and $4.9 million,
respectively, and are classified in net sales and cost of
sales.
(i) 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Operations.
(j) Depreciation of Property, Plant
and Equipment
The Company provides for
depreciation of property, plant and equipment on the straight-line
basis over estimated useful lives of 10 to 40 years for buildings
and improvements, 2 to 10 years for machinery and equipment, and
the shorter of the term of the lease or useful life for leasehold
improvements. Included in depreciation expense is the amortization
of landlord funded tenant improvements which amounted to $4.5
million in 2015, $4.0 million in 2014 and $2.5 million in 2013.
Depreciation expense, including amortization of capital leases, for
the years ended December 31, 2015, 2014, and 2013 was
approximately $71.8 million, $79.0 million, and $61.5 million,
respectively.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To test for
recovery, we group assets (an “asset group”) in a
manner that represents the lowest level for which identifiable cash
flows are largely independent of the cash flows of other groups of
assets and liabiliti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pre-tax based
upon policy decision)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which are consistent with the assumptions we believe
hypothetical marketplace participants would use. See Note
13 Property, Plant and
Equipment
(k) Goodwill,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13 years. See Note 5 Goodwill and Other
Intangible Assets
Other Intangible
Assets
When facts and
circumstances indicate that the carrying value of definite-lived
intangible assets may not be recoverable, management assesses the
recoverability of the carrying value by preparing estimates of
sales volume and the resulting profit and cash flows. These
estimated future cash flows are consistent with those we use in our
internal planning. To test for recovery, we group assets (an
“asset group”) in a manner that represents the lowest
level for which identifiable cash flows are largely independent of
the cash flows of other groups of assets and liabilities. If the
sum of the expected future cash flows (undiscounted and pre-tax
based upon policy decision)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We test intangible assets
determined to have indefinite useful lives, including certain
trademarks, in-process research and development and goodwill, for
impairment annually, or more frequently if events or circumstances
indicate that assets might be impaired. Our Company performs these
annual impairment reviews as of the first day of our fourth fiscal
quarter (October 1).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Acquired in-process research and development assets
are initially recognized and measured at fair value and classified
as indefinite-lived assets until the successful completion or
abandonment of the associated research and development efforts.
Accordingly, during the development period after acquisition, this
asset is not amortized as charges to earnings. Completion of the
associated research and development efforts cause the
indefinite-lived in-process research and development assets to
become a finite-lived asset. As such, prior to commencing
amortization the assets is tested for impairment.
The Company has the
option to perform a qualitative assessment of indefinite-lived
intangible assets, other than goodwill, prior to completing the
impairment test described above.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There were no impairment
charges related to intangible assets (definite-lived and
indefinite-lived other than goodwill), during 2015, 2014 and
2013.
Goodwill
We perform impairment
tests of goodwill at our reporting unit level, which is at or one
level below our operating segments. Our operating segments are
primarily based on the nature of the products and services offered,
which is consistent with the way management runs our business. Our
Customer Premises Equipment operating segment is the same as the
reporting unit. Our Network &amp; Cloud operating segment is
subdivided into three reporting units which are Network
Infrastructure, Cloud Services, and Cloud TV. Goodwill is assigned
to the reporting unit or units that benefit from the synergies
arising from each business combination.
The goodwill impairment
test consists of a two-step process, if necessary. The first step
is to compare the fair value of a reporting unit to its carrying
value, including goodwill. We typically use a weighting of income
approach using discounted cash flow models and a market approach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There was no impairment
of goodwill resulting from our annual impairment testing in 2015,
2014 and 2013.
(l) Advertising and Sales
Promotion
Advertising and sales
promotion costs are expensed as incurred. Advertising expense was
approximately $16.8 million, $8.2 million, and $4.1 million for the
years ended December 31, 2015, 2014 and 2013,
respectively.
(m) Research and
Development
Research and development
(“R&amp;D”) costs are expensed as incurred. The
expenditures include compensation costs, materials, other direct
expenses, and an allocation of information technology,
telecommunications, and facilities costs.
(n) Warranty
ARRIS provides warranties
of various lengths to customers based on the specific product and
the terms of individual agreements. For further discussion, see
Note 9 Guarantees
(o) Income
Taxes
ARRIS uses the liability
method of accounting for income taxes, which requires recognition
of temporary differences between financial statement and income tax
bases of assets and liabilities, measured by enacted tax
rates.
If necessary, the
measurement of deferred tax assets is reduced by a valuation
allowance to the amount that is more-likely-than-not to be realized
based on available evidence. ARRIS reports a liability for
unrecognized tax benefits resulting from uncertain tax positions
taken or expected to be taken in a tax return. The Company
recognizes interest and penalties, if any, related to unrecognized
tax benefits in income tax expense. See Note 16 Income
Taxes
(p) Foreign Currency
Translation
A significant portion of
the Company’s products are manufactured or assembled in
China, Mexico and Taiwan, and we have research and development
centers in Argentina, China, India, Ireland, Israel and Sweden.
Sales into international markets have been and are expected in the
future to be an important part of the Company’s business.
These foreign operations are subject to the usual risks inherent in
conducting business abroad, including risks with respect to
currency exchange rates, economic and political destabilization,
restrictive actions and taxation by foreign governments,
nationalization, the laws and policies of the United States
affecting trade, foreign investment and loans, and foreign tax
laws.
ARRIS has certain
international customers who are billed in their local currency and
certain international operations that procure in U.S. dollars.
ARRIS also has certain predictable expenditures for international
operations in local currency. Additionally, certain intercompany
transactions are denominated in foreign currencies and subject to
revaluation. The Company enters into forward or currency option
contracts based on a percentage of expected foreign currency
exposures. The percentage can vary, based on the predictability of
the exposures denominated in the foreign currency. See Note
8 Derivative
Instruments and Hedging Activities
(q) Stock-Based
Compensation
See Note 17 Stock-Based
Compensation of Notes to the Consolidated Financial Statements for
further discussion of the Company’s significant accounting
policies related to stock based compensation.
(r) Concentrations of Credit
Risk
Financial instruments
that potentially subject ARRIS to concentrations of credit risk
consist principally of cash, cash equivalents and short-term
investments, accounts receivable and derivatives. ARRIS places its
temporary cash investments with high credit quality financial
institutions. Concentrations with respect to accounts receivable
occur as the Company sells primarily to large, well-established
companies including companies outside of the United States. The
Company’s credit policy generally does not require collateral
from its customers. ARRIS closely monitors extensions of credit to
other parties and, where necessary, utilizes common financial
instruments to mitigate risk or requires cash on delivery terms.
Overall financial strategies and the effect of using a hedge are
reviewed periodically.
(s) Fair Value
The following methods and
assumptions were used by the Company in estimating its fair value
disclosures for financial instruments:
•
Cash, cash equivalents, and short-term investments: The
carrying amounts reported in the consolidated balance sheets for
cash, cash equivalents, and short-term investments approximate
their fair values.
•
Accounts receivable and accounts payable: The carrying amounts
reported in the balance sheet for accounts receivable and accounts
payable approximate their fair values.
•
Marketable securities: The fair values for trading and
available-for-sale equity securities are based on quoted market
prices or observable prices based on inputs not in active markets
but corroborated by market data.
•
Non-marketable securities: Non-marketable equity securities are
subject to a periodic impairment review; however, there are no
open-market valuations, and the impairment analysis requires
significant judgment. This analysis includes assessment of the
investee’s financial condition, the business outlook for its
products and technology, its projected results and cash flow,
recent rounds of financing, and the likelihood of obtaining
subsequent rounds of financing.
•
Senior secured credit facilities: Comprised of term loans and
revolving credit facility of which the outstanding principal amount
approximates fair value.
•
Derivative instruments: The carrying amounts reported in the
balance sheet for derivative financial instruments approximate
their fair values. The Company has designated interest rate
derivatives as cash flow hedges and the objective is to manage the
variability of cash flows in the interest payments related to the
portion of the variable-rate debt designated as being hedged. The
Company’s foreign currency derivative instruments
economically hedge certain risk but are not designated as hedges.
The objective of these derivatives instruments is to add stability
to foreign currency gains and losses recorded as other expense
(income) and to manage its exposure to foreign currency
movements.
(t) Computer
Software
Internal-use
software
The Company capitalizes
costs associated with internally developed and/or purchased
software systems for internal use that have reached the application
development stage and meet recoverability tests.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over periods of two to seven years, beginning when the asset
is ready for its intended use. Capitalized costs are included in
property, plant, and equipment on the consolidated balance
sheets.
External-use
software
Research and development
costs are charged to expense as incurred. ARRIS generally has not
capitalized any such development costs because the costs incurred
between the attainment of technological feasibility for the related
software product through the date when the product is available for
general release to customers has been
insignificant.
(u) Comprehensive Income
(Loss)
The components of
comprehensive income (loss) include net income (loss), unrealized
gains (losses) on available-for-sale securities, unrealized gains
(losses) on derivative instruments, change in unfunded pension
liability, net of tax, if applicable and change in cumulative
translation adjustments.</t>
  </si>
  <si>
    <t>Impact of Recently Issued Accounting Standards</t>
  </si>
  <si>
    <t>Note 3. Impact of
Recently Issued Accounting Standards
Adoption of
new accounting standards
In April 2015,
the FASB issued new guidance, which requires the cost of issuing
debt to no longer be recorded as a separate asset but rather to be
presented on the balance sheet as a direct reduction to the
carrying value of the related debt liability, similar to the
presentation of debt discounts. This guidance is effective for
interim and annual periods beginning after December 15, 2015
including retrospective conforming presentation of prior periods
presented. Early adoption of the standard is permitted. We early
adopted the standard as of December 31, 2015. As a result of
the retrospective adoption, we reclassified unamortized debt
issuance costs of $25.3 million as of December 30, 2014 from
other current assets and other assets to current and long-term debt
on our Consolidated Balance Sheets. Adoption of this standard did
not impact our results of operations or cash flows in the current
or previous annual reporting periods.
In September
2015, the FASB issued updated guidance related to the
simplification of the accounting for measurement-period adjustments
in business combinations. This standard update eliminates the
requirement to account for measurement-period adjustments
retrospectively. This standard update instead requires an acquirer
to recognize the measurement-period adjustments in the reporting
period in which the adjustments are determined. This standard
update also requires that an acquirer record the effects on
earnings of any changes resulting from the change in provisional
amounts, calculated as if the accounting had been completed at the
acquisition date. The Company adopted this standard during the
fourth quarter of 2015. The adoption of this standard did not have
a material impact on our consolidated financial position and
results of operations.
On
November 20, 2015, the Financial Accounting Standards Board
issued new guidance, Balance Sheet Classification of Deferred
Taxes, requiring all deferred tax assets and liabilities, and any
related valuation allowance, to be classified as noncurrent on the
balance sheet. The classification change for all deferred taxes as
noncurrent eliminates the need to separately identify the net
current and net noncurrent deferred tax asset or liability in each
jurisdiction and allocate valuation allowances. The Company elected
to prospectively adopt the accounting standard in the beginning of
our fourth quarter of fiscal 2015. Prior periods in our
Consolidated Financial Statements were not retrospectively
adjusted.
Accounting
standards issued but not yet effective
In June 2014,
the FASB issued an update to its accounting guidance related to
share-based compensation. The guidance requires that a performance
target that affects vesting and that could be achieved after the
requisite service period, be treated as a performance condition,
and therefore shall not be reflected in determining the fair value
of the award at the grant date.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annual and interim
periods beginning after December 15, 2015 and is not expected
to have a material effect on the Company’s consolidated
financial position and results of operations.
In August 2014,
the FASB issued new guidance related to the disclosures around
going concern. The new standard provides guidance around
management’s responsibility to evaluate whether there are
conditions or events, considered in the aggregate, that raise
substantial doubt about an entity’s ability to continue as a
going concern, and if those conditions exist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consolidated financial
statements.
In January 2015,
the FASB issued new guidance simplifying income statement
presentation by eliminating the concept of “extraordinary
items”. This guidance eliminates from U.S. GAAP the concept
of extraordinary items. The new standard is effective for fiscal
years, and interim periods within those fiscal years, beginning
after December 15, 2015. A reporting entity may apply the
amendments prospectively. We do not anticipate that this guidance
will materially impact our consolidated financial
statements.
In February
2015, the FASB issued new guidance related to consolidations. The
new guidance amends certain requirements for determining whether a
variable interest entity must be consolidated. The amendments are
effective for public business entities for fiscal years, and for
interim periods within those fiscal years, beginning after
December 15, 2015. The adoption of the new guidance is not
expected to have a material impact on the Company’s
consolidated financial statements.
In April 2015,
the FASB issued new guidance, in determining whether fees for
purchasing cloud computing services (or hosted software solutions)
are considered internal-use software or should be considered a
service contract. A cloud computing agreement that includes a
software license should be accounted for in the same manner as
internal-use software if the customer has contractual right to take
possession of the software during the hosting period without
significant penalty and it is feasible to either run the software
on the customer’s hardware or contract with another vendor to
host the software. Arrangements that don’t meet the
requirements for internal-use software should be accounted for as a
service contract. This guidance will be effective for interim and
annual periods beginning after December 15, 2015. Early
adoption of the standard is permitted. The adoption of this
standard is not expected to have a material impact on the
Company’s consolidated financial statements.
In July 2015,
the FASB issued updated guidance related to the simplification of
the measurement of inventory. This standard update does not apply
to inventory that is measured using last-in, first-out or the
retail inventory method. This standard update applies to all other
inventory, which includes inventory that is measured using
first-in, first-out or average cost methods. The standard update
requires entities to measure inventory at the lower of cost and net
realizable value. Net realizable value is defined as the estimated
selling prices in the ordinary course of business, less reasonably
predictable costs of completion, disposal and transportation. This
standard update is effective for fiscal years beginning after
December 15, 2015. Early adoption is permitted. The adoption
of this standard update is not expected to have a material impact
on our condensed consolidated financial statements.</t>
  </si>
  <si>
    <t>Business Acquisitions</t>
  </si>
  <si>
    <t>Note 4.
Business Acquisitions
Acquisition of ActiveVideo
In April
2015, the Company and Charter Communications Inc. formed a venture,
A-C Acquisition, LLC (“A-C Venture”) with ARRIS’s
and Charter’s ownership percentage of the venture being 65%
and 35%, respectively. On April 30, 2015, A-C Venture acquired
100% of the outstanding shares in ActiveVideo Networks, Inc.
(“ActiveVideo”). The consideration for the acquisition
was $98 million in cash. ActiveVideo, headquartered in San Jose,
California, is a software company that uses cloud-based technology
to bring advanced user interfaces and services to cable and IPTV
set-top boxes, as well as connected consumer electronic devices.
Goodwill arising from the acquisition is attributable to the
workforce of the acquired business, future technology, future
customer relationships, and strategic opportunities that are
expected to arise from the acquisition. No tax deductible goodwill
existed as of the acquisition date. Subsequent to the acquisition
date, ActiveVideo converted to a limited liability company creating
tax basis in goodwill essentially equal to its book basis. The
total goodwill was assigned to the Company’s Cloud TV
reporting unit, within the Company’s N&amp;C reportable
segment.
The results
of operations of ActiveVideo have been included in the
Company’s Consolidated Financial Statements as of and from
the date of acquisition.
The following
table summarizes the estimated fair value of the net assets
acquired and the liabilities assumed at the acquisition dates (in
thousands):
April 30, 2015
Consideration transferred
(net of cash acquired of $523) $ 97,905
Assets acquired and
liabilities assumed:
Current assets 1,984
Property and
equipment 1,714
Other assets 68
Identifiable intangible
assets 57,700
Debt assumed (15,000 )
Other liabilities
assumed (27,314 )
Net identifiable assets
acquired 19,152
Goodwill $ 78,753
The acquired
identifiable intangible assets of ActiveVideo as of the date of the
acquisition are summarized below (in thousands):
Intangible
Asset Amount Weighted-Average Useful
Life
Customer
relationships $ 26,200 7 years
Developed
technology 25,600 5 years
Trademarks 5,900 Indefinite
$ 57,700
The Company
incurred acquisition related costs of $1.1 million in 2015. These
amounts were expensed as incurred and are included in the
Consolidated Statement of Operations in the line item titled
“Integration, acquisition, restructuring and other
costs”.
As of the
acquisition date, total equity contributed by the noncontrolling
interest was $54 million, reflecting its proportionate 35% share of
the acquisition consideration of $34 million, payment of assumed
liabilities of $13 million and additional working capital funding
of $7 million.
The
accounting for the business combination is complete at the end of
the reporting period.
Acquisition of Motorola Home
On
April 17, 2013, ARRIS completed its acquisition of Motorola
Home from General Instrument Holdings, Inc., a subsidiary of
Google, Inc. Consideration for the acquisition consisted of
approximately $2,208.1 million in cash, inclusive of working
capital adjustments, and 10.6 million shares of ARRIS’s
stock (the “Acquisition”).
The
Acquisition enhanced the Company’s scale and product breadth
in the telecom industry, significantly diversified the
Company’s customer base and expanded dramatically the
Company’s international presence. Notably, the acquisition
brought to ARRIS, Motorola Home’s product scale and scope in
end-to-end video processing and delivery, including a full range of
QAM and IP set-tops products, as well as IP Gateway CPE equipment
for data and voice services for broadband service providers. The
Acquisition also enhanced the depth and scale of the
Company’s R&amp;D capabilities, particularly in the video
arena.</t>
  </si>
  <si>
    <t>Goodwill and Intangible Assets</t>
  </si>
  <si>
    <t xml:space="preserve">Note 5.
Goodwill and Intangible Assets
The changes
in the carrying amount of goodwill for the three years ended
December 31, 2015 are as follows (in thousands):
CPE N &amp;
C Total
Goodwill $ 31,850 $ 540,921 $ 572,771
Accumulated impairment
losses — (378,656 ) (378,656 )
Balance as of
December 31, 2012 31,850 162,265 194,115
Goodwill
acquired 656,808 92,593 749,401
Other — (3,114 ) (3,114 )
Goodwill 688,658 630,400 1,319,058
Accumulated impairment
losses — (378,656 ) (378,656 )
Balance as of
December 31, 2013 688,658 251,744 940,402
Goodwill
acquired — 1,682 1,682
Other (4,061 ) (1,956 ) (6,017 )
Goodwill 684,597 630,126 1,314,723
Accumulated impairment
losses — (378,656 ) (378,656 )
Balance as of
December 31, 2014 684,597 251,470 936,067
Goodwill acquired
(disposed), net — 78,053 78,053
Other (2,015 ) 1,858 (157 )
Goodwill 682,582 710,037 1,392,619
Accumulated impairment
losses — (378,656 ) (378,656 )
Balance as of
December 31, 2015 $ 682,582 $ 331,381 $ 1,013,963
During the
2015, the Company recorded $78.8 million of goodwill related to the
ActiveVideo acquisition and disposed of $(0.7) million of goodwill
related to the sale of our Supplies business.
Intangible Assets
The gross
carrying amount and accumulated amortization of the Company’s
intangible assets as of December 31, 2015 and
December 31, 2014 are as follows (in thousands):
December 31,
2015 December 31,
2014
Gross Amount Accumulated Amortization Net Book Value Gross Amount Accumulated Amortization Net Book Value
Definite-lived
intangible assets :
Customer
relationships (2) $ 930,212 $ 468,414 $ 461,798 $ 904,012 $ 366,452 $ 537,560
Developed technology,
patents &amp; licenses (1,2,3) 704,137 361,719 342,418 632,487 234,882 397,605
Trademarks, trade and
domain names 21,072 20,740 332 21,072 17,949 3,123
Sub-total $ 1,655,421 $ 850,873 $ 804,548 $ 1,562,671 $ 619,283 $ 943,388
Indefinite-lived
intangible assets:
Trademarks (2) $ 5,900 — $ 5,900 $ — — $ —
In-process
R&amp;D (3) — — — 5,100 — 5,100
Sub-total $ 5,900 — $ 5,900 $ 5,100 — $ 5,100
Total $ 1,661,321 $ 850,873 $ 810,448 $ 1,562,671 $ 619,283 $ 943,388
(1) In 2015, the Company
recorded intangible assets of $34.3 million for a non-exclusive
license to approximately four thousand patents purchased by RPX
Corporation (“RPX”), resulting from its agreement to
participate in a syndicate of approximately 30 companies, including
certain customers of ARRIS, to fund the RPX purchase of patent
assets from Rockstar Consortium and its subsidiaries
(“Rockstar”). The license assets have a weighted
average useful life of nine years at acquisition.
(2) The increase in 2015
reflects intangible assets acquired in the ActiveVideo acquisition.
See Note 4 Business
Acquisitions
(3) In-process research and
development of $5.1 million was reclassified in 2015 to become a
definite-lived asset upon completion of the associated research and
development efforts.
Amortization
expense recorded on the intangible assets for the years ended
December 31, 2015, 2014 and 2013 was $231.6 million, $236.8
million, and $193.6 million, respectively. The estimated total
amortization expense for finite-lived intangibles for each of the
next five fiscal years is as follows (in thousands):
2016 $ 203,778
2017 186,843
2018 136,281
2019 113,732
2020 104,955
Thereafter 58,959 </t>
  </si>
  <si>
    <t>Note 6.
Investments
ARRIS’s
investments consisted of the following (in thousands):
As of December 31, As of December 31,
Current
Assets:
Available-for-sale
securities $ 15,470 $ 126,748
Noncurrent
Assets:
Available-for-sale
securities 4,036 8,631
Equity method
investments 24,452 27,355
Cost method
investments 16,646 15,161
Other
investments 24,408 26,493
Total classified as
non-current assets 69,542 77,640
Total $ 85,012 $ 204,388
Available-for-sale securities —
The
contractual maturities of the Company’s available-for-sale
securities as of December 31, 2015 are shown below. Actual
maturities may differ from contractual maturities because the
issuers of the securities may have the right to prepay obligations
without prepayment penalties (in thousands):
December 31, 2015
Within one
year $ 15,470
After one year through
five years —
After five years through
ten years —
After ten
years 4,036
Total $ 19,506
Equity
method investments
The following
table summarizes the ownership structure and ownership percentage
of the non-consolidated investments as of December 31, 2015,
accounted for using the equity method.
Name of
Investee
Ownership
Structure
% Ownership
MPEG LA Limited Liability Company 8.4%
Music Choice Limited Liability Partnership 18.2%
Conditional Access
Licensing (“CAL”) Limited Liability Company 49.0%
Combined Conditional
Access Development (“CCAD”) Limited Liability Company 50.0%
ARRIS owns
investments in two limited liability corporations. The investees
were determined to be variable interest entities and ARRIS is not
the primary beneficiary, as ARRIS does not have the power to direct
the activities of the investee that most significantly impact its
economic performance. The limited liability corporations are a
licensing and a research and development company. The purpose of
the limited liability corporations are to develop, deploy, license,
support, and to gain market acceptance for certain technologies
that reside in a cable plant or in a cable device. Subject to
agreement on annual statements of work, the Company is providing to
one of the ventures, engineering services per year approximating
20% to 30% of the approved venture budget, which is expected to be
in the range of approximately $6 million to $8 million per year.
The Company is also required to make annual contributions for the
purpose of funding development projects identified by the venture.
During 2015, the Company made funding contributions to the
investment of $16.0 million.
The following
table summarizes the carrying amount and maximum exposure to loss
for the investments accounted for using the equity method as of
December 31, 2015 (in thousands)
Carrying Amount Maximum Exposure
Conditional Access
Licensing $ 11,238 $ 11,238
Combined Conditional
Access Development 2,148 18,000
The
Company’s future total annual funding contributions to CCAD
are expected to be in the range of approximately $16 million to $18
million, and represent the Company’s annual maximum exposure
to loss.
During the
quarter ended December 31, 2015, the Company recorded a gain
of $2.5 million resulting from the transfer of certain technology
to CCAD. An additional $2.5 million of unrecognized gain is
being treated as a basis difference in the investment, and will be
recognized over an expected period of four years.
Cost
method investments
Other
investments
Other-Than-Temporary Investment Impairments
— near-term
For the year
ended December 31, 2015, ARRIS concluded that one private
company had indicators of impairment that resulted in
other-than-temporary impairment charge of $0.2 million. For the
year ended December 31, 2014, the Company concluded that two
private companies had indicators of impairment that resulted in
other-than-temporary impairment charges of $7.0 million. These
charges are reflected in the Consolidated Statements of
Operations.
Classification of securities as current or non-current is
dependent upon management’s intended holding period, the
security’s maturity date and liquidity consideration based on
market conditions. If management intends to hold the securities for
longer than one year as of the balance sheet date, they are
classified as non-current.</t>
  </si>
  <si>
    <t>Fair Value Measurements</t>
  </si>
  <si>
    <t>Note 7.
Fair Value Measurements
Fair value is based on
the price that would be received to sell an asset or paid to
transfer a liability in an orderly transaction between market
participants at the measurement date. U.S GAAP establishes a fair
value hierarchy that is based on the extent and level of judgment
used to estimate the fair value of assets and liabilities. In order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U.S. GAAP are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following table
presents the Company’s investment assets (excluding equity
and cost method investments) and derivatives measured at fair value
on a recurring basis as of December 31, 2015 and 2014 (in
thousands):
December 31,
2015
Level
1 Level
2 Level 3 Total
Certificates of
deposit $ — $ 4,208 $ — $ 4,208
Corporate
bonds — 6,257 — 6,257
Short-term bond
fund 5,005 — — 5,005
Corporate
obligations — 1 — 1
Money markets 209 — — 209
Mutual funds 131 — — 131
Other
investments — 3,695 — 3,695
Interest rate derivatives
— liability derivatives — (10,759 ) — (10,759 )
Foreign currency
contracts — asset position — 7,064 — 7,064
Foreign currency
contracts — liability position — (24,371 ) — (24,371 )
December 31,
2014
Level
1 Level
2 Level 3 Total
Certificates of
deposit $ — $ 63,171 $ — $ 63,171
Commercial
paper — 1,000 — 1,000
Corporate
bonds — 37,737 — 37,737
Short-term bond
fund 29,708 — — 29,708
Corporate
obligations — 46 — 46
Money markets 210 — — 210
Mutual funds 133 — — 133
Other
investments — 3,369 — 3,369
Interest rate derivatives
— asset derivatives — 1,416 — 1,416
Interest rate derivatives
— liability derivatives — (6,414 ) — (6,414 )
Foreign currency
contracts — asset position — 2,876 — 2,876
Foreign currency
contracts — liability position — (201 ) — (201 )
All of the
Company’s short-term and long-term investments at
December 31, 2015 are classified within Level 1 or Level 2 of
the fair value hierarchy as they are valued using quoted market
prices, market prices for similar securities, or alternative
pricing sources with reasonable levels of price transparency. The
types of instruments valued based on quoted market prices in active
markets include the Company’s investment in money market
funds, mutual funds and municipal bonds. Such instruments are
generally classified within Level 1 of the fair value hierarchy.
The types of instruments valued based on other observable inputs
include corporate obligations and bonds, commercial paper and
certificates of deposit. Such instruments are classified within
Level 2 of the fair value hierarchy.
In addition to the
financial instruments included in the above table, certain
nonfinancial assets and liabilities are to b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December 31, 2015, the Company had not
recorded any impairment related to such assets and had no other
material nonfinancial assets or liabilities requiring adjustments
or write-downs to their current fair value.
The Company believes the
principal amount of the debt as of December 31, 2015
approximated the fair value because it bears interest at rates that
are adjusted periodically, analysis of recent market conditions,
prevailing interest rates, and other Company specific factors. The
Company has classified the debt as a Level 2 item within the fair
value hierarchy.</t>
  </si>
  <si>
    <t>Derivative Instruments and Hedging Activities</t>
  </si>
  <si>
    <t xml:space="preserve">Note 8. Derivative
Instruments and Hedging Activities
Overview
ARRIS is exposed to
financial market risk, primarily related to foreign currency and
interest rates. These exposures are actively monitored by
management. To manage the volatility relating to certain of these
exposures, the Company enters into a variety of derivative
financial instruments. Management’s objective is to reduce,
where it is deemed appropriate to do so, fluctuations in earnings
and cash flows associated with changes in foreign currency and
interest rates. ARRIS’s policies and practices are to use
derivative financial instruments only to the extent necessary to
manage exposures. ARRIS does not hold or issue derivative financial
instruments for trading or speculative purpos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also may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Cash flow hedges of
interest rate risk
In April 2013, ARRIS
entered into senior secured credit facilities having variable
interest rates with Bank of America, N.A. and various other
institutions, which are comprised of (i) a “Term Loan A
Facility” of $1.1 billion, (ii) a “Term Loan B
Facility” of $825 million and (iii) a “Revolving
Credit Facility” of $250 million. In June 2015, ARRIS amended
and restated its existing credit agreement to improve the terms and
conditions of the credit agreement, extend the maturities of
certain loan facilities, increase the amount of the revolving
credit facility, and add a new “Term Loan A-1 Facility”
to fund the acquisition of Pace. As a result of this exposure to
interest rate movements, ARRIS entered into various interest rate
swap arrangements, which effectively converted $625 million of the
Company’s variable-rate debt based on one-month LIBOR to an
aggregate fixed rate of approximately 3.15% as of
September 30, 2015. This fixed rate could vary up by 50 basis
points or down by 25 basis points based on future changes to the
Company’s net leverage ratio. $600 million of these swaps
matures on December 29, 2017 and $25 million matures on
March 31, 2020. Additionally, the Company also entered into
six $100 million forward-starting interest rate swap arrangements,
which effectively will convert $600 million of the Company’s
variable-rate debt based on one-month LIBOR to an aggregate fixed
rate of 4.03% based on the Company’s interest rates as of
December 31, 2015. This fixed rate could also vary up by 50
basis points or down by 25 basis points based on future changes to
the Company’s net leverage ratio. Each of these swaps begins
on December 29, 2017 and matures on March 31, 2020. ARRIS
has designated these swaps as cash flow hedges, and the objective
of these hedges is to manage the variability of cash flows in the
interest payments related to the portion of the variable-rate debt
designated as being hedged.
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5, such derivatives were used to hedge the
variable cash flows associated with debt. The ineffective portion
of the change in fair value of the derivatives is recognized
directly in earnings. During the years ended December 31, 2015
and 2014, the Company did not have expenses related to hedge
ineffectiveness in earnings.
Amounts reported in
accumulated other comprehensive income related to derivatives will
be reclassified to interest expense as interest payments are made
on the Company’s variable-rate debt. Over the next 12 months,
the Company estimates that an additional $4.5 million may be
reclassified as an increase to interest expense.
The table below presents
the pre-tax impact of the Company’s derivative financial
instruments had on the Accumulated Other Comprehensive Income and
Statement of Operations for the years ended December 31, 2015
and 2014 (in thousands):
Years Ended December 31,
2015 2014
Gain (Loss) Recognized in
OCI on Derivative (Effective Portion) $ (13,256 ) $ (8,541 )
Location of Gain (Loss)
Reclassified from Accumulated OCI into Income (Effective
Portion) Interest expense Interest expense
Amounts Reclassified from
Accumulated OCI into Income (Effective Portion) $ 7,495 $ 7,550
The following table
indicates the location on the Consolidated Balance Sheets in which
the Company’s derivative assets and liabilities designated as
hedging instruments have been recognized and the related fair
values of those derivatives as of December 31, 2015 and
December 31, 2014 were as follows (in
thousands):
As of
December 31, 2015 As of
December 31, 2014
Balance Sheet Location Fair Value Balance Sheet Location Fair Value
Derivatives designated
as hedging instruments:
Interest rate derivatives
— asset derivatives Other assets $ — Other assets $ 1,416
Interest rate derivatives
— liability derivatives Other accrued liabilities (4,489 ) Other accrued liabilities (6,414 )
Interest rate derivatives
— liability derivatives Other noncurrent liabilities (6,270 ) Other noncurrent liabilities —
The change in the fair
values of ARRIS’s derivative designated as hedging
instruments recorded in the Consolidated Statements of Operations
during the years ended December 31, 2015, 2014, and 2013 were
as follows (in thousands):
Years Ended
December 31,
Statement of Operations Location 2015 2014 2013
Derivatives designated
as hedging instruments:
Interest rates
derivatives Interest expense $ 7,495 $ 7,550 $ 3,132
Credit-risk-related
contingent features
ARRIS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15, the fair value of derivatives in a net
liability position, which includes accrued interest but excludes
any adjustment for nonperformance risk, related to these agreements
was $11.2 million. As of December 31, 2015, the Company has
not posted any collateral related to these agreements nor has it
required any of its counterparties to post collateral related to
these or any other agreements.
Non-designated hedges
of foreign currency risk
The Company has U.S.
dollar functional currency entities that bill certain international
customers in their local currency and foreign functional currency
entities that procure in U.S. dollars. ARRIS also has certain
predictable expenditures for international operations in local
currency. Additionally, certain intercompany transactions are
denominated in foreign currencies and subject to revaluation. To
mitigate the volatility related to fluctuations in the foreign
exchange rates for certain exposures, ARRIS has entered into
various foreign currency contracts. As of December 31, 2015,
the Company had option collars with notional amounts totaling
80 million euros which mature throughout 2016 and 2017,
forward contracts with notional amounts totaling 75 million
euros which mature throughout 2016 and 2017, forward contracts with
a total notional amount of 90 million Australian dollars which
mature throughout 2016 and forward contracts with notional amounts
totaling 40 million Canadian dollars which mature throughout
2015.
As part of the Pace
acquisition, the Company paid the former Pace shareholders 132.5
pence per share in cash consideration, which is approximately
434.3 million British pounds, in the aggregate, as of
January 4, 2016. As such, the Company entered into foreign
currency forward contracts to purchase British pounds and sell U.S.
Dollars to mitigate the volatility related to fluctuations in the
foreign exchange rate prior to the closing period. As of
December 31, 2015, the Company had forward contracts with
notional amounts totaling 385 million British pounds which
mature on March 31, 2016. The contracts fixed the British
pound to U.S. dollar forward exchange rate at various rates. During
the year ended December 31, 2015, losses of $22.3 million were
recorded related to the British pound forward contracts. These
contracts were effectively closed upon the close of the Pace
acquisition in January 2016.
The Company’s
objectives in using foreign currency derivatives are to add
stability to foreign currency gains and losses recorded as other
expense (income) and to manage its exposure to foreign currency
movements. To accomplish this objective, the Company uses foreign
currency option and foreign currency forward contracts as part of
its foreign currency risk management strategy. The Company’s
foreign currency derivative instruments economically hedge certain
risk but are not designated as hedges, and accordingly, all changes
in the fair value of the instruments are recognized as a loss
(gain) on foreign currency in the Consolidated Statements of
Operations. The maximum time frame for ARRIS’s derivatives is
currently less than 18 months.
The following table
indicates the location on the Consolidated Balance Sheets in which
the Company’s derivative assets and liabilities not
designated as hedging instruments have been recognized and the
related fair values of those derivatives as of December 31,
2015 and December 31, 2014 were as follows (in
thousands):
As of
December 31, 2015 As of December 31, 2014
Balance Sheet Location Fair Value Balance Sheet Location Fair Value
Derivatives not
designated as hedging instruments
Foreign exchange
contracts — asset derivatives Other current assets $ 6,495 Other current assets $ 2,876
Foreign exchange
contracts — asset derivatives Other assets 569 Other current assets —
Foreign exchange
contracts — liability derivatives Other accrued liabilities (23,632 ) Other accrued liabilities (201 )
Foreign exchange
contracts — liability derivatives Other noncurrent liabilities (739 ) Other noncurrent liabilities —
The change in the fair
values of ARRIS’s derivatives not designated as hedging
instruments recorded in the Consolidated Statements of Operations
during the years ended December 31, 2015, 2014, and 2013 were
as follows (in thousands):
Years Ended
December 31,
Statement of Operations Location 2015 2014 2013
Derivatives not
designated as hedging instruments
Foreign exchange
contracts Loss (gain) on foreign currency $ 7,597 $ (4,527 ) $ (428 ) </t>
  </si>
  <si>
    <t>Guarantees</t>
  </si>
  <si>
    <t>Note 9.
Guarantees
Warranty
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
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s baseline experience. If actual product failure rates,
material usage or service delivery costs differ from estimates,
revisions (which could be material) would be recorded against the
warranty liability.
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
Information
regarding the changes in ARRIS’s aggregate product warranty
liabilities for the years ending December 31, 2015 and 2014
were as follows (in thousands):
2015 2014
Beginning
balance $ 74,320 $ 81,500
Accruals related to
warranties (including changes in assumptions) 19,111 33,320
Settlements made (in cash
or in kind) (44,404 ) (40,500 )
Ending balance $ 49,027 $ 74,320</t>
  </si>
  <si>
    <t>Segment Information</t>
  </si>
  <si>
    <t>Note 10.
Segment Information
The
“management approach” has been used to present the
following segment information. This approach is based upon the way
the management of the Company organizes segments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The CODM
manages the Company under two segments:
•
Customer Premises Equipment
(“CPE”)
•
Network &amp; Cloud
(“N&amp;C”) —
These
operating segments are determined based on the nature of the
products and services offered. The measures that are used to assess
the reportable segment’s operating performance are sales and
direct contribution. Direct contribution is defined as gross margin
less direct operating expense. The “Corporate and Unallocated
Costs” category of expenses include corporate sales and
marketing, home office general and administrative expenses, annual
bonus and equity compensation. These expenses are not included in
the measure of segment direct contribution and as such are reported
as “Corporate and Unallocated Costs” and are included
in the reconciliation to income (loss) before income taxes. A
measure of assets is not applicable, as segment assets are not
regularly reviewed by the CODM for evaluating performance or
allocating resources.
The tables
below present information about the Company’s reportable
segments for the years ended December 31, 2015, 2014 and 2013
(in thousands):
2015 2014 2013
Net sales to external
customers:
CPE $ 3,136,585 $ 3,690,454 $ 2,448,381
N&amp;C 1,661,594 1,637,544 1,193,001
Other 153 (5,077 ) (20,480 )
Total 4,798,332 5,322,921 3,620,902
Direct
contribution:
CPE 548,840 791,244 509,473
N&amp;C 487,166 430,943 264,589
Segment total 1,036,006 1,222,187 774,062
Corporate and unallocated
costs (568,336 ) (606,834 ) (515,391 )
Amortization of
intangible assets (227,440 ) (236,521 ) (193,637 )
Integration, acquisition,
restructuring and other (29,277 ) (37,498 ) (83,047 )
Operating income
(loss) 210,953 341,334 (18,013 )
Interest
expense 70,936 62,901 67,888
Loss on
investments 6,220 10,961 2,698
Interest
income (2,379 ) (2,590 ) (2,936 )
Loss (gain) on foreign
currency 20,761 2,637 (3,502 )
Other expense ( income),
net 8,362 28,195 13,989
Income (loss) before
income taxes $ 107,053 $ 239,230 $ (96,150 )
For the years
ended December 31, 2015, 2014 and 2013, the compositions of
our corporate and unallocated costs that are reflected in the
consolidated statement of operations were as follows (in
thousands):
2015 2014 2013
Corporate and
unallocated costs:
Cost of sales $ 56,311 $ 69,973 $ 122,460
Selling, general and
administrative expenses 349,993 349,693 278,921
Research and development
expenses 162,032 187,168 114,010
Total $ 568,336 $ 606,834 $ 515,391
The following
table summarizes the Company’s net intangible assets and
goodwill by reportable segment as of December 31, 2015 and
2014 (in thousands):
Network &amp; CPE Total
December 31,
2015
Goodwill $ 331,381 $ 682,582 $ 1,013,963
Intangible assets,
net 284,528 525,920 810,448
December 31,
2014
Goodwill $ 251,470 $ 684,597 $ 936,067
Intangible assets,
net 298,799 644,589 943,388
The following
table summarizes the Company’s revenues by products and
services as of December 31, 2015, 2014 and 2013 (in
thousands):
2015 2014 2013
CPE:
CPE products $ 3,136,585 $ 3,690,454 $ 2,448,381
Network &amp;
Cloud:
Infrastructure
equipment 1,407,735 1,435,676 1,020,722
Global
services 181,892 141,625 120,314
Cloud
solutions 71,967 60,243 51,965
Sub-total 1,661,594 1,637,544 1,193,001
Other:
Other 153 (5,077 ) (20,480 )
Total net
sales $ 4,798,332 $ 5,322,921 $ 3,620,902
The
Company’s two largest customers (including their affiliates,
as applicable) are Comcast and Time Warner Cable. Over the past
year, certain customers’ beneficial ownership may have
changed as a result of mergers and acquisitions. Therefore the
revenue for ARRIS’s customers for prior periods has been
adjusted to include the affiliates under common control. A summary
of sales to these customers for 2015, 2014 and 2013 is set forth
below (in thousands, except percentages):
Years ended
December 31,
2015 2014 2013
Comcast and
affiliates $ 1,007,892 $ 1,012,367 $ 674,977
%
of sales 21.0 % 19.0 % 18.6 %
Time Warner Cable and
affiliates $ 687,645 $ 600,770 $ 331,829
%
of sales 14.3 % 11.3 % 9.2 %
ARRIS sells
its products primarily in the United States. The Company’s
international revenue is generated from Asia Pacific, Canada,
Europe and Latin America. Sales to customers outside of United
States were approximately 28.8%, 25.7% and 32.1% of total sales for
the years ended December 31, 2015, 2014 and 2013,
respectively. International sales for the years ended
December 31, 2015, 2014 and 2013 were as follows (in
thousands):
Years Ended
December 31,
2015 2014 2013
Americas, excluding
U.S (1) $ 880,581 $ 900,822 $ 746,146
Asia Pacific 142,893 147,921 153,674
EMEA 356,275 316,975 263,910
Total international
sales $ 1,379,749 $ 1,365,718 $ 1,163,730
(1) Excludes U.S. sales of
$3,418.6 million, $3,957.2 million and $2,457.2 million for the
years ended December 31, 2015, 2014 and 2013,
respectively.
The following
table summarizes ARRIS’s international property, plant and
equipment assets by geographic region as of December 31, 2015
and 2014 (in thousands):
As of
December 31,
2015 2014
Americas, excluding
U.S. $ 6,659 $ 7,303
Asia Pacific 74,651 76,970
EMEA 7,265 8,129
Total $ 88,575 $ 92,402
(1) Excludes U.S. assets of
$223.7 million and $274.0 million for the years ended
December 31, 2015 and 2014, respectively.</t>
  </si>
  <si>
    <t>Note 11.
Inventories
The components
of inventory are as follows, net of reserves (in
thousands):
December 31,
2015 2014
Raw material $ 60,287 $ 61,068
Work in process 3,076 6,713
Finished goods 338,229 333,384
Total inventories,
net $ 401,592 $ 401,165</t>
  </si>
  <si>
    <t>Property, Plant and Equipment</t>
  </si>
  <si>
    <t>Note 12. Property, Plant
and Equipment
Property, plant
and equipment, at cost, consisted of the following (in
thousands):
December 31,
2015 2014
Land $ 68,562 $ 87,952
Buildings and leasehold
improvements 141,171 141,581
Machinery and
equipment 407,110 402,709
616,843 632,242
Less: Accumulated
depreciation (304,532 ) (265,811 )
Total property, plant and
equipment, net $ 312,311 $ 366,431
During 2014,
the Company entered into a binding letter of intent for the sale of
land and building for $2.9 million which was lower than its
carrying amount of $4.8 million. The asset was reclassified as held
for sale and was measured at its fair value less cost to sell and
classified as a component of “Other current assets” as
of December 31, 2014. The Company recorded an impairment
charge of $2.1 million to reduce the asset’s carrying amount
to its estimated fair value less cost to sell during 2014, which is
reported in the Consolidated Statements of Operations under the
caption “Other expense (income), net.” The sale closed
in the first quarter of 2015.</t>
  </si>
  <si>
    <t>Lease Financing Obligation</t>
  </si>
  <si>
    <t>Note 13. Lease Financing
Obligation
Sale-leaseback of San Diego Office
Complex:
In 2015, the
Company sold its San Diego office complex consisting of land and
buildings with a net book value of $71.0 million, for total
consideration of $85.5 million. The Company concurrently entered
into a leaseback arrangement for two buildings on the San Diego
campus (“Building 1” and “Building 2”) with
an initial leaseback term of ten years for Building 1 and a maximum
term of one year for Building 2. The Company determined that the
sale-leaseback of Building 1 did not qualify for sale-leaseback
accounting due to continuing involvement that will exist for the
10-year lease term. Accordingly, the carrying amount of Building 1
will remain on the Company’s balance sheet and will be
depreciated over its remaining useful life with the proceeds
reflected as a financing obligation.
At
December 31, 2015, the minimum lease payments required on the
financing obligation were as follows (in thousands):
2016 $ 4,016
2017 4,136
2018 4,260
2019 4,388
2020 4,520
Thereafter through
2025 20,757
Total minimum lease
payments $ 42,077
The Company
concluded that Building 2 qualified for sale-leaseback accounting
with the subsequent leaseback classified as an operating lease. A
loss of $5.3 million was recorded at the closing of the transaction
in 2015.</t>
  </si>
  <si>
    <t>Indebtedness</t>
  </si>
  <si>
    <t xml:space="preserve">Note 14.
Indebtedness
The following is a
summary of indebtedness and lease financing obligations as of
December 31, 2015 and 2014 (in thousands):
As of December 31, 2015 As of December 31, 2014
Current
liabilities:
Term A loan $ 49,500 $ 75,625
Lease finance
obligation 758 —
Current
obligations 50,258 75,625
Current deferred
financing fees and debt discount (6,667 ) (8,601 )
43,591 67,024
Noncurrent
liabilities:
Term A loan 915,750 928,125
Term B loan 543,812 543,812
Revolver — —
Lease finance
obligation 58,676 —
Noncurrent
obligations 1,518,238 1,471,937
Noncurrent deferred
financing fees and debt discount (21,995 ) (22,977 )
1,496,243 1,448,960
Total $ 1,539,834 $ 1,515,984
Senior Secured
Credit Facilities
On June 18, 2015,
ARRIS amended and restated its existing credit agreement dated
March 27, 2013 (the “Existing Credit Agreement”)
to improve the terms and conditions of the credit agreement, extend
the maturities of certain loan facilities, increase the amount of
the revolving credit facility, and add a new term A-1 loan facility
to fund the acquisition of Pace. The credit facility under the
amended credit agreement (the “Amended Credit
Agreement”) was entered into with Bank of America, N.A. and
various other institutions, and is comprised of (i) a
“Term Loan A Facility” of $990 million, (ii) a
“Term Loan B Facility” of $543.8 million, (iii) a
“Revolving Credit Facility” of $500 million and
(iv) a “Term Loan A-1 Facility” of $800 million,
was funded upon the closing of the acquisition of Pace in 2016. The
Amended Credit Agreement refinanced the Term Loan A Facility and
Revolving Credit Facility under the Existing Credit Agreement while
the Term Loan B Facility is a continuation of the Term Loan B
Facility under the Existing Credit Agreement. Under the Amended
Credit Agreement, the Term Loan A Facility and the Revolving Credit
Facility will mature on June 18, 2020. The Term Loan B
Facility will mature on April 17, 2020. ARRIS determined that
the refinancing transaction was treated as a debt modification as
the changes in the terms of the amended Term Loan A Facility and
Revolving Credit Facility were not considered substantial. In
connection with the Amended Credit Agreement, as of
December 31, 2015, the Company capitalized approximately $5.0
million of financing fees and $3.2 million of original issuance
discount. An additional $2.3 million of original issuance discount
will be capitalized in the first quarter of 2016 related to drawing
on the Term A-1 Facility. In addition, the Company expensed
approximately $13.0 million of debt issuance costs and wrote off
approximately $2.1 million of existing debt issuance costs
associated with certain lenders who were not party to the amended
Term Loan A Facility and Revolving Credit Facility, which were
included as interest expense in the Consolidated Statements of
Operations for the year ended December 31,
2015.
Interest rates on
borrowings under the senior secured credit facilities are set forth
in the table below. As of December 31, 2015, ARRIS had
$1,509.1 million principal amount outstanding under the Term Loan A
and Term Loan B Facilities, no borrowings under the Revolving
Credit Facility and letters of credit totaling $2.1 million
issued under the Revolving Credit Facility.
Rate As of December 31, 2015
Term Loan A LIBOR + 1.75 % 2.17 %
Term Loan B LIBOR (1) + 2.50 % 3.25 %
Revolving Credit
Facility (2) LIBOR + 1.75 % Not Applicable
(1) Includes LIBOR floor of
0.75%
(2) Includes unused
commitment fee of 0.35% and letter of credit fee of 1.75% not
reflected in interest rate above.
Borrowings under the
senior secured credit facilities are secured by first priority
liens on substantially all of the assets of ARRIS and certain of
its present and future subsidiaries who are or become parties to,
or guarantors under, the Amended Credit Agreement governing the
senior secured credit facilities. The Amended Credit Agreement
provides terms for mandatory prepayments and optional prepayments
and commitment reductions. The Amended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 The Amended Credit Agreement contains usual and
customary limitations on indebtedness, liens, restricted payments,
acquisitions and asset sales in the form of affirmative, negative
and financial covenants, which are customary for financings of this
type, including the maintenance of a minimum interest coverage
ratio of 3.50:1 and a maximum leverage ratio of 3.75:1 (with a
scheduled decrease to 3.50:1 in the first quarter of 2017). As of
December 31, 2015, ARRIS was in compliance with all covenants
under the Amended Credit Agreement.
The Amended Credit
Agreement provides for certain adjustments to the interest rates
paid on the Term Loan A, Term Loan A-1, Term Loan B and
Revolving Credit Facility based upon certain leverage
ratios.
During the year ended
December 31, 2015, the Company made mandatory prepayments of
approximately $38.5 million related to the senior secured credit
facilities. In addition, the Company paid $15 million of debt
assumed in the ActiveVideo acquisition during the second quarter of
2015. Quarterly mandatory principal repayments on Term Loan A-1
will begin in the first quarter of 2016.
As of December 31,
2015, the scheduled maturities of the contractual debt obligations
for the next five years are as follows (in
thousands):
2016 $ 49,500
2017 49,500
2018 49,500
2019 49,500
2020 1,311,062 </t>
  </si>
  <si>
    <t>Earnings Per Share</t>
  </si>
  <si>
    <t>Note 15. Earnings Per
Share
The following
is a reconciliation of the numerators and denominators of the basic
and diluted earnings (loss) per share computations for the periods
indicated (in thousands, except per share data):
For the Years Ended
December 31,
2015 2014 2013
Basic:
Net income (loss)
attributable to ARRIS Group Inc. $ 92,181 $ 327,211 $ (48,760 )
Weighted average shares
outstanding 146,388 144,386 131,980
Basic earnings (loss) per
share $ 0.63 $ 2.27 $ (0.37 )
Diluted:
Net income (loss)
attributable to ARRIS Group Inc. $ 92,181 $ 327,211 $ (48,760 )
Weighted average shares
outstanding 146,388 144,386 131,980
Net effect of dilutive
shares 2,971 3,894 —
Total 149,359 148,280 131,980
Diluted earnings (loss) per
share $ 0.62 $ 2.21 $ (0.37 )
For the year
ended December 31, 2015, 2014 and 2013, approximately
6.8 thousand, 4.3 thousand and 1.1 million of the
equity-based awards, respectively, were excluded from the
computation of diluted earnings per share shares because their
effect would have been anti-dilutive. These exclusions are made if
the exercise price of these equity-based awards is in excess of the
average market price of the common stock for the period, or if the
Company has net losses, both of which have an anti-dilutive
effect.
During the
twelve months ended December 31, 2015, the Company issued
3.2 million shares of its common stock related to stock option
exercises and the vesting of restricted shares, as compared to
3.1 million shares for the twelve months ended
December 31, 2014.
In 2013, in
connection with the Motorola Home acquisition, Google was issued
approximately 10.6 million shares of ARRIS’s common
stock as part of the purchase consideration. Furthermore, Comcast
was given an opportunity to invest in ARRIS, and the Company
entered into a separate agreement accounted for as a contingent
equity forward with a subsidiary of Comcast providing for the
purchase by it from the Company of approximately 10.6 million
shares of common stock for $150 million.
The Company
issued 3.1 million shares of its common stock in the fourth
quarter of 2013 in conjunction with redeeming its 2% Convertible
Notes.
The Company has
not paid cash dividends on its stock since its
inception.</t>
  </si>
  <si>
    <t>Income Taxes</t>
  </si>
  <si>
    <t>Note 16.
Income Taxes
Income (loss)
before income taxes (in thousands):
Years Ended
December 31,
2015 2014 2013
Domestic $ 47,063 $ 180,133 $ (128,588 )
Foreign 59,990 59,097 32,438
$ 107,053 $ 239,230 $ (96,150 )
Income tax
expense (benefit) consisted of the following (in
thousands):
Years Ended
December 31,
2015 2014 2013
Current —
Federal $ (5,063 ) $ 45,937 $ (5,133 )
State 7,204 13,260 (40 )
Foreign 15,035 18,136 10,624
17,176 77,333 5,451
Deferred —
Federal 7,521 (140,404 ) (50,485 )
State (2,402 ) (19,978 ) (2,189 )
Foreign 299 (4,932 ) (167 )
5,418 (165,314 ) (52,841 )
Income tax expense
(benefit) $ 22,594 $ (87,981 ) $ (47,390 )
A
reconciliation of the U.S. statutory federal income tax rate of 35%
and the effective income tax rates is as follows:
Years Ended December 31,
2015 2014 2013
Statutory U.S. federal
income tax rate 35.0 % 35.0 % 35.0 %
Effects of:
State income taxes, net
of federal benefit 5.2 (6.6 ) 2.2
Acquired deferred tax
assets 5.8 (16.5 ) —
U.S. domestic
manufacturing deduction (0.7 ) (2.1 ) 1.1
Nontaxable Comcast
derivative gain — — (9.6 )
Facilitative acquisition
costs — — (3.5 )
Research and development
tax credits (26.6 ) (8.7 ) 26.8
Subpart F
income 4.8 0.8 —
Changes in valuation
allowance (26.6 ) (44.2 ) —
Foreign tax
credits (20.7 ) (0.6 ) 1.3
Non-deductible officer
compensation 5.3 0.6 (0.5 )
Non-U.S. tax rate
differential (5.0 ) (2.6 ) 1.3
Recapture of dual
consolidated losses 1.1 4.0 —
Taiwan gain 34.3 — —
Other, net 9.2 4.1 (4.8 )
21.1 % (36.8 )% 49.3 %
Deferred
income taxes reflect the net tax effects of temporary differences
between carrying amounts of assets and liabilities for financial
reporting purposes and the amounts used for income tax purposes.
Significant components of ARRIS’s net deferred income tax
assets (liabilities) were as follows (in thousands):
December 31,
2015 2014
Deferred income tax
assets (1):
Inventory
costs $ 28,728 $ 34,695
Accrued
vacation 7,138 7,980
Acquisition
charges 6,556 —
Allowance for bad
debt 4,396 —
Equity
compensation 14,673 14,639
Deferred
revenue — 1,001
Federal/state net
operating loss carryforwards 95,571 217,656
Federal capital loss
carryforwards — 7,701
Foreign net operating
loss carryforwards 10,989 11,840
Research and development
credits 79,809 62,661
Property,
plant and equipment, depreciation and
basis
differences 1,285 —
Pension and deferred
compensation 19,166 18,393
Warranty
reserve 18,215 26,187
Capitalized research and
development 215,894 226,270
Other 22,929 42,188
Total deferred income tax
assets 525,349 671,211
Deferred income tax
liabilities:
Property, plant and
equipment, depreciation and basis differences — (19,744 )
Excess tax on future
repatriation of foreign earnings (1,184 ) (1,184 )
Other noncurrent
liabilities (3,210 ) (30,904 )
Goodwill and intangible
assets (248,231 ) (316,192 )
Total deferred income tax
liabilities (252,625 ) (368,024 )
Net deferred income tax
assets 272,724 303,187
Valuation
allowance (87,788 ) (118,629 )
Net deferred income tax
assets (liabilities) $ 184,936 $ 184,558
(1) See Note 3 Impact of Recently Issued
Accounting Standards
As of
December 31, 2015 and December 31, 2014, ARRIS had $218.9
million and $552.9 million, respectively, of U.S. federal net
operating losses available to offset against future ARRIS taxable
income. During 2015, ARRIS utilized approximately $327.1 million of
U.S. federal net operating losses against taxable income. The U.S.
federal net operating losses may be carried forward for twenty
years. The available acquired U.S. Federal net operating losses as
of December 31, 2015, will expire between the years 2015 and
2031. A significant portion of the acquired U.S. federal net
operating losses expire by 2017.
As of
December 31, 2015, ARRIS also had $353.1 million of state net
operating loss carryforwards in various states. The amounts
available for utilization vary by state due to the apportionment of
the Company’s taxable income and state law governing the
expiration of these net operating losses. State net operating loss
carryforwards of approximately $28.9 million relate to the exercise
of employee stock options and restricted stock (“equity
compensation”). Any future cash benefit resulting from the
utilization of these state net operating losses attributable to
this portion of equity compensation will be credited directly to
paid-in capital during the year in which the cash benefit is
realized.
ARRIS has
foreign net operating loss carryforwards available, as of
December 31, 2015, of approximately $54.9 million with varying
expiration dates. Approximately $17.8 million of the total foreign
net operating loss carryforwards relate to ARRIS’s Irish
subsidiary and have an indefinite life. Approximately $11.8 million
of the foreign net operating loss carryforwards relate to the
Canadian subsidiary and expire within 18 years.
During the
tax years ending December 31, 2015, and 2014, we utilized $0
and $25.7 million, respectively, of U.S. federal research and
development credits to reduce U.S. federal income tax liabilities.
As of December 31, 2015, ARRIS has $70.7 million of available
U.S. federal research and development tax credits and $28.3 million
of available state research and development tax credits to carry
forward to subsequent years. The remaining unutilized U.S. federal
research and development tax credits can be carried back one year
and carried forward twenty years. The state research and
development tax credits carry forward and will expire pursuant to
various applicable state rules.
ARRIS’s
ability to use U.S. federal and state net operating loss
carryforwards to reduce future taxable income, or to use U.S.
federal and state research and development tax credit and foreign
tax credit carryforwards to reduce future income tax liabilities,
is subject to restrictions attributable to equity transactions that
resulted in a change of ownership during prior tax years, as
defined in Internal Revenue Code Sections 382, 383 and the separate
return limitation year (“SRLY”) rules.
The valuation
allowance for deferred income tax assets of $87.8 million and
$118.6 million at December 31, 2015 and 2014, respectively,
relates to the uncertainty surrounding the realization of certain
deferred income tax assets in various jurisdictions. The $30.8
million net reduction in valuation allowances for the year was due
primarily to a reduction in the valuation allowance on net
operating losses from the Motorola Home acquisition. The Company
continually reviews the adequacy of its valuation allowances by
reassessing whether it is more-likely-than-not to realize its
various deferred income tax assets.
An analysis
of the deferred tax asset valuation allowances is as follows: (in
thousands):
2015 2014 2013
Balance at beginning of
fiscal year $ 118,629 $ 163,745 $ 17,973
Additions 3,312 37,708 147,349
Deductions (34,153 ) (82,824 ) (1,577 )
Balance at end of fiscal
year $ 87,788 $ 118,629 $ 163,745
As of
December 31, 2015, the Company did not provide U.S. federal
income taxes or foreign withholding taxes on approximately $61
million of undistributed earnings of its foreign subsidiaries as
such earnings are intended to be reinvested indefinitely. The
Company did record a deferred tax liability of approximately $1.2
million relating to approximately $5.4 million of distributable
earnings of an Israeli subsidiary. Should earnings of the other
foreign subsidiaries be distributed in the form of dividends, or
otherwise, ARRIS would have additional taxable income and,
depending on the Company’s tax posture in the year of
repatriation, may have to pay additional income taxes. Withholding
taxes in various jurisdictions may also apply to the repatriation
of foreign earnings. Determination of the amount of unrecognized
income tax liability related to these permanently reinvested and
undistributed foreign subsidiary earnings is not practicable
because of the complexities associated with this hypothetical
calculation.
Tabular
Reconciliation of Unrecognized Tax Benefits (in
thousands):
December 31,
2015 2014 2013
Beginning
balance $ 48,019 $ 28,344 $ 25,704
Gross increases —
tax positions in prior period 1,599 17,636 2,442
Gross decreases —
tax positions in prior period (2,185 ) (4,115 ) (21 )
Gross increases —
current-period tax positions 9,578 9,979 6,999
Increases (decreases)
from acquired businesses — (196 ) 2,014
Decreases relating to
settlements with taxing authorities and other (6,689 ) (2,480 ) (1,098 )
Decreases due to lapse of
statute of limitations (403 ) (1,149 ) (7,696 )
Ending balance $ 49,919 $ 48,019 $ 28,344
The Company
and its subsidiaries file income tax returns in the U.S. federal
jurisdiction, and various state and foreign jurisdictions. With few
exceptions, the Company is no longer subject to U.S. federal, state
and local, or non-U.S. income tax examinations by tax authorities
for years before 2011. As of December 31, 2015, the Company
and its subsidiaries were under income tax audit in nine
jurisdictions (the state of California, the state of New York, the
state of Michigan, the state of Illinois, the state of New Jersey,
China, Vietnam, Japan and Portugal) and the Company has not
received notices of any planned or proposed income tax
audits.
ARRIS does
not anticipate any audit adjustments in excess of its current
accrual for uncertain tax positions.
At the end of
2015, the Company’s total tax liability related to uncertain
net tax positions totaled approximately $46.2 million, all of which
would cause the effective income tax rate to change upon the
recognition. The difference between the $49.9 million of
unrecognized tax benefits reported in the tabular reconciliation
above and the $46.2 million of total tax liability relating to
uncertain net tax positions are attributable to interest, penalties
and the federal benefit of state deductions. Based on information
currently available, the Company anticipates that over the next
twelve month period, statutes of limitations may close and audit
settlements will occur relating to existing unrecognized tax
benefits of approximately $0.5 million primarily arising from U.S.
Federal and state tax related items. The Company reported
approximately $1.7 million and $1.7 million, respectively, of
interest and penalty accrual related to the anticipated payment of
these potential tax liabilities as of December 31, 2015 and
2014. The Company classifies interest and penalties recognized on
the liability for uncertain tax positions as income tax
expense.</t>
  </si>
  <si>
    <t>Stock-Based Compensation</t>
  </si>
  <si>
    <t>Note 17. Stock-Based
Compensation
ARRIS grants
stock awards under its 2011 Stock Incentive Plan
(“SIP”). Upon approval of the 2011 SIP, all shares
available for grant under existing stock incentive plans were no
longer available. However, all outstanding options granted under
the previous plans are still exercisable. The Board of Directors
approved the SIP and the prior plans to facilitate the retention
and continued motivation of key employees, consultants and
directors, and to align more closely their interests with those of
the Company and its stockholders.
Awards under
the SIP may be in the form of stock options, stock grants, stock
units, restricted stock, stock appreciation rights, performance
shares and units, and dividend equivalent rights. A total of
17,500,000 shares of the Company’s shares may be issued
pursuant to the SIP. The SIP has been designed to allow for
flexibility in the form of awards; however, awards denominated in
shares of common stock other than stock options and stock
appreciation rights will be counted against the SIP limit as 1.87
shares for every one share covered by such an award. The vesting
requirements for issuance under the SIP may vary; however, awards
generally are required to have a minimum three-year vesting period
or term.
In connection
with the 2011 acquisition of BigBand Networks, Inc., ARRIS assumed
the BigBand Networks, Inc. 2007 Equity Incentive Plan (the
“Assumed BigBand Plan”), including the restricted stock
units outstanding under the Assumed BigBand Plan at the time of the
acquisition. ARRIS may continue to grant awards under the Assumed
BigBand Plan in certain circumstances so long as the grants comply
with the applicable requirements of NASDAQ. A total of 125,352
shares of the Company’s ordinary shares remain available for
issuance under the Assumed BigBand Plan.
Stock
Options
ARRIS grants
stock options to certain employees. Stock options generally vest
over three or four years of service and have either seven or ten
year contractual terms. The exercise price of an option is equal to
the fair market value of ARRIS’s stock on the date of
grant.
There were no
new options granted in 2015, 2014 and 2013. The total intrinsic
value of options exercised during 2015, 2014 and 2013 was
approximately $0.7 million, $6.5 million and $9.6 million,
respectively.
A summary of
activity of ARRIS’s options granted under its stock incentive
plans is presented below:
Options Weighted Average Exercise Price Weighted Aggregate
Beginning balance,
December 31, 2014 38,000 $ 11.97
Exercised (35,422 ) 11.93
Expired (2,578 ) 12.57
Ending balance,
December 31, 2015 — — — $ —
Exercisable at
December 31, 2015 — — — $ —
Restricted
Stock (Non-Performance) and Stock Units
ARRIS grants
restricted stock and stock units to certain employees and its
non-employee directors. The Company records a fixed compensation
expense equal to the fair market value of the shares of restricted
stock granted on a straight-line basis over the requisite services
period for the restricted shares. The Company applies an estimated
forfeiture rate based upon historical rates. The fair value is the
market price of the underlying ordinary shares on the date of
grant.
In connection
with the Pace acquisition, ARRIS accelerated the vesting of the
time-based restricted shares that otherwise were scheduled to vest
in 2016 for all of its executive officers and additional
acceleration of Messrs. Stanzione and Margolis time-based
restricted shares that otherwise would vest in 2017, 2018 and 2019.
The total shares accelerated in December 2015 were 504,833
shares.
The following
table summarizes ARRIS’s unvested restricted stock (excluding
performance-related) and stock unit transactions during the year
ending December 31, 2015:
Shares Weighted Average
Unvested at December 31,
2014 6,991,789 $ 19.29
Granted 2,336,360 29.08
Vested (3,019,824 ) 18.13
Forfeited (323,076 ) 21.24
Unvested at December 31,
2015 5,985,249 23.59
Restricted
Shares — Subject to Comparative Market
Performance
ARRIS grants to
certain employees restricted shares, in which the number of shares
is dependent upon the Company’s total shareholder return as
compared to the shareholder return of the NASDAQ composite over a
three year period. The number of shares which could potentially be
issued ranges from zero to 200% of the target award. For the shares
granted in 2013, the three-year measurement period ended on
December 31, 2015. However, in connection with the Pace
acquisition, ARRIS accelerated the vesting of the market-based
restricted shares that otherwise were scheduled to vest in 2016 for
all of its executive officers using measurement period ended on
December 23, 2015. This resulted in an achievement of 200.0%
of the target award, or 504,810 shares. The remaining grants
outstanding that are subject to market performance are 444,790
shares at target; at 200% performance 889,580 would be issued.
Compensation expense is recognized on a straight-line basis over
the three year measurement period and is based upon the fair market
value of the shares estimated to be earned. The fair value of the
restricted shares is estimated on the date of grant using a Monte
Carlo Simulation model.
The total fair
value of restricted shares, including both non-performance and
performance-related shares, that vested during 2015, 2014 and 2013
was $118.3 million, $82.6 million and $36.3 million,
respectively.
Employee
Stock Purchase Plan (“ESPP”)
ARRIS offers an
ESPP to certain employees. The plan complies with Section 423
of the U.S. Internal Revenue Code, which provides that employees
will not be immediately taxed on the difference between the market
price of the stock and a discounted purchase price if it meets
certain requirements. Participants can request that up to 10% of
their base compensation be applied toward the purchase of ARRIS
ordinary shares under ARRIS’s ESPP. Purchases by any one
participant are limited to $25,000 (based upon the fair market
value) in any one year. The exercise price is the lower of 85% of
the fair market value of the ARRIS ordinary shares on either the
first day of the purchase period or the last day of the purchase
period. A plan provision which allows for the more favorable of two
exercise prices is commonly referred to as a
“look-back” feature. Any discount offered in excess of
five percent generally will be considered compensatory and
appropriately is recognized as compensation expense. Additionally,
any ESPP offering a look-back feature is considered compensatory.
ARRIS uses the Black-Scholes option valuation model to value shares
issued under the ESPP. The valuation is comprised of two
components; the 15% discount of a share of ordinary shares and 85%
of a six month option held (related to the look-back feature). The
weighted average assumptions used to estimate the fair value of
purchase rights granted under the ESPP for 2015, 2014 and 2013,
were as follows: risk-free interest rates of 0.1%; a dividend yield
of 0%; volatility factor of the expected market price of
ARRIS’s stock of 0.41, 0.37, and 0.26, respectively; and a
weighted average expected life of 0.5 year for each. The Company
recorded stock compensation expense related to the ESPP of
approximately $5.1 million, $4.1 million and $1.4 million for the
years ended December 31, 2015, 2014 and 2013,
respectively.
Unrecognized
Compensation Cost
As of
December 31, 2015, there was approximately $112.7 million of
total unrecognized compensation cost related to unvested
share-based awards granted under the Company’s incentive
plans. This compensation cost is expected to be recognized over a
weighted-average period of 2.6 years.</t>
  </si>
  <si>
    <t>Employee Benefit Plans</t>
  </si>
  <si>
    <t>Note 18.
Employee Benefit Plans
The Company
sponsors a qualified and a non-qualified non-contributory defined
benefit pension plan that covers certain U.S. employees. As of
January 1, 2000, the Company froze the qualified defined
pension plan benefits for its participants. These participants
elected to enroll in ARRIS’s enhanced 401(k) plan.
The U.S.
pension plan benefit formulas generally provide for payments to
retired employees based upon their length of service and
compensation as defined in the plans. ARRIS’s investment
policy is to fund the qualified plan as required by the Employee
Retirement Income Security Act of 1974 (“ERISA”) and to
the extent that such contributions are tax deductible.
The
investment strategies of the plans place a high priority on benefit
security. The plans invest conservatively so as not to expose
assets to depreciation in adverse markets. The plans’
strategy also places a high priority on earning a rate of return
greater than the annual inflation rate along with maintaining
average market results. The plan has targeted asset diversification
across different asset classes and markets to take advantage of
economic environments and to also act as a risk minimizer by
dampening the portfolio’s volatility. The following table
summarizes the weighted average pension asset allocations as
December 31, 2015 and 2014:
Weighted Average Allocation
Target Actual
2015 2015 2014
Equity
securities 40-45 % 40 % 43 %
Debt
securities 0-5 2 3
Cash and cash
equivalents 50-60 58 54
100 % 100 % 100 %
The following
table summarizes the Company’s U.S. pension plan assets by
category and by level (as described in Note 7 of the Notes to the
Consolidated Financial Statements) as of December 31, 2015 and
2014 (in thousands):
December 31,
2015
Level 1 Level 2 Level 3 Total
Cash and cash
equivalents (1) $ — $ 7,424 $ — $ 7,424
Equity
securities (2) :
U.S. large cap 1,330 — — 1,330
U.S. mid cap 1,160 — — 1,160
U.S. small cap 1,160 — — 1,160
International 1,757 — — 1,757
Fixed income
securities (3) : 685 — — 685
Total $ 6,092 $ 7,424 $ — $ 13,516
December 31,
2014
Level 1 Level 2 Level 3 Total
Cash and cash
equivalents (1) $ — $ 7,752 $ — $ 7,752
Equity
securities (2) :
U.S. large cap 1,571 — — 1,571
U.S. mid cap 1,640 — — 1,640
U.S. small cap 1,367 — — 1,367
International 2,050 — — 2,050
Fixed income
securities (3) : 205 — — 205
Total $ 6,833 $ 7,752 $ — $ 14,585
(1) Cash and cash
equivalents, which are used to pay benefits and administrative
expenses, are held in a stable value fund.
(2) Equity securities consist
of mutual funds and the underlying investments are indexes.
Investments in mutual funds are valued at the net asset value per
share multiplied by the number of shares held.
(3) Fixed income securities
consist of bonds securities in mutual funds, and are valued at the
net asset value per share multiplied by the number of shares
held.
The Company
has established a rabbi trust to fund the pension obligations of
the Chief Executive Officer under his Supplemental Retirement Plan
including the benefit under the Company’s non-qualified
defined benefit plan. In addition, the Company has established a
rabbi trust for certain executive officers to fund the
Company’s pension liability to those officers under the
non-qualified plan. Effective June 30, 2013, the Company
amended the Supplemental Retirement Plan. This amendment
effectively froze entry of any new participants into the
Supplemental Plan and, for existing participants, a freeze on any
additional benefit accrual after June 30, 2013. The
participant’s benefit will continue to be distributed in
accordance with the provisions of the Supplemental Plan but the
final benefit accrual was frozen as of June 30, 2013. A
curtailment gain of approximately $0.3 million, which represents
the difference in the projected benefit obligation and the
accumulated benefit obligation at June 30, 2013, offsets the
existing plan loss and lowers future pension expense.
Summary data
for the U.S. non-contributory defined benefit pension plans is as
follows (in thousands):
Years Ended December 31,
2015 2014
Change in Projected
Benefit Obligation:
Projected benefit
obligation at beginning of year $ 46,550 $ 40,382
Service cost — —
Interest cost 1,716 1,783
Actuarial (gain)
loss (3,962 ) 5,692
Benefit
payments (1,305 ) (1,307 )
Other — —
Projected benefit
obligation at end of year $ 42,999 $ 46,550
Change in Plan
Assets:
Fair value of plan assets
at beginning of year $ 14,585 $ 15,162
Actual return on plan
assets 81 575
Company
contributions 155 155
Expenses and benefits
paid from plan assets (1,305 ) (1,307 )
Other — —
Fair value of plan assets
at end of year (1) $ 13,516 $ 14,585
Funded Status:
Funded status of
plan $ (29,483 ) $ (31,965 )
Unrecognized actuarial
loss 9,196 13,233
Net amount
recognized $ (20,287 ) $ (18,732 )
(1) In addition to the
pension plan assets, ARRIS has established two rabbi trusts to
further fund the pension obligations of the Chief Executive and
certain executive officers of $18.0 million as of December 31,
2015 and $20.3 million as of December 31, 2014, and are
included in Investments on the Consolidated Balance
Sheets.
Amounts
recognized in the statement of financial position consist of (in
thousands):
Years Ended December 31,
2015 2014
Current
liabilities $ (426 ) $ (393 )
Noncurrent
liabilities (29,057 ) (31,572 )
Accumulated other
comprehensive income (1) 9,196 13,233
Total $ (20,287 ) $ (18,732 )
(1) The accumulated other
comprehensive income on the Consolidated Balance Sheets as of
December 31, 2015 and 2014 is presented net of income
tax.
Other changes
in plan assets and benefit obligations recognized in other
comprehensive income (loss) are as follows (in
thousands):
Years Ended
December 31,
2015 2014 2013
Net (gain)
loss $ (3,203 ) $ 5,992 $ (2,359 )
Amortization of net
loss (834 ) (305 ) (607 )
Settlement
charge — — (318 )
Total recognized in other
comprehensive income (loss) $ (4,037 ) $ 5,687 $ 3,284
The following
table summarizes the amounts in other comprehensive income (loss)
expected to be amortized and recognized as a component of net
periodic benefit cost in 2016 (in thousands):
Amortization of net
loss $ 1,711
Information
for defined benefit plans with accumulated benefit obligations in
excess of plan assets is as follows (in thousands):
December 31,
2015 2014
Accumulated benefit
obligation $ 42,999 $ 46,550
Projected benefit
obligation $ 42,999 $ 46,550
Plan assets $ 13,516 $ 14,585
Net periodic
pension cost for 2015, 2014 and 2013 for pension and supplemental
benefit plans includes the following components (in
thousands):
2015 2014 2013
Service cost $ — $ — $ 122
Interest cost 1,716 1,783 1,619
Return on assets
(expected) (839 ) (874 ) (876 )
Amortization of net
actuarial loss (1) 834 305 607
Net periodic pension
cost $ 1,711 $ 1,214 $ 1,472
(1) ARRIS uses the allowable
10% corridor approach to determine the amount of gains/losses
subject to amortization in pension cost. Gains/losses are amortized
on a straight-line basis over the average future service of members
expected to receive benefits
The
weighted-average actuarial assumptions used to determine the
benefit obligations for the three years presented are set forth
below:
2015 2014 2013
Assumed discount rate for
plan participants 4.15 % 3.75 % 4.50 %
The
weighted-average actuarial assumptions used to determine the net
periodic benefit costs are set forth below:
2015 2014 2013
Assumed discount rate for
plan participants 3.75 % 4.50 % 3.75 %
Rate of compensation
increase N/A N/A 3.75 %
Expected long-term rate
of return on plan assets 6.00 % 6.00 % 6.00 %
The expected
long-term rate of return on assets is derived using the building
block approach which includes assumptions for the long term
inflation rate, real return, and equity risk premiums.
The Company
estimates it will make funding contributions of $728 thousand in
2016.
As of
December 31, 2015, the expected benefit payments related to
the Company’s U.S. defined benefit pension plans during the
next ten years are as follows (in thousands):
2016 $ 1,626
2017 14,360
2018 1,652
2019 1,697
2020 1,814
2021 —
2025 9,993
Defined
Benefits Plans Outside the U.S.
The Company
also provides a non-contributory defined benefit plan which cover
employees in Taiwan (“Taiwan Plan”). Any other benefit
plans outside of the U.S. are not material to the Company either
individually or in the aggregate.
The funded
status of the Taiwan non-contributory defined benefit pension plans
is as follows (in thousands):
Years Ended December 31,
2015 2014
Change in Projected
Benefit Obligation:
Projected benefit
obligation at beginning of year $ 35,541 $ 33,933
Service cost 738 751
Interest cost 661 599
Actuarial loss 708 1,101
Benefit
payments (1,276 ) (843 )
Projected benefit
obligation at end of year $ 36,372 $ 35,541
Change in Plan
Assets:
Fair value of plan assets
at beginning of year $ 8,923 $ 8,302
Actual return on plan
assets 236 190
Company
contributions 1,273 1,274
Expenses and benefits
paid from plan assets (1,200 ) (843 )
Fair value of plan assets
at end of year $ 9,232 $ 8,923
Funded Status:
Funded status of
plan $ (27,140 ) $ (26,618 )
Unrecognized actuarial
(gain) loss (4,320 ) (4,036 )
Net amount
recognized $ (31,460 ) $ (30,654 )
Amounts
recognized in the statement of financial position consist of (in
thousands):
Years Ended December 31,
2015 2014
Noncurrent
liabilities $ (27,140 ) $ (26,618 )
Accumulated other
comprehensive income (4,320 ) (4,036 )
Total $ (31,460 ) $ (30,654 )
Other changes
in plan assets and benefit obligations recognized in other
comprehensive income (loss) are as follows (in
thousands):
Years Ended
December 31,
2015 2014 2013
Net loss
(gain) $ 813 $ 1,077 $ (3,107 )
Amortization of net gain
(loss) (529 ) (464 ) (808 )
Total recognized in other
comprehensive income (loss) $ 284 $ 613 $ (3,915 )
Information
for defined benefit plans with accumulated benefit obligations in
excess of plan assets is as follows (in thousands):
December 31,
2015 2014
Accumulated benefit
obligation $ 26,966 $ 25,758
Projected benefit
obligation $ 36,372 $ 35,541
Plan assets $ 9,232 $ 8,923
Net periodic
pension cost for 2015, 2014 and 2013 for pension and supplemental
benefit plans includes the following components (in
thousands):
2015 2014 2013
Service cost $ 738 $ 751 $ 999
Interest cost 661 599 698
Return on assets
(expected) (176 ) (166 ) (163 )
Amortization of net
actuarial loss 529 464 808
Net periodic pension
cost $ 1,752 $ 1,648 $ 2,342
As of
December 31, 2015, the expected benefit payments related to
the Company’s Taiwan defined benefit pension plans during the
next ten years are as follows (in thousands):
2016 $ 1,746
2017 1,794
2018 2,528
2019 2,112
2020 2,445
2021 —
2025 13,182
Key
assumptions used in the valuation of the Taiwan Plan are as
follows:
2015 2014 2013
Assumed discount rate for
obligations 1.70 % 1.90 % 1.80 %
Assumed discount rate for
expense 1.90 % 1.80 % 1.80 %
Rate of compensation
increase for indirect labor 4.00 % 4.50 % 4.50 %
Rate of compensation
increase for direct labor 2.00 % 2.00 % 2.00 %
Expected long-term rate
of return on plan assets (1) 2.00 % 2.00 % 2.00 %
(1) Asset allocation is 100%
in money market investments
ARRIS
estimates it will make funding contributions of $10.4 million in
2016.
Other
Benefit Plans
ARRIS has
established defined contribution plans pursuant to the Internal
Revenue Code Section 401(k) that cover all eligible U.S.
employees. ARRIS contributes to these plans based upon the dollar
amount of each participant’s contribution. ARRIS made
matching contributions to these plans of approximately $16.6
million, $15.3 million and $10.9 million in 2015, 2014 and 2013,
respectively.
The Company
has a deferred compensation plan that does not qualify under
Section 401(k) of the Internal Revenue Code, and is available
to key executives of the Company and certain other employees.
Employee compensation deferrals and matching contributions are held
in a rabbi trust. The total of net employee deferrals and matching
contributions, which is reflected in other long-term liabilities,
was $3.6 million and $3.3 million at December 31, 2015 and
2014, respectively. Total expenses included in continuing
operations for the matching contributions were approximately $0.1
million in 2015 and 2014.
The Company
previously offered a deferred compensation arrangement, which
allowed certain employees to defer a portion of their earnings and
defer the related income taxes. As of December 31, 2004, the
plan was frozen and no further contributions are allowed. The
deferred earnings are invested in a rabbi trust. The total of net
employee deferral and matching contributions, which is reflected in
other long-term liabilities, was $2.8 million and $2.9 million at
December 31, 2015 and 2014, respectively.
The Company
also has a deferred retirement salary plan, which was limited to
certain current or former officers of C-COR. The present value of
the estimated future retirement benefit payments is being accrued
over the estimated service period from the date of signed
agreements with the employees. The accrued balance of this plan,
the majority of which is included in other long-term liabilities,
were $1.7 million and $1.8 million at December 31, 2015 and
2014, respectively. Total expenses (income) included in continuing
operations for the deferred retirement salary plan were
approximately $0.3 million and $0.1 million for 2015 and 2014,
respectively.</t>
  </si>
  <si>
    <t>Accumulated Other Comprehensive Income (Loss)</t>
  </si>
  <si>
    <t>Note 19.
Accumulated Other Comprehensive Income (Loss)
The following
table summarizes the changes in accumulated other comprehensive
income (loss) by component, net of taxes, for the years ended
December 31, 2015 and 2014 (in thousands):
Available-for Derivative Change Cumulative Total
Balance as of
December 31, 2014 $ 25 $ (3,166 ) $ (7,181 ) $ (725 ) $ (11,047 )
Other comprehensive
(loss) income before reclassifications (64 ) (8,319 ) 2,044 (1,078 ) (7,417 )
Amounts reclassified from
accumulated other comprehensive income (loss) 172 4,704 942 — 5,818
Net current-period other
comprehensive income (loss) 108 (3,615 ) 2,986 (1,078 ) (1,599 )
Balance as of
December 31, 2015 $ 133 $ (6,781 ) $ (4,195 ) $ (1,803 ) $ (12,646 )
Available-for Derivative Change Cumulative Total
Balance as of
December 31, 2013 $ 306 $ (2,541 ) $ (2,416 ) $ (11 ) $ (4,662 )
Other comprehensive
(loss) income before reclassifications (127 ) (5,391 ) (5,273 ) (714 ) (11,505 )
Amounts reclassified from
accumulated other comprehensive income (loss) (154 ) 4,766 508 — 5,120
Net current-period other
comprehensive income (loss) (281 ) (625 ) (4,765 ) (714 ) (6,385 )
Balance as of
December 31, 2014 $ 25 $ (3,166 ) $ (7,181 ) $ (725 ) $ (11,047 )</t>
  </si>
  <si>
    <t>Repurchases of Stock</t>
  </si>
  <si>
    <t>Note 20. Repurchases of
Stock
The
Company’s Board of Directors previously authorized share
repurchase plans, in May 2011 and October 2012, pursuant to which
we could purchase up to an aggregate of $300.0 million of our
common stock.
During the
first quarter of 2015, ARRIS repurchased 0.9 million shares of
the Company’s common stock at an average price of $28.70 per
share, for an aggregate consideration of approximately $25.0
million.</t>
  </si>
  <si>
    <t>Commitments and Contingencies</t>
  </si>
  <si>
    <t>Note 21. Commitments and
Contingencies
General
Matters
ARRIS leases
office, distribution, and warehouse facilities as well as equipment
under long-term leases expiring at various dates through 2023.
Included in these operating leases are certain amounts related to
restructuring activities; these lease payments and related sublease
income are included in restructuring accruals on the consolidated
balance sheets. Future minimum operating lease payments under
non-cancelable leases at December 31, 2015 were as follows (in
thousands):
Operating Leases
2016 $ 26,241
2017 20,180
2018 15,409
2019 11,592
2020 9,937
Thereafter 35,873
Less sublease
income (1,287 )
Total minimum lease
payments $ 117,945
Total rental
expense for all operating leases amounted to approximately $26.9
million, $32.0 million and $22.5 million for the years ended
December 31, 2015, 2014 and 2013, respectively.
Additionally,
the Company had contractual obligations of approximately $405.8
million under agreements with non-cancelable terms to purchase
goods or services over the next year. All contractual obligations
outstanding at the end of prior years were satisfied within a 12
month period, and the obligations outstanding as of
December 31, 2015 are expected to be satisfied by
2016.
Bank
Guarantees
The Company has
outstanding bank guarantees, of which certain amounts are
collateralized by restricted cash. As of December 31, 2015,
the restricted cash associated with the outstanding bank guarantee
was $0.8 million which is reflected in Other Assets on the
Consolidated Balance Sheets.
Legal
Proceeding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
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 made in
its pending cases and intends to vigorously defend these lawsuits;
however, it is currently unable to determine the ultimate outcome
of these or similar matters. Accordingly, with respect to these
proceedings, we are currently unable to reasonably estimate the
possible loss or range of possible losses. In addition, the Company
is a defendant in various litigation matters generally arising out
of the normal course of business.</t>
  </si>
  <si>
    <t>Subsequent Events</t>
  </si>
  <si>
    <t>Note 22. Subsequent
Events
Acquisition of
Pace
On January 4, 2016,
ARRIS completed its acquisition of Pace, a leading technology
solutions provider incorporated in England and Wales, for
approximately $2,073 million, including $638.8 million in cash and
issuance of 47.7 million shares of ARRIS International plc
(formerly ARRIS International Limited) (“New ARRIS”)
ordinary shares (the “Combination”).
In connection with the
Combination, (i) New ARRIS, a company incorporated in England
and Wales and wholly-owned subsidiary of ARRIS Group, agreed to
acquire all of the outstanding ordinary shares of Pace by means of
court-sanctioned scheme of arrangement (the “Scheme”)
under English law and (ii) ARRIS entered into a Merger
Agreement (the “Merger Agreement”), dated
April 22, 2015, among ARRIS, New ARRIS, ARRIS US Holdings,
Inc. (formerly Archie U.S. Holdings LLC), a Delaware corporation
and wholly-owned subsidiary of New ARRIS (“US Holdco”)
and Archie U.S. Merger LLC, a Delaware limited liability company
and wholly-owned subsidiary of US Holdco (“Merger
Sub”), whereby Merger Sub would be merged with and into
ARRIS, with ARRIS surviving as an indirect wholly-owned subsidiary
of New ARRIS.
The Combination combines
the strengths of both companies on a global scale—broadening
ARRIS’s worldwide CPE leadership with a competitive stake in
satellite communications; leveraging new synergies in telco TV;
expanding its cloud, network, home, and services portfolio; and
increasing its collaboration with the world’s leading service
providers. In addition to CPE, the Combination further establishes
ARRIS as a global leader in HFC/Optics, complementing its
established CMTS leadership position.
The following table
summarizes the fair value of consideration transferred for Pace (in
thousands):
Cash
Consideration (1) $ 638,790
Stock
Consideration (2) 1,434,690
Total consideration
transferred $ 2,073,480
(1) Cash consideration
represents the cash payment of 132.5 pence (converted to $1.95 at
an exchange rate of 1.4707) for each of Pace’s shares and
equity awards outstanding.
(2) Stock consideration
represents the conversion of each of Pace’s shares and equity
awards outstanding at a conversion rate of 0.1455 with a value of
$30.08 at January 4, 2016, which represents the opening price
of the Company’s common stock at the date of
Combination.
The following is a
summary of the preliminary estimated fair values of the net assets
acquired (in thousands):
Total estimated
consideration transferred $ 2,073,480
Cash and cash
equivalents 298,671
Accounts and other
receivables 546,159
Inventories 490,925
Prepaids 21,599
Property, plant and
equipment 98,371
Intangible
assets 1,100,000
Noncurrent deferred
income tax assets 27,635
Other assets 6,704
Accounts payable and
other current liabilities (754,838 )
Deferred
revenue (24,743 )
Short-term
borrowings (263,795 )
Current income taxes
liability (7,801 )
Other accrued
liabilities (129,915 )
Other noncurrent
liabilities (427,831 )
Net assets
acquired 981,141
Goodwill $ 1,092,339
The Combination will be
accounted for using the acquisition method of accounting in
accordance with ASC 805, Business Combinations
The estimated goodwill of
$1,092 million arising from the acquisition is attributable to the
workforce of the acquired business, strategic opportunities and
synergies that are expected to arise from the acquisition of Pace.
The goodwill will be assigned to both of the Company’s
reportable segments. The goodwill is not expected to be deductible
for income tax purposes.
The Company incurred
acquisition related costs of $25.8 million, during the fiscal year
ended December 31, 2015. This amount was expensed by the
Company as incurred and is included in the Consolidated Statement
of Operations in the line item titled “Acquisition
costs”.
To fund the Combination,
the Company added a new $800 million “Term Loan A-1
Facility” to the existing senior secured credit facilities
with Bank of America, N.A. and various other institutions in June
2015, which was funded on January 5, 2016 in conjunction with
the Combination. Refer to Note 14 Indebtedness
Share Repurchase
Program
In early 2016, the ARRIS
International plc’s Board of Directors approved a new $300
million share repurchase authorization replacing all prior
programs. Unless terminated earlier by a Board resolution, this new
plan will expire when ARRIS has used all authorized funds for
repurchase.</t>
  </si>
  <si>
    <t>Summary Quarterly Consolidated Financial Information</t>
  </si>
  <si>
    <t>Note 23.
Summary Quarterly Consolidated Financial Information
(unaudited)
The following
table summarizes ARRIS’s quarterly consolidated financial
information (in thousands, except per share data):
Quarters in 2015
Ended
March 31, June 30, September 30,
(1) December 31,
(2)
Net sales $ 1,215,158 $ 1,260,077 $ 1,221,416 $ 1,101,681
Gross margin 336,556 364,361 359,333 358,673
Operating
income 45,718 51,542 60,781 52,912
Net income attributable
to ARRIS Group, Inc. $ 19,126 $ 16,758 $ 26,256 $ 30,041
Net income per basic
share $ 0.13 $ 0.11 $ 0.18 $ 0.20
Net income per diluted
share $ 0.13 $ 0.11 $ 0.18 $ 0.20
Quarters in 2014
Ended
March 31, (3) June 30, September 30, (4) December 31, (5)
Net sales $ 1,225,017 $ 1,429,071 $ 1,405,445 $ 1,263,388
Gross margin 346,774 419,412 435,734 380,576
Operating
income 37,986 91,676 122,109 89,563
Net income attributable
to ARRIS Group, Inc. $ 40,800 $ 39,024 $ 54,626 $ 192,761
Net income per basic
share $ 0.29 $ 0.27 $ 0.38 $ 1.33
Net income per diluted
share $ 0.28 $ 0.26 $ 0.37 $ 1.29
Year
2015
(1) The Company recorded a
tax benefit of $27.3 million primarily from the release of
valuation allowances from deferred tax assets recorded for U.S.
federal net operating losses arising from the acquisition of the
Motorola Home business from Google. The Company also recorded a tax
expense of $18.9 million on a gain recognition agreement for its
Taiwanese entity, inclusive of a benefit of $18.9 million obtained
from foreign tax credits generated by the transaction.
(2) $20.4 million of current
tax benefit was recorded when the President signed legislation to
approve the extension of the U.S. federal research and development
tax credit permanently during Q4 of 2015.
Year
2014
(3) The Company recorded a
tax benefit from the release of $18.2 million of valuation
allowances from deferred tax assets recorded for U.S. federal net
operating losses arising from the acquisition of the Motorola Home
business from Google.
(4) The Company identified
and corrected an immaterial error in the accounting for income
taxes related to the prior year ended December 31, 2013. The
correction related to the Company’s subsequent consideration
of certain tax consequences related to a legal entity and tax
restructuring completed in the fourth quarter of 2013. The impact
of adjusting these amounts had a non-cash effect, increasing income
tax expense and noncurrent income tax liabilities by $9.8 million.
In accordance with ASC Topic 250, Accounting Changes and
Error Corrections
(5) The Company recorded a
tax benefit from the release of $134.8 million of valuation
allowances from deferred tax assets recorded for U.S. federal net
operating losses and U.S. federal tax credits and $9.0 million of
valuation allowances from deferred tax assets recorded for state
net operating losses and state research and development tax credits
arising from the acquisition of the Motorola Home business from
Google. In addition, $18.1 million of current tax benefit was
recorded when the President signed legislation to approve the
extension of the U.S. federal research and development tax credit
through December 31, 2014.</t>
  </si>
  <si>
    <t>Summary of Significant Accounting Policies (Policies)</t>
  </si>
  <si>
    <t>Consolidation</t>
  </si>
  <si>
    <t>(a)
Consolidation
The accompanying
consolidated financial statements include the accounts of the
Company and its wholly owned foreign and domestic subsidiaries and
consolidated venture in which the Company owns more than 50% of the
outstanding voting shares of the entity. Intercompany accounts and
transactions have been eliminated in consolidation. The
consolidated financial statements are prepared in accordance with
accounting principles generally accepted in the United States (U.S.
GAAP), and our reporting currency is the United States Dollar
(USD).</t>
  </si>
  <si>
    <t>Use of Estimates</t>
  </si>
  <si>
    <t>(b)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Reclassifications</t>
  </si>
  <si>
    <t>(c)
Reclassifications
Certain prior
year amounts in the financial statements and notes have been
reclassified to conform to the fiscal year 2015
presentation.</t>
  </si>
  <si>
    <t>Cash, Cash Equivalents, and Investments</t>
  </si>
  <si>
    <t>(d)
Cash, Cash Equivalents, and
Investments
ARRIS’s
cash and cash equivalents (which are highly-liquid investments with
an original maturity of three months or less) are primarily held in
demand deposit accounts and money market accounts. The Company
holds investments consisting of mutual funds and debt securities
classified as available-for-sale, which are stated at estimated
fair value. The debt securities consist primarily of commercial
paper, certificates of deposits, short term corporate obligations
and U.S. government agency financial instruments. These investments
are on deposit with major financial institutions.
The Company
accounts for investments in companies in which it has significant
influence, or ownership between 20% and 50% of the investee under
the equity method of accounting. Under the equity method, the
investment is originally recorded at cost and adjusted to recognize
the Company’s share of net earnings or losses, any basis
difference of the investee, and dividends received.
Investments in
which we do not exercise significant influence (generally less than
a 20 percent ownership interest) are accounted for under the cost
method.
The Company
evaluates its investments for impairment whenever events or changes
in circumstances indicate that the carrying amount of such
investments may not be recoverable. An investment is written down
to fair value if there is evidence of a loss in value which is
other than temporary.</t>
  </si>
  <si>
    <t>Accounts Receivable and Allowance for Doubtful Accounts and Sales Returns</t>
  </si>
  <si>
    <t>(e)
Accounts Receivable and Allowance for
Doubtful Accounts and Sales Returns
Accounts
receivable are stated at amounts owed by the customers, net of
allowance for doubtful accounts, sales returns and allowances.
ARRIS establishes a reserve for doubtful accounts based upon the
historical experience and leading market indicators in collecting
accounts receivable. A majority of the accounts receivable are from
a few large cable system operators and telecommunication companies,
either with investment rated debt outstanding or with substantial
financial resources, and have favorable payment histories. If ARRIS
was to have a collection problem with one of its major customers,
it is possible the reserve will not be sufficient. ARRIS calculates
the reserve for uncollectible accounts using a model that considers
customer payment history, recent customer press releases,
bankruptcy filings, if any, Dun &amp; Bradstreet reports, and
financial statement reviews. The calculation is reviewed by
management to assess whether there needs to be an adjustment to the
reserve for uncollectible accounts. The reserve is established
through a charge to the provision and represents amounts of current
and past due customer receivable balances of which management deems
a loss to be both probable and estimable. Accounts receivable are
charged to the allowance when determined to be no longer
collectible.
ARRIS also
establishes a reserve for sales returns and allowances. The reserve
is an estimate of the impact of potential returns based upon
historic trends.
The following
table represents a summary of the changes in the reserve for
allowance for doubtful accounts, and sales returns and allowances
for fiscal 2015, 2014 and 2013 (in thousands):
2015 2014 2013
Balance at beginning of
fiscal year $ 6,392 $ 1,887 $ 1,630
Charges to
expenses 2,997 5,336 257
Reclassification
(deductions) 586 (831 ) —
Balance at end of fiscal
year $ 9,975 $ 6,392 $ 1,887</t>
  </si>
  <si>
    <t>(f) Inventories
Inventories are
stated at the lower of cost market. Inventory cost is determined on
a first-in, first-out basis. The cost of work-in-process and
finished goods is comprised of material, labor, and
overhead.</t>
  </si>
  <si>
    <t>Revenue recognition</t>
  </si>
  <si>
    <t xml:space="preserve">(g) Revenue recognition
ARRIS generates revenue
as a result of varying activities, including the delivery of
stand-alone equipment, custom design and installation services, and
bundled sales arrangements inclusive of equipment, software and
services. The revenue from these activities is recognized in
accordance with applicable accounting guidance and their related
interpretations.
Revenue is recognized
when all of the following criteria have been met:
•
When persuasive evidence of an arrangement
exists
•
Delivery has occurred
•
The fee is fixed or
determinable
•
Collectability is reasonably
assured
Revenue is deferred if
any of the above revenue recognition criteria is not met as well as
when certain circumstances exist for any of our products or
services, including, but not limited to:
•
When undelivered products or services that are essential to the
functionality of the delivered product exist, revenue is deferred
until such undelivered products or services are delivered as the
customer would not have full use of the delivered
elements.
•
When required acceptance has not occurred.
•
When trade-in rights are granted at the time of sale, that
portion of the sale is deferred until the trade-in right is
exercised or the right expires. In determining the deferral amount,
management estimates the expected trade-in rate and future value of
the product upon trade-in. These factors are periodically reviewed
and updated by management, and the updates may result in either an
increase or decrease in the deferral.
Equipment
—
Multiple Element
Arrangements —
To determine the
estimated selling price in multiple-element arrangements, the
Company first looks to establish vendor specific objective evidence
(“VSOE”) of the selling price using the prices charged
for a deliverable when sold separately. If VSOE of the selling
price cannot be established for a deliverable, the Company looks to
establish third-party evidence (“TPE”) of the selling
price by evaluating the pricing of similar and interchangeable
competitor products or services in stand-alone arrangements.
However, as ARRIS’s products typically contain a significant
element of proprietary technology and may offer substantially
different features and functionality from its competitors, ARRIS
has been unable to obtain comparable pricing information with
respect to its competitors’ products. Therefore, the Company
has not been able to obtain reliable evidence of TPE of the selling
price. If neither VSOE nor TPE of the selling price can be
established for a deliverable, the Company establishes best
estimate selling price (“BESP”) by reviewing historical
transaction information and considering several other internal
factors, including discounting and margin objectives. The
Company regularly reviews estimated selling price of the product
offerings and maintain internal controls over the establishment and
updates of these estimates.
ARRIS’s equipment
deliverables typically include proprietary operating system
software, which together deliver the essential functionality of its
products. Therefore, ARRIS’s equipment are considered
non-software elements and are not subject to industry-specific
software revenue recognition guidance. For equipment, revenue
recognition is generally established when the products have been
shipped, risk of loss has transferred, objective evidence exists
that the product has been accepted, and no significant obligations
remain relative to the transaction.
For arrangements that
fall within the software revenue recognition guidance, the fee is
allocated to the various elements based on VSOE of fair value. If
sufficient VSOE of fair value does not exist for the allocation of
revenue to all the various elements in a multiple element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sing this method, any potential discount on
the arrangement is allocated entirely to the delivered elements,
which ensures that the amount of revenue recognized at any point in
time is not overstated. Under the residual method, if VSOE of fair
value exists for the undelivered element, generally PCS, the fair
value of the undelivered element is deferred and recognized ratably
over the term of the PCS contract, and the remaining portion of the
arrangement is recognized as revenue upon delivery, which generally
occurs upon delivery of the product or implementation of the
system. Many of ARRIS’s products are sold in combination with
customer support and maintenance services, which consist of
software updates and product support. Software updates provide
customers with rights to unspecified software updates that ARRIS
chooses to develop and to maintenance releases and patches that the
Company chooses to release during the period of the support period.
Product support services include telephone support, remote
diagnostics, email and web access, access to on-site technical
support personnel and repair or replacement of hardware in the
event of damage or failure during the term of the support period.
Maintenance and support service fees are recognized ratably under
the straight-line method over the term of the contract, which is
generally one year. The Company does not record receivables
associated with maintenance revenues without a firm, non-cancelable
order from the customer. VSOE of fair value is determined based on
the price charged when the same element is sold separately and
based on the prices at which our customers have renewed their
customer support and maintenance. For elements that are not yet
being sold separately, the price established by management, if it
is probable that the price, once established, will not change
before the separate introduction of the element into the
marketplace is used to measure VSOE of fair value for that
element.
Software Sold Without
Tangible Equipment —
Standalone Services
—
Incentives
—
Value Added
Resellers
Retail
— </t>
  </si>
  <si>
    <t>Shipping and Handling Fees</t>
  </si>
  <si>
    <t>(h) Shipping and Handling
Fees
Shipping and
handling costs for the years ended December 31, 2015, 2014,
and 2013 were approximately $5.6 million, $6.9 million and $4.9
million, respectively, and are classified in net sales and cost of
sales.</t>
  </si>
  <si>
    <t>Taxes Collected from Customers and Remitted to Governmental Authorities</t>
  </si>
  <si>
    <t>(i) 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Operations.</t>
  </si>
  <si>
    <t>Depreciation of Property, Plant and Equipment</t>
  </si>
  <si>
    <t>(j) Depreciation of Property, Plant
and Equipment
The Company
provides for depreciation of property, plant and equipment on the
straight-line basis over estimated useful lives of 10 to 40 years
for buildings and improvements, 2 to 10 years for machinery and
equipment, and the shorter of the term of the lease or useful life
for leasehold improvements. Included in depreciation expense is the
amortization of landlord funded tenant improvements which amounted
to $4.5 million in 2015, $4.0 million in 2014 and $2.5 million in
2013. Depreciation expense, including amortization of capital
leases, for the years ended December 31, 2015, 2014, and 2013
was approximately $71.8 million, $79.0 million, and
$61.5 million, respectively.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To test for
recovery, we group assets (an “asset group”) in a
manner that represents the lowest level for which identifiable cash
flows are largely independent of the cash flows of other groups of
assets and liabiliti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pre-tax based
upon policy decision)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which are consistent with the assumptions we believe
hypothetical marketplace participants would use. See Note 13
Property, Plant and Equipment</t>
  </si>
  <si>
    <t>Goodwill, and Other Intangible Assets</t>
  </si>
  <si>
    <t>(k) Goodwill,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13 years. See Note 5 Goodwill and Other Intangible
Assets Other Intangible
Assets
When facts and
circumstances indicate that the carrying value of definite-lived
intangible assets may not be recoverable, management assesses the
recoverability of the carrying value by preparing estimates of
sales volume and the resulting profit and cash flows. These
estimated future cash flows are consistent with those we use in our
internal planning. To test for recovery, we group assets (an
“asset group”) in a manner that represents the lowest
level for which identifiable cash flows are largely independent of
the cash flows of other groups of assets and liabilities. If the
sum of the expected future cash flows (undiscounted and pre-tax
based upon policy decision)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We test
intangible assets determined to have indefinite useful lives,
including certain trademarks, in-process research and development
and goodwill, for impairment annually, or more frequently if events
or circumstances indicate that assets might be impaired. Our
Company performs these annual impairment reviews as of the first
day of our fourth fiscal quarter (October 1).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Acquired in-process
research and development assets are initially recognized and
measured at fair value and classified as indefinite-lived assets
until the successful completion or abandonment of the associated
research and development efforts. Accordingly, during the
development period after acquisition, this asset is not amortized
as charges to earnings. Completion of the associated research and
development efforts cause the indefinite-lived in-process research
and development assets to become a finite-lived asset. As such,
prior to commencing amortization the assets is tested for
impairment.
The Company has
the option to perform a qualitative assessment of indefinite-lived
intangible assets, other than goodwill, prior to completing the
impairment test described above.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There were no
impairment charges related to intangible assets (definite-lived and
indefinite-lived other than goodwill), during 2015, 2014 and
2013. Goodwill
We perform
impairment tests of goodwill at our reporting unit level, which is
at or one level below our operating segments. Our operating
segments are primarily based on the nature of the products and
services offered, which is consistent with the way management runs
our business. Our Customer Premises Equipment operating segment is
the same as the reporting unit. Our Network &amp; Cloud
operating segment is subdivided into three reporting units which
are Network Infrastructure, Cloud Services, and Cloud TV. Goodwill
is assigned to the reporting unit or units that benefit from the
synergies arising from each business combination.
The goodwill
impairment test consists of a two-step process, if necessary. The
first step is to compare the fair value of a reporting unit to its
carrying value, including goodwill. We typically use a weighting of
income approach using discounted cash flow models and a market
approach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There was no
impairment of goodwill resulting from our annual impairment testing
in 2015, 2014 and 2013.</t>
  </si>
  <si>
    <t>Advertising and Sales Promotion</t>
  </si>
  <si>
    <t>(l) Advertising and Sales
Promotion
Advertising and
sales promotion costs are expensed as incurred. Advertising expense
was approximately $16.8 million, $8.2 million, and $4.1 million for
the years ended December 31, 2015, 2014 and 2013,
respectively.</t>
  </si>
  <si>
    <t>Research and Development</t>
  </si>
  <si>
    <t>(m) Research and
Development
Research and
development (“R&amp;D”) costs are expensed as incurred.
The expenditures include compensation costs, materials, other
direct expenses, and an allocation of information technology,
telecommunications, and facilities costs.</t>
  </si>
  <si>
    <t>Warranty</t>
  </si>
  <si>
    <t>(n) Warranty
ARRIS provides
warranties of various lengths to customers based on the specific
product and the terms of individual agreements. For further
discussion, see Note 9 Guarantees</t>
  </si>
  <si>
    <t>(o) Income Taxes
ARRIS uses the
liability method of accounting for income taxes, which requires
recognition of temporary differences between financial statement
and income tax bases of assets and liabilities, measured by enacted
tax rates.
If necessary,
the measurement of deferred tax assets is reduced by a valuation
allowance to the amount that is more-likely-than-not to be realized
based on available evidence. ARRIS reports a liability for
unrecognized tax benefits resulting from uncertain tax positions
taken or expected to be taken in a tax return. The Company
recognizes interest and penalties, if any, related to unrecognized
tax benefits in income tax expense. See Note 16 Income Taxes</t>
  </si>
  <si>
    <t>Foreign Currency Translation</t>
  </si>
  <si>
    <t>(p) Foreign Currency
Translation
A significant
portion of the Company’s products are manufactured or
assembled in China, Mexico and Taiwan, and we have research and
development centers in Argentina, China, India, Ireland, Israel and
Sweden. Sales into international markets have been and are expected
in the future to be an important part of the Company’s
business. These foreign operations are subject to the usual risks
inherent in conducting business abroad, including risks with
respect to currency exchange rates, economic and political
destabilization, restrictive actions and taxation by foreign
governments, nationalization, the laws and policies of the United
States affecting trade, foreign investment and loans, and foreign
tax laws.
ARRIS has
certain international customers who are billed in their local
currency and certain international operations that procure in U.S.
dollars. ARRIS also has certain predictable expenditures for
international operations in local currency. Additionally, certain
intercompany transactions are denominated in foreign currencies and
subject to revaluation. The Company enters into forward or currency
option contracts based on a percentage of expected foreign currency
exposures. The percentage can vary, based on the predictability of
the exposures denominated in the foreign currency. See Note 8
Derivative Instruments and Hedging Activities</t>
  </si>
  <si>
    <t>(q) Stock-Based
Compensation
See Note 17
Stock-Based Compensation of Notes to the Consolidated Financial
Statements for further discussion of the Company’s
significant accounting policies related to stock based
compensation.</t>
  </si>
  <si>
    <t>Concentrations of Credit Risk</t>
  </si>
  <si>
    <t>(r) Concentrations of Credit
Risk
Financial instruments
that potentially subject ARRIS to concentrations of credit risk
consist principally of cash, cash equivalents and short-term
investments, accounts receivable and derivatives. ARRIS places its
temporary cash investments with high credit quality financial
institutions. Concentrations with respect to accounts receivable
occur as the Company sells primarily to large, well-established
companies including companies outside of the United States. The
Company’s credit policy generally does not require collateral
from its customers. ARRIS closely monitors extensions of credit to
other parties and, where necessary, utilizes common financial
instruments to mitigate risk or requires cash on delivery terms.
Overall financial strategies and the effect of using a hedge are
reviewed periodically.</t>
  </si>
  <si>
    <t>Fair Value</t>
  </si>
  <si>
    <t>(s) Fair Value
The following methods and
assumptions were used by the Company in estimating its fair value
disclosures for financial instruments:
•
Cash, cash equivalents, and short-term investments: The
carrying amounts reported in the consolidated balance sheets for
cash, cash equivalents, and short-term investments approximate
their fair values.
•
Accounts receivable and accounts payable: The carrying amounts
reported in the balance sheet for accounts receivable and accounts
payable approximate their fair values.
•
Marketable securities: The fair values for trading and
available-for-sale equity securities are based on quoted market
prices or observable prices based on inputs not in active markets
but corroborated by market data.
•
Non-marketable securities: Non-marketable equity securities are
subject to a periodic impairment review; however, there are no
open-market valuations, and the impairment analysis requires
significant judgment. This analysis includes assessment of the
investee’s financial condition, the business outlook for its
products and technology, its projected results and cash flow,
recent rounds of financing, and the likelihood of obtaining
subsequent rounds of financing.
•
Senior secured credit facilities: Comprised of term loans and
revolving credit facility of which the outstanding principal amount
approximates fair value.
•
Derivative instruments: The carrying amounts reported in the
balance sheet for derivative financial instruments approximate
their fair values. The Company has designated interest rate
derivatives as cash flow hedges and the objective is to manage the
variability of cash flows in the interest payments related to the
portion of the variable-rate debt designated as being hedged. The
Company’s foreign currency derivative instruments
economically hedge certain risk but are not designated as hedges.
The objective of these derivatives instruments is to add stability
to foreign currency gains and losses recorded as other expense
(income) and to manage its exposure to foreign currency
movements.</t>
  </si>
  <si>
    <t>Computer Software</t>
  </si>
  <si>
    <t>(t) Computer Software
Internal-use software
The Company
capitalizes costs associated with internally developed and/or
purchased software systems for internal use that have reached the
application development stage and meet recoverability tests.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over periods of two to seven years, beginning
when the asset is ready for its intended use. Capitalized costs are
included in property, plant, and equipment on the consolidated
balance sheets.
External-use software
Research and
development costs are charged to expense as incurred. ARRIS
generally has not capitalized any such development costs because
the costs incurred between the attainment of technological
feasibility for the related software product through the date when
the product is available for general release to customers has been
insignificant.</t>
  </si>
  <si>
    <t>Comprehensive Income (Loss)</t>
  </si>
  <si>
    <t>(u) Comprehensive Income
(Loss)
The components
of comprehensive income (loss) include net income (loss),
unrealized gains (losses) on available-for-sale securities,
unrealized gains (losses) on derivative instruments, change in
unfunded pension liability, net of tax, if applicable and change in
cumulative translation adjustments.</t>
  </si>
  <si>
    <t>Summary of Significant Accounting Policies (Tables)</t>
  </si>
  <si>
    <t>Summary of Changes in Reserve for Allowance for Doubtful Accounts, Sales Returns and Allowances</t>
  </si>
  <si>
    <t>The following
table represents a summary of the changes in the reserve for
allowance for doubtful accounts, and sales returns and allowances
for fiscal 2015, 2014 and 2013 (in thousands):
2015 2014 2013
Balance at beginning of
fiscal year $ 6,392 $ 1,887 $ 1,630
Charges to
expenses 2,997 5,336 257
Reclassification
(deductions) 586 (831 ) —
Balance at end of fiscal
year $ 9,975 $ 6,392 $ 1,887</t>
  </si>
  <si>
    <t>Business Acquisitions (Tables)</t>
  </si>
  <si>
    <t>ActiveVideo</t>
  </si>
  <si>
    <t>Estimated Fair Value of Net Assets Acquired and Liabilities Assumed at Acquisition Dates</t>
  </si>
  <si>
    <t>The following
table summarizes the estimated fair value of the net assets
acquired and the liabilities assumed at the acquisition dates (in
thousands):
April 30, 2015
Consideration transferred
(net of cash acquired of $523) $ 97,905
Assets acquired and
liabilities assumed:
Current assets 1,984
Property and
equipment 1,714
Other assets 68
Identifiable intangible
assets 57,700
Debt assumed (15,000 )
Other liabilities
assumed (27,314 )
Net identifiable assets
acquired 19,152
Goodwill $ 78,753</t>
  </si>
  <si>
    <t>Acquired Identifiable Intangible Assets</t>
  </si>
  <si>
    <t>The acquired identifiable
intangible assets of ActiveVideo as of the date of the acquisition
are summarized below (in thousands):
Intangible
Asset Amount Weighted-Average Useful
Life
Customer
relationships $ 26,200 7 years
Developed
technology 25,600 5 years
Trademarks 5,900 Indefinite
$ 57,700</t>
  </si>
  <si>
    <t>Pace Plc</t>
  </si>
  <si>
    <t>The following
is a summary of the preliminary estimated fair values of the net assets
acquired (in thousands):
Total estimated
consideration transferred $ 2,073,480
Cash and cash
equivalents 298,671
Accounts and other
receivables 546,159
Inventories 490,925
Prepaids 21,599
Property, plant and
equipment 98,371
Intangible
assets 1,100,000
Noncurrent deferred
income tax assets 27,635
Other assets 6,704
Accounts payable and
other current liabilities (754,838 )
Deferred
revenue (24,743 )
Short-term
borrowings (263,795 )
Current income taxes
liability (7,801 )
Other accrued
liabilities (129,915 )
Other noncurrent
liabilities (427,831 )
Net assets
acquired 981,141
Goodwill $ 1,092,339</t>
  </si>
  <si>
    <t>Goodwill and Intangible Assets (Tables)</t>
  </si>
  <si>
    <t>Changes in Carrying Amount of Goodwill</t>
  </si>
  <si>
    <t>The changes in
the carrying amount of goodwill for the three years ended
December 31, 2015 are as follows (in thousands):
CPE N &amp;
C Total
Goodwill $ 31,850 $ 540,921 $ 572,771
Accumulated impairment
losses — (378,656 ) (378,656 )
Balance as of
December 31, 2012 31,850 162,265 194,115
Goodwill
acquired 656,808 92,593 749,401
Other — (3,114 ) (3,114 )
Goodwill 688,658 630,400 1,319,058
Accumulated impairment
losses — (378,656 ) (378,656 )
Balance as of
December 31, 2013 688,658 251,744 940,402
Goodwill
acquired — 1,682 1,682
Other (4,061 ) (1,956 ) (6,017 )
Goodwill 684,597 630,126 1,314,723
Accumulated impairment
losses — (378,656 ) (378,656 )
Balance as of
December 31, 2014 684,597 251,470 936,067
Goodwill acquired
(disposed), net — 78,053 78,053
Other (2,015 ) 1,858 (157 )
Goodwill 682,582 710,037 1,392,619
Accumulated impairment
losses — (378,656 ) (378,656 )
Balance as of
December 31, 2015 $ 682,582 $ 331,381 $ 1,013,963</t>
  </si>
  <si>
    <t>Gross Carrying Amount and Accumulated Amortization of Intangible Assets</t>
  </si>
  <si>
    <t>The gross
carrying amount and accumulated amortization of the Company’s
intangible assets as of December 31, 2015 and
December 31, 2014 are as follows (in thousands):
December 31,
2015 December 31,
2014
Gross Amount Accumulated Amortization Net Book Value Gross Amount Accumulated Amortization Net Book Value
Definite-lived
intangible assets :
Customer
relationships (2) $ 930,212 $ 468,414 $ 461,798 $ 904,012 $ 366,452 $ 537,560
Developed technology,
patents &amp; licenses (1,2,3) 704,137 361,719 342,418 632,487 234,882 397,605
Trademarks, trade and
domain names 21,072 20,740 332 21,072 17,949 3,123
Sub-total $ 1,655,421 $ 850,873 $ 804,548 $ 1,562,671 $ 619,283 $ 943,388
Indefinite-lived
intangible assets:
Trademarks (2) $ 5,900 — $ 5,900 $ — — $ —
In-process
R&amp;D (3) — — — 5,100 — 5,100
Sub-total $ 5,900 — $ 5,900 $ 5,100 — $ 5,100
Total $ 1,661,321 $ 850,873 $ 810,448 $ 1,562,671 $ 619,283 $ 943,388
(1) In 2015, the Company
recorded intangible assets of $34.3 million for a non-exclusive
license to approximately four thousand patents purchased by RPX
Corporation (“RPX”), resulting from its agreement to
participate in a syndicate of approximately 30 companies, including
certain customers of ARRIS, to fund the RPX purchase of patent
assets from Rockstar Consortium and its subsidiaries
(“Rockstar”). The license assets have a weighted
average useful life of nine years at acquisition.
(2) The increase in 2015
reflects intangible assets acquired in the ActiveVideo acquisition.
See Note 4 Business
Acquisitions
(3) In-process research and
development of $5.1 million was reclassified in 2015 to become a
definite-lived asset upon completion of the associated research and
development efforts.</t>
  </si>
  <si>
    <t>Estimated Total Amortization Expense for Finite-Lived Intangibles for Next Five Fiscal Years</t>
  </si>
  <si>
    <t xml:space="preserve">The estimated
total amortization expense for finite-lived intangibles for each of
the next five fiscal years is as follows (in thousands):
2016 $ 203,778
2017 186,843
2018 136,281
2019 113,732
2020 104,955
Thereafter 58,959 </t>
  </si>
  <si>
    <t>Investments (Tables)</t>
  </si>
  <si>
    <t>ARRIS’s
investments consisted of the following (in thousands):
As of December 31, As of December 31,
Current Assets:
Available-for-sale
securities $ 15,470 $ 126,748
Noncurrent
Assets:
Available-for-sale
securities 4,036 8,631
Equity method
investments 24,452 27,355
Cost method
investments 16,646 15,161
Other
investments 24,408 26,493
Total classified as
non-current assets 69,542 77,640
Total $ 85,012 $ 204,388</t>
  </si>
  <si>
    <t>Contractual Maturities of Available-for-Sale Securities</t>
  </si>
  <si>
    <t>The contractual
maturities of the Company’s available-for-sale securities as
of December 31, 2015 are shown below. Actual maturities may
differ from contractual maturities because the issuers of the
securities may have the right to prepay obligations without
prepayment penalties (in thousands):
December 31, 2015
Within one year $ 15,470
After one year through five
years —
After five years through
ten years —
After ten years 4,036
Total $ 19,506</t>
  </si>
  <si>
    <t>Summary of Ownership Structure and Ownership Percentage of Non-consolidated Investments</t>
  </si>
  <si>
    <t>The following
table summarizes the ownership structure and ownership percentage
of the non-consolidated investments as of December 31, 2015,
accounted for using the equity method.
Name of
Investee
Ownership
Structure
% Ownership
MPEG LA Limited Liability Company 8.4%
Music Choice Limited Liability Partnership 18.2%
Conditional Access
Licensing (“CAL”) Limited Liability Company 49.0%
Combined Conditional Access
Development (“CCAD”) Limited Liability Company 50.0%</t>
  </si>
  <si>
    <t>Carrying Value and Maximum Exposure to Loss for Equity Method Investments</t>
  </si>
  <si>
    <t xml:space="preserve">The following
table summarizes the carrying amount and maximum exposure to loss
for the investments accounted for using the equity method as of
December 31, 2015 (in thousands)
Carrying Amount Maximum Exposure
Conditional Access
Licensing $ 11,238 $ 11,238
Combined Conditional Access
Development 2,148 18,000 </t>
  </si>
  <si>
    <t>Fair Value Measurements (Tables)</t>
  </si>
  <si>
    <t>Investment Assets and Interest Rate Swap Positions (Excluding Equity and Cost Method Investments) and Derivatives Measured at Fair Value on Recurring Basis</t>
  </si>
  <si>
    <t xml:space="preserve">The following
table presents the Company’s investment assets (excluding
equity and cost method investments) and derivatives measured at
fair value on a recurring basis as of December 31, 2015 and
2014 (in thousands):
December 31,
2015
Level 1 Level 2 Level 3 Total
Certificates of
deposit $ — $ 4,208 $ — $ 4,208
Corporate bonds — 6,257 — 6,257
Short-term bond
fund 5,005 — — 5,005
Corporate
obligations — 1 — 1
Money markets 209 — — 209
Mutual funds 131 — — 131
Other
investments — 3,695 — 3,695
Interest rate derivatives
— liability derivatives — (10,759 ) — (10,759 )
Foreign currency contracts
— asset position — 7,064 — 7,064
Foreign currency contracts
— liability position — (24,371 ) — (24,371 )
December 31,
2014
Level 1 Level 2 Level 3 Total
Certificates of
deposit $ — $ 63,171 $ — $ 63,171
Commercial paper — 1,000 — 1,000
Corporate bonds — 37,737 — 37,737
Short-term bond
fund 29,708 — — 29,708
Corporate
obligations — 46 — 46
Money markets 210 — — 210
Mutual funds 133 — — 133
Other
investments — 3,369 — 3,369
Interest rate derivatives
— asset derivatives — 1,416 — 1,416
Interest rate derivatives
— liability derivatives — (6,414 ) — (6,414 )
Foreign currency contracts
— asset position — 2,876 — 2,876
Foreign currency contracts
— liability position — (201 ) — (201 ) </t>
  </si>
  <si>
    <t>Derivative Instruments and Hedging Activities (Tables)</t>
  </si>
  <si>
    <t>Pre-Tax Impact of Derivative Financial Instruments</t>
  </si>
  <si>
    <t xml:space="preserve">The table below
presents the pre-tax impact of the Company’s derivative
financial instruments had on the Accumulated Other Comprehensive
Income and Statement of Operations for the years ended
December 31, 2015 and 2014 (in thousands):
Years Ended December 31,
2015 2014
Gain (Loss) Recognized in
OCI on Derivative (Effective Portion) $ (13,256 ) $ (8,541 )
Location of Gain (Loss)
Reclassified from Accumulated OCI into Income (Effective
Portion) Interest expense Interest expense
Amounts Reclassified from
Accumulated OCI into Income (Effective Portion) $ 7,495 $ 7,550 </t>
  </si>
  <si>
    <t>Fair Values of Derivative Instruments Designated as Hedging Instruments Recorded in Consolidated Balance Sheet</t>
  </si>
  <si>
    <t xml:space="preserve">The following
table indicates the location on the Consolidated Balance Sheets in
which the Company’s derivative assets and liabilities
designated as hedging instruments have been recognized and the
related fair values of those derivatives as of December 31,
2015 and December 31, 2014 were as follows (in
thousands):
As of
December 31, 2015 As of
December 31, 2014
Balance Sheet Location Fair Value Balance Sheet Location Fair Value
Derivatives designated
as hedging instruments:
Interest rate derivatives
— asset derivatives Other assets $ — Other assets $ 1,416
Interest rate derivatives
— liability derivatives Other accrued liabilities (4,489 ) Other accrued liabilities (6,414 )
Interest rate derivatives
— liability derivatives Other noncurrent liabilities (6,270 ) Other noncurrent liabilities — </t>
  </si>
  <si>
    <t>Change in Fair Values of Derivative Designed as Hedging Instruments Recorded in Consolidated Statements of Operations</t>
  </si>
  <si>
    <t xml:space="preserve">The change in
the fair values of ARRIS’s derivative designated as hedging
instruments recorded in the Consolidated Statements of Operations
during the years ended December 31, 2015, 2014, and 2013 were
as follows (in thousands):
Years Ended
December 31,
Statement of Operations Location 2015 2014 2013
Derivatives designated
as hedging instruments:
Interest rates
derivatives Interest expense $ 7,495 $ 7,550 $ 3,132 </t>
  </si>
  <si>
    <t>Fair Values of Derivative Instruments and Change in Fair Values of Derivative Not Designated as Hedging Instruments Recorded in Consolidated Balance Sheet and Consolidated Statements of Operations</t>
  </si>
  <si>
    <t xml:space="preserve">The following table
indicates the location on the Consolidated Balance Sheets in which
the Company’s derivative assets and liabilities not
designated as hedging instruments have been recognized and the
related fair values of those derivatives as of December 31,
2015 and December 31, 2014 were as follows (in
thousands):
As of
December 31, 2015 As of December 31, 2014
Balance Sheet Location Fair Value Balance Sheet Location Fair Value
Derivatives not
designated as hedging instruments
Foreign exchange
contracts — asset derivatives Other current assets $ 6,495 Other current assets $ 2,876
Foreign exchange
contracts — asset derivatives Other assets 569 Other current assets —
Foreign exchange
contracts — liability derivatives Other accrued liabilities (23,632 ) Other accrued liabilities (201 )
Foreign exchange
contracts — liability derivatives Other noncurrent liabilities (739 ) Other noncurrent liabilities —
The change in the fair
values of ARRIS’s derivatives not designated as hedging
instruments recorded in the Consolidated Statements of Operations
during the years ended December 31, 2015, 2014, and 2013 were
as follows (in thousands):
Years Ended
December 31,
Statement of Operations Location 2015 2014 2013
Derivatives not
designated as hedging instruments
Foreign exchange
contracts Loss (gain) on foreign currency $ 7,597 $ (4,527 ) $ (428 ) </t>
  </si>
  <si>
    <t>Guarantees (Tables)</t>
  </si>
  <si>
    <t>Information Regarding Changes in ARRIS' Aggregate Product Warranty Liabilities</t>
  </si>
  <si>
    <t>Information
regarding the changes in ARRIS’s aggregate product warranty
liabilities for the years ending December 31, 2015 and 2014
were as follows (in thousands):
2015 2014
Beginning
balance $ 74,320 $ 81,500
Accruals related to
warranties (including changes in assumptions) 19,111 33,320
Settlements made (in cash
or in kind) (44,404 ) (40,500 )
Ending balance $ 49,027 $ 74,320</t>
  </si>
  <si>
    <t>Segment Information (Tables)</t>
  </si>
  <si>
    <t>Reportable Segments</t>
  </si>
  <si>
    <t>The tables
below present information about the Company’s reportable
segments for the years ended December 31, 2015, 2014 and 2013
(in thousands):
2015 2014 2013
Net sales to external
customers:
CPE $ 3,136,585 $ 3,690,454 $ 2,448,381
N&amp;C 1,661,594 1,637,544 1,193,001
Other 153 (5,077 ) (20,480 )
Total 4,798,332 5,322,921 3,620,902
Direct
contribution:
CPE 548,840 791,244 509,473
N&amp;C 487,166 430,943 264,589
Segment total 1,036,006 1,222,187 774,062
Corporate and unallocated
costs (568,336 ) (606,834 ) (515,391 )
Amortization of intangible
assets (227,440 ) (236,521 ) (193,637 )
Integration, acquisition,
restructuring and other (29,277 ) (37,498 ) (83,047 )
Operating income
(loss) 210,953 341,334 (18,013 )
Interest expense 70,936 62,901 67,888
Loss on
investments 6,220 10,961 2,698
Interest income (2,379 ) (2,590 ) (2,936 )
Loss (gain) on foreign
currency 20,761 2,637 (3,502 )
Other expense ( income),
net 8,362 28,195 13,989
Income (loss) before income
taxes $ 107,053 $ 239,230 $ (96,150 )</t>
  </si>
  <si>
    <t>Composition Of Corporate and Unallocated Costs</t>
  </si>
  <si>
    <t>For the years
ended December 31, 2015, 2014 and 2013, the compositions of
our corporate and unallocated costs that are reflected in the
consolidated statement of operations were as follows (in
thousands):
2015 2014 2013
Corporate and unallocated
costs:
Cost of sales $ 56,311 $ 69,973 $ 122,460
Selling, general and
administrative expenses 349,993 349,693 278,921
Research and development
expenses 162,032 187,168 114,010
Total $ 568,336 $ 606,834 $ 515,391</t>
  </si>
  <si>
    <t>Summary of Company's Net Intangible Assets and Goodwill by Reportable Segment</t>
  </si>
  <si>
    <t xml:space="preserve">The following
table summarizes the Company’s net intangible assets and
goodwill by reportable segment as of December 31, 2015 and
2014 (in thousands):
Network &amp; CPE Total
December 31,
2015
Goodwill $ 331,381 $ 682,582 $ 1,013,963
Intangible assets,
net 284,528 525,920 810,448
December 31,
2014
Goodwill $ 251,470 $ 684,597 $ 936,067
Intangible assets,
net 298,799 644,589 943,388 </t>
  </si>
  <si>
    <t>Summary of Company's Revenues by Products and Services</t>
  </si>
  <si>
    <t>The following
table summarizes the Company’s revenues by products and
services as of December 31, 2015, 2014 and 2013 (in
thousands):
2015 2014 2013
CPE:
CPE products $ 3,136,585 $ 3,690,454 $ 2,448,381
Network &amp;
Cloud:
Infrastructure
equipment 1,407,735 1,435,676 1,020,722
Global services 181,892 141,625 120,314
Cloud solutions 71,967 60,243 51,965
Sub-total 1,661,594 1,637,544 1,193,001
Other:
Other 153 (5,077 ) (20,480 )
Total net sales $ 4,798,332 $ 5,322,921 $ 3,620,902</t>
  </si>
  <si>
    <t>Summary of Sales to Customers</t>
  </si>
  <si>
    <t xml:space="preserve">A summary of
sales to these customers for 2015, 2014 and 2013 is set forth below
(in thousands, except percentages):
Years ended
December 31,
2015 2014 2013
Comcast and
affiliates $ 1,007,892 $ 1,012,367 $ 674,977
%
of sales 21.0 % 19.0 % 18.6 %
Time Warner Cable and
affiliates $ 687,645 $ 600,770 $ 331,829
%
of sales 14.3 % 11.3 % 9.2 % </t>
  </si>
  <si>
    <t>Summary of ARRIS' International Sales by Geographic Region</t>
  </si>
  <si>
    <t>International
sales for the years ended December 31, 2015, 2014 and 2013
were as follows (in thousands):
Years Ended
December 31,
2015 2014 2013
Americas, excluding
U.S (1) $ 880,581 $ 900,822 $ 746,146
Asia Pacific 142,893 147,921 153,674
EMEA 356,275 316,975 263,910
Total international
sales $ 1,379,749 $ 1,365,718 $ 1,163,730
(1) Excludes U.S. sales of
$3,418.6 million, $3,957.2 million and $2,457.2 million for the
years ended December 31, 2015, 2014 and 2013,
respectively.</t>
  </si>
  <si>
    <t>Summary of ARRIS' International Property, Plant and Equipment by Geographic Region</t>
  </si>
  <si>
    <t>The following
table summarizes ARRIS’s international property, plant and
equipment assets by geographic region as of December 31, 2015
and 2014 (in thousands):
As of
December 31,
2015 2014
Americas, excluding
U.S. $ 6,659 $ 7,303
Asia Pacific 74,651 76,970
EMEA 7,265 8,129
Total $ 88,575 $ 92,402
(1) Excludes U.S. assets of
$223.7 million and $274.0 million for the years ended
December 31, 2015 and 2014, respectively.</t>
  </si>
  <si>
    <t>Inventories (Tables)</t>
  </si>
  <si>
    <t>Components of Inventory Net of Reserves</t>
  </si>
  <si>
    <t>The components
of inventory are as follows, net of reserves (in
thousands):
December 31,
2015 2014
Raw material $ 60,287 $ 61,068
Work in process 3,076 6,713
Finished goods 338,229 333,384
Total inventories,
net $ 401,592 $ 401,165</t>
  </si>
  <si>
    <t>Property, Plant and Equipment (Tables)</t>
  </si>
  <si>
    <t>Property, Plant and Equipment, at Cost</t>
  </si>
  <si>
    <t>Property, plant
and equipment, at cost, consisted of the following (in
thousands):
December 31,
2015 2014
Land $ 68,562 $ 87,952
Buildings and leasehold
improvements 141,171 141,581
Machinery and
equipment 407,110 402,709
616,843 632,242
Less: Accumulated
depreciation (304,532 ) (265,811 )
Total property, plant and
equipment, net $ 312,311 $ 366,431</t>
  </si>
  <si>
    <t>Lease Financing Obligation (Tables)</t>
  </si>
  <si>
    <t>Payments Required on Lease Financing Obligations</t>
  </si>
  <si>
    <t>At
December 31, 2015, the minimum lease payments required on the
financing obligation were as follows (in thousands):
2016 $ 4,016
2017 4,136
2018 4,260
2019 4,388
2020 4,520
Thereafter through
2025 20,757
Total minimum lease
payments $ 42,077</t>
  </si>
  <si>
    <t>Indebtedness (Tables)</t>
  </si>
  <si>
    <t>Summary of Indebtedness and Lease Financing Obligations</t>
  </si>
  <si>
    <t>The following
is a summary of indebtedness and lease financing obligations as of
December 31, 2015 and 2014 (in thousands):
As of December 31, 2015 As of December 31, 2014
Current
liabilities:
Term A loan $ 49,500 $ 75,625
Lease finance
obligation 758 —
Current
obligations 50,258 75,625
Current deferred financing
fees and debt discount (6,667 ) (8,601 )
43,591 67,024
Noncurrent
liabilities:
Term A loan 915,750 928,125
Term B loan 543,812 543,812
Revolver — —
Lease finance
obligation 58,676 —
Noncurrent
obligations 1,518,238 1,471,937
Noncurrent deferred
financing fees and debt discount (21,995 ) (22,977 )
1,496,243 1,448,960
Total $ 1,539,834 $ 1,515,984</t>
  </si>
  <si>
    <t>Senior Credit Facility Interest Rates</t>
  </si>
  <si>
    <t>Rate As of December 31, 2015
Term Loan A LIBOR + 1.75 % 2.17 %
Term Loan B LIBOR (1) + 2.50 % 3.25 %
Revolving Credit
Facility (2) LIBOR + 1.75 % Not Applicable
(1) Includes LIBOR floor of
0.75%
(2) Includes unused commitment
fee of 0.35% and letter of credit fee of 1.75% not reflected in
interest rate above.</t>
  </si>
  <si>
    <t>Scheduled Maturities of Contractual Debt Obligations for Next Five Years</t>
  </si>
  <si>
    <t xml:space="preserve">As of
December 31, 2015, the scheduled maturities of the contractual
debt obligations for the next five years are as follows (in
thousands):
2016 $ 49,500
2017 49,500
2018 49,500
2019 49,500
2020 1,311,062 </t>
  </si>
  <si>
    <t>Earnings Per Share (Tables)</t>
  </si>
  <si>
    <t>Reconciliation of Numerators and Denominators of Basic and Diluted Earnings (Loss) Per Share Computations</t>
  </si>
  <si>
    <t>The following
is a reconciliation of the numerators and denominators of the basic
and diluted earnings (loss) per share computations for the periods
indicated (in thousands, except per share data):
For the Years Ended
December 31,
2015 2014 2013
Basic:
Net income (loss)
attributable to ARRIS Group Inc. $ 92,181 $ 327,211 $ (48,760 )
Weighted average shares
outstanding 146,388 144,386 131,980
Basic earnings (loss) per
share $ 0.63 $ 2.27 $ (0.37 )
Diluted:
Net income (loss)
attributable to ARRIS Group Inc. $ 92,181 $ 327,211 $ (48,760 )
Weighted average shares
outstanding 146,388 144,386 131,980
Net effect of dilutive
shares 2,971 3,894 —
Total 149,359 148,280 131,980
Diluted earnings (loss) per
share $ 0.62 $ 2.21 $ (0.37 )</t>
  </si>
  <si>
    <t>Income Taxes (Tables)</t>
  </si>
  <si>
    <t>Income (Loss) Before Income Taxes</t>
  </si>
  <si>
    <t>Income (loss)
before income taxes (in thousands):
Years Ended
December 31,
2015 2014 2013
Domestic $ 47,063 $ 180,133 $ (128,588 )
Foreign 59,990 59,097 32,438
$ 107,053 $ 239,230 $ (96,150 )</t>
  </si>
  <si>
    <t>Components of Income Tax Expense (Benefit)</t>
  </si>
  <si>
    <t>Income tax
expense (benefit) consisted of the following (in
thousands):
Years Ended
December 31,
2015 2014 2013
Current —
Federal $ (5,063 ) $ 45,937 $ (5,133 )
State 7,204 13,260 (40 )
Foreign 15,035 18,136 10,624
17,176 77,333 5,451
Deferred —
Federal 7,521 (140,404 ) (50,485 )
State (2,402 ) (19,978 ) (2,189 )
Foreign 299 (4,932 ) (167 )
5,418 (165,314 ) (52,841 )
Income tax expense
(benefit) $ 22,594 $ (87,981 ) $ (47,390 )</t>
  </si>
  <si>
    <t>Reconciliation of U.S. Statutory Federal Income Tax Rate and Effective Income Tax Rate</t>
  </si>
  <si>
    <t>A
reconciliation of the U.S. statutory federal income tax rate of 35%
and the effective income tax rates is as follows:
Years Ended December 31,
2015 2014 2013
Statutory U.S. federal
income tax rate 35.0 % 35.0 % 35.0 %
Effects of:
State income taxes, net
of federal benefit 5.2 (6.6 ) 2.2
Acquired deferred tax
assets 5.8 (16.5 ) —
U.S. domestic
manufacturing deduction (0.7 ) (2.1 ) 1.1
Nontaxable Comcast
derivative gain — — (9.6 )
Facilitative acquisition
costs — — (3.5 )
Research and development
tax credits (26.6 ) (8.7 ) 26.8
Subpart F
income 4.8 0.8 —
Changes in valuation
allowance (26.6 ) (44.2 ) —
Foreign tax
credits (20.7 ) (0.6 ) 1.3
Non-deductible officer
compensation 5.3 0.6 (0.5 )
Non-U.S. tax rate
differential (5.0 ) (2.6 ) 1.3
Recapture of dual
consolidated losses 1.1 4.0 —
Taiwan gain 34.3 — —
Other, net 9.2 4.1 (4.8 )
21.1 % (36.8 )% 49.3 %</t>
  </si>
  <si>
    <t>Significant Components of ARRIS' Net Deferred Income Tax Assets (Liabilities)</t>
  </si>
  <si>
    <t>Significant
components of ARRIS’s net deferred income tax assets
(liabilities) were as follows (in thousands):
December 31,
2015 2014
Deferred income tax
assets (1):
Inventory
costs $ 28,728 $ 34,695
Accrued
vacation 7,138 7,980
Acquisition
charges 6,556 —
Allowance for bad
debt 4,396 —
Equity
compensation 14,673 14,639
Deferred
revenue — 1,001
Federal/state net
operating loss carryforwards 95,571 217,656
Federal capital loss
carryforwards — 7,701
Foreign net operating
loss carryforwards 10,989 11,840
Research and development
credits 79,809 62,661
Property,
plant and equipment, depreciation and
basis
differences 1,285 —
Pension and deferred
compensation 19,166 18,393
Warranty
reserve 18,215 26,187
Capitalized research and
development 215,894 226,270
Other 22,929 42,188
Total deferred income tax
assets 525,349 671,211
Deferred income tax
liabilities:
Property, plant and
equipment, depreciation and basis differences — (19,744 )
Excess tax on future
repatriation of foreign earnings (1,184 ) (1,184 )
Other noncurrent
liabilities (3,210 ) (30,904 )
Goodwill and intangible
assets (248,231 ) (316,192 )
Total deferred income tax
liabilities (252,625 ) (368,024 )
Net deferred income tax
assets 272,724 303,187
Valuation
allowance (87,788 ) (118,629 )
Net deferred income tax
assets (liabilities) $ 184,936 $ 184,558
(1) See Note 3 Impact of Recently Issued
Accounting Standards</t>
  </si>
  <si>
    <t>Summary Deferred Tax Asset Valuation Allowance</t>
  </si>
  <si>
    <t>An analysis of
the deferred tax asset valuation allowances is as follows: (in
thousands):
2015 2014 2013
Balance at beginning of
fiscal year $ 118,629 $ 163,745 $ 17,973
Additions 3,312 37,708 147,349
Deductions (34,153 ) (82,824 ) (1,577 )
Balance at end of fiscal
year $ 87,788 $ 118,629 $ 163,745</t>
  </si>
  <si>
    <t>Tabular Reconciliation of Unrecognized Tax Benefits</t>
  </si>
  <si>
    <t>Tabular
Reconciliation of Unrecognized Tax Benefits (in
thousands):
December 31,
2015 2014 2013
Beginning
balance $ 48,019 $ 28,344 $ 25,704
Gross increases — tax
positions in prior period 1,599 17,636 2,442
Gross decreases — tax
positions in prior period (2,185 ) (4,115 ) (21 )
Gross increases —
current-period tax positions 9,578 9,979 6,999
Increases (decreases) from
acquired businesses — (196 ) 2,014
Decreases relating to
settlements with taxing authorities and other (6,689 ) (2,480 ) (1,098 )
Decreases due to lapse of
statute of limitations (403 ) (1,149 ) (7,696 )
Ending balance $ 49,919 $ 48,019 $ 28,344</t>
  </si>
  <si>
    <t>Stock-Based Compensation (Tables)</t>
  </si>
  <si>
    <t>Summary of Activity of ARRIS' Options Granted</t>
  </si>
  <si>
    <t>A summary of
activity of ARRIS’s options granted under its stock incentive
plans is presented below:
Options Weighted Average Exercise Price Weighted Aggregate
Beginning balance,
December 31, 2014 38,000 $ 11.97
Exercised (35,422 ) 11.93
Expired (2,578 ) 12.57
Ending balance,
December 31, 2015 — — — $ —
Exercisable at
December 31, 2015 — — — $ —</t>
  </si>
  <si>
    <t>Summary of ARRIS' Unvested Restricted Stock (Excluding Performance Related)</t>
  </si>
  <si>
    <t>The following
table summarizes ARRIS’s unvested restricted stock (excluding
performance-related) and stock unit transactions during the year
ending December 31, 2015:
Shares Weighted Average
Unvested at December 31,
2014 6,991,789 $ 19.29
Granted 2,336,360 29.08
Vested (3,019,824 ) 18.13
Forfeited (323,076 ) 21.24
Unvested at December 31,
2015 5,985,249 23.59</t>
  </si>
  <si>
    <t>Employee Benefit Plans (Tables)</t>
  </si>
  <si>
    <t>Defined Benefit Plan, Actual and Target Plan Asset Allocations</t>
  </si>
  <si>
    <t>The following
table summarizes the weighted average pension asset allocations as
December 31, 2015 and 2014:
Weighted Average Allocation
Target Actual
2015 2015 2014
Equity
securities 40-45 % 40 % 43 %
Debt securities 0-5 2 3
Cash and cash
equivalents 50-60 58 54
100 % 100 % 100 %</t>
  </si>
  <si>
    <t>Schedule of Pension Plan Assets By Category and By level</t>
  </si>
  <si>
    <t>The following
table summarizes the Company’s U.S. pension plan assets by
category and by level (as described in Note 7 of the Notes to the
Consolidated Financial Statements) as of December 31, 2015 and
2014 (in thousands):
December 31,
2015
Level 1 Level 2 Level 3 Total
Cash and cash
equivalents (1) $ — $ 7,424 $ — $ 7,424
Equity securities (2) :
U.S. large cap 1,330 — — 1,330
U.S. mid cap 1,160 — — 1,160
U.S. small cap 1,160 — — 1,160
International 1,757 — — 1,757
Fixed income
securities (3) : 685 — — 685
Total $ 6,092 $ 7,424 $ — $ 13,516
December 31,
2014
Level 1 Level 2 Level 3 Total
Cash and cash
equivalents (1) $ — $ 7,752 $ — $ 7,752
Equity securities (2) :
U.S. large cap 1,571 — — 1,571
U.S. mid cap 1,640 — — 1,640
U.S. small cap 1,367 — — 1,367
International 2,050 — — 2,050
Fixed income
securities (3) : 205 — — 205
Total $ 6,833 $ 7,752 $ — $ 14,585
(1) Cash and cash equivalents,
which are used to pay benefits and administrative expenses, are
held in a stable value fund.
(2) Equity securities consist
of mutual funds and the underlying investments are indexes.
Investments in mutual funds are valued at the net asset value per
share multiplied by the number of shares held.
(3) Fixed income securities
consist of bonds securities in mutual funds, and are valued at the
net asset value per share multiplied by the number of shares
held.</t>
  </si>
  <si>
    <t>Schedule of Non Contributory Defined Benefit Pension Plans</t>
  </si>
  <si>
    <t>Summary data
for the U.S. non-contributory defined benefit pension plans is as
follows (in thousands):
Years Ended December 31,
2015 2014
Change in Projected Benefit
Obligation:
Projected benefit
obligation at beginning of year $ 46,550 $ 40,382
Service cost — —
Interest cost 1,716 1,783
Actuarial (gain)
loss (3,962 ) 5,692
Benefit payments (1,305 ) (1,307 )
Other — —
Projected benefit
obligation at end of year $ 42,999 $ 46,550
Change in Plan
Assets:
Fair value of plan assets
at beginning of year $ 14,585 $ 15,162
Actual return on plan
assets 81 575
Company
contributions 155 155
Expenses and benefits paid
from plan assets (1,305 ) (1,307 )
Other — —
Fair value of plan assets
at end of year (1) $ 13,516 $ 14,585
Funded Status:
Funded status of
plan $ (29,483 ) $ (31,965 )
Unrecognized actuarial
loss 9,196 13,233
Net amount
recognized $ (20,287 ) $ (18,732 )
(1) In addition to the pension
plan assets, ARRIS has established two rabbi trusts to further fund
the pension obligations of the Chief Executive and certain
executive officers of $18.0 million as of December 31, 2015
and $20.3 million as of December 31, 2014, and are included in
Investments on the Consolidated Balance Sheets.</t>
  </si>
  <si>
    <t>Schedule of Amounts Recognized in Statement of Financial Position</t>
  </si>
  <si>
    <t>Amounts
recognized in
the statement of financial position consist of (in
thousands):
Years Ended December 31,
2015 2014
Current
liabilities $ (426 ) $ (393 )
Noncurrent
liabilities (29,057 ) (31,572 )
Accumulated other
comprehensive income (1) 9,196 13,233
Total $ (20,287 ) $ (18,732 )
(1) The accumulated other
comprehensive income on the Consolidated Balance Sheets as of
December 31, 2015 and 2014 is presented net of income
tax.</t>
  </si>
  <si>
    <t>Schedule of Changes in Plan Assets and Benefit Obligations Recognized in Other Comprehensive Income (Loss)</t>
  </si>
  <si>
    <t>Other changes
in plan assets and benefit obligations recognized in other
comprehensive income (loss) are as follows (in
thousands):
Years Ended
December 31,
2015 2014 2013
Net (gain) loss $ (3,203 ) $ 5,992 $ (2,359 )
Amortization of net
loss (834 ) (305 ) (607 )
Settlement
charge — — (318 )
Total recognized in other
comprehensive income (loss) $ (4,037 ) $ 5,687 $ 3,284</t>
  </si>
  <si>
    <t>Schedule of Amounts in Other Comprehensive Income (Loss) Expected to be Amortized</t>
  </si>
  <si>
    <t xml:space="preserve">The following
table summarizes the amounts in other comprehensive income (loss)
expected to be amortized and recognized as a component of net
periodic benefit cost in 2016 (in thousands):
Amortization of net
loss $ 1,711 </t>
  </si>
  <si>
    <t>Schedule of Information for Defined Benefit Plans with Accumulated Benefit Obligations in Excess of Plan Assets</t>
  </si>
  <si>
    <t xml:space="preserve">Information for
defined benefit plans with accumulated benefit obligations in
excess of plan assets is as follows (in thousands):
December 31,
2015 2014
Accumulated benefit
obligation $ 42,999 $ 46,550
Projected benefit
obligation $ 42,999 $ 46,550
Plan assets $ 13,516 $ 14,585 </t>
  </si>
  <si>
    <t>Net Periodic Pension Cost</t>
  </si>
  <si>
    <t>Net periodic
pension cost for 2015, 2014 and 2013 for pension and supplemental
benefit plans includes the following components (in
thousands):
2015 2014 2013
Service cost $ — $ — $ 122
Interest cost 1,716 1,783 1,619
Return on assets
(expected) (839 ) (874 ) (876 )
Amortization of net
actuarial loss (1) 834 305 607
Net periodic pension
cost $ 1,711 $ 1,214 $ 1,472
(1) ARRIS uses the allowable
10% corridor approach to determine the amount of gains/losses
subject to amortization in pension cost. Gains/losses are amortized
on a straight-line basis over the average future service of members
expected to receive benefits</t>
  </si>
  <si>
    <t>Assumptions Used</t>
  </si>
  <si>
    <t xml:space="preserve">The
weighted-average actuarial assumptions used to determine the
benefit obligations for the three years presented are set forth
below:
2015 2014 2013
Assumed discount rate for
plan participants 4.15 % 3.75 % 4.50 %
The
weighted-average actuarial assumptions used to determine the net
periodic benefit costs are set forth below:
2015 2014 2013
Assumed discount rate for
plan participants 3.75 % 4.50 % 3.75 %
Rate of compensation
increase N/A N/A 3.75 %
Expected long-term rate of
return on plan assets 6.00 % 6.00 % 6.00 % </t>
  </si>
  <si>
    <t>Expected Benefit Payments Related to Defined Benefit Pension Plans</t>
  </si>
  <si>
    <t xml:space="preserve">As of
December 31, 2015, the expected benefit payments
related to the Company’s U.S. defined benefit pension plans
during the next ten years are as follows (in
thousands):
2016 $ 1,626
2017 14,360
2018 1,652
2019 1,697
2020 1,814
2021 —
2025 9,993 </t>
  </si>
  <si>
    <t>Taiwan Plan</t>
  </si>
  <si>
    <t>The funded
status of the Taiwan non-contributory defined benefit pension plans
is as follows (in thousands):
Years Ended December 31,
2015 2014
Change in Projected
Benefit Obligation:
Projected benefit
obligation at beginning of year $ 35,541 $ 33,933
Service cost 738 751
Interest cost 661 599
Actuarial loss 708 1,101
Benefit
payments (1,276 ) (843 )
Projected benefit
obligation at end of year $ 36,372 $ 35,541
Change in Plan
Assets:
Fair value of plan assets
at beginning of year $ 8,923 $ 8,302
Actual return on plan
assets 236 190
Company
contributions 1,273 1,274
Expenses and benefits
paid from plan assets (1,200 ) (843 )
Fair value of plan assets
at end of year $ 9,232 $ 8,923
Funded Status:
Funded status of
plan $ (27,140 ) $ (26,618 )
Unrecognized actuarial
(gain) loss (4,320 ) (4,036 )
Net amount
recognized $ (31,460 ) $ (30,654 )</t>
  </si>
  <si>
    <t>Amounts
recognized in the statement of financial position consist of (in
thousands):
Years Ended December 31,
2015 2014
Noncurrent
liabilities $ (27,140 ) $ (26,618 )
Accumulated other
comprehensive income (4,320 ) (4,036 )
Total $ (31,460 ) $ (30,654 )</t>
  </si>
  <si>
    <t>Other changes
in plan assets and benefit obligations recognized in other
comprehensive income (loss) are as follows (in
thousands):
Years Ended
December 31,
2015 2014 2013
Net loss
(gain) $ 813 $ 1,077 $ (3,107 )
Amortization of net gain
(loss) (529 ) (464 ) (808 )
Total recognized in other
comprehensive income (loss) $ 284 $ 613 $ (3,915 )</t>
  </si>
  <si>
    <t xml:space="preserve">Information for
defined benefit plans with accumulated benefit obligations in
excess of plan assets is as follows (in thousands):
December 31,
2015 2014
Accumulated benefit
obligation $ 26,966 $ 25,758
Projected benefit
obligation $ 36,372 $ 35,541
Plan assets $ 9,232 $ 8,923 </t>
  </si>
  <si>
    <t>Net periodic
pension cost for 2015, 2014 and 2013 for pension and supplemental
benefit plans includes the following components (in
thousands):
2015 2014 2013
Service cost $ 738 $ 751 $ 999
Interest cost 661 599 698
Return on assets
(expected) (176 ) (166 ) (163 )
Amortization of net
actuarial loss 529 464 808
Net periodic pension
cost $ 1,752 $ 1,648 $ 2,342</t>
  </si>
  <si>
    <t>Key assumptions
used in the valuation of the Taiwan Plan are as follows:
2015 2014 2013
Assumed discount rate for
obligations 1.70 % 1.90 % 1.80 %
Assumed discount rate for
expense 1.90 % 1.80 % 1.80 %
Rate of compensation
increase for indirect labor 4.00 % 4.50 % 4.50 %
Rate of compensation
increase for direct labor 2.00 % 2.00 % 2.00 %
Expected long-term rate of
return on plan assets (1) 2.00 % 2.00 % 2.00 %
(1) Asset allocation is 100% in
money market investments</t>
  </si>
  <si>
    <t xml:space="preserve">As of
December 31, 2015, the expected benefit payments related to
the Company’s Taiwan defined benefit pension plans during the
next ten years are as follows (in thousands):
2016 $ 1,746
2017 1,794
2018 2,528
2019 2,112
2020 2,445
2021 —
2025 13,182 </t>
  </si>
  <si>
    <t>Accumulated Other Comprehensive Income (Loss) (Tables)</t>
  </si>
  <si>
    <t>Changes in Accumulated Other Comprehensive Income (Loss) by Component, Net of Taxes</t>
  </si>
  <si>
    <t>The following
table summarizes the changes in accumulated other comprehensive
income (loss) by component, net of taxes, for the years ended
December 31, 2015 and 2014 (in thousands):
Available-for Derivative Change Cumulative Total
Balance as of
December 31, 2014 $ 25 $ (3,166 ) $ (7,181 ) $ (725 ) $ (11,047 )
Other comprehensive
(loss) income before reclassifications (64 ) (8,319 ) 2,044 (1,078 ) (7,417 )
Amounts reclassified from
accumulated other comprehensive income (loss) 172 4,704 942 — 5,818
Net current-period other
comprehensive income (loss) 108 (3,615 ) 2,986 (1,078 ) (1,599 )
Balance as of
December 31, 2015 $ 133 $ (6,781 ) $ (4,195 ) $ (1,803 ) $ (12,646 )
Available-for Derivative Change Cumulative Total
Balance as of
December 31, 2013 $ 306 $ (2,541 ) $ (2,416 ) $ (11 ) $ (4,662 )
Other comprehensive
(loss) income before reclassifications (127 ) (5,391 ) (5,273 ) (714 ) (11,505 )
Amounts reclassified from
accumulated other comprehensive income (loss) (154 ) 4,766 508 — 5,120
Net current-period other
comprehensive income (loss) (281 ) (625 ) (4,765 ) (714 ) (6,385 )
Balance as of
December 31, 2014 $ 25 $ (3,166 ) $ (7,181 ) $ (725 ) $ (11,047 )</t>
  </si>
  <si>
    <t>Commitments and Contingencies (Tables)</t>
  </si>
  <si>
    <t>Future Minimum Operating Lease Payments under Non-Cancelable Leases</t>
  </si>
  <si>
    <t>Future minimum
operating lease payments under non-cancelable leases at
December 31, 2015 were as follows (in thousands):
Operating Leases
2016 $ 26,241
2017 20,180
2018 15,409
2019 11,592
2020 9,937
Thereafter 35,873
Less sublease
income (1,287 )
Total minimum lease
payments $ 117,945</t>
  </si>
  <si>
    <t>Subsequent Events (Tables)</t>
  </si>
  <si>
    <t>Summary of Fair Value of Consideration Transferred</t>
  </si>
  <si>
    <t>The following
table summarizes the fair value of consideration transferred for
Pace (in thousands):
Cash Consideration (1) $ 638,790
Stock Consideration (2) 1,434,690
Total consideration
transferred $ 2,073,480
(1) Cash consideration
represents the cash payment of 132.5 pence (converted to $1.95 at
an exchange rate of 1.4707) for each of Pace’s shares and
equity awards outstanding.
(2) Stock consideration
represents the conversion of each of Pace’s shares and equity
awards outstanding at a conversion rate of 0.1455 with a value of
$30.08 at January 4, 2016, which represents the opening price
of the Company’s common stock at the date of
Combination.</t>
  </si>
  <si>
    <t>Summary Quarterly Consolidated Financial Information (Tables)</t>
  </si>
  <si>
    <t>Schedule of Quarterly Consolidated Financial Information</t>
  </si>
  <si>
    <t>The following
table summarizes ARRIS’s quarterly consolidated financial
information (in thousands, except per share data):
Quarters in 2015
Ended
March 31, June 30, September 30,
(1) December 31,
(2)
Net sales $ 1,215,158 $ 1,260,077 $ 1,221,416 $ 1,101,681
Gross margin 336,556 364,361 359,333 358,673
Operating
income 45,718 51,542 60,781 52,912
Net income attributable
to ARRIS Group, Inc. $ 19,126 $ 16,758 $ 26,256 $ 30,041
Net income per basic
share $ 0.13 $ 0.11 $ 0.18 $ 0.20
Net income per diluted
share $ 0.13 $ 0.11 $ 0.18 $ 0.20
Quarters in 2014
Ended
March 31, (3) June 30, September 30, (4) December 31, (5)
Net sales $ 1,225,017 $ 1,429,071 $ 1,405,445 $ 1,263,388
Gross margin 346,774 419,412 435,734 380,576
Operating
income 37,986 91,676 122,109 89,563
Net income attributable
to ARRIS Group, Inc. $ 40,800 $ 39,024 $ 54,626 $ 192,761
Net income per basic
share $ 0.29 $ 0.27 $ 0.38 $ 1.33
Net income per diluted
share $ 0.28 $ 0.26 $ 0.37 $ 1.29
Year
2015
(1) The Company recorded a
tax benefit of $27.3 million primarily from the release of
valuation allowances from deferred tax assets recorded for U.S.
federal net operating losses arising from the acquisition of the
Motorola Home business from Google. The Company also recorded a tax
expense of $18.9 million on a gain recognition agreement for its
Taiwanese entity, inclusive of a benefit of $18.9 million obtained
from foreign tax credits generated by the transaction.
(2) $20.4 million of current
tax benefit was recorded when the President signed legislation to
approve the extension of the U.S. federal research and development
tax credit permanently during Q4 of 2015.
Year
2014
(3) The Company recorded a
tax benefit from the release of $18.2 million of valuation
allowances from deferred tax assets recorded for U.S. federal net
operating losses arising from the acquisition of the Motorola Home
business from Google.
(4) The Company identified
and corrected an immaterial error in the accounting for income
taxes related to the prior year ended December 31, 2013. The
correction related to the Company’s subsequent consideration
of certain tax consequences related to a legal entity and tax
restructuring completed in the fourth quarter of 2013. The impact
of adjusting these amounts had a non-cash effect, increasing income
tax expense and noncurrent income tax liabilities by $9.8 million.
In accordance with ASC Topic 250, Accounting Changes and
Error Corrections
(5) The Company recorded a
tax benefit from the release of $134.8 million of valuation
allowances from deferred tax assets recorded for U.S. federal net
operating losses and U.S. federal tax credits and $9.0 million of
valuation allowances from deferred tax assets recorded for state
net operating losses and state research and development tax credits
arising from the acquisition of the Motorola Home business from
Google. In addition, $18.1 million of current tax benefit was
recorded when the President signed legislation to approve the
extension of the U.S. federal research and development tax credit
through December 31, 2014.</t>
  </si>
  <si>
    <t>Organization and Basis of Presentation - Additional Information (Detail)</t>
  </si>
  <si>
    <t>Dec. 31, 2015Segment</t>
  </si>
  <si>
    <t>Jan. 04, 2016$ / shares</t>
  </si>
  <si>
    <t>Jan. 04, 2016£ / shares</t>
  </si>
  <si>
    <t>Organization and Basis Of Presentation [Line Items]</t>
  </si>
  <si>
    <t>Number of business segments operated</t>
  </si>
  <si>
    <t>Subsequent Event | Pace Plc</t>
  </si>
  <si>
    <t>Per share price in cash consideration | (per share)</t>
  </si>
  <si>
    <t>Common stock conversion Basis</t>
  </si>
  <si>
    <t>Summary of Significant Accounting Policies - Additional Information (Detail)</t>
  </si>
  <si>
    <t>Dec. 31, 2015USD ($)Segment</t>
  </si>
  <si>
    <t>Dec. 31, 2014USD ($)</t>
  </si>
  <si>
    <t>Dec. 31, 2013USD ($)</t>
  </si>
  <si>
    <t>Summary Of Significant Accounting Policies [Line Items]</t>
  </si>
  <si>
    <t>Original maturity period of cash, cash equivalents and investments</t>
  </si>
  <si>
    <t>Three months or less</t>
  </si>
  <si>
    <t>Shipping and handling costs</t>
  </si>
  <si>
    <t>Amortization of landlord funded tenant improvements</t>
  </si>
  <si>
    <t>Depreciation expense, including amortization of capital leases</t>
  </si>
  <si>
    <t>Impairment charges related to intangible assets</t>
  </si>
  <si>
    <t>Number of reporting units | Segment</t>
  </si>
  <si>
    <t>Goodwill impairment</t>
  </si>
  <si>
    <t>Advertising expense</t>
  </si>
  <si>
    <t>Minimum</t>
  </si>
  <si>
    <t>Equity method investment, ownership percentage</t>
  </si>
  <si>
    <t>20.00%</t>
  </si>
  <si>
    <t>Finite lived intangible assets, useful life</t>
  </si>
  <si>
    <t>1 year</t>
  </si>
  <si>
    <t>Maximum</t>
  </si>
  <si>
    <t>50.00%</t>
  </si>
  <si>
    <t>13 years</t>
  </si>
  <si>
    <t>Building and Improvements | Minimum</t>
  </si>
  <si>
    <t>Property, plant and equipment, useful life</t>
  </si>
  <si>
    <t>10 years</t>
  </si>
  <si>
    <t>Building and Improvements | Maximum</t>
  </si>
  <si>
    <t>40 years</t>
  </si>
  <si>
    <t>Machinery and Equipment | Minimum</t>
  </si>
  <si>
    <t>2 years</t>
  </si>
  <si>
    <t>Machinery and Equipment | Maximum</t>
  </si>
  <si>
    <t>Internal-Use Software | Minimum</t>
  </si>
  <si>
    <t>Internal-Use Software | Maximum</t>
  </si>
  <si>
    <t>7 years</t>
  </si>
  <si>
    <t>Summary of Changes in Reserve for Allowance for Doubtful Accounts, Sales Returns and Allowances (Detail) - USD ($) $ in Thousands</t>
  </si>
  <si>
    <t>Accounts, Notes, Loans and Financing Receivable [Line Items]</t>
  </si>
  <si>
    <t>Balance at beginning of fiscal year</t>
  </si>
  <si>
    <t>Charges to expenses</t>
  </si>
  <si>
    <t>Reclassification (deductions)</t>
  </si>
  <si>
    <t>Balance at end of fiscal year</t>
  </si>
  <si>
    <t>Impact of Recently Issued Accounting Standards - Additional Information (Detail) $ in Millions</t>
  </si>
  <si>
    <t>New Accounting Pronouncements or Change in Accounting Principle [Line Items]</t>
  </si>
  <si>
    <t>Unamortized debt issuance costs</t>
  </si>
  <si>
    <t>Business Acquisitions - Additional Information (Detail) - USD ($) $ in Thousands, shares in Millions</t>
  </si>
  <si>
    <t>Apr. 17, 2013</t>
  </si>
  <si>
    <t>Apr. 30, 2015</t>
  </si>
  <si>
    <t>Business Acquisition [Line Items]</t>
  </si>
  <si>
    <t>Equity contributed by the noncontrolling interest</t>
  </si>
  <si>
    <t>Business acquisition, cash consideration</t>
  </si>
  <si>
    <t>Consideration for the acquisition</t>
  </si>
  <si>
    <t>Business Combination, Recognized Identifiable Assets Acquired and Liabilities Assumed, Liabilities</t>
  </si>
  <si>
    <t>Working Capital Fund</t>
  </si>
  <si>
    <t>ActiveVideo | A-C Acquisition, LLC Venture</t>
  </si>
  <si>
    <t>Business acquisition potential stock issue, shares</t>
  </si>
  <si>
    <t>Arris Group Inc | A-C Acquisition, LLC Venture</t>
  </si>
  <si>
    <t>Membership interest acquired percentage in Active Video Networks, Inc.</t>
  </si>
  <si>
    <t>65.00%</t>
  </si>
  <si>
    <t>Charter | A-C Acquisition, LLC Venture</t>
  </si>
  <si>
    <t>Ownership percentage of joint venture by Charters</t>
  </si>
  <si>
    <t>35.00%</t>
  </si>
  <si>
    <t>Active Network Inc | A-C Acquisition, LLC Venture</t>
  </si>
  <si>
    <t>100.00%</t>
  </si>
  <si>
    <t>Estimated Fair Value of Net Assets Acquired and Liabilities Assumed at Acquisition Dates (Detail) - USD ($) $ in Thousands</t>
  </si>
  <si>
    <t>1 Months Ended</t>
  </si>
  <si>
    <t>Dec. 31, 2012</t>
  </si>
  <si>
    <t>Schedule of Business Acquisitions, Purchase Price [Line Items]</t>
  </si>
  <si>
    <t>Consideration transferred (net of cash acquired of $523)</t>
  </si>
  <si>
    <t>Assets acquired and liabilities assumed:</t>
  </si>
  <si>
    <t>Current assets</t>
  </si>
  <si>
    <t>Property and equipment</t>
  </si>
  <si>
    <t>Identifiable intangible assets</t>
  </si>
  <si>
    <t>Debt assumed</t>
  </si>
  <si>
    <t>Other liabilities assumed</t>
  </si>
  <si>
    <t>Net assets acquired</t>
  </si>
  <si>
    <t>Estimated Fair Value of Net Assets Acquired and Liabilities Assumed at Acquisition Dates (Parenthetical) (Detail) $ in Thousands</t>
  </si>
  <si>
    <t>Apr. 30, 2015USD ($)</t>
  </si>
  <si>
    <t>Cash acquired</t>
  </si>
  <si>
    <t>Acquired Identifiable Intangible Assets (Detail) - ActiveVideo - USD ($) $ in Thousands</t>
  </si>
  <si>
    <t>Amount</t>
  </si>
  <si>
    <t>Customer relationships</t>
  </si>
  <si>
    <t>Weighted-Average Useful Life</t>
  </si>
  <si>
    <t>Developed technology, patents &amp; licenses</t>
  </si>
  <si>
    <t>5 years</t>
  </si>
  <si>
    <t>Trademarks</t>
  </si>
  <si>
    <t>Carrying Amount of Goodwill (Detail) - USD ($) $ in Thousands</t>
  </si>
  <si>
    <t>Goodwill [Line Items]</t>
  </si>
  <si>
    <t>Goodwill, gross, as of beginning of period</t>
  </si>
  <si>
    <t>Goodwill acquired (disposed), net</t>
  </si>
  <si>
    <t>Accumulated impairment losses, as of beginning of period</t>
  </si>
  <si>
    <t>Balance as of beginning of period</t>
  </si>
  <si>
    <t>Goodwill acquired</t>
  </si>
  <si>
    <t>Goodwill, gross, as of end of period</t>
  </si>
  <si>
    <t>Accumulated impairment losses, as of end of period</t>
  </si>
  <si>
    <t>Balance as of end of period</t>
  </si>
  <si>
    <t>CPE</t>
  </si>
  <si>
    <t>Network Infrastructure and Cloud Services</t>
  </si>
  <si>
    <t>Goodwill and Intangible Assets - Additional Information (Detail) - USD ($) $ in Thousands</t>
  </si>
  <si>
    <t>Schedule Of Goodwill And Intangible Assets [Line Items]</t>
  </si>
  <si>
    <t>Goodwill disposed of</t>
  </si>
  <si>
    <t>Gross Carrying Amount and Accumulated Amortization of Intangible Assets (Detail) - USD ($) $ in Thousands</t>
  </si>
  <si>
    <t>Intangible Assets [Line Items]</t>
  </si>
  <si>
    <t>Definite-lived intangible assets, Gross Amount</t>
  </si>
  <si>
    <t>Definite-lived intangible assets, Accumulated Amortization</t>
  </si>
  <si>
    <t>Definite-lived intangible assets, Net Book Value</t>
  </si>
  <si>
    <t>Indefinite-lived intangible assets</t>
  </si>
  <si>
    <t>Gross Amount</t>
  </si>
  <si>
    <t>Net Book Value</t>
  </si>
  <si>
    <t>[1],[2],[3]</t>
  </si>
  <si>
    <t>Trademark, trade and domain names</t>
  </si>
  <si>
    <t>In-process R&amp;D</t>
  </si>
  <si>
    <t>[3]</t>
  </si>
  <si>
    <t>The increase in 2015 reflects intangible assets acquired in the ActiveVideo acquisition. See Note 4 Business Acquisitions of Notes to the Consolidated Financial Statements for further information on ActiveVideo intangible assets acquired.</t>
  </si>
  <si>
    <t>[2]</t>
  </si>
  <si>
    <t>In 2015, the Company recorded intangible assets of $34.3 million for a non-exclusive license to approximately four thousand patents purchased by RPX Corporation ("RPX"), resulting from its agreement to participate in a syndicate of approximately 30 companies, including certain customers of ARRIS, to fund the RPX purchase of patent assets from Rockstar Consortium and its subsidiaries ("Rockstar"). The license assets have a weighted average useful life of nine years at acquisition.</t>
  </si>
  <si>
    <t>In-process research and development of $5.1 million was reclassified in 2015 to become a definite-lived asset upon completion of the associated research and development efforts.</t>
  </si>
  <si>
    <t>Gross Carrying Amount and Accumulated Amortization of Intangible Assets (Parenthetical) (Detail) $ in Thousands</t>
  </si>
  <si>
    <t>Dec. 31, 2015USD ($)CompanyPatent</t>
  </si>
  <si>
    <t>Intangible assets</t>
  </si>
  <si>
    <t>Non Exclusive License</t>
  </si>
  <si>
    <t>Number of patents | Patent</t>
  </si>
  <si>
    <t>Number of companies participated | Company</t>
  </si>
  <si>
    <t>Weighted average useful life, intangible assets</t>
  </si>
  <si>
    <t>9 years</t>
  </si>
  <si>
    <t>Estimated Future Amortization Expenses for Finite-Lived Intangibles (Detail) $ in Thousands</t>
  </si>
  <si>
    <t>Dec. 31, 2015USD ($)</t>
  </si>
  <si>
    <t>Finite Lived Intangible Assets Amortization Expense [Line Items]</t>
  </si>
  <si>
    <t>Thereafter</t>
  </si>
  <si>
    <t>Investments (Detail) - USD ($) $ in Thousands</t>
  </si>
  <si>
    <t>Current Assets:</t>
  </si>
  <si>
    <t>Available-for-sale securities</t>
  </si>
  <si>
    <t>Noncurrent Assets:</t>
  </si>
  <si>
    <t>Equity method investments</t>
  </si>
  <si>
    <t>Cost method investments</t>
  </si>
  <si>
    <t>Other investments</t>
  </si>
  <si>
    <t>Total classified as non-current assets</t>
  </si>
  <si>
    <t>Contractual Maturities of Available-for-Sale Securities (Detail) $ in Thousands</t>
  </si>
  <si>
    <t>Investment Holdings [Line Items]</t>
  </si>
  <si>
    <t>Within one year</t>
  </si>
  <si>
    <t>After one year through five years</t>
  </si>
  <si>
    <t>After five years through ten years</t>
  </si>
  <si>
    <t>After ten years</t>
  </si>
  <si>
    <t>Investments - Additional Information (Detail) - USD ($)</t>
  </si>
  <si>
    <t>Future funding contributions</t>
  </si>
  <si>
    <t>Gain from transfer of certain technology</t>
  </si>
  <si>
    <t>Unrecognized gain</t>
  </si>
  <si>
    <t>Unrecognized gain recognition period</t>
  </si>
  <si>
    <t>4 years</t>
  </si>
  <si>
    <t>Other-than-temporary impairment losses recognized for the period</t>
  </si>
  <si>
    <t>Engineering services provided, percentage</t>
  </si>
  <si>
    <t>Engineering services provided, amount</t>
  </si>
  <si>
    <t>30.00%</t>
  </si>
  <si>
    <t>Combined Conditional Access Development | Minimum</t>
  </si>
  <si>
    <t>Combined Conditional Access Development | Maximum</t>
  </si>
  <si>
    <t>Summary of Ownership Structure and Ownership Percentage of Non-consolidated Investments (Detail)</t>
  </si>
  <si>
    <t>MPEG LA</t>
  </si>
  <si>
    <t>Schedule of Equity Method Investments [Line Items]</t>
  </si>
  <si>
    <t>Equity method ownership, percentage</t>
  </si>
  <si>
    <t>8.40%</t>
  </si>
  <si>
    <t>Music Choice</t>
  </si>
  <si>
    <t>18.20%</t>
  </si>
  <si>
    <t>Conditional Access Licensing ("CAL")</t>
  </si>
  <si>
    <t>49.00%</t>
  </si>
  <si>
    <t>Combined Conditional Access Development ("CCAD")</t>
  </si>
  <si>
    <t>Carrying Value and Maximum Exposure to Loss for Equity Method Investments (Detail)</t>
  </si>
  <si>
    <t>Conditional Access Licensing</t>
  </si>
  <si>
    <t>Investment [Line Items]</t>
  </si>
  <si>
    <t>Carrying Amount</t>
  </si>
  <si>
    <t>Maximum Exposure to Loss</t>
  </si>
  <si>
    <t>Combined Conditional Access Development</t>
  </si>
  <si>
    <t>Investment Assets Excluding Equity and Cost Method Investments and Derivatives Measured at Fair Value on Recurring Basis (Detail) - USD ($) $ in Thousands</t>
  </si>
  <si>
    <t>Derivative Financial Instruments, Liabilities | Interest rate derivatives</t>
  </si>
  <si>
    <t>Fair Value Assets Liabilities Measured On Recurring Basis [Line Items]</t>
  </si>
  <si>
    <t>Fair value of liabilities, recurring basis</t>
  </si>
  <si>
    <t>Derivative Financial Instruments, Liabilities | Foreign currency contracts</t>
  </si>
  <si>
    <t>Derivative Financial Instruments, Assets | Interest rate derivatives</t>
  </si>
  <si>
    <t>Fair value of assets, recurring basis</t>
  </si>
  <si>
    <t>Derivative Financial Instruments, Assets | Foreign currency contracts</t>
  </si>
  <si>
    <t>Certificates of Deposit</t>
  </si>
  <si>
    <t>Corporate bonds</t>
  </si>
  <si>
    <t>Short-Term Bond Fund</t>
  </si>
  <si>
    <t>Corporate Obligations</t>
  </si>
  <si>
    <t>Money Market Funds</t>
  </si>
  <si>
    <t>Mutual Funds</t>
  </si>
  <si>
    <t>Other Investments</t>
  </si>
  <si>
    <t>Commercial Paper</t>
  </si>
  <si>
    <t>Level 1 | Short-Term Bond Fund</t>
  </si>
  <si>
    <t>Level 1 | Money Market Funds</t>
  </si>
  <si>
    <t>Level 1 | Mutual Funds</t>
  </si>
  <si>
    <t>Level 2 | Derivative Financial Instruments, Liabilities | Interest rate derivatives</t>
  </si>
  <si>
    <t>Level 2 | Derivative Financial Instruments, Liabilities | Foreign currency contracts</t>
  </si>
  <si>
    <t>Level 2 | Derivative Financial Instruments, Assets | Interest rate derivatives</t>
  </si>
  <si>
    <t>Level 2 | Derivative Financial Instruments, Assets | Foreign currency contracts</t>
  </si>
  <si>
    <t>Level 2 | Certificates of Deposit</t>
  </si>
  <si>
    <t>Level 2 | Corporate bonds</t>
  </si>
  <si>
    <t>Level 2 | Corporate Obligations</t>
  </si>
  <si>
    <t>Level 2 | Other Investments</t>
  </si>
  <si>
    <t>Level 2 | Commercial Paper</t>
  </si>
  <si>
    <t>Derivative Instruments and Hedging Activities - Additional Information (Detail) £ / shares in Units, € in Millions, CAD in Millions, AUD in Millions</t>
  </si>
  <si>
    <t>Sep. 30, 2015USD ($)</t>
  </si>
  <si>
    <t>Dec. 31, 2015USD ($)Agreement</t>
  </si>
  <si>
    <t>Dec. 31, 2015AUDAgreement</t>
  </si>
  <si>
    <t>Dec. 31, 2015CADAgreement</t>
  </si>
  <si>
    <t>Dec. 31, 2015EUR (€)Agreement</t>
  </si>
  <si>
    <t>Dec. 31, 2015GBP (£)Agreement</t>
  </si>
  <si>
    <t>Jun. 18, 2015USD ($)</t>
  </si>
  <si>
    <t>Apr. 30, 2013USD ($)</t>
  </si>
  <si>
    <t>Derivatives, Fair Value [Line Items]</t>
  </si>
  <si>
    <t>Hedge ineffectiveness in earnings</t>
  </si>
  <si>
    <t>Amount estimated reclassified as an increase to interest expense</t>
  </si>
  <si>
    <t>Fair value of derivatives in net liability position</t>
  </si>
  <si>
    <t>Maximum time frame for derivatives</t>
  </si>
  <si>
    <t>18 months</t>
  </si>
  <si>
    <t>Option Collars | Euro Member Countries, Euro</t>
  </si>
  <si>
    <t>Notional amount | €</t>
  </si>
  <si>
    <t>Forward Contracts | Euro Member Countries, Euro</t>
  </si>
  <si>
    <t>Forward Contracts | Australia, Dollars</t>
  </si>
  <si>
    <t>Notional amount | AUD</t>
  </si>
  <si>
    <t>Forward Contracts | Canada, Dollars</t>
  </si>
  <si>
    <t>Notional amount | CAD</t>
  </si>
  <si>
    <t>Interest rate swap</t>
  </si>
  <si>
    <t>Variable-rate debt upon conversion</t>
  </si>
  <si>
    <t>Maturity date</t>
  </si>
  <si>
    <t>Dec. 29,
		2017</t>
  </si>
  <si>
    <t>Fixed interest rate</t>
  </si>
  <si>
    <t>3.15%</t>
  </si>
  <si>
    <t>Basis point increase in fixed rate based on future changes to the Company's net leverage ratio</t>
  </si>
  <si>
    <t>0.50%</t>
  </si>
  <si>
    <t>Basis point decrease in fixed rate based on future changes to the Company's net leverage ratio</t>
  </si>
  <si>
    <t>0.25%</t>
  </si>
  <si>
    <t>Interest rate swap | Matures on December 29, 2017</t>
  </si>
  <si>
    <t>Interest rate swap | Matures on March 31, 2020</t>
  </si>
  <si>
    <t>Mar. 31,
		2020</t>
  </si>
  <si>
    <t>Business acquisition, equity interest issued or issuable, value assigned | £</t>
  </si>
  <si>
    <t>Pace Plc | Forward Contracts</t>
  </si>
  <si>
    <t>Notional amount | £</t>
  </si>
  <si>
    <t>Loss on foreign currency exchange rate</t>
  </si>
  <si>
    <t>Per share price in cash consideration | £ / shares</t>
  </si>
  <si>
    <t>Term Loan A-1 Facility</t>
  </si>
  <si>
    <t>Line of credit facility</t>
  </si>
  <si>
    <t>Term Loan A-1 Facility | Interest rate swap</t>
  </si>
  <si>
    <t>4.03%</t>
  </si>
  <si>
    <t>Number of interest rate swap arrangements | Agreement</t>
  </si>
  <si>
    <t>Derivative notional amount</t>
  </si>
  <si>
    <t>Swaps beginning date</t>
  </si>
  <si>
    <t>Senior Secured Credit Facilities | Term Loan A</t>
  </si>
  <si>
    <t>Senior Secured Credit Facilities | Term Loan B</t>
  </si>
  <si>
    <t>Senior Secured Credit Facilities | Revolving Credit Facility</t>
  </si>
  <si>
    <t>Senior Secured Credit Facilities | Term Loan A-1 Facility</t>
  </si>
  <si>
    <t>Pre-Tax Impact of Derivative Financial Instruments (Detail) - USD ($) $ in Thousands</t>
  </si>
  <si>
    <t>Derivative [Line Items]</t>
  </si>
  <si>
    <t>Gain (Loss) Recognized in OCI on Derivative (Effective Portion)</t>
  </si>
  <si>
    <t>Interest Expense</t>
  </si>
  <si>
    <t>Amounts Reclassified from Accumulated OCI into Income (Effective Portion)</t>
  </si>
  <si>
    <t>Fair Values of Derivative Designated as Hedging Instruments Recorded in Consolidated Balance Sheet (Detail) - Interest rate derivatives - Derivatives Designated as Hedging Instruments - USD ($) $ in Thousands</t>
  </si>
  <si>
    <t>Derivative Assets, Fair Value</t>
  </si>
  <si>
    <t>Derivative Liabilities, Fair Value</t>
  </si>
  <si>
    <t>Other long-term liabilities</t>
  </si>
  <si>
    <t>Change in Fair Values of Derivative Designated as Hedging Instruments Recorded in Consolidated Statements of Operations (Detail) - USD ($) $ in Thousands</t>
  </si>
  <si>
    <t>Interest rate derivatives | Interest Expense | Derivatives Designated as Hedging Instruments</t>
  </si>
  <si>
    <t>Fair Values of Derivative Not Designated as Hedging Instruments Recorded in Consolidated Balance Sheet (Detail) - Foreign currency contracts - Derivatives Not Designated as Hedging Instruments - USD ($) $ in Thousands</t>
  </si>
  <si>
    <t>Change in Fair Values of Derivative Not Designated as Hedging Instruments Recorded in Consolidated Statements of Operations (Detail) - USD ($) $ in Thousands</t>
  </si>
  <si>
    <t>Foreign currency contracts | Loss (gain) on foreign currency | Derivatives Not Designated as Hedging Instruments</t>
  </si>
  <si>
    <t>Information Regarding Changes in ARRIS' Aggregate Product Warranty Liabilities (Detail) - USD ($) $ in Thousands</t>
  </si>
  <si>
    <t>Product Warranty Liability [Line Items]</t>
  </si>
  <si>
    <t>Beginning balance</t>
  </si>
  <si>
    <t>Accruals related to warranties (including changes in assumptions)</t>
  </si>
  <si>
    <t>Settlements made (in cash or in kind)</t>
  </si>
  <si>
    <t>Ending balance</t>
  </si>
  <si>
    <t>Segment Information - Additional Information (Detail) - Segment</t>
  </si>
  <si>
    <t>Segment Reporting Information [Line Items]</t>
  </si>
  <si>
    <t>Number of segments managed</t>
  </si>
  <si>
    <t>International Customers | Customer Concentration Risk | Sales</t>
  </si>
  <si>
    <t>Percentage of sales</t>
  </si>
  <si>
    <t>28.80%</t>
  </si>
  <si>
    <t>25.70%</t>
  </si>
  <si>
    <t>32.10%</t>
  </si>
  <si>
    <t>Segment Information (Detail) - USD ($) $ in Thousands</t>
  </si>
  <si>
    <t>Sep. 30, 2015</t>
  </si>
  <si>
    <t>Mar. 31, 2015</t>
  </si>
  <si>
    <t>Sep. 30, 2014</t>
  </si>
  <si>
    <t>[4]</t>
  </si>
  <si>
    <t>Jun. 30, 2014</t>
  </si>
  <si>
    <t>Mar. 31, 2014</t>
  </si>
  <si>
    <t>[5]</t>
  </si>
  <si>
    <t>Direct Contribution</t>
  </si>
  <si>
    <t>Corporate and unallocated costs</t>
  </si>
  <si>
    <t>Integration, acquisition, restructuring and other</t>
  </si>
  <si>
    <t>Other expense ( income), net</t>
  </si>
  <si>
    <t>Operating Segments | CPE</t>
  </si>
  <si>
    <t>Operating Segments | Network &amp; Cloud</t>
  </si>
  <si>
    <t>Intersegment Eliminations</t>
  </si>
  <si>
    <t>Segment Reconciling Items</t>
  </si>
  <si>
    <t>$20.4 million of current tax benefit was recorded when the President signed legislation to approve the extension of the U.S. federal research and development tax credit permanently during Q4 of 2015.</t>
  </si>
  <si>
    <t>The Company recorded a tax benefit of $27.3 million primarily from the release of valuation allowances from deferred tax assets recorded for U.S. federal net operating losses arising from the acquisition of the Motorola Home business from Google. The Company also recorded a tax expense of $18.9 million on a gain recognition agreement for its Taiwanese entity, inclusive of a benefit of $18.9 million obtained from foreign tax credits generated by the transaction.</t>
  </si>
  <si>
    <t>The Company recorded a tax benefit from the release of $134.8 million of valuation allowances from deferred tax assets recorded for U.S. federal net operating losses and U.S. federal tax credits and $9.0 million of valuation allowances from deferred tax assets recorded for state net operating losses and state research and development tax credits arising from the acquisition of the Motorola Home business from Google. In addition, $18.1 million of current tax benefit was recorded when the President signed legislation to approve the extension of the U.S. federal research and development tax credit through December 31, 2014.</t>
  </si>
  <si>
    <t>The Company identified and corrected an immaterial error in the accounting for income taxes related to the prior year ended December 31, 2013. The correction related to the Company's subsequent consideration of certain tax consequences related to a legal entity and tax restructuring completed in the fourth quarter of 2013. The impact of adjusting these amounts had a non-cash effect, increasing income tax expense and noncurrent income tax liabilities by $9.8 million. In accordance with ASC Topic 250, Accounting Changes and Error Corrections, the Company evaluated the impact on its financial statements for the year ended December 31, 2013 and concluded that the results of operations for these periods were not materially misstated.</t>
  </si>
  <si>
    <t>The Company recorded a tax benefit from the release of $18.2 million of valuation allowances from deferred tax assets recorded for U.S. federal net operating losses arising from the acquisition of the Motorola Home business from Google.</t>
  </si>
  <si>
    <t>Composition of Corporate and Unallocated Costs (Detail) - USD ($) $ in Thousands</t>
  </si>
  <si>
    <t>Selling, general and administrative expenses</t>
  </si>
  <si>
    <t>Summary of Net Intangible Assets and Goodwill by Reportable Segment (Detail) - USD ($) $ in Thousands</t>
  </si>
  <si>
    <t>Intangible assets, net</t>
  </si>
  <si>
    <t>Network &amp; Cloud</t>
  </si>
  <si>
    <t>Summary of Company's Revenues by Products and Services (Detail) - USD ($) $ in Thousands</t>
  </si>
  <si>
    <t>Revenue, Major Customer [Line Items]</t>
  </si>
  <si>
    <t>Operating Segments | Network &amp; Cloud | Infrastructure equipment</t>
  </si>
  <si>
    <t>Operating Segments | Network &amp; Cloud | Global services</t>
  </si>
  <si>
    <t>Operating Segments | Network &amp; Cloud | Cloud solutions</t>
  </si>
  <si>
    <t>Operating Segments | Other Segments</t>
  </si>
  <si>
    <t>Summary of Sales to Customers (Detail) - USD ($) $ in Thousands</t>
  </si>
  <si>
    <t>Customers and affiliates</t>
  </si>
  <si>
    <t>Customer Concentration Risk | Sales | Comcast and Affiliates</t>
  </si>
  <si>
    <t>21.00%</t>
  </si>
  <si>
    <t>19.00%</t>
  </si>
  <si>
    <t>18.60%</t>
  </si>
  <si>
    <t>Customer Concentration Risk | Sales | Time Warner Cable and Affiliates</t>
  </si>
  <si>
    <t>14.30%</t>
  </si>
  <si>
    <t>11.30%</t>
  </si>
  <si>
    <t>9.20%</t>
  </si>
  <si>
    <t>International Sales by Geographic Region (Detail) - USD ($) $ in Thousands</t>
  </si>
  <si>
    <t>International Long-Lived Assets by Geographic Region [Line Items]</t>
  </si>
  <si>
    <t>Revenues</t>
  </si>
  <si>
    <t>International sales</t>
  </si>
  <si>
    <t>International sales | Americas, excluding U.S.</t>
  </si>
  <si>
    <t>International sales | Asia Pacific</t>
  </si>
  <si>
    <t>International sales | EMEA</t>
  </si>
  <si>
    <t>Excludes U.S. sales of $3,418.6 million, $3,957.2 million and $2,457.2 million for the years ended December 31, 2015, 2014 and 2013, respectively.</t>
  </si>
  <si>
    <t>International Sales by Geographic Region (Parenthetical) (Detail) - USD ($) $ in Thousands</t>
  </si>
  <si>
    <t>Revenue</t>
  </si>
  <si>
    <t>UNITED STATES</t>
  </si>
  <si>
    <t>Summary of ARRIS' International Property, Plant and Equipment by Geographic Region (Detail) - International sales - USD ($) $ in Thousands</t>
  </si>
  <si>
    <t>Long lived assets</t>
  </si>
  <si>
    <t>Americas, excluding U.S.</t>
  </si>
  <si>
    <t>Asia Pacific</t>
  </si>
  <si>
    <t>EMEA</t>
  </si>
  <si>
    <t>Summary of ARRIS' International Property, Plant and Equipment by Geographic Region (Parenthetical) (Detail) - USD ($) $ in Millions</t>
  </si>
  <si>
    <t>Components of Inventory Net of Reserves (Detail) - USD ($) $ in Thousands</t>
  </si>
  <si>
    <t>Inventory [Line Items]</t>
  </si>
  <si>
    <t>Raw material</t>
  </si>
  <si>
    <t>Work in process</t>
  </si>
  <si>
    <t>Finished goods</t>
  </si>
  <si>
    <t>Total inventories, net</t>
  </si>
  <si>
    <t>Property, Plant and Equipment, at Cost (Detail) - USD ($) $ in Thousands</t>
  </si>
  <si>
    <t>Property, Plant and Equipment [Line Items]</t>
  </si>
  <si>
    <t>Land</t>
  </si>
  <si>
    <t>Buildings and leasehold improvements</t>
  </si>
  <si>
    <t>Machinery and equipment</t>
  </si>
  <si>
    <t>Total property, plant and equipment, gross</t>
  </si>
  <si>
    <t>Less: Accumulated depreciation</t>
  </si>
  <si>
    <t>Total property, plant and equipment, net</t>
  </si>
  <si>
    <t>Property, Plant and Equipment - Additional Information (Detail) - USD ($) $ in Thousands</t>
  </si>
  <si>
    <t>Property, plant and equipment, net</t>
  </si>
  <si>
    <t>Land and Building</t>
  </si>
  <si>
    <t>Asset held for sale</t>
  </si>
  <si>
    <t>Impairment charge</t>
  </si>
  <si>
    <t>Lease Financing Obligation - Additional Information (Detail) $ in Thousands</t>
  </si>
  <si>
    <t>Dec. 31, 2015USD ($)Building</t>
  </si>
  <si>
    <t>Schedule of Finance Lease Obligations [Line Items]</t>
  </si>
  <si>
    <t>Loss from sale of land and building</t>
  </si>
  <si>
    <t>San Diego Office Complex</t>
  </si>
  <si>
    <t>Land and buildings, net book value</t>
  </si>
  <si>
    <t>Proceeds from sale of assets</t>
  </si>
  <si>
    <t>Number of building in sale and leaseback arrangement | Building</t>
  </si>
  <si>
    <t>San Diego Office Complex | Building 1</t>
  </si>
  <si>
    <t>Leasing back term</t>
  </si>
  <si>
    <t>Leasing back term, description</t>
  </si>
  <si>
    <t>Building  1 did not qualify for sale-leaseback accounting due to continuing involvement  that will exist for the 10-year lease term. Accordingly, the carrying amount of  Building 1 will remain on the Company's balance sheet and will be depreciated  over its remaining useful life with the proceeds reflected as a financing  obligation.</t>
  </si>
  <si>
    <t>San Diego Office Complex | Building 2 | Maximum</t>
  </si>
  <si>
    <t>Payments Required on Lease Financing Obligations (Detail) $ in Thousands</t>
  </si>
  <si>
    <t>Thereafter through 2025</t>
  </si>
  <si>
    <t>Total minimum lease payments</t>
  </si>
  <si>
    <t>Summary of Indebtedness and Lease Financing Obligations (Detail) - USD ($) $ in Thousands</t>
  </si>
  <si>
    <t>Debt and Capital Lease Obligations [Line Items]</t>
  </si>
  <si>
    <t>Current obligations</t>
  </si>
  <si>
    <t>Current deferred financing fees and debt discount</t>
  </si>
  <si>
    <t>Lease finance obligation, non-current</t>
  </si>
  <si>
    <t>Noncurrent deferred financing fees and debt discount</t>
  </si>
  <si>
    <t>Term Loan A</t>
  </si>
  <si>
    <t>Current portion of long-term debt</t>
  </si>
  <si>
    <t>Long-term debt, net of current portion</t>
  </si>
  <si>
    <t>Lease finance obligation</t>
  </si>
  <si>
    <t>Term Loan B</t>
  </si>
  <si>
    <t>Indebtedness - Additional Information (Detail) - USD ($)</t>
  </si>
  <si>
    <t>Mar. 31, 2016</t>
  </si>
  <si>
    <t>Jun. 18, 2015</t>
  </si>
  <si>
    <t>Apr. 30, 2013</t>
  </si>
  <si>
    <t>Debt Instrument [Line Items]</t>
  </si>
  <si>
    <t>Senior Secured Credit Facilities</t>
  </si>
  <si>
    <t>Capitalized financing fees</t>
  </si>
  <si>
    <t>Capitalized additional issuance discount</t>
  </si>
  <si>
    <t>Debt issuance costs</t>
  </si>
  <si>
    <t>Debt issuance costs written off</t>
  </si>
  <si>
    <t>Line of credit facility, amount borrowed</t>
  </si>
  <si>
    <t>Mandatory repayments related to senior secured credit facilities</t>
  </si>
  <si>
    <t>Repayment of debt assumed</t>
  </si>
  <si>
    <t>Letters of credit, amount borrowed</t>
  </si>
  <si>
    <t>Senior Secured Credit Facilities | Term Loan A-1 Facility | Scenario, Forecast</t>
  </si>
  <si>
    <t>Senior Secured Credit Facilities | Minimum</t>
  </si>
  <si>
    <t>Consolidated interest leverage ratio</t>
  </si>
  <si>
    <t>350.00%</t>
  </si>
  <si>
    <t>Senior Secured Credit Facilities | Maximum</t>
  </si>
  <si>
    <t>Consolidated net leverage ratio</t>
  </si>
  <si>
    <t>375.00%</t>
  </si>
  <si>
    <t>Senior Credit Facility Interest Rates (Detail)</t>
  </si>
  <si>
    <t>Credit Facility [Line Items]</t>
  </si>
  <si>
    <t>Debt instrument, interest rate at period end</t>
  </si>
  <si>
    <t>2.17%</t>
  </si>
  <si>
    <t>3.25%</t>
  </si>
  <si>
    <t>LIBOR floor</t>
  </si>
  <si>
    <t>Debt instrument, basis spread on variable rate</t>
  </si>
  <si>
    <t>0.75%</t>
  </si>
  <si>
    <t>LIBOR floor | Senior Secured Credit Facilities | Term Loan A</t>
  </si>
  <si>
    <t>1.75%</t>
  </si>
  <si>
    <t>LIBOR floor | Senior Secured Credit Facilities | Term Loan B</t>
  </si>
  <si>
    <t>2.50%</t>
  </si>
  <si>
    <t>LIBOR floor | Senior Secured Credit Facilities | Revolving Credit Facility</t>
  </si>
  <si>
    <t>Includes LIBOR floor of 0.75%</t>
  </si>
  <si>
    <t>Includes unused commitment fee of 0.35% and letter of credit fee of 1.75% not reflected in interest rate above.</t>
  </si>
  <si>
    <t>Senior Credit Facility Interest Rates (Parenthetical) (Detail)</t>
  </si>
  <si>
    <t>Unused commitment fee</t>
  </si>
  <si>
    <t>0.35%</t>
  </si>
  <si>
    <t>Letter of credit fee</t>
  </si>
  <si>
    <t>Scheduled Maturities of Contractual Debt Obligations for Next Five Years (Detail) $ in Thousands</t>
  </si>
  <si>
    <t>Reconciliation of Numerators and Denominators of Basic and Diluted Earnings Per Share Computations (Detail) - USD ($) $ / shares in Units, shares in Thousands, $ in Thousands</t>
  </si>
  <si>
    <t>Basic:</t>
  </si>
  <si>
    <t>Net income (loss) attributable to ARRIS Group Inc.</t>
  </si>
  <si>
    <t>Weighted average shares outstanding</t>
  </si>
  <si>
    <t>Basic earnings (loss) per share</t>
  </si>
  <si>
    <t>[6]</t>
  </si>
  <si>
    <t>Diluted:</t>
  </si>
  <si>
    <t>Net effect of dilutive shares</t>
  </si>
  <si>
    <t>Diluted earnings (loss) per share</t>
  </si>
  <si>
    <t>Earnings Per Share - Additional Information (Detail) - USD ($) $ in Millions</t>
  </si>
  <si>
    <t>Antidilutive Securities Excluded from Computation of Earnings Per Share [Line Items]</t>
  </si>
  <si>
    <t>Anti-dilutive securities excluded from the computation of diluted earnings per share</t>
  </si>
  <si>
    <t>Common stock related to stock option exercises and the vesting of restricted shares</t>
  </si>
  <si>
    <t>Common stock issued on redemption of notes</t>
  </si>
  <si>
    <t>Interest rate of convertible senior notes</t>
  </si>
  <si>
    <t>2.00%</t>
  </si>
  <si>
    <t>Comcast Corporation</t>
  </si>
  <si>
    <t>Business acquisition, equity interest issued or issuable, value assigned</t>
  </si>
  <si>
    <t>Income (Loss) Before Income Taxes (Detail) - USD ($) $ in Thousands</t>
  </si>
  <si>
    <t>Income Before Income Taxes [Line Items]</t>
  </si>
  <si>
    <t>Domestic</t>
  </si>
  <si>
    <t>Foreign</t>
  </si>
  <si>
    <t>Components of Income Tax Expense (Benefit) (Detail) - USD ($) $ in Thousands</t>
  </si>
  <si>
    <t>Components Of Income Tax Expense Benefit [Line Items]</t>
  </si>
  <si>
    <t>Current Federal Tax Expense (Benefit)</t>
  </si>
  <si>
    <t>Current State Tax Expense (Benefit)</t>
  </si>
  <si>
    <t>Current Foreign Tax Expense (Benefit)</t>
  </si>
  <si>
    <t>Current Income Tax Expense</t>
  </si>
  <si>
    <t>Deferred Federal Income Tax Expense (Benefit)</t>
  </si>
  <si>
    <t>Deferred State Tax Expense (Benefit)</t>
  </si>
  <si>
    <t>Deferred Foreign Income Tax Expense (Benefit)</t>
  </si>
  <si>
    <t>Deferred Income Tax Expense (Benefit), Total</t>
  </si>
  <si>
    <t>Income Taxes - Additional Information (Detail) - USD ($) $ in Thousands</t>
  </si>
  <si>
    <t>Income Taxes [Line Items]</t>
  </si>
  <si>
    <t>Statutory federal income tax expense (benefit)</t>
  </si>
  <si>
    <t>Amount offset against U.S Federal and state income tax liabilities</t>
  </si>
  <si>
    <t>Valuation allowance</t>
  </si>
  <si>
    <t>Net decrease in valuation allowance</t>
  </si>
  <si>
    <t>Earnings exempted associated with foreign subsidiary</t>
  </si>
  <si>
    <t>Deferred tax liability relating to distributable earnings of subsidiary</t>
  </si>
  <si>
    <t>Number of jurisdictions under income tax audit</t>
  </si>
  <si>
    <t>Company's total tax liability related to uncertain net tax positions</t>
  </si>
  <si>
    <t>Unrecognized tax benefits</t>
  </si>
  <si>
    <t>Unrecognized tax benefits arising from U.S. Federal and state tax</t>
  </si>
  <si>
    <t>Anticipated payment of tax liabilities related to interest and penalty accrual</t>
  </si>
  <si>
    <t>ISRAEL</t>
  </si>
  <si>
    <t>U.S. Federal</t>
  </si>
  <si>
    <t>Net operating loss carryforwards</t>
  </si>
  <si>
    <t>Net operating losses available to offset against future taxable income</t>
  </si>
  <si>
    <t>Expiry of federal net operating losses</t>
  </si>
  <si>
    <t>The available acquired U.S. Federal net operating losses as of  December 31, 2015, will expire between the years 2015 and 2031.</t>
  </si>
  <si>
    <t>Operating loss carryforwards, expiration period</t>
  </si>
  <si>
    <t>20 years</t>
  </si>
  <si>
    <t>U.S. State</t>
  </si>
  <si>
    <t>Net operating loss carryforwards related to employee stock options and restricted stock</t>
  </si>
  <si>
    <t>Foreign Country</t>
  </si>
  <si>
    <t>Foreign Country | Irish</t>
  </si>
  <si>
    <t>Net operating loss carry forwards related to subsidiary</t>
  </si>
  <si>
    <t>Foreign Country | Canadian</t>
  </si>
  <si>
    <t>Net operating loss carry forwards related to subsidiary, expiration period</t>
  </si>
  <si>
    <t>18 years</t>
  </si>
  <si>
    <t>Domestic Federal Research and Development</t>
  </si>
  <si>
    <t>Available tax credits of research and development, Carry forward</t>
  </si>
  <si>
    <t>Carry Back and Carry Forward of Research and Development Tax Credits</t>
  </si>
  <si>
    <t>Carried back one year and carried forward twenty  years</t>
  </si>
  <si>
    <t>Domestic State Research and Development</t>
  </si>
  <si>
    <t>Reconciliation of U.S. Statutory Federal Income Tax Rate and Effective Income Tax Rate (Detail)</t>
  </si>
  <si>
    <t>Reconciliation of Statutory Federal Tax Rate [Line Items]</t>
  </si>
  <si>
    <t>Statutory U.S. federal income tax rate</t>
  </si>
  <si>
    <t>Effects of:</t>
  </si>
  <si>
    <t>State income taxes, net of federal benefit</t>
  </si>
  <si>
    <t>5.20%</t>
  </si>
  <si>
    <t>(6.60%)</t>
  </si>
  <si>
    <t>2.20%</t>
  </si>
  <si>
    <t>Acquired deferred tax assets</t>
  </si>
  <si>
    <t>5.80%</t>
  </si>
  <si>
    <t>(16.50%)</t>
  </si>
  <si>
    <t>U.S. domestic manufacturing deduction</t>
  </si>
  <si>
    <t>(0.70%)</t>
  </si>
  <si>
    <t>(2.10%)</t>
  </si>
  <si>
    <t>1.10%</t>
  </si>
  <si>
    <t>Nontaxable Comcast derivative gain</t>
  </si>
  <si>
    <t>(9.60%)</t>
  </si>
  <si>
    <t>Facilitative acquisition costs</t>
  </si>
  <si>
    <t>(3.50%)</t>
  </si>
  <si>
    <t>Research and development tax credits</t>
  </si>
  <si>
    <t>(26.60%)</t>
  </si>
  <si>
    <t>(8.70%)</t>
  </si>
  <si>
    <t>26.80%</t>
  </si>
  <si>
    <t>Subpart F income</t>
  </si>
  <si>
    <t>4.80%</t>
  </si>
  <si>
    <t>0.80%</t>
  </si>
  <si>
    <t>Changes in valuation allowance</t>
  </si>
  <si>
    <t>(44.20%)</t>
  </si>
  <si>
    <t>Foreign tax credits</t>
  </si>
  <si>
    <t>(20.70%)</t>
  </si>
  <si>
    <t>(0.60%)</t>
  </si>
  <si>
    <t>1.30%</t>
  </si>
  <si>
    <t>Non-deductible officer compensation</t>
  </si>
  <si>
    <t>5.30%</t>
  </si>
  <si>
    <t>0.60%</t>
  </si>
  <si>
    <t>(0.50%)</t>
  </si>
  <si>
    <t>Non-U.S. tax rate differential</t>
  </si>
  <si>
    <t>(5.00%)</t>
  </si>
  <si>
    <t>(2.60%)</t>
  </si>
  <si>
    <t>Recapture of dual consolidated losses</t>
  </si>
  <si>
    <t>4.00%</t>
  </si>
  <si>
    <t>Taiwan gain</t>
  </si>
  <si>
    <t>34.30%</t>
  </si>
  <si>
    <t>4.10%</t>
  </si>
  <si>
    <t>(4.80%)</t>
  </si>
  <si>
    <t>Effective Income Tax Rate Reconciliation, Percent, Total</t>
  </si>
  <si>
    <t>21.10%</t>
  </si>
  <si>
    <t>(36.80%)</t>
  </si>
  <si>
    <t>49.30%</t>
  </si>
  <si>
    <t>Significant Components of Net Deferred Income Tax Assets (Liabilities) (Detail) - USD ($) $ in Thousands</t>
  </si>
  <si>
    <t>Deferred income tax assets</t>
  </si>
  <si>
    <t>Inventory costs</t>
  </si>
  <si>
    <t>Accrued vacation</t>
  </si>
  <si>
    <t>Acquisition charges</t>
  </si>
  <si>
    <t>Allowance for bad debt</t>
  </si>
  <si>
    <t>Equity compensation</t>
  </si>
  <si>
    <t>Federal/state net operating loss carryforwards</t>
  </si>
  <si>
    <t>Federal capital loss carryforwards</t>
  </si>
  <si>
    <t>Foreign net operating loss carryforwards</t>
  </si>
  <si>
    <t>Research and development credits</t>
  </si>
  <si>
    <t>Property, plant and equipment, depreciation and basis differences</t>
  </si>
  <si>
    <t>Pension and deferred compensation</t>
  </si>
  <si>
    <t>Warranty reserve</t>
  </si>
  <si>
    <t>Capitalized research and development</t>
  </si>
  <si>
    <t>Total deferred income tax assets</t>
  </si>
  <si>
    <t>Deferred income tax liabilities:</t>
  </si>
  <si>
    <t>Excess tax on future repatriation of foreign earnings</t>
  </si>
  <si>
    <t>Goodwill and intangible assets</t>
  </si>
  <si>
    <t>Total deferred income tax liabilities</t>
  </si>
  <si>
    <t>Net deferred income tax assets</t>
  </si>
  <si>
    <t>Net deferred income tax assets (liabilities)</t>
  </si>
  <si>
    <t>See Note 3 Impact of Recently Issued Accounting Standards of Notes to Consolidated Financial Statements regarding the early adoption of Balance Sheet Classification of Deferred Taxes requiring all deferred tax assets and liabilities, and any related valuation allowance, to be classified as noncurrent on the balance sheet.</t>
  </si>
  <si>
    <t>Deferred Tax Asset Valuation Allowance (Detail) - USD ($) $ in Thousands</t>
  </si>
  <si>
    <t>Valuation Allowance [Line Items]</t>
  </si>
  <si>
    <t>Additions</t>
  </si>
  <si>
    <t>Deductions</t>
  </si>
  <si>
    <t>Reconciliation of Unrecognized Tax Benefits (Detail) - USD ($) $ in Thousands</t>
  </si>
  <si>
    <t>Income Tax Contingency [Line Items]</t>
  </si>
  <si>
    <t>Gross increases - tax positions in prior period</t>
  </si>
  <si>
    <t>Gross decreases - tax positions in prior period</t>
  </si>
  <si>
    <t>Gross increases - current-period tax positions</t>
  </si>
  <si>
    <t>Increases (decreases) from acquired businesses</t>
  </si>
  <si>
    <t>Decreases relating to settlements with taxing authorities and other</t>
  </si>
  <si>
    <t>Decreases due to lapse of statute of limitations</t>
  </si>
  <si>
    <t>Stock-Based Compensation - Additional Information (Detail)</t>
  </si>
  <si>
    <t>Dec. 31, 2015USD ($)Option$ / sharesshares</t>
  </si>
  <si>
    <t>Dec. 31, 2014USD ($)shares</t>
  </si>
  <si>
    <t>Dec. 31, 2013USD ($)shares</t>
  </si>
  <si>
    <t>Share-based Compensation Arrangement by Share-based Payment Award [Line Items]</t>
  </si>
  <si>
    <t>Number of shares issued</t>
  </si>
  <si>
    <t>Allowance for flexibility in awards for every one share | $ / shares</t>
  </si>
  <si>
    <t>Number of ordinary shares available under plan for future issuances</t>
  </si>
  <si>
    <t>New options granted</t>
  </si>
  <si>
    <t>Intrinsic value of options exercised | $</t>
  </si>
  <si>
    <t>Restricted share vested</t>
  </si>
  <si>
    <t>Vesting year</t>
  </si>
  <si>
    <t>Term in which the returns are compared to determine number of shares</t>
  </si>
  <si>
    <t>3 years</t>
  </si>
  <si>
    <t>Minimum percentage of shares issued under comparative market performance restricted stock units awards</t>
  </si>
  <si>
    <t>0.00%</t>
  </si>
  <si>
    <t>Maximum percentage of shares issued under comparative market performance restricted stock units awards</t>
  </si>
  <si>
    <t>200.00%</t>
  </si>
  <si>
    <t>Percentage of shares achieved under comparative market performance restricted stock units awards</t>
  </si>
  <si>
    <t>Compensation expense measurement period</t>
  </si>
  <si>
    <t>3 year</t>
  </si>
  <si>
    <t>Unrecognized compensation cost | $</t>
  </si>
  <si>
    <t>Weighted average period of compensation cost</t>
  </si>
  <si>
    <t>2 years 7 months 6 days</t>
  </si>
  <si>
    <t>Restricted Stock</t>
  </si>
  <si>
    <t>Number of shares in target award</t>
  </si>
  <si>
    <t>Number of shares in target award outstanding</t>
  </si>
  <si>
    <t>Modified percentage in performance</t>
  </si>
  <si>
    <t>Number of shares issued at twice the performance percentage</t>
  </si>
  <si>
    <t>Fair value of vested restricted shares | $</t>
  </si>
  <si>
    <t>Employee Stock Purchase Plan (ESPP)</t>
  </si>
  <si>
    <t>Maximum Percentage of base compensation applied towards purchase of common stock</t>
  </si>
  <si>
    <t>10.00%</t>
  </si>
  <si>
    <t>Maximum amount of purchase allowed for a participant | $</t>
  </si>
  <si>
    <t>Percentage of fair market value of exercise price</t>
  </si>
  <si>
    <t>85.00%</t>
  </si>
  <si>
    <t>Number of exercise price | Option</t>
  </si>
  <si>
    <t>Minimum percentage of discount not recognized as compensation expense</t>
  </si>
  <si>
    <t>5.00%</t>
  </si>
  <si>
    <t>Percentage of discount on common stock</t>
  </si>
  <si>
    <t>15.00%</t>
  </si>
  <si>
    <t>Percentage of option held</t>
  </si>
  <si>
    <t>Risk free interest rate</t>
  </si>
  <si>
    <t>0.10%</t>
  </si>
  <si>
    <t>Volatility Factor</t>
  </si>
  <si>
    <t>41.00%</t>
  </si>
  <si>
    <t>37.00%</t>
  </si>
  <si>
    <t>26.00%</t>
  </si>
  <si>
    <t>Expected dividend yield</t>
  </si>
  <si>
    <t>Compensation expense related to ESPP | $</t>
  </si>
  <si>
    <t>Weighted average expected life</t>
  </si>
  <si>
    <t>6 months</t>
  </si>
  <si>
    <t>Vesting period</t>
  </si>
  <si>
    <t>Requisite service period</t>
  </si>
  <si>
    <t>Share based Compensation, contractual term</t>
  </si>
  <si>
    <t>Summary of Activity of Options Granted under Stock Incentive Plans (Detail) $ / shares in Units, $ in Thousands</t>
  </si>
  <si>
    <t>Dec. 31, 2015USD ($)$ / sharesshares</t>
  </si>
  <si>
    <t>Options</t>
  </si>
  <si>
    <t>Options, beginning Balance | shares</t>
  </si>
  <si>
    <t>Options, exercised | shares</t>
  </si>
  <si>
    <t>Options, expired | shares</t>
  </si>
  <si>
    <t>Options, exercisable | shares</t>
  </si>
  <si>
    <t>Weighted Average Exercise Price</t>
  </si>
  <si>
    <t>Weighted average exercise price, beginning balance | $ / shares</t>
  </si>
  <si>
    <t>Weighted average exercise price, exercised | $ / shares</t>
  </si>
  <si>
    <t>Weighted average exercise price, expired | $ / shares</t>
  </si>
  <si>
    <t>Weighted average exercise price, exercisable | $ / shares</t>
  </si>
  <si>
    <t>Weighted Average Remaining Contractual Term (in years)</t>
  </si>
  <si>
    <t>Weighted average remaining contractual term , options outstanding</t>
  </si>
  <si>
    <t>0 years</t>
  </si>
  <si>
    <t>Weighted average remaining contractual term , exercisable</t>
  </si>
  <si>
    <t>Aggregate Intrinsic Value</t>
  </si>
  <si>
    <t>Aggregate intrinsic value | $</t>
  </si>
  <si>
    <t>Aggregate intrinsic value, exercisable | $</t>
  </si>
  <si>
    <t>Summary of Unvested Restricted Stock and Stock Unit Transactions (Detail) - Restricted Stock</t>
  </si>
  <si>
    <t>Dec. 31, 2015$ / sharesshares</t>
  </si>
  <si>
    <t>Shares</t>
  </si>
  <si>
    <t>Unvested, beginning balance | shares</t>
  </si>
  <si>
    <t>Granted, shares | shares</t>
  </si>
  <si>
    <t>Vested, shares | shares</t>
  </si>
  <si>
    <t>Forfeited, shares | shares</t>
  </si>
  <si>
    <t>Unvested, ending balance | shares</t>
  </si>
  <si>
    <t>Weighted average grant date fair value</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Weighted Average Pension Asset Allocations (Detail)</t>
  </si>
  <si>
    <t>Defined Benefit Plan Disclosure [Line Items]</t>
  </si>
  <si>
    <t>Target plan asset allocations</t>
  </si>
  <si>
    <t>Actual plan asset allocations</t>
  </si>
  <si>
    <t>Equity securities</t>
  </si>
  <si>
    <t>40.00%</t>
  </si>
  <si>
    <t>43.00%</t>
  </si>
  <si>
    <t>Equity securities | Minimum</t>
  </si>
  <si>
    <t>Equity securities | Maximum</t>
  </si>
  <si>
    <t>45.00%</t>
  </si>
  <si>
    <t>Debt securities</t>
  </si>
  <si>
    <t>3.00%</t>
  </si>
  <si>
    <t>Debt securities | Minimum</t>
  </si>
  <si>
    <t>Debt securities | Maximum</t>
  </si>
  <si>
    <t>58.00%</t>
  </si>
  <si>
    <t>54.00%</t>
  </si>
  <si>
    <t>Cash and cash equivalents | Minimum</t>
  </si>
  <si>
    <t>Cash and cash equivalents | Maximum</t>
  </si>
  <si>
    <t>60.00%</t>
  </si>
  <si>
    <t>Pension Plan Asset by Category and Level (Detail) - U.S. Pension Plans - USD ($) $ in Thousands</t>
  </si>
  <si>
    <t>Fair value of plan assets</t>
  </si>
  <si>
    <t>U.S. large cap</t>
  </si>
  <si>
    <t>U.S. mid cap</t>
  </si>
  <si>
    <t>U.S. small cap</t>
  </si>
  <si>
    <t>International</t>
  </si>
  <si>
    <t>Fixed Income Securities</t>
  </si>
  <si>
    <t>Level 1 | U.S. large cap</t>
  </si>
  <si>
    <t>Level 1 | U.S. mid cap</t>
  </si>
  <si>
    <t>Level 1 | U.S. small cap</t>
  </si>
  <si>
    <t>Level 1 | International</t>
  </si>
  <si>
    <t>Level 1 | Fixed Income Securities</t>
  </si>
  <si>
    <t>Level 2 | Cash and cash equivalents</t>
  </si>
  <si>
    <t>In addition to the pension plan assets, ARRIS has established two rabbi trusts to further fund the pension obligations of the Chief Executive and certain executive officers of $18.0 million as of December 31, 2015 and $20.3 million as of December 31, 2014, and are included in Investments on the Consolidated Balance Sheets.</t>
  </si>
  <si>
    <t>Cash and cash equivalents, which are used to pay benefits and administrative expenses, are held in a stable value fund.</t>
  </si>
  <si>
    <t>Equity securities consist of mutual funds and the underlying investments are indexes. Investments in mutual funds are valued at the net asset value per share multiplied by the number of shares held.</t>
  </si>
  <si>
    <t>Fixed income securities consist of bonds securities in mutual funds, and are valued at the net asset value per share multiplied by the number of shares held.</t>
  </si>
  <si>
    <t>Employee Benefit Plans - Additional Information (Detail) - USD ($) $ in Thousands</t>
  </si>
  <si>
    <t>Jun. 30, 2013</t>
  </si>
  <si>
    <t>Benefit obligation, Curtailment gain</t>
  </si>
  <si>
    <t>Matching contribution made by the company</t>
  </si>
  <si>
    <t>Expenses included in continuing operations for the matching contributions</t>
  </si>
  <si>
    <t>Accrued balances of deferred retirement salary plan</t>
  </si>
  <si>
    <t>Total expenses (income) included in continuing operations for the deferred retirement salary plan</t>
  </si>
  <si>
    <t>U.S. Pension Plans</t>
  </si>
  <si>
    <t>Estimate future contribution in 2016</t>
  </si>
  <si>
    <t>Employee deferrals and matching contributions, net</t>
  </si>
  <si>
    <t>Non-Qualified Deferred Compensation Plan | Other long-term liabilities</t>
  </si>
  <si>
    <t>Non-contributory Defined Benefit Pension Plans (Detail) - USD ($) $ in Thousands</t>
  </si>
  <si>
    <t>Change in Projected Benefit Obligation:</t>
  </si>
  <si>
    <t>Projected benefit obligation at beginning of year</t>
  </si>
  <si>
    <t>Service cost</t>
  </si>
  <si>
    <t>Interest cost</t>
  </si>
  <si>
    <t>Actuarial (gain) loss</t>
  </si>
  <si>
    <t>Benefit payments</t>
  </si>
  <si>
    <t>Projected benefit obligation at end of year</t>
  </si>
  <si>
    <t>Change in Plan Assets:</t>
  </si>
  <si>
    <t>Fair value of plan assets at beginning of year</t>
  </si>
  <si>
    <t>Actual return on plan assets</t>
  </si>
  <si>
    <t>Company contributions</t>
  </si>
  <si>
    <t>Expenses and benefits paid from plan assets</t>
  </si>
  <si>
    <t>Fair value of plan assets at end of year</t>
  </si>
  <si>
    <t>Funded Status:</t>
  </si>
  <si>
    <t>Funded status of plan</t>
  </si>
  <si>
    <t>Unrecognized actuarial (gain) loss</t>
  </si>
  <si>
    <t>Net amount recognized</t>
  </si>
  <si>
    <t>Non-contributory Defined Benefit Pension Plans (Parenthetical) (Detail) - USD ($) $ in Millions</t>
  </si>
  <si>
    <t>Balance assets held in rabbi trust</t>
  </si>
  <si>
    <t>Amounts Recognized in Statement of Financial Position (Detail) - USD ($) $ in Thousands</t>
  </si>
  <si>
    <t>Current liabilities</t>
  </si>
  <si>
    <t>Noncurrent liabilities</t>
  </si>
  <si>
    <t>The accumulated other comprehensive income on the Consolidated Balance Sheets as of December 31, 2015 and 2014 is presented net of income tax.</t>
  </si>
  <si>
    <t>Other Changes in Plan Assets and Benefit Obligations Recognized in Other Comprehensive Income (Loss) (Detail) - USD ($) $ in Thousands</t>
  </si>
  <si>
    <t>Net (gain) loss</t>
  </si>
  <si>
    <t>Amortization of net (loss)</t>
  </si>
  <si>
    <t>Settlement charge</t>
  </si>
  <si>
    <t>Total recognized in other comprehensive income (loss)</t>
  </si>
  <si>
    <t>Amounts in Other Comprehensive Income (Loss) Expected to Amortized and Recognized (Detail) $ in Thousands</t>
  </si>
  <si>
    <t>Amortization of net loss</t>
  </si>
  <si>
    <t>Information for Defined Benefit Plans with Accumulated Benefit Obligation in Excess of Plan Assets (Detail) - USD ($) $ in Thousands</t>
  </si>
  <si>
    <t>Accumulated benefit obligation</t>
  </si>
  <si>
    <t>Projected benefit obligation</t>
  </si>
  <si>
    <t>Plan assets</t>
  </si>
  <si>
    <t>Components of Net Periodic Pension Cost (Detail) - USD ($) $ in Thousands</t>
  </si>
  <si>
    <t>Return on assets (expected)</t>
  </si>
  <si>
    <t>Amortization of net actuarial loss</t>
  </si>
  <si>
    <t>Net periodic pension cost</t>
  </si>
  <si>
    <t>ARRIS uses the allowable 10% corridor approach to determine the amount of gains/losses subject to amortization in pension cost. Gains/losses are amortized on a straight-line basis over the average future service of members expected to receive benefits</t>
  </si>
  <si>
    <t>Components of Net Periodic Pension Cost (Parenthetical) (Detail)</t>
  </si>
  <si>
    <t>Actuarial gains losses amortization percentage</t>
  </si>
  <si>
    <t>Weighted Average Actuarial Assumptions Used to Determine Benefit Obligations (Detail)</t>
  </si>
  <si>
    <t>Assumed discount rate for plan participants</t>
  </si>
  <si>
    <t>4.15%</t>
  </si>
  <si>
    <t>3.75%</t>
  </si>
  <si>
    <t>4.50%</t>
  </si>
  <si>
    <t>Weighted Average Actuarial Assumption Used to Determine Net Periodic Benefit (Detail) - U.S. Pension Plans</t>
  </si>
  <si>
    <t>Rate of compensation increase</t>
  </si>
  <si>
    <t>Expected long-term rate of return on plan assets</t>
  </si>
  <si>
    <t>6.00%</t>
  </si>
  <si>
    <t>Expected Benefit Payments Related to Defined Benefit Pension Plans (Detail) $ in Thousands</t>
  </si>
  <si>
    <t>2021 - 2025</t>
  </si>
  <si>
    <t>Key Assumptions Used In Valuation (Detail) - Taiwan Plan</t>
  </si>
  <si>
    <t>Assumed discount rate for obligations</t>
  </si>
  <si>
    <t>1.70%</t>
  </si>
  <si>
    <t>1.90%</t>
  </si>
  <si>
    <t>1.80%</t>
  </si>
  <si>
    <t>Assumed discount rate for expense</t>
  </si>
  <si>
    <t>Rate of compensation increase for indirect labor</t>
  </si>
  <si>
    <t>Rate of compensation increase for direct labor</t>
  </si>
  <si>
    <t>Asset allocation is 100% in money market investments</t>
  </si>
  <si>
    <t>Key Assumptions Used In Valuation (Parenthetical) (Detail)</t>
  </si>
  <si>
    <t>Asset allocation</t>
  </si>
  <si>
    <t>Changes in Accumulated Other Comprehensive Income (Loss) by Component Net of Taxes (Detail) - USD ($) $ in Thousands</t>
  </si>
  <si>
    <t>Accumulated Other Comprehensive Income (Loss) [Line Items]</t>
  </si>
  <si>
    <t>Other comprehensive (loss) income before reclassifications</t>
  </si>
  <si>
    <t>Amounts reclassified from accumulated other comprehensive income (loss)</t>
  </si>
  <si>
    <t>Net current-period other comprehensive income (loss)</t>
  </si>
  <si>
    <t>Derivative instruments</t>
  </si>
  <si>
    <t>Derivative instruments, beginning balance</t>
  </si>
  <si>
    <t>Derivative instruments, ending balance</t>
  </si>
  <si>
    <t>Cumulative Translation Adjustments</t>
  </si>
  <si>
    <t>Cumulative translation adjustments, beginning balance</t>
  </si>
  <si>
    <t>Cumulative translation adjustments, ending balance</t>
  </si>
  <si>
    <t>Change related to pension liability</t>
  </si>
  <si>
    <t>Change related to pension liability, beginning balance</t>
  </si>
  <si>
    <t>Change related to pension liability, ending balance</t>
  </si>
  <si>
    <t>Available-for - sale securities, beginning balance</t>
  </si>
  <si>
    <t>Available - for-sale securities, ending balance</t>
  </si>
  <si>
    <t>Repurchases of Stock - Additional Information (Detail) - USD ($) $ / shares in Units, shares in Millions</t>
  </si>
  <si>
    <t>Equity, Class of Treasury Stock [Line Items]</t>
  </si>
  <si>
    <t>Repurchase of the Company's common stock</t>
  </si>
  <si>
    <t>Average price per share</t>
  </si>
  <si>
    <t>Aggregate consideration amount of shares</t>
  </si>
  <si>
    <t>Previously authorized share repurchase plans, in May 2011 and October 2012 | Maximum</t>
  </si>
  <si>
    <t>Share repurchase plans, authorized amount</t>
  </si>
  <si>
    <t>Future Minimum Operating Lease Payments Under Non-Cancelable Leases (Detail) $ in Thousands</t>
  </si>
  <si>
    <t>Operating Leased Assets [Line Items]</t>
  </si>
  <si>
    <t>Less sublease income</t>
  </si>
  <si>
    <t>Commitments and Contingencies - Additional Information (Detail) - USD ($) $ in Millions</t>
  </si>
  <si>
    <t>Loss Contingencies [Line Items]</t>
  </si>
  <si>
    <t>Operating leases rent expense net</t>
  </si>
  <si>
    <t>Contractual obligations under agreements with non cancelable terms to purchase goods or services</t>
  </si>
  <si>
    <t>Restricted cash</t>
  </si>
  <si>
    <t>Subsequent Events - Additional information (Detail) - USD ($) shares in Millions</t>
  </si>
  <si>
    <t>Jan. 04, 2016</t>
  </si>
  <si>
    <t>Feb. 26, 2016</t>
  </si>
  <si>
    <t>Subsequent Event [Line Items]</t>
  </si>
  <si>
    <t>Date of merger agreement</t>
  </si>
  <si>
    <t>Apr. 22,
		2015</t>
  </si>
  <si>
    <t>Acquisition related costs</t>
  </si>
  <si>
    <t>Subsequent Event | Maximum</t>
  </si>
  <si>
    <t>Aggregate stock and cash consideration</t>
  </si>
  <si>
    <t>Cash consideration represents the cash payment of 132.5 pence (converted to $1.95 at an exchange rate of 1.4707) for each of Pace's shares and equity awards outstanding.</t>
  </si>
  <si>
    <t>Summary of Fair Value of Consideration Transferred (Detail) - Pace Plc - Subsequent Event $ in Thousands</t>
  </si>
  <si>
    <t>Jan. 04, 2016USD ($)</t>
  </si>
  <si>
    <t>Cash Consideration</t>
  </si>
  <si>
    <t>Stock Consideration</t>
  </si>
  <si>
    <t>Total consideration transferred</t>
  </si>
  <si>
    <t>Stock consideration represents the conversion of each of Pace's shares and equity awards outstanding at a conversion rate of 0.1455 with a value of $30.08 at January 4, 2016, which represents the opening price of the Company's common stock at the date of Combination.</t>
  </si>
  <si>
    <t>Summary of Fair Value of Consideration Transferred (Parenthetical) (Detail) - Subsequent Event - Pace Plc</t>
  </si>
  <si>
    <t>Jan. 04, 2016USD ($)$ / shares</t>
  </si>
  <si>
    <t>Foreign Currency Exchange Rate, Translation</t>
  </si>
  <si>
    <t>Stock Issued During Period, Value, per each share</t>
  </si>
  <si>
    <t>Summary of Preliminary Estimated Fair Values of Net Assets Acquired (Detail) - USD ($) $ in Thousands</t>
  </si>
  <si>
    <t>Pace Plc | Subsequent Event</t>
  </si>
  <si>
    <t>Total estimated consideration transferred</t>
  </si>
  <si>
    <t>Accounts and other receivables</t>
  </si>
  <si>
    <t>Property, plant and equipment</t>
  </si>
  <si>
    <t>Noncurrent deferred income tax assets</t>
  </si>
  <si>
    <t>Accounts payable and other current liabilities</t>
  </si>
  <si>
    <t>Short-term borrowings</t>
  </si>
  <si>
    <t>Current income taxes liability</t>
  </si>
  <si>
    <t>Summary Quarterly Consolidated Financial Information (Detail) - USD ($) $ / shares in Units, $ in Thousands</t>
  </si>
  <si>
    <t>Quarterly Financial Information [Line Items]</t>
  </si>
  <si>
    <t>Operating income</t>
  </si>
  <si>
    <t>Net income attributable to ARRIS Group, Inc.</t>
  </si>
  <si>
    <t>Net income per basic share</t>
  </si>
  <si>
    <t>Net income per diluted share</t>
  </si>
  <si>
    <t>Summary Quarterly Consolidated Financial Information (Parenthetical) (Detail) - USD ($) $ in Millions</t>
  </si>
  <si>
    <t>Tax expense on Taiwan gain</t>
  </si>
  <si>
    <t>Tax benefit from foreign tax credit</t>
  </si>
  <si>
    <t>Current tax benefit from research and development tax credits</t>
  </si>
  <si>
    <t>Income taxes related to the prior year</t>
  </si>
  <si>
    <t>Tax benefit from release of valuation allowances from deferred tax assets</t>
  </si>
</sst>
</file>

<file path=xl/styles.xml><?xml version="1.0" encoding="utf-8"?>
<styleSheet xmlns="http://schemas.openxmlformats.org/spreadsheetml/2006/main">
  <numFmts count="11">
    <numFmt formatCode="_(&quot;$ &quot;#,##0.0_);_(&quot;$ &quot;(#,##0.0)" numFmtId="165"/>
    <numFmt formatCode="_(&quot;$ &quot;#,##0_);_(&quot;$ &quot;(#,##0)" numFmtId="166"/>
    <numFmt formatCode="_(&quot;$ &quot;#,##0.00_);_(&quot;$ &quot;(#,##0.00)" numFmtId="167"/>
    <numFmt formatCode="_(&quot;£ &quot;#,##0.000_);_(&quot;£ &quot;(#,##0.000)" numFmtId="168"/>
    <numFmt formatCode="#,##0.0000_);(#,##0.0000)" numFmtId="169"/>
    <numFmt formatCode="#,##0.0_);(#,##0.0)" numFmtId="170"/>
    <numFmt formatCode="_(&quot;€ &quot;#,##0_);_(&quot;€ &quot;(#,##0)" numFmtId="171"/>
    <numFmt formatCode="_(&quot;AUD &quot;#,##0_);_(&quot;AUD &quot;(#,##0)" numFmtId="172"/>
    <numFmt formatCode="_(&quot;CAD &quot;#,##0_);_(&quot;CAD &quot;(#,##0)" numFmtId="173"/>
    <numFmt formatCode="_(&quot;£ &quot;#,##0_);_(&quot;£ &quot;(#,##0)" numFmtId="174"/>
    <numFmt formatCode="_(&quot;Level &quot;#,##0_);_(&quot;Level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645494</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195192022</v>
      </c>
    </row>
    <row spans="1:4" r="18">
      <c t="s" r="A18" s="4">
        <v>30</v>
      </c>
      <c t="n" r="D18" s="7">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221</v>
      </c>
      <c t="s" r="B1" s="2">
        <v>1</v>
      </c>
    </row>
    <row spans="1:2" r="2">
      <c t="s" r="B2" s="2">
        <v>2</v>
      </c>
    </row>
    <row spans="1:2" r="3">
      <c t="s" r="A3" s="4">
        <v>221</v>
      </c>
      <c t="s" r="B3" s="4">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6"/>
    <col customWidth="1" max="16" min="16" width="4"/>
    <col customWidth="1" max="17" min="17" width="14"/>
    <col customWidth="1" max="18" min="18" width="4"/>
    <col customWidth="1" max="19" min="19" width="14"/>
    <col customWidth="1" max="20" min="20" width="4"/>
  </cols>
  <sheetData>
    <row spans="1:20" r="1">
      <c t="s" r="A1" s="1">
        <v>869</v>
      </c>
      <c t="s" r="B1" s="2">
        <v>194</v>
      </c>
      <c t="s" r="O1" s="2">
        <v>1</v>
      </c>
    </row>
    <row spans="1:20" r="2">
      <c t="s" r="B2" s="2">
        <v>2</v>
      </c>
      <c t="s" r="C2" s="2">
        <v>117</v>
      </c>
      <c t="s" r="D2" s="2">
        <v>724</v>
      </c>
      <c t="s" r="E2" s="2">
        <v>559</v>
      </c>
      <c t="s" r="F2" s="2">
        <v>4</v>
      </c>
      <c t="s" r="G2" s="2">
        <v>725</v>
      </c>
      <c t="s" r="H2" s="2">
        <v>32</v>
      </c>
      <c t="s" r="I2" s="2">
        <v>557</v>
      </c>
      <c t="s" r="J2" s="2">
        <v>726</v>
      </c>
      <c t="s" r="K2" s="2">
        <v>727</v>
      </c>
      <c t="s" r="L2" s="2">
        <v>728</v>
      </c>
      <c t="s" r="M2" s="2">
        <v>729</v>
      </c>
      <c t="s" r="N2" s="2">
        <v>730</v>
      </c>
      <c t="s" r="O2" s="2">
        <v>2</v>
      </c>
      <c t="s" r="Q2" s="2">
        <v>32</v>
      </c>
      <c t="s" r="S2" s="2">
        <v>93</v>
      </c>
    </row>
    <row spans="1:20" r="3">
      <c t="s" r="A3" s="3">
        <v>870</v>
      </c>
      <c t="n" r="B3"/>
      <c t="n" r="D3"/>
      <c t="n" r="H3"/>
      <c t="n" r="J3"/>
      <c t="n" r="M3"/>
    </row>
    <row spans="1:20" r="4">
      <c t="s" r="A4" s="4">
        <v>871</v>
      </c>
      <c t="n" r="B4" s="8">
        <v>30041</v>
      </c>
      <c t="n" r="D4" s="8">
        <v>26256</v>
      </c>
      <c t="n" r="F4" s="8">
        <v>16758</v>
      </c>
      <c t="n" r="G4" s="8">
        <v>19126</v>
      </c>
      <c t="n" r="H4" s="8">
        <v>192761</v>
      </c>
      <c t="n" r="J4" s="8">
        <v>54626</v>
      </c>
      <c t="n" r="L4" s="8">
        <v>39024</v>
      </c>
      <c t="n" r="M4" s="8">
        <v>40800</v>
      </c>
      <c t="n" r="O4" s="8">
        <v>92181</v>
      </c>
      <c t="n" r="Q4" s="8">
        <v>327211</v>
      </c>
      <c t="n" r="S4" s="8">
        <v>-48760</v>
      </c>
    </row>
    <row spans="1:20" r="5">
      <c t="s" r="A5" s="4">
        <v>872</v>
      </c>
      <c t="n" r="B5"/>
      <c t="n" r="D5"/>
      <c t="n" r="H5"/>
      <c t="n" r="J5"/>
      <c t="n" r="M5"/>
      <c t="n" r="O5" s="6">
        <v>146388</v>
      </c>
      <c t="n" r="Q5" s="6">
        <v>144386</v>
      </c>
      <c t="n" r="S5" s="6">
        <v>131980</v>
      </c>
    </row>
    <row spans="1:20" r="6">
      <c t="s" r="A6" s="4">
        <v>873</v>
      </c>
      <c t="n" r="B6" s="9">
        <v>0.2</v>
      </c>
      <c t="n" r="D6" s="9">
        <v>0.18</v>
      </c>
      <c t="n" r="F6" s="9">
        <v>0.11</v>
      </c>
      <c t="n" r="G6" s="9">
        <v>0.13</v>
      </c>
      <c t="n" r="H6" s="9">
        <v>1.33</v>
      </c>
      <c t="n" r="J6" s="9">
        <v>0.38</v>
      </c>
      <c t="n" r="L6" s="9">
        <v>0.27</v>
      </c>
      <c t="n" r="M6" s="9">
        <v>0.29</v>
      </c>
      <c t="n" r="O6" s="9">
        <v>0.63</v>
      </c>
      <c t="s" r="P6" s="4">
        <v>874</v>
      </c>
      <c t="n" r="Q6" s="9">
        <v>2.27</v>
      </c>
      <c t="s" r="R6" s="4">
        <v>874</v>
      </c>
      <c t="n" r="S6" s="9">
        <v>-0.37</v>
      </c>
      <c t="s" r="T6" s="4">
        <v>874</v>
      </c>
    </row>
    <row spans="1:20" r="7">
      <c t="s" r="A7" s="3">
        <v>875</v>
      </c>
      <c t="n" r="B7"/>
      <c t="n" r="D7"/>
      <c t="n" r="H7"/>
      <c t="n" r="J7"/>
      <c t="n" r="M7"/>
    </row>
    <row spans="1:20" r="8">
      <c t="s" r="A8" s="4">
        <v>871</v>
      </c>
      <c t="n" r="B8" s="8">
        <v>30041</v>
      </c>
      <c t="n" r="D8" s="8">
        <v>26256</v>
      </c>
      <c t="n" r="F8" s="8">
        <v>16758</v>
      </c>
      <c t="n" r="G8" s="8">
        <v>19126</v>
      </c>
      <c t="n" r="H8" s="8">
        <v>192761</v>
      </c>
      <c t="n" r="J8" s="8">
        <v>54626</v>
      </c>
      <c t="n" r="L8" s="8">
        <v>39024</v>
      </c>
      <c t="n" r="M8" s="8">
        <v>40800</v>
      </c>
      <c t="n" r="O8" s="8">
        <v>92181</v>
      </c>
      <c t="n" r="Q8" s="8">
        <v>327211</v>
      </c>
      <c t="n" r="S8" s="8">
        <v>-48760</v>
      </c>
    </row>
    <row spans="1:20" r="9">
      <c t="s" r="A9" s="4">
        <v>872</v>
      </c>
      <c t="n" r="B9"/>
      <c t="n" r="D9"/>
      <c t="n" r="H9"/>
      <c t="n" r="J9"/>
      <c t="n" r="M9"/>
      <c t="n" r="O9" s="6">
        <v>146388</v>
      </c>
      <c t="n" r="Q9" s="6">
        <v>144386</v>
      </c>
      <c t="n" r="S9" s="6">
        <v>131980</v>
      </c>
    </row>
    <row spans="1:20" r="10">
      <c t="s" r="A10" s="4">
        <v>876</v>
      </c>
      <c t="n" r="B10"/>
      <c t="n" r="D10"/>
      <c t="n" r="H10"/>
      <c t="n" r="J10"/>
      <c t="n" r="M10"/>
      <c t="n" r="O10" s="6">
        <v>2971</v>
      </c>
      <c t="n" r="Q10" s="6">
        <v>3894</v>
      </c>
    </row>
    <row spans="1:20" r="11">
      <c t="s" r="A11" s="4">
        <v>203</v>
      </c>
      <c t="n" r="B11"/>
      <c t="n" r="D11"/>
      <c t="n" r="H11"/>
      <c t="n" r="J11"/>
      <c t="n" r="M11"/>
      <c t="n" r="O11" s="6">
        <v>149359</v>
      </c>
      <c t="n" r="Q11" s="6">
        <v>148280</v>
      </c>
      <c t="n" r="S11" s="6">
        <v>131980</v>
      </c>
    </row>
    <row spans="1:20" r="12">
      <c t="s" r="A12" s="4">
        <v>877</v>
      </c>
      <c t="n" r="B12" s="9">
        <v>0.2</v>
      </c>
      <c t="n" r="D12" s="9">
        <v>0.18</v>
      </c>
      <c t="n" r="F12" s="9">
        <v>0.11</v>
      </c>
      <c t="n" r="G12" s="9">
        <v>0.13</v>
      </c>
      <c t="n" r="H12" s="9">
        <v>1.29</v>
      </c>
      <c t="n" r="J12" s="9">
        <v>0.37</v>
      </c>
      <c t="n" r="L12" s="9">
        <v>0.26</v>
      </c>
      <c t="n" r="M12" s="9">
        <v>0.28</v>
      </c>
      <c t="n" r="O12" s="9">
        <v>0.62</v>
      </c>
      <c t="s" r="P12" s="4">
        <v>874</v>
      </c>
      <c t="n" r="Q12" s="9">
        <v>2.21</v>
      </c>
      <c t="s" r="R12" s="4">
        <v>874</v>
      </c>
      <c t="n" r="S12" s="9">
        <v>-0.37</v>
      </c>
      <c t="s" r="T12" s="4">
        <v>874</v>
      </c>
    </row>
    <row spans="1:20" r="13">
      <c t="n" r="A13"/>
    </row>
    <row spans="1:20" r="14">
      <c t="s" r="A14" s="4">
        <v>117</v>
      </c>
      <c t="s" r="B14" s="4">
        <v>739</v>
      </c>
    </row>
    <row spans="1:20" r="15">
      <c t="s" r="A15" s="4">
        <v>559</v>
      </c>
      <c t="s" r="B15" s="4">
        <v>740</v>
      </c>
    </row>
    <row spans="1:20" r="16">
      <c t="s" r="A16" s="4">
        <v>557</v>
      </c>
      <c t="s" r="B16" s="4">
        <v>741</v>
      </c>
    </row>
    <row spans="1:20" r="17">
      <c t="s" r="A17" s="4">
        <v>727</v>
      </c>
      <c t="s" r="B17" s="4">
        <v>742</v>
      </c>
    </row>
    <row spans="1:20" r="18">
      <c t="s" r="A18" s="4">
        <v>730</v>
      </c>
      <c t="s" r="B18" s="4">
        <v>743</v>
      </c>
    </row>
    <row spans="1:20" r="19">
      <c t="s" r="A19" s="4">
        <v>874</v>
      </c>
      <c t="s" r="B19" s="4">
        <v>120</v>
      </c>
    </row>
  </sheetData>
  <mergeCells count="63">
    <mergeCell ref="A1:A2"/>
    <mergeCell ref="B1:N1"/>
    <mergeCell ref="O1:T1"/>
    <mergeCell ref="O2:P2"/>
    <mergeCell ref="Q2:R2"/>
    <mergeCell ref="S2:T2"/>
    <mergeCell ref="B3:C3"/>
    <mergeCell ref="D3:E3"/>
    <mergeCell ref="H3:I3"/>
    <mergeCell ref="J3:K3"/>
    <mergeCell ref="M3:N3"/>
    <mergeCell ref="B4:C4"/>
    <mergeCell ref="D4:E4"/>
    <mergeCell ref="H4:I4"/>
    <mergeCell ref="J4:K4"/>
    <mergeCell ref="M4:N4"/>
    <mergeCell ref="B5:C5"/>
    <mergeCell ref="D5:E5"/>
    <mergeCell ref="H5:I5"/>
    <mergeCell ref="J5:K5"/>
    <mergeCell ref="M5:N5"/>
    <mergeCell ref="B6:C6"/>
    <mergeCell ref="D6:E6"/>
    <mergeCell ref="H6:I6"/>
    <mergeCell ref="J6:K6"/>
    <mergeCell ref="M6:N6"/>
    <mergeCell ref="B7:C7"/>
    <mergeCell ref="D7:E7"/>
    <mergeCell ref="H7:I7"/>
    <mergeCell ref="J7:K7"/>
    <mergeCell ref="M7:N7"/>
    <mergeCell ref="B8:C8"/>
    <mergeCell ref="D8:E8"/>
    <mergeCell ref="H8:I8"/>
    <mergeCell ref="J8:K8"/>
    <mergeCell ref="M8:N8"/>
    <mergeCell ref="B9:C9"/>
    <mergeCell ref="D9:E9"/>
    <mergeCell ref="H9:I9"/>
    <mergeCell ref="J9:K9"/>
    <mergeCell ref="M9:N9"/>
    <mergeCell ref="B10:C10"/>
    <mergeCell ref="D10:E10"/>
    <mergeCell ref="H10:I10"/>
    <mergeCell ref="J10:K10"/>
    <mergeCell ref="M10:N10"/>
    <mergeCell ref="B11:C11"/>
    <mergeCell ref="D11:E11"/>
    <mergeCell ref="H11:I11"/>
    <mergeCell ref="J11:K11"/>
    <mergeCell ref="M11:N11"/>
    <mergeCell ref="B12:C12"/>
    <mergeCell ref="D12:E12"/>
    <mergeCell ref="H12:I12"/>
    <mergeCell ref="J12:K12"/>
    <mergeCell ref="M12:N12"/>
    <mergeCell ref="A13:T13"/>
    <mergeCell ref="B14:T14"/>
    <mergeCell ref="B15:T15"/>
    <mergeCell ref="B16:T16"/>
    <mergeCell ref="B17:T17"/>
    <mergeCell ref="B18:T18"/>
    <mergeCell ref="B19:T1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878</v>
      </c>
      <c t="s" r="B1" s="2">
        <v>491</v>
      </c>
      <c t="s" r="C1" s="2">
        <v>93</v>
      </c>
      <c t="s" r="D1" s="2">
        <v>2</v>
      </c>
      <c t="s" r="E1" s="2">
        <v>32</v>
      </c>
      <c t="s" r="F1" s="2">
        <v>93</v>
      </c>
    </row>
    <row spans="1:6" r="2">
      <c t="s" r="A2" s="3">
        <v>879</v>
      </c>
    </row>
    <row spans="1:6" r="3">
      <c t="s" r="A3" s="4">
        <v>880</v>
      </c>
      <c t="n" r="D3" s="6">
        <v>6800</v>
      </c>
      <c t="n" r="E3" s="6">
        <v>4300</v>
      </c>
      <c t="n" r="F3" s="6">
        <v>1100000</v>
      </c>
    </row>
    <row spans="1:6" r="4">
      <c t="s" r="A4" s="4">
        <v>881</v>
      </c>
      <c t="n" r="D4" s="6">
        <v>3200000</v>
      </c>
      <c t="n" r="E4" s="6">
        <v>3100000</v>
      </c>
    </row>
    <row spans="1:6" r="5">
      <c t="s" r="A5" s="4">
        <v>882</v>
      </c>
      <c t="n" r="C5" s="6">
        <v>3100000</v>
      </c>
    </row>
    <row spans="1:6" r="6">
      <c t="s" r="A6" s="4">
        <v>883</v>
      </c>
      <c t="s" r="C6" s="4">
        <v>884</v>
      </c>
      <c t="s" r="F6" s="4">
        <v>884</v>
      </c>
    </row>
    <row spans="1:6" r="7">
      <c t="s" r="A7" s="4">
        <v>198</v>
      </c>
    </row>
    <row spans="1:6" r="8">
      <c t="s" r="A8" s="3">
        <v>879</v>
      </c>
    </row>
    <row spans="1:6" r="9">
      <c t="s" r="A9" s="4">
        <v>500</v>
      </c>
      <c t="n" r="B9" s="6">
        <v>10600000</v>
      </c>
      <c t="n" r="F9" s="6">
        <v>10600000</v>
      </c>
    </row>
    <row spans="1:6" r="10">
      <c t="s" r="A10" s="4">
        <v>885</v>
      </c>
    </row>
    <row spans="1:6" r="11">
      <c t="s" r="A11" s="3">
        <v>879</v>
      </c>
    </row>
    <row spans="1:6" r="12">
      <c t="s" r="A12" s="4">
        <v>500</v>
      </c>
      <c t="n" r="F12" s="6">
        <v>10600000</v>
      </c>
    </row>
    <row spans="1:6" r="13">
      <c t="s" r="A13" s="4">
        <v>886</v>
      </c>
      <c t="n" r="C13" s="8">
        <v>150</v>
      </c>
      <c t="n" r="F13" s="8">
        <v>15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887</v>
      </c>
      <c t="s" r="B1" s="2">
        <v>1</v>
      </c>
    </row>
    <row spans="1:4" r="2">
      <c t="s" r="B2" s="2">
        <v>2</v>
      </c>
      <c t="s" r="C2" s="2">
        <v>32</v>
      </c>
      <c t="s" r="D2" s="2">
        <v>93</v>
      </c>
    </row>
    <row spans="1:4" r="3">
      <c t="s" r="A3" s="3">
        <v>888</v>
      </c>
    </row>
    <row spans="1:4" r="4">
      <c t="s" r="A4" s="4">
        <v>889</v>
      </c>
      <c t="n" r="B4" s="8">
        <v>47063</v>
      </c>
      <c t="n" r="C4" s="8">
        <v>180133</v>
      </c>
      <c t="n" r="D4" s="8">
        <v>-128588</v>
      </c>
    </row>
    <row spans="1:4" r="5">
      <c t="s" r="A5" s="4">
        <v>890</v>
      </c>
      <c t="n" r="B5" s="6">
        <v>59990</v>
      </c>
      <c t="n" r="C5" s="6">
        <v>59097</v>
      </c>
      <c t="n" r="D5" s="6">
        <v>32438</v>
      </c>
    </row>
    <row spans="1:4" r="6">
      <c t="s" r="A6" s="4">
        <v>110</v>
      </c>
      <c t="n" r="B6" s="8">
        <v>107053</v>
      </c>
      <c t="n" r="C6" s="8">
        <v>239230</v>
      </c>
      <c t="n" r="D6" s="8">
        <v>-9615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891</v>
      </c>
      <c t="s" r="B1" s="2">
        <v>1</v>
      </c>
    </row>
    <row spans="1:4" r="2">
      <c t="s" r="B2" s="2">
        <v>2</v>
      </c>
      <c t="s" r="C2" s="2">
        <v>32</v>
      </c>
      <c t="s" r="D2" s="2">
        <v>93</v>
      </c>
    </row>
    <row spans="1:4" r="3">
      <c t="s" r="A3" s="3">
        <v>892</v>
      </c>
    </row>
    <row spans="1:4" r="4">
      <c t="s" r="A4" s="4">
        <v>893</v>
      </c>
      <c t="n" r="B4" s="8">
        <v>-5063</v>
      </c>
      <c t="n" r="C4" s="8">
        <v>45937</v>
      </c>
      <c t="n" r="D4" s="8">
        <v>-5133</v>
      </c>
    </row>
    <row spans="1:4" r="5">
      <c t="s" r="A5" s="4">
        <v>894</v>
      </c>
      <c t="n" r="B5" s="6">
        <v>7204</v>
      </c>
      <c t="n" r="C5" s="6">
        <v>13260</v>
      </c>
      <c t="n" r="D5" s="6">
        <v>-40</v>
      </c>
    </row>
    <row spans="1:4" r="6">
      <c t="s" r="A6" s="4">
        <v>895</v>
      </c>
      <c t="n" r="B6" s="6">
        <v>15035</v>
      </c>
      <c t="n" r="C6" s="6">
        <v>18136</v>
      </c>
      <c t="n" r="D6" s="6">
        <v>10624</v>
      </c>
    </row>
    <row spans="1:4" r="7">
      <c t="s" r="A7" s="4">
        <v>896</v>
      </c>
      <c t="n" r="B7" s="6">
        <v>17176</v>
      </c>
      <c t="n" r="C7" s="6">
        <v>77333</v>
      </c>
      <c t="n" r="D7" s="6">
        <v>5451</v>
      </c>
    </row>
    <row spans="1:4" r="8">
      <c t="s" r="A8" s="4">
        <v>897</v>
      </c>
      <c t="n" r="B8" s="6">
        <v>7521</v>
      </c>
      <c t="n" r="C8" s="6">
        <v>-140404</v>
      </c>
      <c t="n" r="D8" s="6">
        <v>-50485</v>
      </c>
    </row>
    <row spans="1:4" r="9">
      <c t="s" r="A9" s="4">
        <v>898</v>
      </c>
      <c t="n" r="B9" s="6">
        <v>-2402</v>
      </c>
      <c t="n" r="C9" s="6">
        <v>-19978</v>
      </c>
      <c t="n" r="D9" s="6">
        <v>-2189</v>
      </c>
    </row>
    <row spans="1:4" r="10">
      <c t="s" r="A10" s="4">
        <v>899</v>
      </c>
      <c t="n" r="B10" s="6">
        <v>299</v>
      </c>
      <c t="n" r="C10" s="6">
        <v>-4932</v>
      </c>
      <c t="n" r="D10" s="6">
        <v>-167</v>
      </c>
    </row>
    <row spans="1:4" r="11">
      <c t="s" r="A11" s="4">
        <v>900</v>
      </c>
      <c t="n" r="B11" s="6">
        <v>5418</v>
      </c>
      <c t="n" r="C11" s="6">
        <v>-165314</v>
      </c>
      <c t="n" r="D11" s="6">
        <v>-52841</v>
      </c>
    </row>
    <row spans="1:4" r="12">
      <c t="s" r="A12" s="4">
        <v>111</v>
      </c>
      <c t="n" r="B12" s="8">
        <v>22594</v>
      </c>
      <c t="n" r="C12" s="8">
        <v>-87981</v>
      </c>
      <c t="n" r="D12" s="8">
        <v>-4739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901</v>
      </c>
      <c t="s" r="B1" s="2">
        <v>1</v>
      </c>
    </row>
    <row spans="1:5" r="2">
      <c t="s" r="B2" s="2">
        <v>2</v>
      </c>
      <c t="s" r="C2" s="2">
        <v>32</v>
      </c>
      <c t="s" r="D2" s="2">
        <v>93</v>
      </c>
      <c t="s" r="E2" s="2">
        <v>511</v>
      </c>
    </row>
    <row spans="1:5" r="3">
      <c t="s" r="A3" s="3">
        <v>902</v>
      </c>
    </row>
    <row spans="1:5" r="4">
      <c t="s" r="A4" s="4">
        <v>903</v>
      </c>
      <c t="s" r="B4" s="4">
        <v>506</v>
      </c>
      <c t="s" r="C4" s="4">
        <v>506</v>
      </c>
      <c t="s" r="D4" s="4">
        <v>506</v>
      </c>
    </row>
    <row spans="1:5" r="5">
      <c t="s" r="A5" s="4">
        <v>904</v>
      </c>
      <c t="n" r="B5" s="8">
        <v>0</v>
      </c>
      <c t="n" r="C5" s="8">
        <v>25700</v>
      </c>
    </row>
    <row spans="1:5" r="6">
      <c t="s" r="A6" s="4">
        <v>905</v>
      </c>
      <c t="n" r="B6" s="6">
        <v>87788</v>
      </c>
      <c t="n" r="C6" s="6">
        <v>118629</v>
      </c>
      <c t="n" r="D6" s="8">
        <v>163745</v>
      </c>
      <c t="n" r="E6" s="8">
        <v>17973</v>
      </c>
    </row>
    <row spans="1:5" r="7">
      <c t="s" r="A7" s="4">
        <v>906</v>
      </c>
      <c t="n" r="B7" s="6">
        <v>30800</v>
      </c>
    </row>
    <row spans="1:5" r="8">
      <c t="s" r="A8" s="4">
        <v>907</v>
      </c>
      <c t="n" r="B8" s="6">
        <v>61000</v>
      </c>
    </row>
    <row spans="1:5" r="9">
      <c t="s" r="A9" s="4">
        <v>908</v>
      </c>
      <c t="n" r="B9" s="8">
        <v>1184</v>
      </c>
      <c t="n" r="C9" s="6">
        <v>1184</v>
      </c>
    </row>
    <row spans="1:5" r="10">
      <c t="s" r="A10" s="4">
        <v>909</v>
      </c>
      <c t="n" r="B10" s="6">
        <v>9</v>
      </c>
    </row>
    <row spans="1:5" r="11">
      <c t="s" r="A11" s="4">
        <v>910</v>
      </c>
      <c t="n" r="B11" s="8">
        <v>46200</v>
      </c>
    </row>
    <row spans="1:5" r="12">
      <c t="s" r="A12" s="4">
        <v>911</v>
      </c>
      <c t="n" r="B12" s="6">
        <v>49919</v>
      </c>
      <c t="n" r="C12" s="6">
        <v>48019</v>
      </c>
      <c t="n" r="D12" s="8">
        <v>28344</v>
      </c>
      <c t="n" r="E12" s="8">
        <v>25704</v>
      </c>
    </row>
    <row spans="1:5" r="13">
      <c t="s" r="A13" s="4">
        <v>912</v>
      </c>
      <c t="n" r="B13" s="6">
        <v>500</v>
      </c>
    </row>
    <row spans="1:5" r="14">
      <c t="s" r="A14" s="4">
        <v>913</v>
      </c>
      <c t="n" r="B14" s="6">
        <v>1700</v>
      </c>
      <c t="n" r="C14" s="6">
        <v>1700</v>
      </c>
    </row>
    <row spans="1:5" r="15">
      <c t="s" r="A15" s="4">
        <v>914</v>
      </c>
    </row>
    <row spans="1:5" r="16">
      <c t="s" r="A16" s="3">
        <v>902</v>
      </c>
    </row>
    <row spans="1:5" r="17">
      <c t="s" r="A17" s="4">
        <v>907</v>
      </c>
      <c t="n" r="B17" s="6">
        <v>5400</v>
      </c>
    </row>
    <row spans="1:5" r="18">
      <c t="s" r="A18" s="4">
        <v>908</v>
      </c>
      <c t="n" r="B18" s="6">
        <v>1200</v>
      </c>
    </row>
    <row spans="1:5" r="19">
      <c t="s" r="A19" s="4">
        <v>915</v>
      </c>
    </row>
    <row spans="1:5" r="20">
      <c t="s" r="A20" s="3">
        <v>902</v>
      </c>
    </row>
    <row spans="1:5" r="21">
      <c t="s" r="A21" s="4">
        <v>916</v>
      </c>
      <c t="n" r="B21" s="6">
        <v>218900</v>
      </c>
      <c t="n" r="C21" s="8">
        <v>552900</v>
      </c>
    </row>
    <row spans="1:5" r="22">
      <c t="s" r="A22" s="4">
        <v>917</v>
      </c>
      <c t="n" r="B22" s="8">
        <v>327100</v>
      </c>
    </row>
    <row spans="1:5" r="23">
      <c t="s" r="A23" s="4">
        <v>918</v>
      </c>
      <c t="s" r="B23" s="4">
        <v>919</v>
      </c>
    </row>
    <row spans="1:5" r="24">
      <c t="s" r="A24" s="4">
        <v>920</v>
      </c>
      <c t="s" r="B24" s="4">
        <v>921</v>
      </c>
    </row>
    <row spans="1:5" r="25">
      <c t="s" r="A25" s="4">
        <v>922</v>
      </c>
    </row>
    <row spans="1:5" r="26">
      <c t="s" r="A26" s="3">
        <v>902</v>
      </c>
    </row>
    <row spans="1:5" r="27">
      <c t="s" r="A27" s="4">
        <v>916</v>
      </c>
      <c t="n" r="B27" s="8">
        <v>353100</v>
      </c>
    </row>
    <row spans="1:5" r="28">
      <c t="s" r="A28" s="4">
        <v>923</v>
      </c>
      <c t="n" r="B28" s="6">
        <v>28900</v>
      </c>
    </row>
    <row spans="1:5" r="29">
      <c t="s" r="A29" s="4">
        <v>924</v>
      </c>
    </row>
    <row spans="1:5" r="30">
      <c t="s" r="A30" s="3">
        <v>902</v>
      </c>
    </row>
    <row spans="1:5" r="31">
      <c t="s" r="A31" s="4">
        <v>916</v>
      </c>
      <c t="n" r="B31" s="6">
        <v>54900</v>
      </c>
    </row>
    <row spans="1:5" r="32">
      <c t="s" r="A32" s="4">
        <v>925</v>
      </c>
    </row>
    <row spans="1:5" r="33">
      <c t="s" r="A33" s="3">
        <v>902</v>
      </c>
    </row>
    <row spans="1:5" r="34">
      <c t="s" r="A34" s="4">
        <v>926</v>
      </c>
      <c t="n" r="B34" s="6">
        <v>17800</v>
      </c>
    </row>
    <row spans="1:5" r="35">
      <c t="s" r="A35" s="4">
        <v>927</v>
      </c>
    </row>
    <row spans="1:5" r="36">
      <c t="s" r="A36" s="3">
        <v>902</v>
      </c>
    </row>
    <row spans="1:5" r="37">
      <c t="s" r="A37" s="4">
        <v>926</v>
      </c>
      <c t="n" r="B37" s="8">
        <v>11800</v>
      </c>
    </row>
    <row spans="1:5" r="38">
      <c t="s" r="A38" s="4">
        <v>928</v>
      </c>
      <c t="s" r="B38" s="4">
        <v>929</v>
      </c>
    </row>
    <row spans="1:5" r="39">
      <c t="s" r="A39" s="4">
        <v>930</v>
      </c>
    </row>
    <row spans="1:5" r="40">
      <c t="s" r="A40" s="3">
        <v>902</v>
      </c>
    </row>
    <row spans="1:5" r="41">
      <c t="s" r="A41" s="4">
        <v>931</v>
      </c>
      <c t="n" r="B41" s="8">
        <v>70700</v>
      </c>
    </row>
    <row spans="1:5" r="42">
      <c t="s" r="A42" s="4">
        <v>932</v>
      </c>
      <c t="s" r="B42" s="4">
        <v>933</v>
      </c>
    </row>
    <row spans="1:5" r="43">
      <c t="s" r="A43" s="4">
        <v>934</v>
      </c>
    </row>
    <row spans="1:5" r="44">
      <c t="s" r="A44" s="3">
        <v>902</v>
      </c>
    </row>
    <row spans="1:5" r="45">
      <c t="s" r="A45" s="4">
        <v>931</v>
      </c>
      <c t="n" r="B45" s="8">
        <v>283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5</v>
      </c>
      <c t="s" r="B1" s="2">
        <v>1</v>
      </c>
    </row>
    <row spans="1:4" r="2">
      <c t="s" r="B2" s="2">
        <v>2</v>
      </c>
      <c t="s" r="C2" s="2">
        <v>32</v>
      </c>
      <c t="s" r="D2" s="2">
        <v>93</v>
      </c>
    </row>
    <row spans="1:4" r="3">
      <c t="s" r="A3" s="3">
        <v>936</v>
      </c>
    </row>
    <row spans="1:4" r="4">
      <c t="s" r="A4" s="4">
        <v>937</v>
      </c>
      <c t="s" r="B4" s="4">
        <v>506</v>
      </c>
      <c t="s" r="C4" s="4">
        <v>506</v>
      </c>
      <c t="s" r="D4" s="4">
        <v>506</v>
      </c>
    </row>
    <row spans="1:4" r="5">
      <c t="s" r="A5" s="3">
        <v>938</v>
      </c>
    </row>
    <row spans="1:4" r="6">
      <c t="s" r="A6" s="4">
        <v>939</v>
      </c>
      <c t="s" r="B6" s="4">
        <v>940</v>
      </c>
      <c t="s" r="C6" s="4">
        <v>941</v>
      </c>
      <c t="s" r="D6" s="4">
        <v>942</v>
      </c>
    </row>
    <row spans="1:4" r="7">
      <c t="s" r="A7" s="4">
        <v>943</v>
      </c>
      <c t="s" r="B7" s="4">
        <v>944</v>
      </c>
      <c t="s" r="C7" s="4">
        <v>945</v>
      </c>
    </row>
    <row spans="1:4" r="8">
      <c t="s" r="A8" s="4">
        <v>946</v>
      </c>
      <c t="s" r="B8" s="4">
        <v>947</v>
      </c>
      <c t="s" r="C8" s="4">
        <v>948</v>
      </c>
      <c t="s" r="D8" s="4">
        <v>949</v>
      </c>
    </row>
    <row spans="1:4" r="9">
      <c t="s" r="A9" s="4">
        <v>950</v>
      </c>
      <c t="s" r="D9" s="4">
        <v>951</v>
      </c>
    </row>
    <row spans="1:4" r="10">
      <c t="s" r="A10" s="4">
        <v>952</v>
      </c>
      <c t="s" r="D10" s="4">
        <v>953</v>
      </c>
    </row>
    <row spans="1:4" r="11">
      <c t="s" r="A11" s="4">
        <v>954</v>
      </c>
      <c t="s" r="B11" s="4">
        <v>955</v>
      </c>
      <c t="s" r="C11" s="4">
        <v>956</v>
      </c>
      <c t="s" r="D11" s="4">
        <v>957</v>
      </c>
    </row>
    <row spans="1:4" r="12">
      <c t="s" r="A12" s="4">
        <v>958</v>
      </c>
      <c t="s" r="B12" s="4">
        <v>959</v>
      </c>
      <c t="s" r="C12" s="4">
        <v>960</v>
      </c>
    </row>
    <row spans="1:4" r="13">
      <c t="s" r="A13" s="4">
        <v>961</v>
      </c>
      <c t="s" r="B13" s="4">
        <v>955</v>
      </c>
      <c t="s" r="C13" s="4">
        <v>962</v>
      </c>
    </row>
    <row spans="1:4" r="14">
      <c t="s" r="A14" s="4">
        <v>963</v>
      </c>
      <c t="s" r="B14" s="4">
        <v>964</v>
      </c>
      <c t="s" r="C14" s="4">
        <v>965</v>
      </c>
      <c t="s" r="D14" s="4">
        <v>966</v>
      </c>
    </row>
    <row spans="1:4" r="15">
      <c t="s" r="A15" s="4">
        <v>967</v>
      </c>
      <c t="s" r="B15" s="4">
        <v>968</v>
      </c>
      <c t="s" r="C15" s="4">
        <v>969</v>
      </c>
      <c t="s" r="D15" s="4">
        <v>970</v>
      </c>
    </row>
    <row spans="1:4" r="16">
      <c t="s" r="A16" s="4">
        <v>971</v>
      </c>
      <c t="s" r="B16" s="4">
        <v>972</v>
      </c>
      <c t="s" r="C16" s="4">
        <v>973</v>
      </c>
      <c t="s" r="D16" s="4">
        <v>966</v>
      </c>
    </row>
    <row spans="1:4" r="17">
      <c t="s" r="A17" s="4">
        <v>974</v>
      </c>
      <c t="s" r="B17" s="4">
        <v>949</v>
      </c>
      <c t="s" r="C17" s="4">
        <v>975</v>
      </c>
    </row>
    <row spans="1:4" r="18">
      <c t="s" r="A18" s="4">
        <v>976</v>
      </c>
      <c t="s" r="B18" s="4">
        <v>977</v>
      </c>
    </row>
    <row spans="1:4" r="19">
      <c t="s" r="A19" s="4">
        <v>174</v>
      </c>
      <c t="s" r="B19" s="4">
        <v>764</v>
      </c>
      <c t="s" r="C19" s="4">
        <v>978</v>
      </c>
      <c t="s" r="D19" s="4">
        <v>979</v>
      </c>
    </row>
    <row spans="1:4" r="20">
      <c t="s" r="A20" s="4">
        <v>980</v>
      </c>
      <c t="s" r="B20" s="4">
        <v>981</v>
      </c>
      <c t="s" r="C20" s="4">
        <v>982</v>
      </c>
      <c t="s" r="D20" s="4">
        <v>9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984</v>
      </c>
      <c t="s" r="C1" s="2">
        <v>2</v>
      </c>
      <c t="s" r="D1" s="2">
        <v>32</v>
      </c>
      <c t="s" r="E1" s="2">
        <v>93</v>
      </c>
      <c t="s" r="F1" s="2">
        <v>511</v>
      </c>
    </row>
    <row spans="1:6" r="2">
      <c t="s" r="A2" s="3">
        <v>985</v>
      </c>
    </row>
    <row spans="1:6" r="3">
      <c t="s" r="A3" s="4">
        <v>986</v>
      </c>
      <c t="s" r="B3" s="4">
        <v>117</v>
      </c>
      <c t="n" r="C3" s="8">
        <v>28728</v>
      </c>
      <c t="n" r="D3" s="8">
        <v>34695</v>
      </c>
    </row>
    <row spans="1:6" r="4">
      <c t="s" r="A4" s="4">
        <v>987</v>
      </c>
      <c t="s" r="B4" s="4">
        <v>117</v>
      </c>
      <c t="n" r="C4" s="6">
        <v>7138</v>
      </c>
      <c t="n" r="D4" s="6">
        <v>7980</v>
      </c>
    </row>
    <row spans="1:6" r="5">
      <c t="s" r="A5" s="4">
        <v>988</v>
      </c>
      <c t="s" r="B5" s="4">
        <v>117</v>
      </c>
      <c t="n" r="C5" s="6">
        <v>6556</v>
      </c>
    </row>
    <row spans="1:6" r="6">
      <c t="s" r="A6" s="4">
        <v>989</v>
      </c>
      <c t="s" r="B6" s="4">
        <v>117</v>
      </c>
      <c t="n" r="C6" s="6">
        <v>4396</v>
      </c>
    </row>
    <row spans="1:6" r="7">
      <c t="s" r="A7" s="4">
        <v>990</v>
      </c>
      <c t="s" r="B7" s="4">
        <v>117</v>
      </c>
      <c t="n" r="C7" s="6">
        <v>14673</v>
      </c>
      <c t="n" r="D7" s="6">
        <v>14639</v>
      </c>
    </row>
    <row spans="1:6" r="8">
      <c t="s" r="A8" s="4">
        <v>56</v>
      </c>
      <c t="s" r="B8" s="4">
        <v>117</v>
      </c>
      <c t="n" r="D8" s="6">
        <v>1001</v>
      </c>
    </row>
    <row spans="1:6" r="9">
      <c t="s" r="A9" s="4">
        <v>991</v>
      </c>
      <c t="s" r="B9" s="4">
        <v>117</v>
      </c>
      <c t="n" r="C9" s="6">
        <v>95571</v>
      </c>
      <c t="n" r="D9" s="6">
        <v>217656</v>
      </c>
    </row>
    <row spans="1:6" r="10">
      <c t="s" r="A10" s="4">
        <v>992</v>
      </c>
      <c t="s" r="B10" s="4">
        <v>117</v>
      </c>
      <c t="n" r="D10" s="6">
        <v>7701</v>
      </c>
    </row>
    <row spans="1:6" r="11">
      <c t="s" r="A11" s="4">
        <v>993</v>
      </c>
      <c t="s" r="B11" s="4">
        <v>117</v>
      </c>
      <c t="n" r="C11" s="6">
        <v>10989</v>
      </c>
      <c t="n" r="D11" s="6">
        <v>11840</v>
      </c>
    </row>
    <row spans="1:6" r="12">
      <c t="s" r="A12" s="4">
        <v>994</v>
      </c>
      <c t="s" r="B12" s="4">
        <v>117</v>
      </c>
      <c t="n" r="C12" s="6">
        <v>79809</v>
      </c>
      <c t="n" r="D12" s="6">
        <v>62661</v>
      </c>
    </row>
    <row spans="1:6" r="13">
      <c t="s" r="A13" s="4">
        <v>995</v>
      </c>
      <c t="s" r="B13" s="4">
        <v>117</v>
      </c>
      <c t="n" r="C13" s="6">
        <v>1285</v>
      </c>
    </row>
    <row spans="1:6" r="14">
      <c t="s" r="A14" s="4">
        <v>996</v>
      </c>
      <c t="s" r="B14" s="4">
        <v>117</v>
      </c>
      <c t="n" r="C14" s="6">
        <v>19166</v>
      </c>
      <c t="n" r="D14" s="6">
        <v>18393</v>
      </c>
    </row>
    <row spans="1:6" r="15">
      <c t="s" r="A15" s="4">
        <v>997</v>
      </c>
      <c t="s" r="B15" s="4">
        <v>117</v>
      </c>
      <c t="n" r="C15" s="6">
        <v>18215</v>
      </c>
      <c t="n" r="D15" s="6">
        <v>26187</v>
      </c>
    </row>
    <row spans="1:6" r="16">
      <c t="s" r="A16" s="4">
        <v>998</v>
      </c>
      <c t="s" r="B16" s="4">
        <v>117</v>
      </c>
      <c t="n" r="C16" s="6">
        <v>215894</v>
      </c>
      <c t="n" r="D16" s="6">
        <v>226270</v>
      </c>
    </row>
    <row spans="1:6" r="17">
      <c t="s" r="A17" s="4">
        <v>217</v>
      </c>
      <c t="s" r="B17" s="4">
        <v>117</v>
      </c>
      <c t="n" r="C17" s="6">
        <v>22929</v>
      </c>
      <c t="n" r="D17" s="6">
        <v>42188</v>
      </c>
    </row>
    <row spans="1:6" r="18">
      <c t="s" r="A18" s="4">
        <v>999</v>
      </c>
      <c t="s" r="B18" s="4">
        <v>117</v>
      </c>
      <c t="n" r="C18" s="6">
        <v>525349</v>
      </c>
      <c t="n" r="D18" s="6">
        <v>671211</v>
      </c>
    </row>
    <row spans="1:6" r="19">
      <c t="s" r="A19" s="3">
        <v>1000</v>
      </c>
    </row>
    <row spans="1:6" r="20">
      <c t="s" r="A20" s="4">
        <v>995</v>
      </c>
      <c t="n" r="D20" s="6">
        <v>-19744</v>
      </c>
    </row>
    <row spans="1:6" r="21">
      <c t="s" r="A21" s="4">
        <v>1001</v>
      </c>
      <c t="n" r="C21" s="6">
        <v>-1184</v>
      </c>
      <c t="n" r="D21" s="6">
        <v>-1184</v>
      </c>
    </row>
    <row spans="1:6" r="22">
      <c t="s" r="A22" s="4">
        <v>64</v>
      </c>
      <c t="n" r="C22" s="6">
        <v>-3210</v>
      </c>
      <c t="n" r="D22" s="6">
        <v>-30904</v>
      </c>
    </row>
    <row spans="1:6" r="23">
      <c t="s" r="A23" s="4">
        <v>1002</v>
      </c>
      <c t="n" r="C23" s="6">
        <v>-248231</v>
      </c>
      <c t="n" r="D23" s="6">
        <v>-316192</v>
      </c>
    </row>
    <row spans="1:6" r="24">
      <c t="s" r="A24" s="4">
        <v>1003</v>
      </c>
      <c t="n" r="C24" s="6">
        <v>-252625</v>
      </c>
      <c t="n" r="D24" s="6">
        <v>-368024</v>
      </c>
    </row>
    <row spans="1:6" r="25">
      <c t="s" r="A25" s="4">
        <v>1004</v>
      </c>
      <c t="n" r="C25" s="6">
        <v>272724</v>
      </c>
      <c t="n" r="D25" s="6">
        <v>303187</v>
      </c>
    </row>
    <row spans="1:6" r="26">
      <c t="s" r="A26" s="4">
        <v>905</v>
      </c>
      <c t="n" r="C26" s="6">
        <v>-87788</v>
      </c>
      <c t="n" r="D26" s="6">
        <v>-118629</v>
      </c>
      <c t="n" r="E26" s="8">
        <v>-163745</v>
      </c>
      <c t="n" r="F26" s="8">
        <v>-17973</v>
      </c>
    </row>
    <row spans="1:6" r="27">
      <c t="s" r="A27" s="4">
        <v>1005</v>
      </c>
      <c t="n" r="C27" s="8">
        <v>184936</v>
      </c>
      <c t="n" r="D27" s="8">
        <v>184558</v>
      </c>
    </row>
    <row spans="1:6" r="28">
      <c t="n" r="A28"/>
    </row>
    <row spans="1:6" r="29">
      <c t="s" r="A29" s="4">
        <v>117</v>
      </c>
      <c t="s" r="B29" s="4">
        <v>1006</v>
      </c>
    </row>
  </sheetData>
  <mergeCells count="3">
    <mergeCell ref="A1:B1"/>
    <mergeCell ref="A28:E28"/>
    <mergeCell ref="B29:E29"/>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007</v>
      </c>
      <c t="s" r="B1" s="2">
        <v>1</v>
      </c>
    </row>
    <row spans="1:4" r="2">
      <c t="s" r="B2" s="2">
        <v>2</v>
      </c>
      <c t="s" r="C2" s="2">
        <v>32</v>
      </c>
      <c t="s" r="D2" s="2">
        <v>93</v>
      </c>
    </row>
    <row spans="1:4" r="3">
      <c t="s" r="A3" s="3">
        <v>1008</v>
      </c>
    </row>
    <row spans="1:4" r="4">
      <c t="s" r="A4" s="4">
        <v>483</v>
      </c>
      <c t="n" r="B4" s="8">
        <v>118629</v>
      </c>
      <c t="n" r="C4" s="8">
        <v>163745</v>
      </c>
      <c t="n" r="D4" s="8">
        <v>17973</v>
      </c>
    </row>
    <row spans="1:4" r="5">
      <c t="s" r="A5" s="4">
        <v>1009</v>
      </c>
      <c t="n" r="B5" s="6">
        <v>3312</v>
      </c>
      <c t="n" r="C5" s="6">
        <v>37708</v>
      </c>
      <c t="n" r="D5" s="6">
        <v>147349</v>
      </c>
    </row>
    <row spans="1:4" r="6">
      <c t="s" r="A6" s="4">
        <v>1010</v>
      </c>
      <c t="n" r="B6" s="6">
        <v>-34153</v>
      </c>
      <c t="n" r="C6" s="6">
        <v>-82824</v>
      </c>
      <c t="n" r="D6" s="6">
        <v>-1577</v>
      </c>
    </row>
    <row spans="1:4" r="7">
      <c t="s" r="A7" s="4">
        <v>486</v>
      </c>
      <c t="n" r="B7" s="8">
        <v>87788</v>
      </c>
      <c t="n" r="C7" s="8">
        <v>118629</v>
      </c>
      <c t="n" r="D7" s="8">
        <v>16374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011</v>
      </c>
      <c t="s" r="B1" s="2">
        <v>1</v>
      </c>
    </row>
    <row spans="1:4" r="2">
      <c t="s" r="B2" s="2">
        <v>2</v>
      </c>
      <c t="s" r="C2" s="2">
        <v>32</v>
      </c>
      <c t="s" r="D2" s="2">
        <v>93</v>
      </c>
    </row>
    <row spans="1:4" r="3">
      <c t="s" r="A3" s="3">
        <v>1012</v>
      </c>
    </row>
    <row spans="1:4" r="4">
      <c t="s" r="A4" s="4">
        <v>711</v>
      </c>
      <c t="n" r="B4" s="8">
        <v>48019</v>
      </c>
      <c t="n" r="C4" s="8">
        <v>28344</v>
      </c>
      <c t="n" r="D4" s="8">
        <v>25704</v>
      </c>
    </row>
    <row spans="1:4" r="5">
      <c t="s" r="A5" s="4">
        <v>1013</v>
      </c>
      <c t="n" r="B5" s="6">
        <v>1599</v>
      </c>
      <c t="n" r="C5" s="6">
        <v>17636</v>
      </c>
      <c t="n" r="D5" s="6">
        <v>2442</v>
      </c>
    </row>
    <row spans="1:4" r="6">
      <c t="s" r="A6" s="4">
        <v>1014</v>
      </c>
      <c t="n" r="B6" s="6">
        <v>-2185</v>
      </c>
      <c t="n" r="C6" s="6">
        <v>-4115</v>
      </c>
      <c t="n" r="D6" s="6">
        <v>-21</v>
      </c>
    </row>
    <row spans="1:4" r="7">
      <c t="s" r="A7" s="4">
        <v>1015</v>
      </c>
      <c t="n" r="B7" s="6">
        <v>9578</v>
      </c>
      <c t="n" r="C7" s="6">
        <v>9979</v>
      </c>
      <c t="n" r="D7" s="6">
        <v>6999</v>
      </c>
    </row>
    <row spans="1:4" r="8">
      <c t="s" r="A8" s="4">
        <v>1016</v>
      </c>
      <c t="n" r="C8" s="6">
        <v>-196</v>
      </c>
      <c t="n" r="D8" s="6">
        <v>2014</v>
      </c>
    </row>
    <row spans="1:4" r="9">
      <c t="s" r="A9" s="4">
        <v>1017</v>
      </c>
      <c t="n" r="B9" s="6">
        <v>-6689</v>
      </c>
      <c t="n" r="C9" s="6">
        <v>-2480</v>
      </c>
      <c t="n" r="D9" s="6">
        <v>-1098</v>
      </c>
    </row>
    <row spans="1:4" r="10">
      <c t="s" r="A10" s="4">
        <v>1018</v>
      </c>
      <c t="n" r="B10" s="6">
        <v>-403</v>
      </c>
      <c t="n" r="C10" s="6">
        <v>-1149</v>
      </c>
      <c t="n" r="D10" s="6">
        <v>-7696</v>
      </c>
    </row>
    <row spans="1:4" r="11">
      <c t="s" r="A11" s="4">
        <v>714</v>
      </c>
      <c t="n" r="B11" s="8">
        <v>49919</v>
      </c>
      <c t="n" r="C11" s="8">
        <v>48019</v>
      </c>
      <c t="n" r="D11" s="8">
        <v>2834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3"/>
    <col customWidth="1" max="3" min="3" width="27"/>
    <col customWidth="1" max="4" min="4" width="27"/>
  </cols>
  <sheetData>
    <row spans="1:4" r="1">
      <c t="s" r="A1" s="1">
        <v>1019</v>
      </c>
      <c t="s" r="B1" s="2">
        <v>1</v>
      </c>
    </row>
    <row spans="1:4" r="2">
      <c t="s" r="B2" s="2">
        <v>1020</v>
      </c>
      <c t="s" r="C2" s="2">
        <v>1021</v>
      </c>
      <c t="s" r="D2" s="2">
        <v>1022</v>
      </c>
    </row>
    <row spans="1:4" r="3">
      <c t="s" r="A3" s="3">
        <v>1023</v>
      </c>
    </row>
    <row spans="1:4" r="4">
      <c t="s" r="A4" s="4">
        <v>1024</v>
      </c>
      <c t="n" r="B4" s="6">
        <v>17500000</v>
      </c>
    </row>
    <row spans="1:4" r="5">
      <c t="s" r="A5" s="4">
        <v>1025</v>
      </c>
      <c t="n" r="B5" s="9">
        <v>1.87</v>
      </c>
    </row>
    <row spans="1:4" r="6">
      <c t="s" r="A6" s="4">
        <v>1026</v>
      </c>
      <c t="n" r="B6" s="6">
        <v>125352</v>
      </c>
    </row>
    <row spans="1:4" r="7">
      <c t="s" r="A7" s="4">
        <v>1027</v>
      </c>
      <c t="n" r="B7" s="6">
        <v>0</v>
      </c>
      <c t="n" r="C7" s="6">
        <v>0</v>
      </c>
      <c t="n" r="D7" s="6">
        <v>0</v>
      </c>
    </row>
    <row spans="1:4" r="8">
      <c t="s" r="A8" s="4">
        <v>1028</v>
      </c>
      <c t="n" r="B8" s="8">
        <v>700000</v>
      </c>
      <c t="n" r="C8" s="8">
        <v>6500000</v>
      </c>
      <c t="n" r="D8" s="8">
        <v>9600000</v>
      </c>
    </row>
    <row spans="1:4" r="9">
      <c t="s" r="A9" s="4">
        <v>1029</v>
      </c>
      <c t="n" r="B9" s="6">
        <v>504833</v>
      </c>
    </row>
    <row spans="1:4" r="10">
      <c t="s" r="A10" s="4">
        <v>1030</v>
      </c>
      <c t="n" r="B10" s="6">
        <v>2016</v>
      </c>
    </row>
    <row spans="1:4" r="11">
      <c t="s" r="A11" s="4">
        <v>1030</v>
      </c>
      <c t="n" r="B11" s="6">
        <v>2017</v>
      </c>
    </row>
    <row spans="1:4" r="12">
      <c t="s" r="A12" s="4">
        <v>1030</v>
      </c>
      <c t="n" r="B12" s="6">
        <v>2018</v>
      </c>
    </row>
    <row spans="1:4" r="13">
      <c t="s" r="A13" s="4">
        <v>1030</v>
      </c>
      <c t="n" r="B13" s="6">
        <v>2019</v>
      </c>
    </row>
    <row spans="1:4" r="14">
      <c t="s" r="A14" s="4">
        <v>1031</v>
      </c>
      <c t="s" r="B14" s="4">
        <v>1032</v>
      </c>
    </row>
    <row spans="1:4" r="15">
      <c t="s" r="A15" s="4">
        <v>1033</v>
      </c>
      <c t="s" r="B15" s="4">
        <v>1034</v>
      </c>
    </row>
    <row spans="1:4" r="16">
      <c t="s" r="A16" s="4">
        <v>1035</v>
      </c>
      <c t="s" r="B16" s="4">
        <v>1036</v>
      </c>
    </row>
    <row spans="1:4" r="17">
      <c t="s" r="A17" s="4">
        <v>1037</v>
      </c>
      <c t="s" r="B17" s="4">
        <v>1036</v>
      </c>
    </row>
    <row spans="1:4" r="18">
      <c t="s" r="A18" s="4">
        <v>1038</v>
      </c>
      <c t="s" r="B18" s="4">
        <v>1039</v>
      </c>
    </row>
    <row spans="1:4" r="19">
      <c t="s" r="A19" s="4">
        <v>1040</v>
      </c>
      <c t="n" r="B19" s="8">
        <v>112700000</v>
      </c>
    </row>
    <row spans="1:4" r="20">
      <c t="s" r="A20" s="4">
        <v>1041</v>
      </c>
      <c t="s" r="B20" s="4">
        <v>1042</v>
      </c>
    </row>
    <row spans="1:4" r="21">
      <c t="s" r="A21" s="4">
        <v>1043</v>
      </c>
    </row>
    <row spans="1:4" r="22">
      <c t="s" r="A22" s="3">
        <v>1023</v>
      </c>
    </row>
    <row spans="1:4" r="23">
      <c t="s" r="A23" s="4">
        <v>1044</v>
      </c>
      <c t="n" r="B23" s="6">
        <v>504810</v>
      </c>
    </row>
    <row spans="1:4" r="24">
      <c t="s" r="A24" s="4">
        <v>1045</v>
      </c>
      <c t="n" r="B24" s="6">
        <v>444790</v>
      </c>
    </row>
    <row spans="1:4" r="25">
      <c t="s" r="A25" s="4">
        <v>1046</v>
      </c>
      <c t="s" r="B25" s="4">
        <v>1036</v>
      </c>
    </row>
    <row spans="1:4" r="26">
      <c t="s" r="A26" s="4">
        <v>1047</v>
      </c>
      <c t="n" r="B26" s="6">
        <v>889580</v>
      </c>
    </row>
    <row spans="1:4" r="27">
      <c t="s" r="A27" s="4">
        <v>1048</v>
      </c>
      <c t="n" r="B27" s="8">
        <v>118300000</v>
      </c>
      <c t="n" r="C27" s="8">
        <v>82600000</v>
      </c>
      <c t="n" r="D27" s="8">
        <v>36300000</v>
      </c>
    </row>
    <row spans="1:4" r="28">
      <c t="s" r="A28" s="4">
        <v>1049</v>
      </c>
    </row>
    <row spans="1:4" r="29">
      <c t="s" r="A29" s="3">
        <v>1023</v>
      </c>
    </row>
    <row spans="1:4" r="30">
      <c t="s" r="A30" s="4">
        <v>1050</v>
      </c>
      <c t="s" r="B30" s="4">
        <v>1051</v>
      </c>
    </row>
    <row spans="1:4" r="31">
      <c t="s" r="A31" s="4">
        <v>1052</v>
      </c>
      <c t="n" r="B31" s="8">
        <v>25000</v>
      </c>
    </row>
    <row spans="1:4" r="32">
      <c t="s" r="A32" s="4">
        <v>1053</v>
      </c>
      <c t="s" r="B32" s="4">
        <v>1054</v>
      </c>
    </row>
    <row spans="1:4" r="33">
      <c t="s" r="A33" s="4">
        <v>1055</v>
      </c>
      <c t="n" r="B33" s="6">
        <v>2</v>
      </c>
    </row>
    <row spans="1:4" r="34">
      <c t="s" r="A34" s="4">
        <v>1056</v>
      </c>
      <c t="s" r="B34" s="4">
        <v>1057</v>
      </c>
    </row>
    <row spans="1:4" r="35">
      <c t="s" r="A35" s="4">
        <v>1058</v>
      </c>
      <c t="s" r="B35" s="4">
        <v>1059</v>
      </c>
    </row>
    <row spans="1:4" r="36">
      <c t="s" r="A36" s="4">
        <v>1060</v>
      </c>
      <c t="s" r="B36" s="4">
        <v>1054</v>
      </c>
    </row>
    <row spans="1:4" r="37">
      <c t="s" r="A37" s="4">
        <v>1061</v>
      </c>
      <c t="s" r="B37" s="4">
        <v>1062</v>
      </c>
      <c t="s" r="C37" s="4">
        <v>1062</v>
      </c>
      <c t="s" r="D37" s="4">
        <v>1062</v>
      </c>
    </row>
    <row spans="1:4" r="38">
      <c t="s" r="A38" s="4">
        <v>1063</v>
      </c>
      <c t="s" r="B38" s="4">
        <v>1064</v>
      </c>
      <c t="s" r="C38" s="4">
        <v>1065</v>
      </c>
      <c t="s" r="D38" s="4">
        <v>1066</v>
      </c>
    </row>
    <row spans="1:4" r="39">
      <c t="s" r="A39" s="4">
        <v>1067</v>
      </c>
      <c t="s" r="B39" s="4">
        <v>1034</v>
      </c>
      <c t="s" r="C39" s="4">
        <v>1034</v>
      </c>
      <c t="s" r="D39" s="4">
        <v>1034</v>
      </c>
    </row>
    <row spans="1:4" r="40">
      <c t="s" r="A40" s="4">
        <v>1068</v>
      </c>
      <c t="n" r="B40" s="8">
        <v>5100000</v>
      </c>
      <c t="n" r="C40" s="8">
        <v>4100000</v>
      </c>
      <c t="n" r="D40" s="8">
        <v>1400000</v>
      </c>
    </row>
    <row spans="1:4" r="41">
      <c t="s" r="A41" s="4">
        <v>1069</v>
      </c>
      <c t="s" r="B41" s="4">
        <v>1070</v>
      </c>
      <c t="s" r="C41" s="4">
        <v>1070</v>
      </c>
      <c t="s" r="D41" s="4">
        <v>1070</v>
      </c>
    </row>
    <row spans="1:4" r="42">
      <c t="s" r="A42" s="4">
        <v>462</v>
      </c>
    </row>
    <row spans="1:4" r="43">
      <c t="s" r="A43" s="3">
        <v>1023</v>
      </c>
    </row>
    <row spans="1:4" r="44">
      <c t="s" r="A44" s="4">
        <v>1071</v>
      </c>
      <c t="s" r="B44" s="4">
        <v>1032</v>
      </c>
    </row>
    <row spans="1:4" r="45">
      <c t="s" r="A45" s="4">
        <v>1072</v>
      </c>
      <c t="s" r="B45" s="4">
        <v>1032</v>
      </c>
    </row>
    <row spans="1:4" r="46">
      <c t="s" r="A46" s="4">
        <v>1073</v>
      </c>
      <c t="s" r="B46" s="4">
        <v>480</v>
      </c>
    </row>
    <row spans="1:4" r="47">
      <c t="s" r="A47" s="4">
        <v>467</v>
      </c>
    </row>
    <row spans="1:4" r="48">
      <c t="s" r="A48" s="3">
        <v>1023</v>
      </c>
    </row>
    <row spans="1:4" r="49">
      <c t="s" r="A49" s="4">
        <v>1072</v>
      </c>
      <c t="s" r="B49" s="4">
        <v>593</v>
      </c>
    </row>
    <row spans="1:4" r="50">
      <c t="s" r="A50" s="4">
        <v>1073</v>
      </c>
      <c t="s" r="B50" s="4">
        <v>47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223</v>
      </c>
      <c t="s" r="B1" s="2">
        <v>1</v>
      </c>
    </row>
    <row spans="1:2" r="2">
      <c t="s" r="B2" s="2">
        <v>2</v>
      </c>
    </row>
    <row spans="1:2" r="3">
      <c t="s" r="A3" s="4">
        <v>223</v>
      </c>
      <c t="s" r="B3" s="4">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r="A1" s="1">
        <v>1074</v>
      </c>
      <c t="s" r="B1" s="2">
        <v>1</v>
      </c>
    </row>
    <row spans="1:2" r="2">
      <c t="s" r="B2" s="2">
        <v>1075</v>
      </c>
    </row>
    <row spans="1:2" r="3">
      <c t="s" r="A3" s="3">
        <v>1076</v>
      </c>
    </row>
    <row spans="1:2" r="4">
      <c t="s" r="A4" s="4">
        <v>1077</v>
      </c>
      <c t="n" r="B4" s="6">
        <v>38000</v>
      </c>
    </row>
    <row spans="1:2" r="5">
      <c t="s" r="A5" s="4">
        <v>1078</v>
      </c>
      <c t="n" r="B5" s="6">
        <v>-35422</v>
      </c>
    </row>
    <row spans="1:2" r="6">
      <c t="s" r="A6" s="4">
        <v>1079</v>
      </c>
      <c t="n" r="B6" s="6">
        <v>-2578</v>
      </c>
    </row>
    <row spans="1:2" r="7">
      <c t="s" r="A7" s="4">
        <v>1080</v>
      </c>
      <c t="n" r="B7" s="6">
        <v>0</v>
      </c>
    </row>
    <row spans="1:2" r="8">
      <c t="s" r="A8" s="3">
        <v>1081</v>
      </c>
    </row>
    <row spans="1:2" r="9">
      <c t="s" r="A9" s="4">
        <v>1082</v>
      </c>
      <c t="n" r="B9" s="9">
        <v>11.97</v>
      </c>
    </row>
    <row spans="1:2" r="10">
      <c t="s" r="A10" s="4">
        <v>1083</v>
      </c>
      <c t="n" r="B10" s="17">
        <v>11.93</v>
      </c>
    </row>
    <row spans="1:2" r="11">
      <c t="s" r="A11" s="4">
        <v>1084</v>
      </c>
      <c t="n" r="B11" s="17">
        <v>12.57</v>
      </c>
    </row>
    <row spans="1:2" r="12">
      <c t="s" r="A12" s="4">
        <v>1085</v>
      </c>
      <c t="n" r="B12" s="8">
        <v>0</v>
      </c>
    </row>
    <row spans="1:2" r="13">
      <c t="s" r="A13" s="3">
        <v>1086</v>
      </c>
    </row>
    <row spans="1:2" r="14">
      <c t="s" r="A14" s="4">
        <v>1087</v>
      </c>
      <c t="s" r="B14" s="4">
        <v>1088</v>
      </c>
    </row>
    <row spans="1:2" r="15">
      <c t="s" r="A15" s="4">
        <v>1089</v>
      </c>
      <c t="s" r="B15" s="4">
        <v>1088</v>
      </c>
    </row>
    <row spans="1:2" r="16">
      <c t="s" r="A16" s="3">
        <v>1090</v>
      </c>
    </row>
    <row spans="1:2" r="17">
      <c t="s" r="A17" s="4">
        <v>1091</v>
      </c>
      <c t="n" r="B17" s="8">
        <v>0</v>
      </c>
    </row>
    <row spans="1:2" r="18">
      <c t="s" r="A18" s="4">
        <v>1092</v>
      </c>
      <c t="n" r="B18" s="8">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1093</v>
      </c>
      <c t="s" r="B1" s="2">
        <v>1</v>
      </c>
    </row>
    <row spans="1:2" r="2">
      <c t="s" r="B2" s="2">
        <v>1094</v>
      </c>
    </row>
    <row spans="1:2" r="3">
      <c t="s" r="A3" s="3">
        <v>1095</v>
      </c>
    </row>
    <row spans="1:2" r="4">
      <c t="s" r="A4" s="4">
        <v>1096</v>
      </c>
      <c t="n" r="B4" s="6">
        <v>6991789</v>
      </c>
    </row>
    <row spans="1:2" r="5">
      <c t="s" r="A5" s="4">
        <v>1097</v>
      </c>
      <c t="n" r="B5" s="6">
        <v>2336360</v>
      </c>
    </row>
    <row spans="1:2" r="6">
      <c t="s" r="A6" s="4">
        <v>1098</v>
      </c>
      <c t="n" r="B6" s="6">
        <v>-3019824</v>
      </c>
    </row>
    <row spans="1:2" r="7">
      <c t="s" r="A7" s="4">
        <v>1099</v>
      </c>
      <c t="n" r="B7" s="6">
        <v>-323076</v>
      </c>
    </row>
    <row spans="1:2" r="8">
      <c t="s" r="A8" s="4">
        <v>1100</v>
      </c>
      <c t="n" r="B8" s="6">
        <v>5985249</v>
      </c>
    </row>
    <row spans="1:2" r="9">
      <c t="s" r="A9" s="3">
        <v>1101</v>
      </c>
    </row>
    <row spans="1:2" r="10">
      <c t="s" r="A10" s="4">
        <v>1102</v>
      </c>
      <c t="n" r="B10" s="9">
        <v>19.29</v>
      </c>
    </row>
    <row spans="1:2" r="11">
      <c t="s" r="A11" s="4">
        <v>1103</v>
      </c>
      <c t="n" r="B11" s="17">
        <v>29.08</v>
      </c>
    </row>
    <row spans="1:2" r="12">
      <c t="s" r="A12" s="4">
        <v>1104</v>
      </c>
      <c t="n" r="B12" s="17">
        <v>18.13</v>
      </c>
    </row>
    <row spans="1:2" r="13">
      <c t="s" r="A13" s="4">
        <v>1105</v>
      </c>
      <c t="n" r="B13" s="17">
        <v>21.24</v>
      </c>
    </row>
    <row spans="1:2" r="14">
      <c t="s" r="A14" s="4">
        <v>1106</v>
      </c>
      <c t="n" r="B14" s="9">
        <v>23.5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1107</v>
      </c>
      <c t="s" r="B1" s="2">
        <v>1</v>
      </c>
    </row>
    <row spans="1:3" r="2">
      <c t="s" r="B2" s="2">
        <v>2</v>
      </c>
      <c t="s" r="C2" s="2">
        <v>32</v>
      </c>
    </row>
    <row spans="1:3" r="3">
      <c t="s" r="A3" s="3">
        <v>1108</v>
      </c>
    </row>
    <row spans="1:3" r="4">
      <c t="s" r="A4" s="4">
        <v>1109</v>
      </c>
      <c t="s" r="B4" s="4">
        <v>508</v>
      </c>
    </row>
    <row spans="1:3" r="5">
      <c t="s" r="A5" s="4">
        <v>1110</v>
      </c>
      <c t="s" r="B5" s="4">
        <v>508</v>
      </c>
      <c t="s" r="C5" s="4">
        <v>508</v>
      </c>
    </row>
    <row spans="1:3" r="6">
      <c t="s" r="A6" s="4">
        <v>1111</v>
      </c>
    </row>
    <row spans="1:3" r="7">
      <c t="s" r="A7" s="3">
        <v>1108</v>
      </c>
    </row>
    <row spans="1:3" r="8">
      <c t="s" r="A8" s="4">
        <v>1110</v>
      </c>
      <c t="s" r="B8" s="4">
        <v>1112</v>
      </c>
      <c t="s" r="C8" s="4">
        <v>1113</v>
      </c>
    </row>
    <row spans="1:3" r="9">
      <c t="s" r="A9" s="4">
        <v>1114</v>
      </c>
    </row>
    <row spans="1:3" r="10">
      <c t="s" r="A10" s="3">
        <v>1108</v>
      </c>
    </row>
    <row spans="1:3" r="11">
      <c t="s" r="A11" s="4">
        <v>1109</v>
      </c>
      <c t="s" r="B11" s="4">
        <v>1112</v>
      </c>
    </row>
    <row spans="1:3" r="12">
      <c t="s" r="A12" s="4">
        <v>1115</v>
      </c>
    </row>
    <row spans="1:3" r="13">
      <c t="s" r="A13" s="3">
        <v>1108</v>
      </c>
    </row>
    <row spans="1:3" r="14">
      <c t="s" r="A14" s="4">
        <v>1109</v>
      </c>
      <c t="s" r="B14" s="4">
        <v>1116</v>
      </c>
    </row>
    <row spans="1:3" r="15">
      <c t="s" r="A15" s="4">
        <v>1117</v>
      </c>
    </row>
    <row spans="1:3" r="16">
      <c t="s" r="A16" s="3">
        <v>1108</v>
      </c>
    </row>
    <row spans="1:3" r="17">
      <c t="s" r="A17" s="4">
        <v>1110</v>
      </c>
      <c t="s" r="B17" s="4">
        <v>884</v>
      </c>
      <c t="s" r="C17" s="4">
        <v>1118</v>
      </c>
    </row>
    <row spans="1:3" r="18">
      <c t="s" r="A18" s="4">
        <v>1119</v>
      </c>
    </row>
    <row spans="1:3" r="19">
      <c t="s" r="A19" s="3">
        <v>1108</v>
      </c>
    </row>
    <row spans="1:3" r="20">
      <c t="s" r="A20" s="4">
        <v>1109</v>
      </c>
      <c t="s" r="B20" s="4">
        <v>1034</v>
      </c>
    </row>
    <row spans="1:3" r="21">
      <c t="s" r="A21" s="4">
        <v>1120</v>
      </c>
    </row>
    <row spans="1:3" r="22">
      <c t="s" r="A22" s="3">
        <v>1108</v>
      </c>
    </row>
    <row spans="1:3" r="23">
      <c t="s" r="A23" s="4">
        <v>1109</v>
      </c>
      <c t="s" r="B23" s="4">
        <v>1057</v>
      </c>
    </row>
    <row spans="1:3" r="24">
      <c t="s" r="A24" s="4">
        <v>34</v>
      </c>
    </row>
    <row spans="1:3" r="25">
      <c t="s" r="A25" s="3">
        <v>1108</v>
      </c>
    </row>
    <row spans="1:3" r="26">
      <c t="s" r="A26" s="4">
        <v>1110</v>
      </c>
      <c t="s" r="B26" s="4">
        <v>1121</v>
      </c>
      <c t="s" r="C26" s="4">
        <v>1122</v>
      </c>
    </row>
    <row spans="1:3" r="27">
      <c t="s" r="A27" s="4">
        <v>1123</v>
      </c>
    </row>
    <row spans="1:3" r="28">
      <c t="s" r="A28" s="3">
        <v>1108</v>
      </c>
    </row>
    <row spans="1:3" r="29">
      <c t="s" r="A29" s="4">
        <v>1109</v>
      </c>
      <c t="s" r="B29" s="4">
        <v>468</v>
      </c>
    </row>
    <row spans="1:3" r="30">
      <c t="s" r="A30" s="4">
        <v>1124</v>
      </c>
    </row>
    <row spans="1:3" r="31">
      <c t="s" r="A31" s="3">
        <v>1108</v>
      </c>
    </row>
    <row spans="1:3" r="32">
      <c t="s" r="A32" s="4">
        <v>1109</v>
      </c>
      <c t="s" r="B32" s="4">
        <v>112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r="A1" s="1">
        <v>1126</v>
      </c>
      <c t="s" r="C1" s="2">
        <v>2</v>
      </c>
      <c t="s" r="E1" s="2">
        <v>32</v>
      </c>
      <c t="s" r="G1" s="2">
        <v>93</v>
      </c>
    </row>
    <row spans="1:7" r="2">
      <c t="s" r="A2" s="3">
        <v>1108</v>
      </c>
    </row>
    <row spans="1:7" r="3">
      <c t="s" r="A3" s="4">
        <v>1127</v>
      </c>
      <c t="n" r="C3" s="8">
        <v>13516</v>
      </c>
      <c t="s" r="D3" s="4">
        <v>117</v>
      </c>
      <c t="n" r="E3" s="8">
        <v>14585</v>
      </c>
      <c t="s" r="F3" s="4">
        <v>117</v>
      </c>
      <c t="n" r="G3" s="8">
        <v>15162</v>
      </c>
    </row>
    <row spans="1:7" r="4">
      <c t="s" r="A4" s="4">
        <v>34</v>
      </c>
    </row>
    <row spans="1:7" r="5">
      <c t="s" r="A5" s="3">
        <v>1108</v>
      </c>
    </row>
    <row spans="1:7" r="6">
      <c t="s" r="A6" s="4">
        <v>1127</v>
      </c>
      <c t="s" r="B6" s="4">
        <v>559</v>
      </c>
      <c t="n" r="C6" s="6">
        <v>7424</v>
      </c>
      <c t="n" r="E6" s="6">
        <v>7752</v>
      </c>
    </row>
    <row spans="1:7" r="7">
      <c t="s" r="A7" s="4">
        <v>1128</v>
      </c>
    </row>
    <row spans="1:7" r="8">
      <c t="s" r="A8" s="3">
        <v>1108</v>
      </c>
    </row>
    <row spans="1:7" r="9">
      <c t="s" r="A9" s="4">
        <v>1127</v>
      </c>
      <c t="s" r="B9" s="4">
        <v>557</v>
      </c>
      <c t="n" r="C9" s="6">
        <v>1330</v>
      </c>
      <c t="n" r="E9" s="6">
        <v>1571</v>
      </c>
    </row>
    <row spans="1:7" r="10">
      <c t="s" r="A10" s="4">
        <v>1129</v>
      </c>
    </row>
    <row spans="1:7" r="11">
      <c t="s" r="A11" s="3">
        <v>1108</v>
      </c>
    </row>
    <row spans="1:7" r="12">
      <c t="s" r="A12" s="4">
        <v>1127</v>
      </c>
      <c t="s" r="B12" s="4">
        <v>557</v>
      </c>
      <c t="n" r="C12" s="6">
        <v>1160</v>
      </c>
      <c t="n" r="E12" s="6">
        <v>1640</v>
      </c>
    </row>
    <row spans="1:7" r="13">
      <c t="s" r="A13" s="4">
        <v>1130</v>
      </c>
    </row>
    <row spans="1:7" r="14">
      <c t="s" r="A14" s="3">
        <v>1108</v>
      </c>
    </row>
    <row spans="1:7" r="15">
      <c t="s" r="A15" s="4">
        <v>1127</v>
      </c>
      <c t="s" r="B15" s="4">
        <v>557</v>
      </c>
      <c t="n" r="C15" s="6">
        <v>1160</v>
      </c>
      <c t="n" r="E15" s="6">
        <v>1367</v>
      </c>
    </row>
    <row spans="1:7" r="16">
      <c t="s" r="A16" s="4">
        <v>1131</v>
      </c>
    </row>
    <row spans="1:7" r="17">
      <c t="s" r="A17" s="3">
        <v>1108</v>
      </c>
    </row>
    <row spans="1:7" r="18">
      <c t="s" r="A18" s="4">
        <v>1127</v>
      </c>
      <c t="s" r="B18" s="4">
        <v>557</v>
      </c>
      <c t="n" r="C18" s="6">
        <v>1757</v>
      </c>
      <c t="n" r="E18" s="6">
        <v>2050</v>
      </c>
    </row>
    <row spans="1:7" r="19">
      <c t="s" r="A19" s="4">
        <v>1132</v>
      </c>
    </row>
    <row spans="1:7" r="20">
      <c t="s" r="A20" s="3">
        <v>1108</v>
      </c>
    </row>
    <row spans="1:7" r="21">
      <c t="s" r="A21" s="4">
        <v>1127</v>
      </c>
      <c t="s" r="B21" s="4">
        <v>727</v>
      </c>
      <c t="n" r="C21" s="6">
        <v>685</v>
      </c>
      <c t="n" r="E21" s="6">
        <v>205</v>
      </c>
    </row>
    <row spans="1:7" r="22">
      <c t="n" r="A22" s="18">
        <v>1</v>
      </c>
    </row>
    <row spans="1:7" r="23">
      <c t="s" r="A23" s="3">
        <v>1108</v>
      </c>
    </row>
    <row spans="1:7" r="24">
      <c t="s" r="A24" s="4">
        <v>1127</v>
      </c>
      <c t="n" r="C24" s="6">
        <v>6092</v>
      </c>
      <c t="n" r="E24" s="6">
        <v>6833</v>
      </c>
    </row>
    <row spans="1:7" r="25">
      <c t="s" r="A25" s="4">
        <v>1133</v>
      </c>
    </row>
    <row spans="1:7" r="26">
      <c t="s" r="A26" s="3">
        <v>1108</v>
      </c>
    </row>
    <row spans="1:7" r="27">
      <c t="s" r="A27" s="4">
        <v>1127</v>
      </c>
      <c t="s" r="B27" s="4">
        <v>557</v>
      </c>
      <c t="n" r="C27" s="6">
        <v>1330</v>
      </c>
      <c t="n" r="E27" s="6">
        <v>1571</v>
      </c>
    </row>
    <row spans="1:7" r="28">
      <c t="s" r="A28" s="4">
        <v>1134</v>
      </c>
    </row>
    <row spans="1:7" r="29">
      <c t="s" r="A29" s="3">
        <v>1108</v>
      </c>
    </row>
    <row spans="1:7" r="30">
      <c t="s" r="A30" s="4">
        <v>1127</v>
      </c>
      <c t="s" r="B30" s="4">
        <v>557</v>
      </c>
      <c t="n" r="C30" s="6">
        <v>1160</v>
      </c>
      <c t="n" r="E30" s="6">
        <v>1640</v>
      </c>
    </row>
    <row spans="1:7" r="31">
      <c t="s" r="A31" s="4">
        <v>1135</v>
      </c>
    </row>
    <row spans="1:7" r="32">
      <c t="s" r="A32" s="3">
        <v>1108</v>
      </c>
    </row>
    <row spans="1:7" r="33">
      <c t="s" r="A33" s="4">
        <v>1127</v>
      </c>
      <c t="s" r="B33" s="4">
        <v>557</v>
      </c>
      <c t="n" r="C33" s="6">
        <v>1160</v>
      </c>
      <c t="n" r="E33" s="6">
        <v>1367</v>
      </c>
    </row>
    <row spans="1:7" r="34">
      <c t="s" r="A34" s="4">
        <v>1136</v>
      </c>
    </row>
    <row spans="1:7" r="35">
      <c t="s" r="A35" s="3">
        <v>1108</v>
      </c>
    </row>
    <row spans="1:7" r="36">
      <c t="s" r="A36" s="4">
        <v>1127</v>
      </c>
      <c t="s" r="B36" s="4">
        <v>557</v>
      </c>
      <c t="n" r="C36" s="6">
        <v>1757</v>
      </c>
      <c t="n" r="E36" s="6">
        <v>2050</v>
      </c>
    </row>
    <row spans="1:7" r="37">
      <c t="s" r="A37" s="4">
        <v>1137</v>
      </c>
    </row>
    <row spans="1:7" r="38">
      <c t="s" r="A38" s="3">
        <v>1108</v>
      </c>
    </row>
    <row spans="1:7" r="39">
      <c t="s" r="A39" s="4">
        <v>1127</v>
      </c>
      <c t="s" r="B39" s="4">
        <v>727</v>
      </c>
      <c t="n" r="C39" s="6">
        <v>685</v>
      </c>
      <c t="n" r="E39" s="6">
        <v>205</v>
      </c>
    </row>
    <row spans="1:7" r="40">
      <c t="n" r="A40" s="18">
        <v>2</v>
      </c>
    </row>
    <row spans="1:7" r="41">
      <c t="s" r="A41" s="3">
        <v>1108</v>
      </c>
    </row>
    <row spans="1:7" r="42">
      <c t="s" r="A42" s="4">
        <v>1127</v>
      </c>
      <c t="n" r="C42" s="6">
        <v>7424</v>
      </c>
      <c t="n" r="E42" s="6">
        <v>7752</v>
      </c>
    </row>
    <row spans="1:7" r="43">
      <c t="s" r="A43" s="4">
        <v>1138</v>
      </c>
    </row>
    <row spans="1:7" r="44">
      <c t="s" r="A44" s="3">
        <v>1108</v>
      </c>
    </row>
    <row spans="1:7" r="45">
      <c t="s" r="A45" s="4">
        <v>1127</v>
      </c>
      <c t="s" r="B45" s="4">
        <v>559</v>
      </c>
      <c t="n" r="C45" s="8">
        <v>7424</v>
      </c>
      <c t="n" r="E45" s="8">
        <v>7752</v>
      </c>
    </row>
    <row spans="1:7" r="46">
      <c t="n" r="A46"/>
    </row>
    <row spans="1:7" r="47">
      <c t="s" r="A47" s="4">
        <v>117</v>
      </c>
      <c t="s" r="B47" s="4">
        <v>1139</v>
      </c>
    </row>
    <row spans="1:7" r="48">
      <c t="s" r="A48" s="4">
        <v>559</v>
      </c>
      <c t="s" r="B48" s="4">
        <v>1140</v>
      </c>
    </row>
    <row spans="1:7" r="49">
      <c t="s" r="A49" s="4">
        <v>557</v>
      </c>
      <c t="s" r="B49" s="4">
        <v>1141</v>
      </c>
    </row>
    <row spans="1:7" r="50">
      <c t="s" r="A50" s="4">
        <v>727</v>
      </c>
      <c t="s" r="B50" s="4">
        <v>1142</v>
      </c>
    </row>
  </sheetData>
  <mergeCells count="8">
    <mergeCell ref="A1:B1"/>
    <mergeCell ref="C1:D1"/>
    <mergeCell ref="E1:F1"/>
    <mergeCell ref="A46:F46"/>
    <mergeCell ref="B47:F47"/>
    <mergeCell ref="B48:F48"/>
    <mergeCell ref="B49:F49"/>
    <mergeCell ref="B50:F50"/>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43</v>
      </c>
      <c t="s" r="B1" s="2">
        <v>1144</v>
      </c>
      <c t="s" r="C1" s="2">
        <v>2</v>
      </c>
      <c t="s" r="D1" s="2">
        <v>32</v>
      </c>
      <c t="s" r="E1" s="2">
        <v>93</v>
      </c>
    </row>
    <row spans="1:5" r="2">
      <c t="s" r="A2" s="3">
        <v>1108</v>
      </c>
    </row>
    <row spans="1:5" r="3">
      <c t="s" r="A3" s="4">
        <v>1145</v>
      </c>
      <c t="n" r="B3" s="8">
        <v>300</v>
      </c>
    </row>
    <row spans="1:5" r="4">
      <c t="s" r="A4" s="4">
        <v>1146</v>
      </c>
      <c t="n" r="C4" s="8">
        <v>16600</v>
      </c>
      <c t="n" r="D4" s="8">
        <v>15300</v>
      </c>
      <c t="n" r="E4" s="8">
        <v>10900</v>
      </c>
    </row>
    <row spans="1:5" r="5">
      <c t="s" r="A5" s="4">
        <v>1147</v>
      </c>
      <c t="n" r="C5" s="6">
        <v>100</v>
      </c>
      <c t="n" r="D5" s="6">
        <v>100</v>
      </c>
    </row>
    <row spans="1:5" r="6">
      <c t="s" r="A6" s="4">
        <v>1148</v>
      </c>
      <c t="n" r="C6" s="6">
        <v>1700</v>
      </c>
      <c t="n" r="D6" s="6">
        <v>1800</v>
      </c>
    </row>
    <row spans="1:5" r="7">
      <c t="s" r="A7" s="4">
        <v>1149</v>
      </c>
      <c t="n" r="C7" s="6">
        <v>300</v>
      </c>
      <c t="n" r="D7" s="6">
        <v>100</v>
      </c>
    </row>
    <row spans="1:5" r="8">
      <c t="s" r="A8" s="4">
        <v>1150</v>
      </c>
    </row>
    <row spans="1:5" r="9">
      <c t="s" r="A9" s="3">
        <v>1108</v>
      </c>
    </row>
    <row spans="1:5" r="10">
      <c t="s" r="A10" s="4">
        <v>1151</v>
      </c>
      <c t="n" r="C10" s="6">
        <v>728</v>
      </c>
    </row>
    <row spans="1:5" r="11">
      <c t="s" r="A11" s="4">
        <v>419</v>
      </c>
    </row>
    <row spans="1:5" r="12">
      <c t="s" r="A12" s="3">
        <v>1108</v>
      </c>
    </row>
    <row spans="1:5" r="13">
      <c t="s" r="A13" s="4">
        <v>1151</v>
      </c>
      <c t="n" r="C13" s="6">
        <v>10400</v>
      </c>
    </row>
    <row spans="1:5" r="14">
      <c t="s" r="A14" s="4">
        <v>703</v>
      </c>
    </row>
    <row spans="1:5" r="15">
      <c t="s" r="A15" s="3">
        <v>1108</v>
      </c>
    </row>
    <row spans="1:5" r="16">
      <c t="s" r="A16" s="4">
        <v>1152</v>
      </c>
      <c t="n" r="C16" s="6">
        <v>2800</v>
      </c>
      <c t="n" r="D16" s="6">
        <v>2900</v>
      </c>
    </row>
    <row spans="1:5" r="17">
      <c t="s" r="A17" s="4">
        <v>1153</v>
      </c>
    </row>
    <row spans="1:5" r="18">
      <c t="s" r="A18" s="3">
        <v>1108</v>
      </c>
    </row>
    <row spans="1:5" r="19">
      <c t="s" r="A19" s="4">
        <v>1152</v>
      </c>
      <c t="n" r="C19" s="8">
        <v>3600</v>
      </c>
      <c t="n" r="D19" s="8">
        <v>33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r="A1" s="1">
        <v>1154</v>
      </c>
      <c t="s" r="B1" s="2">
        <v>1</v>
      </c>
    </row>
    <row spans="1:6" r="2">
      <c t="s" r="B2" s="2">
        <v>2</v>
      </c>
      <c t="s" r="D2" s="2">
        <v>32</v>
      </c>
      <c t="s" r="F2" s="2">
        <v>93</v>
      </c>
    </row>
    <row spans="1:6" r="3">
      <c t="s" r="A3" s="4">
        <v>1150</v>
      </c>
    </row>
    <row spans="1:6" r="4">
      <c t="s" r="A4" s="3">
        <v>1155</v>
      </c>
    </row>
    <row spans="1:6" r="5">
      <c t="s" r="A5" s="4">
        <v>1156</v>
      </c>
      <c t="n" r="B5" s="8">
        <v>46550</v>
      </c>
      <c t="n" r="D5" s="8">
        <v>40382</v>
      </c>
    </row>
    <row spans="1:6" r="6">
      <c t="s" r="A6" s="4">
        <v>1157</v>
      </c>
      <c t="n" r="F6" s="8">
        <v>122</v>
      </c>
    </row>
    <row spans="1:6" r="7">
      <c t="s" r="A7" s="4">
        <v>1158</v>
      </c>
      <c t="n" r="B7" s="6">
        <v>1716</v>
      </c>
      <c t="n" r="D7" s="6">
        <v>1783</v>
      </c>
      <c t="n" r="F7" s="6">
        <v>1619</v>
      </c>
    </row>
    <row spans="1:6" r="8">
      <c t="s" r="A8" s="4">
        <v>1159</v>
      </c>
      <c t="n" r="B8" s="6">
        <v>-3962</v>
      </c>
      <c t="n" r="D8" s="6">
        <v>5692</v>
      </c>
    </row>
    <row spans="1:6" r="9">
      <c t="s" r="A9" s="4">
        <v>1160</v>
      </c>
      <c t="n" r="B9" s="6">
        <v>-1305</v>
      </c>
      <c t="n" r="D9" s="6">
        <v>-1307</v>
      </c>
    </row>
    <row spans="1:6" r="10">
      <c t="s" r="A10" s="4">
        <v>217</v>
      </c>
      <c t="n" r="B10" s="6">
        <v>0</v>
      </c>
      <c t="n" r="D10" s="6">
        <v>0</v>
      </c>
    </row>
    <row spans="1:6" r="11">
      <c t="s" r="A11" s="4">
        <v>1161</v>
      </c>
      <c t="n" r="B11" s="6">
        <v>42999</v>
      </c>
      <c t="n" r="D11" s="6">
        <v>46550</v>
      </c>
      <c t="n" r="F11" s="6">
        <v>40382</v>
      </c>
    </row>
    <row spans="1:6" r="12">
      <c t="s" r="A12" s="3">
        <v>1162</v>
      </c>
    </row>
    <row spans="1:6" r="13">
      <c t="s" r="A13" s="4">
        <v>1163</v>
      </c>
      <c t="n" r="B13" s="6">
        <v>14585</v>
      </c>
      <c t="s" r="C13" s="4">
        <v>117</v>
      </c>
      <c t="n" r="D13" s="6">
        <v>15162</v>
      </c>
    </row>
    <row spans="1:6" r="14">
      <c t="s" r="A14" s="4">
        <v>1164</v>
      </c>
      <c t="n" r="B14" s="6">
        <v>81</v>
      </c>
      <c t="n" r="D14" s="6">
        <v>575</v>
      </c>
    </row>
    <row spans="1:6" r="15">
      <c t="s" r="A15" s="4">
        <v>1165</v>
      </c>
      <c t="n" r="B15" s="6">
        <v>155</v>
      </c>
      <c t="n" r="D15" s="6">
        <v>155</v>
      </c>
    </row>
    <row spans="1:6" r="16">
      <c t="s" r="A16" s="4">
        <v>1166</v>
      </c>
      <c t="n" r="B16" s="6">
        <v>-1305</v>
      </c>
      <c t="n" r="D16" s="6">
        <v>-1307</v>
      </c>
    </row>
    <row spans="1:6" r="17">
      <c t="s" r="A17" s="4">
        <v>217</v>
      </c>
      <c t="n" r="B17" s="6">
        <v>0</v>
      </c>
      <c t="n" r="D17" s="6">
        <v>0</v>
      </c>
    </row>
    <row spans="1:6" r="18">
      <c t="s" r="A18" s="4">
        <v>1167</v>
      </c>
      <c t="n" r="B18" s="6">
        <v>13516</v>
      </c>
      <c t="s" r="C18" s="4">
        <v>117</v>
      </c>
      <c t="n" r="D18" s="6">
        <v>14585</v>
      </c>
      <c t="s" r="E18" s="4">
        <v>117</v>
      </c>
      <c t="n" r="F18" s="6">
        <v>15162</v>
      </c>
    </row>
    <row spans="1:6" r="19">
      <c t="s" r="A19" s="3">
        <v>1168</v>
      </c>
    </row>
    <row spans="1:6" r="20">
      <c t="s" r="A20" s="4">
        <v>1169</v>
      </c>
      <c t="n" r="B20" s="6">
        <v>-29483</v>
      </c>
      <c t="n" r="D20" s="6">
        <v>-31965</v>
      </c>
    </row>
    <row spans="1:6" r="21">
      <c t="s" r="A21" s="4">
        <v>1170</v>
      </c>
      <c t="n" r="B21" s="6">
        <v>9196</v>
      </c>
      <c t="n" r="D21" s="6">
        <v>13233</v>
      </c>
    </row>
    <row spans="1:6" r="22">
      <c t="s" r="A22" s="4">
        <v>1171</v>
      </c>
      <c t="n" r="B22" s="6">
        <v>-20287</v>
      </c>
      <c t="n" r="D22" s="6">
        <v>-18732</v>
      </c>
    </row>
    <row spans="1:6" r="23">
      <c t="s" r="A23" s="4">
        <v>419</v>
      </c>
    </row>
    <row spans="1:6" r="24">
      <c t="s" r="A24" s="3">
        <v>1155</v>
      </c>
    </row>
    <row spans="1:6" r="25">
      <c t="s" r="A25" s="4">
        <v>1156</v>
      </c>
      <c t="n" r="B25" s="6">
        <v>35541</v>
      </c>
      <c t="n" r="D25" s="6">
        <v>33933</v>
      </c>
    </row>
    <row spans="1:6" r="26">
      <c t="s" r="A26" s="4">
        <v>1157</v>
      </c>
      <c t="n" r="B26" s="6">
        <v>738</v>
      </c>
      <c t="n" r="D26" s="6">
        <v>751</v>
      </c>
      <c t="n" r="F26" s="6">
        <v>999</v>
      </c>
    </row>
    <row spans="1:6" r="27">
      <c t="s" r="A27" s="4">
        <v>1158</v>
      </c>
      <c t="n" r="B27" s="6">
        <v>661</v>
      </c>
      <c t="n" r="D27" s="6">
        <v>599</v>
      </c>
      <c t="n" r="F27" s="6">
        <v>698</v>
      </c>
    </row>
    <row spans="1:6" r="28">
      <c t="s" r="A28" s="4">
        <v>1159</v>
      </c>
      <c t="n" r="B28" s="6">
        <v>708</v>
      </c>
      <c t="n" r="D28" s="6">
        <v>1101</v>
      </c>
    </row>
    <row spans="1:6" r="29">
      <c t="s" r="A29" s="4">
        <v>1160</v>
      </c>
      <c t="n" r="B29" s="6">
        <v>-1276</v>
      </c>
      <c t="n" r="D29" s="6">
        <v>-843</v>
      </c>
    </row>
    <row spans="1:6" r="30">
      <c t="s" r="A30" s="4">
        <v>1161</v>
      </c>
      <c t="n" r="B30" s="6">
        <v>36372</v>
      </c>
      <c t="n" r="D30" s="6">
        <v>35541</v>
      </c>
      <c t="n" r="F30" s="6">
        <v>33933</v>
      </c>
    </row>
    <row spans="1:6" r="31">
      <c t="s" r="A31" s="3">
        <v>1162</v>
      </c>
    </row>
    <row spans="1:6" r="32">
      <c t="s" r="A32" s="4">
        <v>1163</v>
      </c>
      <c t="n" r="B32" s="6">
        <v>8923</v>
      </c>
      <c t="n" r="D32" s="6">
        <v>8302</v>
      </c>
    </row>
    <row spans="1:6" r="33">
      <c t="s" r="A33" s="4">
        <v>1164</v>
      </c>
      <c t="n" r="B33" s="6">
        <v>236</v>
      </c>
      <c t="n" r="D33" s="6">
        <v>190</v>
      </c>
    </row>
    <row spans="1:6" r="34">
      <c t="s" r="A34" s="4">
        <v>1165</v>
      </c>
      <c t="n" r="B34" s="6">
        <v>1273</v>
      </c>
      <c t="n" r="D34" s="6">
        <v>1274</v>
      </c>
    </row>
    <row spans="1:6" r="35">
      <c t="s" r="A35" s="4">
        <v>1166</v>
      </c>
      <c t="n" r="B35" s="6">
        <v>-1200</v>
      </c>
      <c t="n" r="D35" s="6">
        <v>-843</v>
      </c>
    </row>
    <row spans="1:6" r="36">
      <c t="s" r="A36" s="4">
        <v>1167</v>
      </c>
      <c t="n" r="B36" s="6">
        <v>9232</v>
      </c>
      <c t="n" r="D36" s="6">
        <v>8923</v>
      </c>
      <c t="n" r="F36" s="8">
        <v>8302</v>
      </c>
    </row>
    <row spans="1:6" r="37">
      <c t="s" r="A37" s="3">
        <v>1168</v>
      </c>
    </row>
    <row spans="1:6" r="38">
      <c t="s" r="A38" s="4">
        <v>1169</v>
      </c>
      <c t="n" r="B38" s="6">
        <v>-27140</v>
      </c>
      <c t="n" r="D38" s="6">
        <v>-26618</v>
      </c>
    </row>
    <row spans="1:6" r="39">
      <c t="s" r="A39" s="4">
        <v>1170</v>
      </c>
      <c t="n" r="B39" s="6">
        <v>-4320</v>
      </c>
      <c t="n" r="D39" s="6">
        <v>-4036</v>
      </c>
    </row>
    <row spans="1:6" r="40">
      <c t="s" r="A40" s="4">
        <v>1171</v>
      </c>
      <c t="n" r="B40" s="8">
        <v>-31460</v>
      </c>
      <c t="n" r="D40" s="8">
        <v>-30654</v>
      </c>
    </row>
    <row spans="1:6" r="41">
      <c t="n" r="A41"/>
    </row>
    <row spans="1:6" r="42">
      <c t="s" r="A42" s="4">
        <v>117</v>
      </c>
      <c t="s" r="B42" s="4">
        <v>1139</v>
      </c>
    </row>
  </sheetData>
  <mergeCells count="6">
    <mergeCell ref="A1:A2"/>
    <mergeCell ref="B1:F1"/>
    <mergeCell ref="B2:C2"/>
    <mergeCell ref="D2:E2"/>
    <mergeCell ref="A41:F41"/>
    <mergeCell ref="B42:F4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72</v>
      </c>
      <c t="s" r="B1" s="2">
        <v>2</v>
      </c>
      <c t="s" r="C1" s="2">
        <v>32</v>
      </c>
    </row>
    <row spans="1:3" r="2">
      <c t="s" r="A2" s="3">
        <v>1108</v>
      </c>
    </row>
    <row spans="1:3" r="3">
      <c t="s" r="A3" s="4">
        <v>1173</v>
      </c>
      <c t="n" r="B3" s="8">
        <v>18</v>
      </c>
      <c t="n" r="C3" s="7">
        <v>20.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174</v>
      </c>
      <c t="s" r="C1" s="2">
        <v>2</v>
      </c>
      <c t="s" r="D1" s="2">
        <v>32</v>
      </c>
    </row>
    <row spans="1:4" r="2">
      <c t="s" r="A2" s="4">
        <v>1150</v>
      </c>
    </row>
    <row spans="1:4" r="3">
      <c t="s" r="A3" s="3">
        <v>1108</v>
      </c>
    </row>
    <row spans="1:4" r="4">
      <c t="s" r="A4" s="4">
        <v>1175</v>
      </c>
      <c t="n" r="C4" s="8">
        <v>-426</v>
      </c>
      <c t="n" r="D4" s="8">
        <v>-393</v>
      </c>
    </row>
    <row spans="1:4" r="5">
      <c t="s" r="A5" s="4">
        <v>1176</v>
      </c>
      <c t="n" r="C5" s="6">
        <v>-29057</v>
      </c>
      <c t="n" r="D5" s="6">
        <v>-31572</v>
      </c>
    </row>
    <row spans="1:4" r="6">
      <c t="s" r="A6" s="4">
        <v>73</v>
      </c>
      <c t="s" r="B6" s="4">
        <v>117</v>
      </c>
      <c t="n" r="C6" s="6">
        <v>9196</v>
      </c>
      <c t="n" r="D6" s="6">
        <v>13233</v>
      </c>
    </row>
    <row spans="1:4" r="7">
      <c t="s" r="A7" s="4">
        <v>203</v>
      </c>
      <c t="n" r="C7" s="6">
        <v>-20287</v>
      </c>
      <c t="n" r="D7" s="6">
        <v>-18732</v>
      </c>
    </row>
    <row spans="1:4" r="8">
      <c t="s" r="A8" s="4">
        <v>419</v>
      </c>
    </row>
    <row spans="1:4" r="9">
      <c t="s" r="A9" s="3">
        <v>1108</v>
      </c>
    </row>
    <row spans="1:4" r="10">
      <c t="s" r="A10" s="4">
        <v>1176</v>
      </c>
      <c t="n" r="C10" s="6">
        <v>-27140</v>
      </c>
      <c t="n" r="D10" s="6">
        <v>-26618</v>
      </c>
    </row>
    <row spans="1:4" r="11">
      <c t="s" r="A11" s="4">
        <v>73</v>
      </c>
      <c t="n" r="C11" s="6">
        <v>-4320</v>
      </c>
      <c t="n" r="D11" s="6">
        <v>-4036</v>
      </c>
    </row>
    <row spans="1:4" r="12">
      <c t="s" r="A12" s="4">
        <v>203</v>
      </c>
      <c t="n" r="C12" s="8">
        <v>-31460</v>
      </c>
      <c t="n" r="D12" s="8">
        <v>-30654</v>
      </c>
    </row>
    <row spans="1:4" r="13">
      <c t="n" r="A13"/>
    </row>
    <row spans="1:4" r="14">
      <c t="s" r="A14" s="4">
        <v>117</v>
      </c>
      <c t="s" r="B14" s="4">
        <v>1177</v>
      </c>
    </row>
  </sheetData>
  <mergeCells count="3">
    <mergeCell ref="A1:B1"/>
    <mergeCell ref="A13:C13"/>
    <mergeCell ref="B14:C14"/>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8</v>
      </c>
      <c t="s" r="B1" s="2">
        <v>1</v>
      </c>
    </row>
    <row spans="1:4" r="2">
      <c t="s" r="B2" s="2">
        <v>2</v>
      </c>
      <c t="s" r="C2" s="2">
        <v>32</v>
      </c>
      <c t="s" r="D2" s="2">
        <v>93</v>
      </c>
    </row>
    <row spans="1:4" r="3">
      <c t="s" r="A3" s="4">
        <v>1150</v>
      </c>
    </row>
    <row spans="1:4" r="4">
      <c t="s" r="A4" s="3">
        <v>1108</v>
      </c>
    </row>
    <row spans="1:4" r="5">
      <c t="s" r="A5" s="4">
        <v>1179</v>
      </c>
      <c t="n" r="B5" s="8">
        <v>-3203</v>
      </c>
      <c t="n" r="C5" s="8">
        <v>5992</v>
      </c>
      <c t="n" r="D5" s="8">
        <v>-2359</v>
      </c>
    </row>
    <row spans="1:4" r="6">
      <c t="s" r="A6" s="4">
        <v>1180</v>
      </c>
      <c t="n" r="B6" s="6">
        <v>-834</v>
      </c>
      <c t="n" r="C6" s="6">
        <v>-305</v>
      </c>
      <c t="n" r="D6" s="6">
        <v>-607</v>
      </c>
    </row>
    <row spans="1:4" r="7">
      <c t="s" r="A7" s="4">
        <v>1181</v>
      </c>
      <c t="n" r="D7" s="6">
        <v>-318</v>
      </c>
    </row>
    <row spans="1:4" r="8">
      <c t="s" r="A8" s="4">
        <v>1182</v>
      </c>
      <c t="n" r="B8" s="6">
        <v>-4037</v>
      </c>
      <c t="n" r="C8" s="6">
        <v>5687</v>
      </c>
      <c t="n" r="D8" s="6">
        <v>3284</v>
      </c>
    </row>
    <row spans="1:4" r="9">
      <c t="s" r="A9" s="4">
        <v>419</v>
      </c>
    </row>
    <row spans="1:4" r="10">
      <c t="s" r="A10" s="3">
        <v>1108</v>
      </c>
    </row>
    <row spans="1:4" r="11">
      <c t="s" r="A11" s="4">
        <v>1179</v>
      </c>
      <c t="n" r="B11" s="6">
        <v>813</v>
      </c>
      <c t="n" r="C11" s="6">
        <v>1077</v>
      </c>
      <c t="n" r="D11" s="6">
        <v>-3107</v>
      </c>
    </row>
    <row spans="1:4" r="12">
      <c t="s" r="A12" s="4">
        <v>1180</v>
      </c>
      <c t="n" r="B12" s="6">
        <v>-529</v>
      </c>
      <c t="n" r="C12" s="6">
        <v>-464</v>
      </c>
      <c t="n" r="D12" s="6">
        <v>-808</v>
      </c>
    </row>
    <row spans="1:4" r="13">
      <c t="s" r="A13" s="4">
        <v>1182</v>
      </c>
      <c t="n" r="B13" s="8">
        <v>284</v>
      </c>
      <c t="n" r="C13" s="8">
        <v>613</v>
      </c>
      <c t="n" r="D13" s="8">
        <v>-391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183</v>
      </c>
      <c t="s" r="B1" s="2">
        <v>1</v>
      </c>
    </row>
    <row spans="1:2" r="2">
      <c t="s" r="B2" s="2">
        <v>571</v>
      </c>
    </row>
    <row spans="1:2" r="3">
      <c t="s" r="A3" s="4">
        <v>1150</v>
      </c>
    </row>
    <row spans="1:2" r="4">
      <c t="s" r="A4" s="3">
        <v>1108</v>
      </c>
    </row>
    <row spans="1:2" r="5">
      <c t="s" r="A5" s="4">
        <v>1184</v>
      </c>
      <c t="n" r="B5" s="8">
        <v>17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225</v>
      </c>
      <c t="s" r="B1" s="2">
        <v>1</v>
      </c>
    </row>
    <row spans="1:2" r="2">
      <c t="s" r="B2" s="2">
        <v>2</v>
      </c>
    </row>
    <row spans="1:2" r="3">
      <c t="s" r="A3" s="4">
        <v>225</v>
      </c>
      <c t="s" r="B3" s="4">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5</v>
      </c>
      <c t="s" r="B1" s="2">
        <v>2</v>
      </c>
      <c t="s" r="C1" s="2">
        <v>32</v>
      </c>
    </row>
    <row spans="1:3" r="2">
      <c t="s" r="A2" s="4">
        <v>1150</v>
      </c>
    </row>
    <row spans="1:3" r="3">
      <c t="s" r="A3" s="3">
        <v>1108</v>
      </c>
    </row>
    <row spans="1:3" r="4">
      <c t="s" r="A4" s="4">
        <v>1186</v>
      </c>
      <c t="n" r="B4" s="8">
        <v>42999</v>
      </c>
      <c t="n" r="C4" s="8">
        <v>46550</v>
      </c>
    </row>
    <row spans="1:3" r="5">
      <c t="s" r="A5" s="4">
        <v>1187</v>
      </c>
      <c t="n" r="B5" s="6">
        <v>42999</v>
      </c>
      <c t="n" r="C5" s="6">
        <v>46550</v>
      </c>
    </row>
    <row spans="1:3" r="6">
      <c t="s" r="A6" s="4">
        <v>1188</v>
      </c>
      <c t="n" r="B6" s="6">
        <v>13516</v>
      </c>
      <c t="n" r="C6" s="6">
        <v>14585</v>
      </c>
    </row>
    <row spans="1:3" r="7">
      <c t="s" r="A7" s="4">
        <v>419</v>
      </c>
    </row>
    <row spans="1:3" r="8">
      <c t="s" r="A8" s="3">
        <v>1108</v>
      </c>
    </row>
    <row spans="1:3" r="9">
      <c t="s" r="A9" s="4">
        <v>1186</v>
      </c>
      <c t="n" r="B9" s="6">
        <v>26966</v>
      </c>
      <c t="n" r="C9" s="6">
        <v>25758</v>
      </c>
    </row>
    <row spans="1:3" r="10">
      <c t="s" r="A10" s="4">
        <v>1187</v>
      </c>
      <c t="n" r="B10" s="6">
        <v>36372</v>
      </c>
      <c t="n" r="C10" s="6">
        <v>35541</v>
      </c>
    </row>
    <row spans="1:3" r="11">
      <c t="s" r="A11" s="4">
        <v>1188</v>
      </c>
      <c t="n" r="B11" s="8">
        <v>9232</v>
      </c>
      <c t="n" r="C11" s="8">
        <v>8923</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spans="1:5" r="1">
      <c t="s" r="A1" s="1">
        <v>1189</v>
      </c>
      <c t="s" r="C1" s="2">
        <v>1</v>
      </c>
    </row>
    <row spans="1:5" r="2">
      <c t="s" r="C2" s="2">
        <v>2</v>
      </c>
      <c t="s" r="D2" s="2">
        <v>32</v>
      </c>
      <c t="s" r="E2" s="2">
        <v>93</v>
      </c>
    </row>
    <row spans="1:5" r="3">
      <c t="s" r="A3" s="4">
        <v>1150</v>
      </c>
    </row>
    <row spans="1:5" r="4">
      <c t="s" r="A4" s="3">
        <v>1108</v>
      </c>
    </row>
    <row spans="1:5" r="5">
      <c t="s" r="A5" s="4">
        <v>1157</v>
      </c>
      <c t="n" r="E5" s="8">
        <v>122</v>
      </c>
    </row>
    <row spans="1:5" r="6">
      <c t="s" r="A6" s="4">
        <v>1158</v>
      </c>
      <c t="n" r="C6" s="8">
        <v>1716</v>
      </c>
      <c t="n" r="D6" s="8">
        <v>1783</v>
      </c>
      <c t="n" r="E6" s="6">
        <v>1619</v>
      </c>
    </row>
    <row spans="1:5" r="7">
      <c t="s" r="A7" s="4">
        <v>1190</v>
      </c>
      <c t="n" r="C7" s="6">
        <v>-839</v>
      </c>
      <c t="n" r="D7" s="6">
        <v>-874</v>
      </c>
      <c t="n" r="E7" s="6">
        <v>-876</v>
      </c>
    </row>
    <row spans="1:5" r="8">
      <c t="s" r="A8" s="4">
        <v>1191</v>
      </c>
      <c t="s" r="B8" s="4">
        <v>117</v>
      </c>
      <c t="n" r="C8" s="6">
        <v>834</v>
      </c>
      <c t="n" r="D8" s="6">
        <v>305</v>
      </c>
      <c t="n" r="E8" s="6">
        <v>607</v>
      </c>
    </row>
    <row spans="1:5" r="9">
      <c t="s" r="A9" s="4">
        <v>1192</v>
      </c>
      <c t="n" r="C9" s="6">
        <v>1711</v>
      </c>
      <c t="n" r="D9" s="6">
        <v>1214</v>
      </c>
      <c t="n" r="E9" s="6">
        <v>1472</v>
      </c>
    </row>
    <row spans="1:5" r="10">
      <c t="s" r="A10" s="4">
        <v>419</v>
      </c>
    </row>
    <row spans="1:5" r="11">
      <c t="s" r="A11" s="3">
        <v>1108</v>
      </c>
    </row>
    <row spans="1:5" r="12">
      <c t="s" r="A12" s="4">
        <v>1157</v>
      </c>
      <c t="n" r="C12" s="6">
        <v>738</v>
      </c>
      <c t="n" r="D12" s="6">
        <v>751</v>
      </c>
      <c t="n" r="E12" s="6">
        <v>999</v>
      </c>
    </row>
    <row spans="1:5" r="13">
      <c t="s" r="A13" s="4">
        <v>1158</v>
      </c>
      <c t="n" r="C13" s="6">
        <v>661</v>
      </c>
      <c t="n" r="D13" s="6">
        <v>599</v>
      </c>
      <c t="n" r="E13" s="6">
        <v>698</v>
      </c>
    </row>
    <row spans="1:5" r="14">
      <c t="s" r="A14" s="4">
        <v>1190</v>
      </c>
      <c t="n" r="C14" s="6">
        <v>-176</v>
      </c>
      <c t="n" r="D14" s="6">
        <v>-166</v>
      </c>
      <c t="n" r="E14" s="6">
        <v>-163</v>
      </c>
    </row>
    <row spans="1:5" r="15">
      <c t="s" r="A15" s="4">
        <v>1191</v>
      </c>
      <c t="n" r="C15" s="6">
        <v>529</v>
      </c>
      <c t="n" r="D15" s="6">
        <v>464</v>
      </c>
      <c t="n" r="E15" s="6">
        <v>808</v>
      </c>
    </row>
    <row spans="1:5" r="16">
      <c t="s" r="A16" s="4">
        <v>1192</v>
      </c>
      <c t="n" r="C16" s="8">
        <v>1752</v>
      </c>
      <c t="n" r="D16" s="8">
        <v>1648</v>
      </c>
      <c t="n" r="E16" s="8">
        <v>2342</v>
      </c>
    </row>
    <row spans="1:5" r="17">
      <c t="n" r="A17"/>
    </row>
    <row spans="1:5" r="18">
      <c t="s" r="A18" s="4">
        <v>117</v>
      </c>
      <c t="s" r="B18" s="4">
        <v>1193</v>
      </c>
    </row>
  </sheetData>
  <mergeCells count="4">
    <mergeCell ref="A1:B2"/>
    <mergeCell ref="C1:E1"/>
    <mergeCell ref="A17:D17"/>
    <mergeCell ref="B18:D18"/>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6"/>
  </cols>
  <sheetData>
    <row spans="1:2" r="1">
      <c t="s" r="A1" s="1">
        <v>1194</v>
      </c>
      <c t="s" r="B1" s="2">
        <v>1</v>
      </c>
    </row>
    <row spans="1:2" r="2">
      <c t="s" r="B2" s="2">
        <v>2</v>
      </c>
    </row>
    <row spans="1:2" r="3">
      <c t="s" r="A3" s="3">
        <v>1108</v>
      </c>
    </row>
    <row spans="1:2" r="4">
      <c t="s" r="A4" s="4">
        <v>1195</v>
      </c>
      <c t="s" r="B4" s="4">
        <v>105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96</v>
      </c>
      <c t="s" r="B1" s="2">
        <v>2</v>
      </c>
      <c t="s" r="C1" s="2">
        <v>32</v>
      </c>
      <c t="s" r="D1" s="2">
        <v>93</v>
      </c>
    </row>
    <row spans="1:4" r="2">
      <c t="s" r="A2" s="4">
        <v>1150</v>
      </c>
    </row>
    <row spans="1:4" r="3">
      <c t="s" r="A3" s="3">
        <v>1108</v>
      </c>
    </row>
    <row spans="1:4" r="4">
      <c t="s" r="A4" s="4">
        <v>1197</v>
      </c>
      <c t="s" r="B4" s="4">
        <v>1198</v>
      </c>
      <c t="s" r="C4" s="4">
        <v>1199</v>
      </c>
      <c t="s" r="D4" s="4">
        <v>12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1</v>
      </c>
      <c t="s" r="B1" s="2">
        <v>1</v>
      </c>
    </row>
    <row spans="1:4" r="2">
      <c t="s" r="B2" s="2">
        <v>2</v>
      </c>
      <c t="s" r="C2" s="2">
        <v>32</v>
      </c>
      <c t="s" r="D2" s="2">
        <v>93</v>
      </c>
    </row>
    <row spans="1:4" r="3">
      <c t="s" r="A3" s="3">
        <v>1108</v>
      </c>
    </row>
    <row spans="1:4" r="4">
      <c t="s" r="A4" s="4">
        <v>1197</v>
      </c>
      <c t="s" r="B4" s="4">
        <v>1199</v>
      </c>
      <c t="s" r="C4" s="4">
        <v>1200</v>
      </c>
      <c t="s" r="D4" s="4">
        <v>1199</v>
      </c>
    </row>
    <row spans="1:4" r="5">
      <c t="s" r="A5" s="4">
        <v>1202</v>
      </c>
      <c t="s" r="D5" s="4">
        <v>1199</v>
      </c>
    </row>
    <row spans="1:4" r="6">
      <c t="s" r="A6" s="4">
        <v>1203</v>
      </c>
      <c t="s" r="B6" s="4">
        <v>1204</v>
      </c>
      <c t="s" r="C6" s="4">
        <v>1204</v>
      </c>
      <c t="s" r="D6" s="4">
        <v>120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1205</v>
      </c>
      <c t="s" r="B1" s="2">
        <v>571</v>
      </c>
    </row>
    <row spans="1:2" r="2">
      <c t="s" r="A2" s="4">
        <v>1150</v>
      </c>
    </row>
    <row spans="1:2" r="3">
      <c t="s" r="A3" s="3">
        <v>1108</v>
      </c>
    </row>
    <row spans="1:2" r="4">
      <c t="n" r="A4" s="6">
        <v>2016</v>
      </c>
      <c t="n" r="B4" s="8">
        <v>1626</v>
      </c>
    </row>
    <row spans="1:2" r="5">
      <c t="n" r="A5" s="6">
        <v>2017</v>
      </c>
      <c t="n" r="B5" s="6">
        <v>14360</v>
      </c>
    </row>
    <row spans="1:2" r="6">
      <c t="n" r="A6" s="6">
        <v>2018</v>
      </c>
      <c t="n" r="B6" s="6">
        <v>1652</v>
      </c>
    </row>
    <row spans="1:2" r="7">
      <c t="n" r="A7" s="6">
        <v>2019</v>
      </c>
      <c t="n" r="B7" s="6">
        <v>1697</v>
      </c>
    </row>
    <row spans="1:2" r="8">
      <c t="n" r="A8" s="6">
        <v>2020</v>
      </c>
      <c t="n" r="B8" s="6">
        <v>1814</v>
      </c>
    </row>
    <row spans="1:2" r="9">
      <c t="s" r="A9" s="4">
        <v>1206</v>
      </c>
      <c t="n" r="B9" s="6">
        <v>9993</v>
      </c>
    </row>
    <row spans="1:2" r="10">
      <c t="s" r="A10" s="4">
        <v>419</v>
      </c>
    </row>
    <row spans="1:2" r="11">
      <c t="s" r="A11" s="3">
        <v>1108</v>
      </c>
    </row>
    <row spans="1:2" r="12">
      <c t="n" r="A12" s="6">
        <v>2016</v>
      </c>
      <c t="n" r="B12" s="6">
        <v>1746</v>
      </c>
    </row>
    <row spans="1:2" r="13">
      <c t="n" r="A13" s="6">
        <v>2017</v>
      </c>
      <c t="n" r="B13" s="6">
        <v>1794</v>
      </c>
    </row>
    <row spans="1:2" r="14">
      <c t="n" r="A14" s="6">
        <v>2018</v>
      </c>
      <c t="n" r="B14" s="6">
        <v>2528</v>
      </c>
    </row>
    <row spans="1:2" r="15">
      <c t="n" r="A15" s="6">
        <v>2019</v>
      </c>
      <c t="n" r="B15" s="6">
        <v>2112</v>
      </c>
    </row>
    <row spans="1:2" r="16">
      <c t="n" r="A16" s="6">
        <v>2020</v>
      </c>
      <c t="n" r="B16" s="6">
        <v>2445</v>
      </c>
    </row>
    <row spans="1:2" r="17">
      <c t="s" r="A17" s="4">
        <v>1206</v>
      </c>
      <c t="n" r="B17" s="8">
        <v>13182</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53"/>
    <col customWidth="1" max="3" min="3" width="16"/>
    <col customWidth="1" max="4" min="4" width="14"/>
    <col customWidth="1" max="5" min="5" width="14"/>
  </cols>
  <sheetData>
    <row spans="1:5" r="1">
      <c t="s" r="A1" s="1">
        <v>1207</v>
      </c>
      <c t="s" r="C1" s="2">
        <v>1</v>
      </c>
    </row>
    <row spans="1:5" r="2">
      <c t="s" r="C2" s="2">
        <v>2</v>
      </c>
      <c t="s" r="D2" s="2">
        <v>32</v>
      </c>
      <c t="s" r="E2" s="2">
        <v>93</v>
      </c>
    </row>
    <row spans="1:5" r="3">
      <c t="s" r="A3" s="3">
        <v>1108</v>
      </c>
    </row>
    <row spans="1:5" r="4">
      <c t="s" r="A4" s="4">
        <v>1208</v>
      </c>
      <c t="s" r="C4" s="4">
        <v>1209</v>
      </c>
      <c t="s" r="D4" s="4">
        <v>1210</v>
      </c>
      <c t="s" r="E4" s="4">
        <v>1211</v>
      </c>
    </row>
    <row spans="1:5" r="5">
      <c t="s" r="A5" s="4">
        <v>1212</v>
      </c>
      <c t="s" r="C5" s="4">
        <v>1210</v>
      </c>
      <c t="s" r="D5" s="4">
        <v>1211</v>
      </c>
      <c t="s" r="E5" s="4">
        <v>1211</v>
      </c>
    </row>
    <row spans="1:5" r="6">
      <c t="s" r="A6" s="4">
        <v>1213</v>
      </c>
      <c t="s" r="C6" s="4">
        <v>975</v>
      </c>
      <c t="s" r="D6" s="4">
        <v>1200</v>
      </c>
      <c t="s" r="E6" s="4">
        <v>1200</v>
      </c>
    </row>
    <row spans="1:5" r="7">
      <c t="s" r="A7" s="4">
        <v>1214</v>
      </c>
      <c t="s" r="C7" s="4">
        <v>884</v>
      </c>
      <c t="s" r="D7" s="4">
        <v>884</v>
      </c>
      <c t="s" r="E7" s="4">
        <v>884</v>
      </c>
    </row>
    <row spans="1:5" r="8">
      <c t="s" r="A8" s="4">
        <v>1203</v>
      </c>
      <c t="s" r="B8" s="4">
        <v>117</v>
      </c>
      <c t="s" r="C8" s="4">
        <v>884</v>
      </c>
      <c t="s" r="D8" s="4">
        <v>884</v>
      </c>
      <c t="s" r="E8" s="4">
        <v>884</v>
      </c>
    </row>
    <row spans="1:5" r="9">
      <c t="n" r="A9"/>
    </row>
    <row spans="1:5" r="10">
      <c t="s" r="A10" s="4">
        <v>117</v>
      </c>
      <c t="s" r="B10" s="4">
        <v>1215</v>
      </c>
    </row>
  </sheetData>
  <mergeCells count="4">
    <mergeCell ref="A1:B2"/>
    <mergeCell ref="C1:E1"/>
    <mergeCell ref="A9:D9"/>
    <mergeCell ref="B10:D10"/>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1216</v>
      </c>
      <c t="s" r="B1" s="2">
        <v>1</v>
      </c>
    </row>
    <row spans="1:4" r="2">
      <c t="s" r="B2" s="2">
        <v>2</v>
      </c>
      <c t="s" r="C2" s="2">
        <v>32</v>
      </c>
      <c t="s" r="D2" s="2">
        <v>93</v>
      </c>
    </row>
    <row spans="1:4" r="3">
      <c t="s" r="A3" s="3">
        <v>1108</v>
      </c>
    </row>
    <row spans="1:4" r="4">
      <c t="s" r="A4" s="4">
        <v>1217</v>
      </c>
      <c t="s" r="B4" s="4">
        <v>508</v>
      </c>
    </row>
    <row spans="1:4" r="5">
      <c t="s" r="A5" s="4">
        <v>628</v>
      </c>
    </row>
    <row spans="1:4" r="6">
      <c t="s" r="A6" s="3">
        <v>1108</v>
      </c>
    </row>
    <row spans="1:4" r="7">
      <c t="s" r="A7" s="4">
        <v>1217</v>
      </c>
      <c t="s" r="B7" s="4">
        <v>508</v>
      </c>
      <c t="s" r="C7" s="4">
        <v>508</v>
      </c>
      <c t="s" r="D7" s="4">
        <v>50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8</v>
      </c>
      <c t="s" r="B1" s="2">
        <v>1</v>
      </c>
    </row>
    <row spans="1:4" r="2">
      <c t="s" r="B2" s="2">
        <v>2</v>
      </c>
      <c t="s" r="C2" s="2">
        <v>32</v>
      </c>
      <c t="s" r="D2" s="2">
        <v>93</v>
      </c>
    </row>
    <row spans="1:4" r="3">
      <c t="s" r="A3" s="3">
        <v>1219</v>
      </c>
    </row>
    <row spans="1:4" r="4">
      <c t="s" r="A4" s="4">
        <v>711</v>
      </c>
      <c t="n" r="B4" s="8">
        <v>-11047</v>
      </c>
      <c t="n" r="C4" s="8">
        <v>-4662</v>
      </c>
    </row>
    <row spans="1:4" r="5">
      <c t="s" r="A5" s="4">
        <v>1220</v>
      </c>
      <c t="n" r="B5" s="6">
        <v>-7417</v>
      </c>
      <c t="n" r="C5" s="6">
        <v>-11505</v>
      </c>
    </row>
    <row spans="1:4" r="6">
      <c t="s" r="A6" s="4">
        <v>1221</v>
      </c>
      <c t="n" r="B6" s="6">
        <v>5818</v>
      </c>
      <c t="n" r="C6" s="6">
        <v>5120</v>
      </c>
    </row>
    <row spans="1:4" r="7">
      <c t="s" r="A7" s="4">
        <v>1222</v>
      </c>
      <c t="n" r="B7" s="6">
        <v>-1624</v>
      </c>
      <c t="n" r="C7" s="6">
        <v>-6385</v>
      </c>
      <c t="n" r="D7" s="8">
        <v>3874</v>
      </c>
    </row>
    <row spans="1:4" r="8">
      <c t="s" r="A8" s="4">
        <v>1222</v>
      </c>
      <c t="n" r="B8" s="6">
        <v>-1599</v>
      </c>
      <c t="n" r="C8" s="6">
        <v>-6385</v>
      </c>
    </row>
    <row spans="1:4" r="9">
      <c t="s" r="A9" s="4">
        <v>714</v>
      </c>
      <c t="n" r="B9" s="6">
        <v>-12646</v>
      </c>
      <c t="n" r="C9" s="6">
        <v>-11047</v>
      </c>
      <c t="n" r="D9" s="6">
        <v>-4662</v>
      </c>
    </row>
    <row spans="1:4" r="10">
      <c t="s" r="A10" s="4">
        <v>1223</v>
      </c>
    </row>
    <row spans="1:4" r="11">
      <c t="s" r="A11" s="3">
        <v>1219</v>
      </c>
    </row>
    <row spans="1:4" r="12">
      <c t="s" r="A12" s="4">
        <v>1224</v>
      </c>
      <c t="n" r="B12" s="6">
        <v>-3166</v>
      </c>
      <c t="n" r="C12" s="6">
        <v>-2541</v>
      </c>
    </row>
    <row spans="1:4" r="13">
      <c t="s" r="A13" s="4">
        <v>1220</v>
      </c>
      <c t="n" r="B13" s="6">
        <v>-8319</v>
      </c>
      <c t="n" r="C13" s="6">
        <v>-5391</v>
      </c>
    </row>
    <row spans="1:4" r="14">
      <c t="s" r="A14" s="4">
        <v>1221</v>
      </c>
      <c t="n" r="B14" s="6">
        <v>4704</v>
      </c>
      <c t="n" r="C14" s="6">
        <v>4766</v>
      </c>
    </row>
    <row spans="1:4" r="15">
      <c t="s" r="A15" s="4">
        <v>1222</v>
      </c>
      <c t="n" r="B15" s="6">
        <v>-3615</v>
      </c>
      <c t="n" r="C15" s="6">
        <v>-625</v>
      </c>
    </row>
    <row spans="1:4" r="16">
      <c t="s" r="A16" s="4">
        <v>1225</v>
      </c>
      <c t="n" r="B16" s="6">
        <v>-6781</v>
      </c>
      <c t="n" r="C16" s="6">
        <v>-3166</v>
      </c>
      <c t="n" r="D16" s="6">
        <v>-2541</v>
      </c>
    </row>
    <row spans="1:4" r="17">
      <c t="s" r="A17" s="4">
        <v>1226</v>
      </c>
    </row>
    <row spans="1:4" r="18">
      <c t="s" r="A18" s="3">
        <v>1219</v>
      </c>
    </row>
    <row spans="1:4" r="19">
      <c t="s" r="A19" s="4">
        <v>1227</v>
      </c>
      <c t="n" r="B19" s="6">
        <v>-725</v>
      </c>
      <c t="n" r="C19" s="6">
        <v>-11</v>
      </c>
    </row>
    <row spans="1:4" r="20">
      <c t="s" r="A20" s="4">
        <v>1220</v>
      </c>
      <c t="n" r="B20" s="6">
        <v>-1078</v>
      </c>
      <c t="n" r="C20" s="6">
        <v>-714</v>
      </c>
    </row>
    <row spans="1:4" r="21">
      <c t="s" r="A21" s="4">
        <v>1222</v>
      </c>
      <c t="n" r="B21" s="6">
        <v>-1078</v>
      </c>
      <c t="n" r="C21" s="6">
        <v>-714</v>
      </c>
    </row>
    <row spans="1:4" r="22">
      <c t="s" r="A22" s="4">
        <v>1228</v>
      </c>
      <c t="n" r="B22" s="6">
        <v>-1803</v>
      </c>
      <c t="n" r="C22" s="6">
        <v>-725</v>
      </c>
      <c t="n" r="D22" s="6">
        <v>-11</v>
      </c>
    </row>
    <row spans="1:4" r="23">
      <c t="s" r="A23" s="4">
        <v>1229</v>
      </c>
    </row>
    <row spans="1:4" r="24">
      <c t="s" r="A24" s="3">
        <v>1219</v>
      </c>
    </row>
    <row spans="1:4" r="25">
      <c t="s" r="A25" s="4">
        <v>1230</v>
      </c>
      <c t="n" r="B25" s="6">
        <v>-7181</v>
      </c>
      <c t="n" r="C25" s="6">
        <v>-2416</v>
      </c>
    </row>
    <row spans="1:4" r="26">
      <c t="s" r="A26" s="4">
        <v>1220</v>
      </c>
      <c t="n" r="B26" s="6">
        <v>2044</v>
      </c>
      <c t="n" r="C26" s="6">
        <v>-5273</v>
      </c>
    </row>
    <row spans="1:4" r="27">
      <c t="s" r="A27" s="4">
        <v>1221</v>
      </c>
      <c t="n" r="B27" s="6">
        <v>942</v>
      </c>
      <c t="n" r="C27" s="6">
        <v>508</v>
      </c>
    </row>
    <row spans="1:4" r="28">
      <c t="s" r="A28" s="4">
        <v>1222</v>
      </c>
      <c t="n" r="B28" s="6">
        <v>2986</v>
      </c>
      <c t="n" r="C28" s="6">
        <v>-4765</v>
      </c>
    </row>
    <row spans="1:4" r="29">
      <c t="s" r="A29" s="4">
        <v>1231</v>
      </c>
      <c t="n" r="B29" s="6">
        <v>-4195</v>
      </c>
      <c t="n" r="C29" s="6">
        <v>-7181</v>
      </c>
      <c t="n" r="D29" s="6">
        <v>-2416</v>
      </c>
    </row>
    <row spans="1:4" r="30">
      <c t="s" r="A30" s="4">
        <v>576</v>
      </c>
    </row>
    <row spans="1:4" r="31">
      <c t="s" r="A31" s="3">
        <v>1219</v>
      </c>
    </row>
    <row spans="1:4" r="32">
      <c t="s" r="A32" s="4">
        <v>1232</v>
      </c>
      <c t="n" r="B32" s="6">
        <v>25</v>
      </c>
      <c t="n" r="C32" s="6">
        <v>306</v>
      </c>
    </row>
    <row spans="1:4" r="33">
      <c t="s" r="A33" s="4">
        <v>1220</v>
      </c>
      <c t="n" r="B33" s="6">
        <v>-64</v>
      </c>
      <c t="n" r="C33" s="6">
        <v>-127</v>
      </c>
    </row>
    <row spans="1:4" r="34">
      <c t="s" r="A34" s="4">
        <v>1221</v>
      </c>
      <c t="n" r="B34" s="6">
        <v>172</v>
      </c>
      <c t="n" r="C34" s="6">
        <v>-154</v>
      </c>
    </row>
    <row spans="1:4" r="35">
      <c t="s" r="A35" s="4">
        <v>1222</v>
      </c>
      <c t="n" r="B35" s="6">
        <v>108</v>
      </c>
      <c t="n" r="C35" s="6">
        <v>-281</v>
      </c>
    </row>
    <row spans="1:4" r="36">
      <c t="s" r="A36" s="4">
        <v>1233</v>
      </c>
      <c t="n" r="B36" s="8">
        <v>133</v>
      </c>
      <c t="n" r="C36" s="8">
        <v>25</v>
      </c>
      <c t="n" r="D36" s="8">
        <v>30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34</v>
      </c>
      <c t="s" r="B1" s="2">
        <v>194</v>
      </c>
    </row>
    <row spans="1:3" r="2">
      <c t="s" r="B2" s="2">
        <v>725</v>
      </c>
      <c t="s" r="C2" s="2">
        <v>2</v>
      </c>
    </row>
    <row spans="1:3" r="3">
      <c t="s" r="A3" s="3">
        <v>1235</v>
      </c>
    </row>
    <row spans="1:3" r="4">
      <c t="s" r="A4" s="4">
        <v>1236</v>
      </c>
      <c t="n" r="B4" s="12">
        <v>0.9</v>
      </c>
    </row>
    <row spans="1:3" r="5">
      <c t="s" r="A5" s="4">
        <v>1237</v>
      </c>
      <c t="n" r="B5" s="9">
        <v>28.7</v>
      </c>
    </row>
    <row spans="1:3" r="6">
      <c t="s" r="A6" s="4">
        <v>1238</v>
      </c>
      <c t="n" r="B6" s="8">
        <v>25000000</v>
      </c>
    </row>
    <row spans="1:3" r="7">
      <c t="s" r="A7" s="4">
        <v>1239</v>
      </c>
    </row>
    <row spans="1:3" r="8">
      <c t="s" r="A8" s="3">
        <v>1235</v>
      </c>
    </row>
    <row spans="1:3" r="9">
      <c t="s" r="A9" s="4">
        <v>1240</v>
      </c>
      <c t="n" r="C9" s="8">
        <v>300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227</v>
      </c>
      <c t="s" r="B1" s="2">
        <v>1</v>
      </c>
    </row>
    <row spans="1:2" r="2">
      <c t="s" r="B2" s="2">
        <v>2</v>
      </c>
    </row>
    <row spans="1:2" r="3">
      <c t="s" r="A3" s="4">
        <v>227</v>
      </c>
      <c t="s" r="B3" s="4">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1241</v>
      </c>
      <c t="s" r="B1" s="2">
        <v>571</v>
      </c>
    </row>
    <row spans="1:2" r="2">
      <c t="s" r="A2" s="3">
        <v>1242</v>
      </c>
    </row>
    <row spans="1:2" r="3">
      <c t="n" r="A3" s="6">
        <v>2016</v>
      </c>
      <c t="n" r="B3" s="8">
        <v>26241</v>
      </c>
    </row>
    <row spans="1:2" r="4">
      <c t="n" r="A4" s="6">
        <v>2017</v>
      </c>
      <c t="n" r="B4" s="6">
        <v>20180</v>
      </c>
    </row>
    <row spans="1:2" r="5">
      <c t="n" r="A5" s="6">
        <v>2018</v>
      </c>
      <c t="n" r="B5" s="6">
        <v>15409</v>
      </c>
    </row>
    <row spans="1:2" r="6">
      <c t="n" r="A6" s="6">
        <v>2019</v>
      </c>
      <c t="n" r="B6" s="6">
        <v>11592</v>
      </c>
    </row>
    <row spans="1:2" r="7">
      <c t="n" r="A7" s="6">
        <v>2020</v>
      </c>
      <c t="n" r="B7" s="6">
        <v>9937</v>
      </c>
    </row>
    <row spans="1:2" r="8">
      <c t="s" r="A8" s="4">
        <v>573</v>
      </c>
      <c t="n" r="B8" s="6">
        <v>35873</v>
      </c>
    </row>
    <row spans="1:2" r="9">
      <c t="s" r="A9" s="4">
        <v>1243</v>
      </c>
      <c t="n" r="B9" s="6">
        <v>-1287</v>
      </c>
    </row>
    <row spans="1:2" r="10">
      <c t="s" r="A10" s="4">
        <v>816</v>
      </c>
      <c t="n" r="B10" s="8">
        <v>117945</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4</v>
      </c>
      <c t="s" r="B1" s="2">
        <v>1</v>
      </c>
    </row>
    <row spans="1:4" r="2">
      <c t="s" r="B2" s="2">
        <v>2</v>
      </c>
      <c t="s" r="C2" s="2">
        <v>32</v>
      </c>
      <c t="s" r="D2" s="2">
        <v>93</v>
      </c>
    </row>
    <row spans="1:4" r="3">
      <c t="s" r="A3" s="3">
        <v>1245</v>
      </c>
    </row>
    <row spans="1:4" r="4">
      <c t="s" r="A4" s="4">
        <v>1246</v>
      </c>
      <c t="n" r="B4" s="7">
        <v>26.9</v>
      </c>
      <c t="n" r="C4" s="8">
        <v>32</v>
      </c>
      <c t="n" r="D4" s="7">
        <v>22.5</v>
      </c>
    </row>
    <row spans="1:4" r="5">
      <c t="s" r="A5" s="4">
        <v>1247</v>
      </c>
      <c t="n" r="B5" s="12">
        <v>405.8</v>
      </c>
    </row>
    <row spans="1:4" r="6">
      <c t="s" r="A6" s="4">
        <v>50</v>
      </c>
    </row>
    <row spans="1:4" r="7">
      <c t="s" r="A7" s="3">
        <v>1245</v>
      </c>
    </row>
    <row spans="1:4" r="8">
      <c t="s" r="A8" s="4">
        <v>1248</v>
      </c>
      <c t="n" r="B8" s="7">
        <v>0.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s>
  <sheetData>
    <row spans="1:9" r="1">
      <c t="s" r="A1" s="1">
        <v>1249</v>
      </c>
      <c t="s" r="C1" s="2">
        <v>1250</v>
      </c>
      <c t="s" r="D1" s="2">
        <v>2</v>
      </c>
      <c t="s" r="E1" s="2">
        <v>1251</v>
      </c>
      <c t="s" r="F1" s="2">
        <v>830</v>
      </c>
      <c t="s" r="G1" s="2">
        <v>32</v>
      </c>
      <c t="s" r="H1" s="2">
        <v>93</v>
      </c>
      <c t="s" r="I1" s="2">
        <v>511</v>
      </c>
    </row>
    <row spans="1:9" r="2">
      <c t="s" r="A2" s="3">
        <v>1252</v>
      </c>
    </row>
    <row spans="1:9" r="3">
      <c t="s" r="A3" s="4">
        <v>1253</v>
      </c>
      <c t="s" r="D3" s="4">
        <v>1254</v>
      </c>
    </row>
    <row spans="1:9" r="4">
      <c t="s" r="A4" s="4">
        <v>46</v>
      </c>
      <c t="n" r="D4" s="8">
        <v>1013963000</v>
      </c>
      <c t="n" r="G4" s="8">
        <v>936067000</v>
      </c>
      <c t="n" r="H4" s="8">
        <v>940402000</v>
      </c>
      <c t="n" r="I4" s="8">
        <v>194115000</v>
      </c>
    </row>
    <row spans="1:9" r="5">
      <c t="s" r="A5" s="4">
        <v>1255</v>
      </c>
      <c t="n" r="D5" s="8">
        <v>25800000</v>
      </c>
    </row>
    <row spans="1:9" r="6">
      <c t="s" r="A6" s="4">
        <v>684</v>
      </c>
    </row>
    <row spans="1:9" r="7">
      <c t="s" r="A7" s="3">
        <v>1252</v>
      </c>
    </row>
    <row spans="1:9" r="8">
      <c t="s" r="A8" s="4">
        <v>685</v>
      </c>
      <c t="n" r="F8" s="8">
        <v>800000000</v>
      </c>
    </row>
    <row spans="1:9" r="9">
      <c t="s" r="A9" s="4">
        <v>1256</v>
      </c>
    </row>
    <row spans="1:9" r="10">
      <c t="s" r="A10" s="3">
        <v>1252</v>
      </c>
    </row>
    <row spans="1:9" r="11">
      <c t="s" r="A11" s="4">
        <v>1240</v>
      </c>
      <c t="n" r="E11" s="8">
        <v>300000000</v>
      </c>
    </row>
    <row spans="1:9" r="12">
      <c t="s" r="A12" s="4">
        <v>445</v>
      </c>
    </row>
    <row spans="1:9" r="13">
      <c t="s" r="A13" s="3">
        <v>1252</v>
      </c>
    </row>
    <row spans="1:9" r="14">
      <c t="s" r="A14" s="4">
        <v>1257</v>
      </c>
      <c t="n" r="C14" s="8">
        <v>2073480000</v>
      </c>
    </row>
    <row spans="1:9" r="15">
      <c t="s" r="A15" s="4">
        <v>495</v>
      </c>
      <c t="s" r="B15" s="4">
        <v>117</v>
      </c>
      <c t="n" r="C15" s="8">
        <v>638790000</v>
      </c>
    </row>
    <row spans="1:9" r="16">
      <c t="s" r="A16" s="4">
        <v>500</v>
      </c>
      <c t="n" r="C16" s="12">
        <v>47.7</v>
      </c>
    </row>
    <row spans="1:9" r="17">
      <c t="s" r="A17" s="4">
        <v>46</v>
      </c>
      <c t="n" r="C17" s="8">
        <v>1092339000</v>
      </c>
    </row>
    <row spans="1:9" r="18">
      <c t="n" r="A18"/>
    </row>
    <row spans="1:9" r="19">
      <c t="s" r="A19" s="4">
        <v>117</v>
      </c>
      <c t="s" r="B19" s="4">
        <v>1258</v>
      </c>
    </row>
  </sheetData>
  <mergeCells count="3">
    <mergeCell ref="A1:B1"/>
    <mergeCell ref="A18:H18"/>
    <mergeCell ref="B19:H19"/>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259</v>
      </c>
      <c t="s" r="B1" s="2">
        <v>1260</v>
      </c>
    </row>
    <row spans="1:3" r="2">
      <c t="s" r="A2" s="3">
        <v>493</v>
      </c>
    </row>
    <row spans="1:3" r="3">
      <c t="s" r="A3" s="4">
        <v>1261</v>
      </c>
      <c t="n" r="B3" s="8">
        <v>638790</v>
      </c>
      <c t="s" r="C3" s="4">
        <v>117</v>
      </c>
    </row>
    <row spans="1:3" r="4">
      <c t="s" r="A4" s="4">
        <v>1262</v>
      </c>
      <c t="n" r="B4" s="6">
        <v>1434690</v>
      </c>
      <c t="s" r="C4" s="4">
        <v>559</v>
      </c>
    </row>
    <row spans="1:3" r="5">
      <c t="s" r="A5" s="4">
        <v>1263</v>
      </c>
      <c t="n" r="B5" s="8">
        <v>2073480</v>
      </c>
    </row>
    <row spans="1:3" r="6">
      <c t="n" r="A6"/>
    </row>
    <row spans="1:3" r="7">
      <c t="s" r="A7" s="4">
        <v>117</v>
      </c>
      <c t="s" r="B7" s="4">
        <v>1258</v>
      </c>
    </row>
    <row spans="1:3" r="8">
      <c t="s" r="A8" s="4">
        <v>559</v>
      </c>
      <c t="s" r="B8" s="4">
        <v>1264</v>
      </c>
    </row>
  </sheetData>
  <mergeCells count="4">
    <mergeCell ref="B1:C1"/>
    <mergeCell ref="A6:C6"/>
    <mergeCell ref="B7:C7"/>
    <mergeCell ref="B8:C8"/>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1"/>
    <col customWidth="1" max="3" min="3" width="24"/>
  </cols>
  <sheetData>
    <row spans="1:3" r="1">
      <c t="s" r="A1" s="1">
        <v>1265</v>
      </c>
      <c t="s" r="B1" s="2">
        <v>1266</v>
      </c>
      <c t="s" r="C1" s="2">
        <v>442</v>
      </c>
    </row>
    <row spans="1:3" r="2">
      <c t="s" r="A2" s="3">
        <v>493</v>
      </c>
    </row>
    <row spans="1:3" r="3">
      <c t="s" r="A3" s="4">
        <v>446</v>
      </c>
      <c t="n" r="B3" s="9">
        <v>1.95</v>
      </c>
      <c t="n" r="C3" s="10">
        <v>1.325</v>
      </c>
    </row>
    <row spans="1:3" r="4">
      <c t="s" r="A4" s="4">
        <v>1267</v>
      </c>
      <c t="n" r="B4" s="11">
        <v>1.4707</v>
      </c>
      <c t="n" r="C4" s="11">
        <v>1.4707</v>
      </c>
    </row>
    <row spans="1:3" r="5">
      <c t="s" r="A5" s="4">
        <v>447</v>
      </c>
      <c t="n" r="B5" s="11">
        <v>0.1455</v>
      </c>
      <c t="n" r="C5" s="11">
        <v>0.1455</v>
      </c>
    </row>
    <row spans="1:3" r="6">
      <c t="s" r="A6" s="4">
        <v>1268</v>
      </c>
      <c t="n" r="B6" s="9">
        <v>30.08</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269</v>
      </c>
      <c t="s" r="B1" s="2">
        <v>1250</v>
      </c>
      <c t="s" r="C1" s="2">
        <v>2</v>
      </c>
      <c t="s" r="D1" s="2">
        <v>32</v>
      </c>
      <c t="s" r="E1" s="2">
        <v>93</v>
      </c>
      <c t="s" r="F1" s="2">
        <v>511</v>
      </c>
    </row>
    <row spans="1:6" r="2">
      <c t="s" r="A2" s="3">
        <v>493</v>
      </c>
    </row>
    <row spans="1:6" r="3">
      <c t="s" r="A3" s="4">
        <v>46</v>
      </c>
      <c t="n" r="C3" s="8">
        <v>1013963</v>
      </c>
      <c t="n" r="D3" s="8">
        <v>936067</v>
      </c>
      <c t="n" r="E3" s="8">
        <v>940402</v>
      </c>
      <c t="n" r="F3" s="8">
        <v>194115</v>
      </c>
    </row>
    <row spans="1:6" r="4">
      <c t="s" r="A4" s="4">
        <v>1270</v>
      </c>
    </row>
    <row spans="1:6" r="5">
      <c t="s" r="A5" s="3">
        <v>493</v>
      </c>
    </row>
    <row spans="1:6" r="6">
      <c t="s" r="A6" s="4">
        <v>1271</v>
      </c>
      <c t="n" r="B6" s="8">
        <v>2073480</v>
      </c>
    </row>
    <row spans="1:6" r="7">
      <c t="s" r="A7" s="4">
        <v>34</v>
      </c>
      <c t="n" r="B7" s="6">
        <v>298671</v>
      </c>
    </row>
    <row spans="1:6" r="8">
      <c t="s" r="A8" s="4">
        <v>1272</v>
      </c>
      <c t="n" r="B8" s="6">
        <v>546159</v>
      </c>
    </row>
    <row spans="1:6" r="9">
      <c t="s" r="A9" s="4">
        <v>162</v>
      </c>
      <c t="n" r="B9" s="6">
        <v>490925</v>
      </c>
    </row>
    <row spans="1:6" r="10">
      <c t="s" r="A10" s="4">
        <v>41</v>
      </c>
      <c t="n" r="B10" s="6">
        <v>21599</v>
      </c>
    </row>
    <row spans="1:6" r="11">
      <c t="s" r="A11" s="4">
        <v>1273</v>
      </c>
      <c t="n" r="B11" s="6">
        <v>98371</v>
      </c>
    </row>
    <row spans="1:6" r="12">
      <c t="s" r="A12" s="4">
        <v>564</v>
      </c>
      <c t="n" r="B12" s="6">
        <v>1100000</v>
      </c>
    </row>
    <row spans="1:6" r="13">
      <c t="s" r="A13" s="4">
        <v>1274</v>
      </c>
      <c t="n" r="B13" s="6">
        <v>27635</v>
      </c>
    </row>
    <row spans="1:6" r="14">
      <c t="s" r="A14" s="4">
        <v>50</v>
      </c>
      <c t="n" r="B14" s="6">
        <v>6704</v>
      </c>
    </row>
    <row spans="1:6" r="15">
      <c t="s" r="A15" s="4">
        <v>1275</v>
      </c>
      <c t="n" r="B15" s="6">
        <v>-754838</v>
      </c>
    </row>
    <row spans="1:6" r="16">
      <c t="s" r="A16" s="4">
        <v>56</v>
      </c>
      <c t="n" r="B16" s="6">
        <v>-24743</v>
      </c>
    </row>
    <row spans="1:6" r="17">
      <c t="s" r="A17" s="4">
        <v>1276</v>
      </c>
      <c t="n" r="B17" s="6">
        <v>-263795</v>
      </c>
    </row>
    <row spans="1:6" r="18">
      <c t="s" r="A18" s="4">
        <v>1277</v>
      </c>
      <c t="n" r="B18" s="6">
        <v>-7801</v>
      </c>
    </row>
    <row spans="1:6" r="19">
      <c t="s" r="A19" s="4">
        <v>59</v>
      </c>
      <c t="n" r="B19" s="6">
        <v>-129915</v>
      </c>
    </row>
    <row spans="1:6" r="20">
      <c t="s" r="A20" s="4">
        <v>64</v>
      </c>
      <c t="n" r="B20" s="6">
        <v>-427831</v>
      </c>
    </row>
    <row spans="1:6" r="21">
      <c t="s" r="A21" s="4">
        <v>520</v>
      </c>
      <c t="n" r="B21" s="6">
        <v>981141</v>
      </c>
    </row>
    <row spans="1:6" r="22">
      <c t="s" r="A22" s="4">
        <v>46</v>
      </c>
      <c t="n" r="B22" s="8">
        <v>1092339</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6"/>
    <col customWidth="1" max="16" min="16" width="4"/>
    <col customWidth="1" max="17" min="17" width="14"/>
    <col customWidth="1" max="18" min="18" width="4"/>
    <col customWidth="1" max="19" min="19" width="14"/>
    <col customWidth="1" max="20" min="20" width="4"/>
  </cols>
  <sheetData>
    <row spans="1:20" r="1">
      <c t="s" r="A1" s="1">
        <v>1278</v>
      </c>
      <c t="s" r="B1" s="2">
        <v>194</v>
      </c>
      <c t="s" r="O1" s="2">
        <v>1</v>
      </c>
    </row>
    <row spans="1:20" r="2">
      <c t="s" r="B2" s="2">
        <v>2</v>
      </c>
      <c t="s" r="C2" s="2">
        <v>117</v>
      </c>
      <c t="s" r="D2" s="2">
        <v>724</v>
      </c>
      <c t="s" r="E2" s="2">
        <v>559</v>
      </c>
      <c t="s" r="F2" s="2">
        <v>4</v>
      </c>
      <c t="s" r="G2" s="2">
        <v>725</v>
      </c>
      <c t="s" r="H2" s="2">
        <v>32</v>
      </c>
      <c t="s" r="I2" s="2">
        <v>557</v>
      </c>
      <c t="s" r="J2" s="2">
        <v>726</v>
      </c>
      <c t="s" r="K2" s="2">
        <v>727</v>
      </c>
      <c t="s" r="L2" s="2">
        <v>728</v>
      </c>
      <c t="s" r="M2" s="2">
        <v>729</v>
      </c>
      <c t="s" r="N2" s="2">
        <v>730</v>
      </c>
      <c t="s" r="O2" s="2">
        <v>2</v>
      </c>
      <c t="s" r="Q2" s="2">
        <v>32</v>
      </c>
      <c t="s" r="S2" s="2">
        <v>93</v>
      </c>
    </row>
    <row spans="1:20" r="3">
      <c t="s" r="A3" s="3">
        <v>1279</v>
      </c>
      <c t="n" r="B3"/>
      <c t="n" r="D3"/>
      <c t="n" r="H3"/>
      <c t="n" r="J3"/>
      <c t="n" r="M3"/>
    </row>
    <row spans="1:20" r="4">
      <c t="s" r="A4" s="4">
        <v>94</v>
      </c>
      <c t="n" r="B4" s="8">
        <v>1101681</v>
      </c>
      <c t="n" r="D4" s="8">
        <v>1221416</v>
      </c>
      <c t="n" r="F4" s="8">
        <v>1260077</v>
      </c>
      <c t="n" r="G4" s="8">
        <v>1215158</v>
      </c>
      <c t="n" r="H4" s="8">
        <v>1263388</v>
      </c>
      <c t="n" r="J4" s="8">
        <v>1405445</v>
      </c>
      <c t="n" r="L4" s="8">
        <v>1429071</v>
      </c>
      <c t="n" r="M4" s="8">
        <v>1225017</v>
      </c>
      <c t="n" r="O4" s="8">
        <v>4798332</v>
      </c>
      <c t="n" r="Q4" s="8">
        <v>5322921</v>
      </c>
      <c t="n" r="S4" s="8">
        <v>3620902</v>
      </c>
    </row>
    <row spans="1:20" r="5">
      <c t="s" r="A5" s="4">
        <v>96</v>
      </c>
      <c t="n" r="B5" s="6">
        <v>358673</v>
      </c>
      <c t="n" r="D5" s="6">
        <v>359333</v>
      </c>
      <c t="n" r="F5" s="6">
        <v>364361</v>
      </c>
      <c t="n" r="G5" s="6">
        <v>336556</v>
      </c>
      <c t="n" r="H5" s="6">
        <v>380576</v>
      </c>
      <c t="n" r="J5" s="6">
        <v>435734</v>
      </c>
      <c t="n" r="L5" s="6">
        <v>419412</v>
      </c>
      <c t="n" r="M5" s="6">
        <v>346774</v>
      </c>
      <c t="n" r="O5" s="6">
        <v>1418923</v>
      </c>
      <c t="n" r="Q5" s="6">
        <v>1582496</v>
      </c>
      <c t="n" r="S5" s="6">
        <v>1022748</v>
      </c>
    </row>
    <row spans="1:20" r="6">
      <c t="s" r="A6" s="4">
        <v>1280</v>
      </c>
      <c t="n" r="B6" s="6">
        <v>52912</v>
      </c>
      <c t="n" r="D6" s="6">
        <v>60781</v>
      </c>
      <c t="n" r="F6" s="6">
        <v>51542</v>
      </c>
      <c t="n" r="G6" s="6">
        <v>45718</v>
      </c>
      <c t="n" r="H6" s="6">
        <v>89563</v>
      </c>
      <c t="n" r="J6" s="6">
        <v>122109</v>
      </c>
      <c t="n" r="L6" s="6">
        <v>91676</v>
      </c>
      <c t="n" r="M6" s="6">
        <v>37986</v>
      </c>
      <c t="n" r="O6" s="6">
        <v>210953</v>
      </c>
      <c t="n" r="Q6" s="6">
        <v>341334</v>
      </c>
      <c t="n" r="S6" s="6">
        <v>-18013</v>
      </c>
    </row>
    <row spans="1:20" r="7">
      <c t="s" r="A7" s="4">
        <v>1281</v>
      </c>
      <c t="n" r="B7" s="8">
        <v>30041</v>
      </c>
      <c t="n" r="D7" s="8">
        <v>26256</v>
      </c>
      <c t="n" r="F7" s="8">
        <v>16758</v>
      </c>
      <c t="n" r="G7" s="8">
        <v>19126</v>
      </c>
      <c t="n" r="H7" s="8">
        <v>192761</v>
      </c>
      <c t="n" r="J7" s="8">
        <v>54626</v>
      </c>
      <c t="n" r="L7" s="8">
        <v>39024</v>
      </c>
      <c t="n" r="M7" s="8">
        <v>40800</v>
      </c>
      <c t="n" r="O7" s="8">
        <v>92181</v>
      </c>
      <c t="n" r="Q7" s="8">
        <v>327211</v>
      </c>
      <c t="n" r="S7" s="8">
        <v>-48760</v>
      </c>
    </row>
    <row spans="1:20" r="8">
      <c t="s" r="A8" s="4">
        <v>1282</v>
      </c>
      <c t="n" r="B8" s="9">
        <v>0.2</v>
      </c>
      <c t="n" r="D8" s="9">
        <v>0.18</v>
      </c>
      <c t="n" r="F8" s="9">
        <v>0.11</v>
      </c>
      <c t="n" r="G8" s="9">
        <v>0.13</v>
      </c>
      <c t="n" r="H8" s="9">
        <v>1.33</v>
      </c>
      <c t="n" r="J8" s="9">
        <v>0.38</v>
      </c>
      <c t="n" r="L8" s="9">
        <v>0.27</v>
      </c>
      <c t="n" r="M8" s="9">
        <v>0.29</v>
      </c>
      <c t="n" r="O8" s="9">
        <v>0.63</v>
      </c>
      <c t="s" r="P8" s="4">
        <v>874</v>
      </c>
      <c t="n" r="Q8" s="9">
        <v>2.27</v>
      </c>
      <c t="s" r="R8" s="4">
        <v>874</v>
      </c>
      <c t="n" r="S8" s="9">
        <v>-0.37</v>
      </c>
      <c t="s" r="T8" s="4">
        <v>874</v>
      </c>
    </row>
    <row spans="1:20" r="9">
      <c t="s" r="A9" s="4">
        <v>1283</v>
      </c>
      <c t="n" r="B9" s="9">
        <v>0.2</v>
      </c>
      <c t="n" r="D9" s="9">
        <v>0.18</v>
      </c>
      <c t="n" r="F9" s="9">
        <v>0.11</v>
      </c>
      <c t="n" r="G9" s="9">
        <v>0.13</v>
      </c>
      <c t="n" r="H9" s="9">
        <v>1.29</v>
      </c>
      <c t="n" r="J9" s="9">
        <v>0.37</v>
      </c>
      <c t="n" r="L9" s="9">
        <v>0.26</v>
      </c>
      <c t="n" r="M9" s="9">
        <v>0.28</v>
      </c>
      <c t="n" r="O9" s="9">
        <v>0.62</v>
      </c>
      <c t="s" r="P9" s="4">
        <v>874</v>
      </c>
      <c t="n" r="Q9" s="9">
        <v>2.21</v>
      </c>
      <c t="s" r="R9" s="4">
        <v>874</v>
      </c>
      <c t="n" r="S9" s="9">
        <v>-0.37</v>
      </c>
      <c t="s" r="T9" s="4">
        <v>874</v>
      </c>
    </row>
    <row spans="1:20" r="10">
      <c t="n" r="A10"/>
    </row>
    <row spans="1:20" r="11">
      <c t="s" r="A11" s="4">
        <v>117</v>
      </c>
      <c t="s" r="B11" s="4">
        <v>739</v>
      </c>
    </row>
    <row spans="1:20" r="12">
      <c t="s" r="A12" s="4">
        <v>559</v>
      </c>
      <c t="s" r="B12" s="4">
        <v>740</v>
      </c>
    </row>
    <row spans="1:20" r="13">
      <c t="s" r="A13" s="4">
        <v>557</v>
      </c>
      <c t="s" r="B13" s="4">
        <v>741</v>
      </c>
    </row>
    <row spans="1:20" r="14">
      <c t="s" r="A14" s="4">
        <v>727</v>
      </c>
      <c t="s" r="B14" s="4">
        <v>742</v>
      </c>
    </row>
    <row spans="1:20" r="15">
      <c t="s" r="A15" s="4">
        <v>730</v>
      </c>
      <c t="s" r="B15" s="4">
        <v>743</v>
      </c>
    </row>
    <row spans="1:20" r="16">
      <c t="s" r="A16" s="4">
        <v>874</v>
      </c>
      <c t="s" r="B16" s="4">
        <v>120</v>
      </c>
    </row>
  </sheetData>
  <mergeCells count="48">
    <mergeCell ref="A1:A2"/>
    <mergeCell ref="B1:N1"/>
    <mergeCell ref="O1:T1"/>
    <mergeCell ref="O2:P2"/>
    <mergeCell ref="Q2:R2"/>
    <mergeCell ref="S2:T2"/>
    <mergeCell ref="B3:C3"/>
    <mergeCell ref="D3:E3"/>
    <mergeCell ref="H3:I3"/>
    <mergeCell ref="J3:K3"/>
    <mergeCell ref="M3:N3"/>
    <mergeCell ref="B4:C4"/>
    <mergeCell ref="D4:E4"/>
    <mergeCell ref="H4:I4"/>
    <mergeCell ref="J4:K4"/>
    <mergeCell ref="M4:N4"/>
    <mergeCell ref="B5:C5"/>
    <mergeCell ref="D5:E5"/>
    <mergeCell ref="H5:I5"/>
    <mergeCell ref="J5:K5"/>
    <mergeCell ref="M5:N5"/>
    <mergeCell ref="B6:C6"/>
    <mergeCell ref="D6:E6"/>
    <mergeCell ref="H6:I6"/>
    <mergeCell ref="J6:K6"/>
    <mergeCell ref="M6:N6"/>
    <mergeCell ref="B7:C7"/>
    <mergeCell ref="D7:E7"/>
    <mergeCell ref="H7:I7"/>
    <mergeCell ref="J7:K7"/>
    <mergeCell ref="M7:N7"/>
    <mergeCell ref="B8:C8"/>
    <mergeCell ref="D8:E8"/>
    <mergeCell ref="H8:I8"/>
    <mergeCell ref="J8:K8"/>
    <mergeCell ref="M8:N8"/>
    <mergeCell ref="B9:C9"/>
    <mergeCell ref="D9:E9"/>
    <mergeCell ref="H9:I9"/>
    <mergeCell ref="J9:K9"/>
    <mergeCell ref="M9:N9"/>
    <mergeCell ref="A10:T10"/>
    <mergeCell ref="B11:T11"/>
    <mergeCell ref="B12:T12"/>
    <mergeCell ref="B13:T13"/>
    <mergeCell ref="B14:T14"/>
    <mergeCell ref="B15:T15"/>
    <mergeCell ref="B16:T16"/>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1284</v>
      </c>
      <c t="s" r="B1" s="2">
        <v>194</v>
      </c>
    </row>
    <row spans="1:6" r="2">
      <c t="s" r="B2" s="2">
        <v>2</v>
      </c>
      <c t="s" r="C2" s="2">
        <v>724</v>
      </c>
      <c t="s" r="D2" s="2">
        <v>32</v>
      </c>
      <c t="s" r="E2" s="2">
        <v>726</v>
      </c>
      <c t="s" r="F2" s="2">
        <v>729</v>
      </c>
    </row>
    <row spans="1:6" r="3">
      <c t="s" r="A3" s="3">
        <v>1279</v>
      </c>
    </row>
    <row spans="1:6" r="4">
      <c t="s" r="A4" s="4">
        <v>1285</v>
      </c>
      <c t="n" r="C4" s="7">
        <v>18.9</v>
      </c>
    </row>
    <row spans="1:6" r="5">
      <c t="s" r="A5" s="4">
        <v>1286</v>
      </c>
      <c t="n" r="C5" s="12">
        <v>18.9</v>
      </c>
    </row>
    <row spans="1:6" r="6">
      <c t="s" r="A6" s="4">
        <v>1287</v>
      </c>
      <c t="n" r="B6" s="7">
        <v>20.4</v>
      </c>
      <c t="n" r="D6" s="7">
        <v>18.1</v>
      </c>
    </row>
    <row spans="1:6" r="7">
      <c t="s" r="A7" s="4">
        <v>1288</v>
      </c>
      <c t="n" r="E7" s="7">
        <v>9.800000000000001</v>
      </c>
    </row>
    <row spans="1:6" r="8">
      <c t="s" r="A8" s="4">
        <v>915</v>
      </c>
    </row>
    <row spans="1:6" r="9">
      <c t="s" r="A9" s="3">
        <v>1279</v>
      </c>
    </row>
    <row spans="1:6" r="10">
      <c t="s" r="A10" s="4">
        <v>1289</v>
      </c>
      <c t="n" r="C10" s="7">
        <v>27.3</v>
      </c>
      <c t="n" r="D10" s="12">
        <v>134.8</v>
      </c>
      <c t="n" r="F10" s="7">
        <v>18.2</v>
      </c>
    </row>
    <row spans="1:6" r="11">
      <c t="s" r="A11" s="4">
        <v>922</v>
      </c>
    </row>
    <row spans="1:6" r="12">
      <c t="s" r="A12" s="3">
        <v>1279</v>
      </c>
    </row>
    <row spans="1:6" r="13">
      <c t="s" r="A13" s="4">
        <v>1289</v>
      </c>
      <c t="n" r="D13" s="8">
        <v>9</v>
      </c>
    </row>
  </sheetData>
  <mergeCells count="2">
    <mergeCell ref="A1:A2"/>
    <mergeCell ref="B1:F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229</v>
      </c>
      <c t="s" r="B1" s="2">
        <v>1</v>
      </c>
    </row>
    <row spans="1:2" r="2">
      <c t="s" r="B2" s="2">
        <v>2</v>
      </c>
    </row>
    <row spans="1:2" r="3">
      <c t="s" r="A3" s="4">
        <v>229</v>
      </c>
      <c t="s" r="B3"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48</v>
      </c>
      <c t="s" r="B1" s="2">
        <v>1</v>
      </c>
    </row>
    <row spans="1:2" r="2">
      <c t="s" r="B2" s="2">
        <v>2</v>
      </c>
    </row>
    <row spans="1:2" r="3">
      <c t="s" r="A3" s="4">
        <v>48</v>
      </c>
      <c t="s" r="B3"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232</v>
      </c>
      <c t="s" r="B1" s="2">
        <v>1</v>
      </c>
    </row>
    <row spans="1:2" r="2">
      <c t="s" r="B2" s="2">
        <v>2</v>
      </c>
    </row>
    <row spans="1:2" r="3">
      <c t="s" r="A3" s="4">
        <v>232</v>
      </c>
      <c t="s" r="B3"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234</v>
      </c>
      <c t="s" r="B1" s="2">
        <v>1</v>
      </c>
    </row>
    <row spans="1:2" r="2">
      <c t="s" r="B2" s="2">
        <v>2</v>
      </c>
    </row>
    <row spans="1:2" r="3">
      <c t="s" r="A3" s="4">
        <v>234</v>
      </c>
      <c t="s" r="B3"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r="A1" s="1">
        <v>236</v>
      </c>
      <c t="s" r="B1" s="2">
        <v>1</v>
      </c>
    </row>
    <row spans="1:2" r="2">
      <c t="s" r="B2" s="2">
        <v>2</v>
      </c>
    </row>
    <row spans="1:2" r="3">
      <c t="s" r="A3" s="4">
        <v>236</v>
      </c>
      <c t="s" r="B3" s="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238</v>
      </c>
      <c t="s" r="B1" s="2">
        <v>1</v>
      </c>
    </row>
    <row spans="1:2" r="2">
      <c t="s" r="B2" s="2">
        <v>2</v>
      </c>
    </row>
    <row spans="1:2" r="3">
      <c t="s" r="A3" s="4">
        <v>238</v>
      </c>
      <c t="s" r="B3"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863582</v>
      </c>
      <c t="n" r="C3" s="8">
        <v>565790</v>
      </c>
    </row>
    <row spans="1:3" r="4">
      <c t="s" r="A4" s="4">
        <v>35</v>
      </c>
      <c t="n" r="B4" s="6">
        <v>15470</v>
      </c>
      <c t="n" r="C4" s="6">
        <v>126748</v>
      </c>
    </row>
    <row spans="1:3" r="5">
      <c t="s" r="A5" s="4">
        <v>36</v>
      </c>
      <c t="n" r="B5" s="6">
        <v>879052</v>
      </c>
      <c t="n" r="C5" s="6">
        <v>692538</v>
      </c>
    </row>
    <row spans="1:3" r="6">
      <c t="s" r="A6" s="4">
        <v>37</v>
      </c>
      <c t="n" r="B6" s="6">
        <v>651893</v>
      </c>
      <c t="n" r="C6" s="6">
        <v>598603</v>
      </c>
    </row>
    <row spans="1:3" r="7">
      <c t="s" r="A7" s="4">
        <v>38</v>
      </c>
      <c t="n" r="B7" s="6">
        <v>12233</v>
      </c>
      <c t="n" r="C7" s="6">
        <v>10640</v>
      </c>
    </row>
    <row spans="1:3" r="8">
      <c t="s" r="A8" s="4">
        <v>39</v>
      </c>
      <c t="n" r="B8" s="6">
        <v>401592</v>
      </c>
      <c t="n" r="C8" s="6">
        <v>401165</v>
      </c>
    </row>
    <row spans="1:3" r="9">
      <c t="s" r="A9" s="4">
        <v>40</v>
      </c>
      <c t="n" r="B9" s="6">
        <v>25624</v>
      </c>
      <c t="n" r="C9" s="6">
        <v>11023</v>
      </c>
    </row>
    <row spans="1:3" r="10">
      <c t="s" r="A10" s="4">
        <v>41</v>
      </c>
      <c t="n" r="B10" s="6">
        <v>19319</v>
      </c>
      <c t="n" r="C10" s="6">
        <v>27497</v>
      </c>
    </row>
    <row spans="1:3" r="11">
      <c t="s" r="A11" s="4">
        <v>42</v>
      </c>
      <c t="n" r="C11" s="6">
        <v>113390</v>
      </c>
    </row>
    <row spans="1:3" r="12">
      <c t="s" r="A12" s="4">
        <v>43</v>
      </c>
      <c t="n" r="B12" s="6">
        <v>120490</v>
      </c>
      <c t="n" r="C12" s="6">
        <v>55257</v>
      </c>
    </row>
    <row spans="1:3" r="13">
      <c t="s" r="A13" s="4">
        <v>44</v>
      </c>
      <c t="n" r="B13" s="6">
        <v>2110203</v>
      </c>
      <c t="n" r="C13" s="6">
        <v>1910113</v>
      </c>
    </row>
    <row spans="1:3" r="14">
      <c t="s" r="A14" s="4">
        <v>45</v>
      </c>
      <c t="n" r="B14" s="6">
        <v>312311</v>
      </c>
      <c t="n" r="C14" s="6">
        <v>366431</v>
      </c>
    </row>
    <row spans="1:3" r="15">
      <c t="s" r="A15" s="4">
        <v>46</v>
      </c>
      <c t="n" r="B15" s="6">
        <v>1013963</v>
      </c>
      <c t="n" r="C15" s="6">
        <v>936067</v>
      </c>
    </row>
    <row spans="1:3" r="16">
      <c t="s" r="A16" s="4">
        <v>47</v>
      </c>
      <c t="n" r="B16" s="6">
        <v>810448</v>
      </c>
      <c t="n" r="C16" s="6">
        <v>943388</v>
      </c>
    </row>
    <row spans="1:3" r="17">
      <c t="s" r="A17" s="4">
        <v>48</v>
      </c>
      <c t="n" r="B17" s="6">
        <v>69542</v>
      </c>
      <c t="n" r="C17" s="6">
        <v>77640</v>
      </c>
    </row>
    <row spans="1:3" r="18">
      <c t="s" r="A18" s="4">
        <v>49</v>
      </c>
      <c t="n" r="B18" s="6">
        <v>185439</v>
      </c>
      <c t="n" r="C18" s="6">
        <v>71686</v>
      </c>
    </row>
    <row spans="1:3" r="19">
      <c t="s" r="A19" s="4">
        <v>50</v>
      </c>
      <c t="n" r="B19" s="6">
        <v>21610</v>
      </c>
      <c t="n" r="C19" s="6">
        <v>35717</v>
      </c>
    </row>
    <row spans="1:3" r="20">
      <c t="s" r="A20" s="4">
        <v>51</v>
      </c>
      <c t="n" r="B20" s="6">
        <v>4523516</v>
      </c>
      <c t="n" r="C20" s="6">
        <v>4341042</v>
      </c>
    </row>
    <row spans="1:3" r="21">
      <c t="s" r="A21" s="3">
        <v>52</v>
      </c>
    </row>
    <row spans="1:3" r="22">
      <c t="s" r="A22" s="4">
        <v>53</v>
      </c>
      <c t="n" r="B22" s="6">
        <v>514877</v>
      </c>
      <c t="n" r="C22" s="6">
        <v>480150</v>
      </c>
    </row>
    <row spans="1:3" r="23">
      <c t="s" r="A23" s="4">
        <v>54</v>
      </c>
      <c t="n" r="B23" s="6">
        <v>111389</v>
      </c>
      <c t="n" r="C23" s="6">
        <v>145278</v>
      </c>
    </row>
    <row spans="1:3" r="24">
      <c t="s" r="A24" s="4">
        <v>55</v>
      </c>
      <c t="n" r="B24" s="6">
        <v>27630</v>
      </c>
      <c t="n" r="C24" s="6">
        <v>42763</v>
      </c>
    </row>
    <row spans="1:3" r="25">
      <c t="s" r="A25" s="4">
        <v>56</v>
      </c>
      <c t="n" r="B25" s="6">
        <v>137606</v>
      </c>
      <c t="n" r="C25" s="6">
        <v>92772</v>
      </c>
    </row>
    <row spans="1:3" r="26">
      <c t="s" r="A26" s="4">
        <v>57</v>
      </c>
      <c t="n" r="B26" s="6">
        <v>43591</v>
      </c>
      <c t="n" r="C26" s="6">
        <v>67024</v>
      </c>
    </row>
    <row spans="1:3" r="27">
      <c t="s" r="A27" s="4">
        <v>58</v>
      </c>
      <c t="n" r="B27" s="6">
        <v>8368</v>
      </c>
      <c t="n" r="C27" s="6">
        <v>10610</v>
      </c>
    </row>
    <row spans="1:3" r="28">
      <c t="s" r="A28" s="4">
        <v>59</v>
      </c>
      <c t="n" r="B28" s="6">
        <v>169169</v>
      </c>
      <c t="n" r="C28" s="6">
        <v>165080</v>
      </c>
    </row>
    <row spans="1:3" r="29">
      <c t="s" r="A29" s="4">
        <v>60</v>
      </c>
      <c t="n" r="B29" s="6">
        <v>1012630</v>
      </c>
      <c t="n" r="C29" s="6">
        <v>1003677</v>
      </c>
    </row>
    <row spans="1:3" r="30">
      <c t="s" r="A30" s="4">
        <v>61</v>
      </c>
      <c t="n" r="B30" s="6">
        <v>1496243</v>
      </c>
      <c t="n" r="C30" s="6">
        <v>1448960</v>
      </c>
    </row>
    <row spans="1:3" r="31">
      <c t="s" r="A31" s="4">
        <v>62</v>
      </c>
      <c t="n" r="B31" s="6">
        <v>64052</v>
      </c>
      <c t="n" r="C31" s="6">
        <v>64917</v>
      </c>
    </row>
    <row spans="1:3" r="32">
      <c t="s" r="A32" s="4">
        <v>63</v>
      </c>
      <c t="n" r="B32" s="6">
        <v>42197</v>
      </c>
      <c t="n" r="C32" s="6">
        <v>41082</v>
      </c>
    </row>
    <row spans="1:3" r="33">
      <c t="s" r="A33" s="4">
        <v>49</v>
      </c>
      <c t="n" r="B33" s="6">
        <v>503</v>
      </c>
      <c t="n" r="C33" s="6">
        <v>274</v>
      </c>
    </row>
    <row spans="1:3" r="34">
      <c t="s" r="A34" s="4">
        <v>64</v>
      </c>
      <c t="n" r="B34" s="6">
        <v>66930</v>
      </c>
      <c t="n" r="C34" s="6">
        <v>91371</v>
      </c>
    </row>
    <row spans="1:3" r="35">
      <c t="s" r="A35" s="4">
        <v>65</v>
      </c>
      <c t="n" r="B35" s="8">
        <v>2682555</v>
      </c>
      <c t="n" r="C35" s="8">
        <v>2650281</v>
      </c>
    </row>
    <row spans="1:3" r="36">
      <c t="s" r="A36" s="3">
        <v>66</v>
      </c>
    </row>
    <row spans="1:3" r="37">
      <c t="s" r="A37" s="4">
        <v>67</v>
      </c>
      <c t="s" r="B37" s="4">
        <v>68</v>
      </c>
      <c t="s" r="C37" s="4">
        <v>68</v>
      </c>
    </row>
    <row spans="1:3" r="38">
      <c t="s" r="A38" s="4">
        <v>69</v>
      </c>
      <c t="n" r="B38" s="8">
        <v>1790</v>
      </c>
      <c t="n" r="C38" s="8">
        <v>1796</v>
      </c>
    </row>
    <row spans="1:3" r="39">
      <c t="s" r="A39" s="4">
        <v>70</v>
      </c>
      <c t="n" r="B39" s="6">
        <v>1777276</v>
      </c>
      <c t="n" r="C39" s="6">
        <v>1739700</v>
      </c>
    </row>
    <row spans="1:3" r="40">
      <c t="s" r="A40" s="4">
        <v>71</v>
      </c>
      <c t="n" r="B40" s="6">
        <v>-331329</v>
      </c>
      <c t="n" r="C40" s="6">
        <v>-306330</v>
      </c>
    </row>
    <row spans="1:3" r="41">
      <c t="s" r="A41" s="4">
        <v>72</v>
      </c>
      <c t="n" r="B41" s="6">
        <v>358823</v>
      </c>
      <c t="n" r="C41" s="6">
        <v>266642</v>
      </c>
    </row>
    <row spans="1:3" r="42">
      <c t="s" r="A42" s="4">
        <v>73</v>
      </c>
      <c t="n" r="B42" s="6">
        <v>-12646</v>
      </c>
      <c t="n" r="C42" s="6">
        <v>-11047</v>
      </c>
    </row>
    <row spans="1:3" r="43">
      <c t="s" r="A43" s="4">
        <v>74</v>
      </c>
      <c t="n" r="B43" s="6">
        <v>1793914</v>
      </c>
      <c t="n" r="C43" s="6">
        <v>1690761</v>
      </c>
    </row>
    <row spans="1:3" r="44">
      <c t="s" r="A44" s="4">
        <v>75</v>
      </c>
      <c t="n" r="B44" s="6">
        <v>47047</v>
      </c>
    </row>
    <row spans="1:3" r="45">
      <c t="s" r="A45" s="4">
        <v>76</v>
      </c>
      <c t="n" r="B45" s="6">
        <v>1840961</v>
      </c>
      <c t="n" r="C45" s="6">
        <v>1690761</v>
      </c>
    </row>
    <row spans="1:3" r="46">
      <c t="s" r="A46" s="4">
        <v>77</v>
      </c>
      <c t="n" r="B46" s="8">
        <v>4523516</v>
      </c>
      <c t="n" r="C46" s="8">
        <v>4341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62</v>
      </c>
      <c t="s" r="B1" s="2">
        <v>1</v>
      </c>
    </row>
    <row spans="1:2" r="2">
      <c t="s" r="B2" s="2">
        <v>2</v>
      </c>
    </row>
    <row spans="1:2" r="3">
      <c t="s" r="A3" s="4">
        <v>162</v>
      </c>
      <c t="s" r="B3"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241</v>
      </c>
      <c t="s" r="B1" s="2">
        <v>1</v>
      </c>
    </row>
    <row spans="1:2" r="2">
      <c t="s" r="B2" s="2">
        <v>2</v>
      </c>
    </row>
    <row spans="1:2" r="3">
      <c t="s" r="A3" s="4">
        <v>241</v>
      </c>
      <c t="s" r="B3"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243</v>
      </c>
      <c t="s" r="B1" s="2">
        <v>1</v>
      </c>
    </row>
    <row spans="1:2" r="2">
      <c t="s" r="B2" s="2">
        <v>2</v>
      </c>
    </row>
    <row spans="1:2" r="3">
      <c t="s" r="A3" s="4">
        <v>243</v>
      </c>
      <c t="s" r="B3"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245</v>
      </c>
      <c t="s" r="B1" s="2">
        <v>1</v>
      </c>
    </row>
    <row spans="1:2" r="2">
      <c t="s" r="B2" s="2">
        <v>2</v>
      </c>
    </row>
    <row spans="1:2" r="3">
      <c t="s" r="A3" s="4">
        <v>245</v>
      </c>
      <c t="s" r="B3"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247</v>
      </c>
      <c t="s" r="B1" s="2">
        <v>1</v>
      </c>
    </row>
    <row spans="1:2" r="2">
      <c t="s" r="B2" s="2">
        <v>2</v>
      </c>
    </row>
    <row spans="1:2" r="3">
      <c t="s" r="A3" s="4">
        <v>247</v>
      </c>
      <c t="s" r="B3"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249</v>
      </c>
      <c t="s" r="B1" s="2">
        <v>1</v>
      </c>
    </row>
    <row spans="1:2" r="2">
      <c t="s" r="B2" s="2">
        <v>2</v>
      </c>
    </row>
    <row spans="1:2" r="3">
      <c t="s" r="A3" s="4">
        <v>249</v>
      </c>
      <c t="s" r="B3"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251</v>
      </c>
      <c t="s" r="B1" s="2">
        <v>1</v>
      </c>
    </row>
    <row spans="1:2" r="2">
      <c t="s" r="B2" s="2">
        <v>2</v>
      </c>
    </row>
    <row spans="1:2" r="3">
      <c t="s" r="A3" s="4">
        <v>251</v>
      </c>
      <c t="s" r="B3"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253</v>
      </c>
      <c t="s" r="B1" s="2">
        <v>1</v>
      </c>
    </row>
    <row spans="1:2" r="2">
      <c t="s" r="B2" s="2">
        <v>2</v>
      </c>
    </row>
    <row spans="1:2" r="3">
      <c t="s" r="A3" s="4">
        <v>253</v>
      </c>
      <c t="s" r="B3"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255</v>
      </c>
      <c t="s" r="B1" s="2">
        <v>1</v>
      </c>
    </row>
    <row spans="1:2" r="2">
      <c t="s" r="B2" s="2">
        <v>2</v>
      </c>
    </row>
    <row spans="1:2" r="3">
      <c t="s" r="A3" s="4">
        <v>255</v>
      </c>
      <c t="s" r="B3"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257</v>
      </c>
      <c t="s" r="B1" s="2">
        <v>1</v>
      </c>
    </row>
    <row spans="1:2" r="2">
      <c t="s" r="B2" s="2">
        <v>2</v>
      </c>
    </row>
    <row spans="1:2" r="3">
      <c t="s" r="A3" s="4">
        <v>257</v>
      </c>
      <c t="s" r="B3"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8</v>
      </c>
      <c t="s" r="B1" s="2">
        <v>2</v>
      </c>
      <c t="s" r="C1" s="2">
        <v>32</v>
      </c>
    </row>
    <row spans="1:3" r="2">
      <c t="s" r="A2" s="4">
        <v>79</v>
      </c>
      <c t="n" r="B2" s="8">
        <v>9975</v>
      </c>
      <c t="n" r="C2" s="8">
        <v>6392</v>
      </c>
    </row>
    <row spans="1:3" r="3">
      <c t="s" r="A3" s="4">
        <v>80</v>
      </c>
      <c t="n" r="B3" s="6">
        <v>57026</v>
      </c>
      <c t="n" r="C3" s="6">
        <v>62359</v>
      </c>
    </row>
    <row spans="1:3" r="4">
      <c t="s" r="A4" s="4">
        <v>81</v>
      </c>
      <c t="n" r="B4" s="6">
        <v>304532</v>
      </c>
      <c t="n" r="C4" s="6">
        <v>265811</v>
      </c>
    </row>
    <row spans="1:3" r="5">
      <c t="s" r="A5" s="4">
        <v>82</v>
      </c>
      <c t="n" r="B5" s="8">
        <v>850873</v>
      </c>
      <c t="n" r="C5" s="8">
        <v>619283</v>
      </c>
    </row>
    <row spans="1:3" r="6">
      <c t="s" r="A6" s="4">
        <v>83</v>
      </c>
      <c t="n" r="B6" s="8">
        <v>1</v>
      </c>
      <c t="n" r="C6" s="8">
        <v>1</v>
      </c>
    </row>
    <row spans="1:3" r="7">
      <c t="s" r="A7" s="4">
        <v>84</v>
      </c>
      <c t="n" r="B7" s="6">
        <v>5000000</v>
      </c>
      <c t="n" r="C7" s="6">
        <v>5000000</v>
      </c>
    </row>
    <row spans="1:3" r="8">
      <c t="s" r="A8" s="4">
        <v>85</v>
      </c>
      <c t="n" r="B8" s="6">
        <v>0</v>
      </c>
      <c t="n" r="C8" s="6">
        <v>0</v>
      </c>
    </row>
    <row spans="1:3" r="9">
      <c t="s" r="A9" s="4">
        <v>86</v>
      </c>
      <c t="n" r="B9" s="6">
        <v>0</v>
      </c>
      <c t="n" r="C9" s="6">
        <v>0</v>
      </c>
    </row>
    <row spans="1:3" r="10">
      <c t="s" r="A10" s="4">
        <v>87</v>
      </c>
      <c t="n" r="B10" s="9">
        <v>0.01</v>
      </c>
      <c t="n" r="C10" s="9">
        <v>0.01</v>
      </c>
    </row>
    <row spans="1:3" r="11">
      <c t="s" r="A11" s="4">
        <v>88</v>
      </c>
      <c t="n" r="B11" s="6">
        <v>320000000</v>
      </c>
      <c t="n" r="C11" s="6">
        <v>320000000</v>
      </c>
    </row>
    <row spans="1:3" r="12">
      <c t="s" r="A12" s="4">
        <v>89</v>
      </c>
      <c t="n" r="B12" s="6">
        <v>147500000</v>
      </c>
      <c t="n" r="C12" s="6">
        <v>145100000</v>
      </c>
    </row>
    <row spans="1:3" r="13">
      <c t="s" r="A13" s="4">
        <v>90</v>
      </c>
      <c t="n" r="B13" s="6">
        <v>147500000</v>
      </c>
      <c t="n" r="C13" s="6">
        <v>145100000</v>
      </c>
    </row>
    <row spans="1:3" r="14">
      <c t="s" r="A14" s="4">
        <v>91</v>
      </c>
      <c t="n" r="B14" s="6">
        <v>35100000</v>
      </c>
      <c t="n" r="C14" s="6">
        <v>34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259</v>
      </c>
      <c t="s" r="B1" s="2">
        <v>1</v>
      </c>
    </row>
    <row spans="1:2" r="2">
      <c t="s" r="B2" s="2">
        <v>2</v>
      </c>
    </row>
    <row spans="1:2" r="3">
      <c t="s" r="A3" s="4">
        <v>259</v>
      </c>
      <c t="s" r="B3"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261</v>
      </c>
      <c t="s" r="B1" s="2">
        <v>1</v>
      </c>
    </row>
    <row spans="1:2" r="2">
      <c t="s" r="B2" s="2">
        <v>2</v>
      </c>
    </row>
    <row spans="1:2" r="3">
      <c t="s" r="A3" s="4">
        <v>261</v>
      </c>
      <c t="s" r="B3"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r="A1" s="1">
        <v>263</v>
      </c>
      <c t="s" r="B1" s="2">
        <v>1</v>
      </c>
    </row>
    <row spans="1:2" r="2">
      <c t="s" r="B2" s="2">
        <v>2</v>
      </c>
    </row>
    <row spans="1:2" r="3">
      <c t="s" r="A3" s="4">
        <v>263</v>
      </c>
      <c t="s" r="B3"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4"/>
    <col customWidth="1" max="2" min="2" width="80"/>
  </cols>
  <sheetData>
    <row spans="1:2" r="1">
      <c t="s" r="A1" s="1">
        <v>265</v>
      </c>
      <c t="s" r="B1" s="2">
        <v>1</v>
      </c>
    </row>
    <row spans="1:2" r="2">
      <c t="s" r="B2" s="2">
        <v>2</v>
      </c>
    </row>
    <row spans="1:2" r="3">
      <c t="s" r="A3" s="4">
        <v>266</v>
      </c>
      <c t="s" r="B3" s="4">
        <v>267</v>
      </c>
    </row>
    <row spans="1:2" r="4">
      <c t="s" r="A4" s="4">
        <v>268</v>
      </c>
      <c t="s" r="B4" s="4">
        <v>269</v>
      </c>
    </row>
    <row spans="1:2" r="5">
      <c t="s" r="A5" s="4">
        <v>270</v>
      </c>
      <c t="s" r="B5" s="4">
        <v>271</v>
      </c>
    </row>
    <row spans="1:2" r="6">
      <c t="s" r="A6" s="4">
        <v>272</v>
      </c>
      <c t="s" r="B6" s="4">
        <v>273</v>
      </c>
    </row>
    <row spans="1:2" r="7">
      <c t="s" r="A7" s="4">
        <v>274</v>
      </c>
      <c t="s" r="B7" s="4">
        <v>275</v>
      </c>
    </row>
    <row spans="1:2" r="8">
      <c t="s" r="A8" s="4">
        <v>162</v>
      </c>
      <c t="s" r="B8" s="4">
        <v>276</v>
      </c>
    </row>
    <row spans="1:2" r="9">
      <c t="s" r="A9" s="4">
        <v>277</v>
      </c>
      <c t="s" r="B9" s="4">
        <v>278</v>
      </c>
    </row>
    <row spans="1:2" r="10">
      <c t="s" r="A10" s="4">
        <v>279</v>
      </c>
      <c t="s" r="B10" s="4">
        <v>280</v>
      </c>
    </row>
    <row spans="1:2" r="11">
      <c t="s" r="A11" s="4">
        <v>281</v>
      </c>
      <c t="s" r="B11" s="4">
        <v>282</v>
      </c>
    </row>
    <row spans="1:2" r="12">
      <c t="s" r="A12" s="4">
        <v>283</v>
      </c>
      <c t="s" r="B12" s="4">
        <v>284</v>
      </c>
    </row>
    <row spans="1:2" r="13">
      <c t="s" r="A13" s="4">
        <v>285</v>
      </c>
      <c t="s" r="B13" s="4">
        <v>286</v>
      </c>
    </row>
    <row spans="1:2" r="14">
      <c t="s" r="A14" s="4">
        <v>287</v>
      </c>
      <c t="s" r="B14" s="4">
        <v>288</v>
      </c>
    </row>
    <row spans="1:2" r="15">
      <c t="s" r="A15" s="4">
        <v>289</v>
      </c>
      <c t="s" r="B15" s="4">
        <v>290</v>
      </c>
    </row>
    <row spans="1:2" r="16">
      <c t="s" r="A16" s="4">
        <v>291</v>
      </c>
      <c t="s" r="B16" s="4">
        <v>292</v>
      </c>
    </row>
    <row spans="1:2" r="17">
      <c t="s" r="A17" s="4">
        <v>249</v>
      </c>
      <c t="s" r="B17" s="4">
        <v>293</v>
      </c>
    </row>
    <row spans="1:2" r="18">
      <c t="s" r="A18" s="4">
        <v>294</v>
      </c>
      <c t="s" r="B18" s="4">
        <v>295</v>
      </c>
    </row>
    <row spans="1:2" r="19">
      <c t="s" r="A19" s="4">
        <v>251</v>
      </c>
      <c t="s" r="B19" s="4">
        <v>296</v>
      </c>
    </row>
    <row spans="1:2" r="20">
      <c t="s" r="A20" s="4">
        <v>297</v>
      </c>
      <c t="s" r="B20" s="4">
        <v>298</v>
      </c>
    </row>
    <row spans="1:2" r="21">
      <c t="s" r="A21" s="4">
        <v>299</v>
      </c>
      <c t="s" r="B21" s="4">
        <v>300</v>
      </c>
    </row>
    <row spans="1:2" r="22">
      <c t="s" r="A22" s="4">
        <v>301</v>
      </c>
      <c t="s" r="B22" s="4">
        <v>302</v>
      </c>
    </row>
    <row spans="1:2" r="23">
      <c t="s" r="A23" s="4">
        <v>303</v>
      </c>
      <c t="s" r="B23" s="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4">
        <v>306</v>
      </c>
      <c t="s" r="B3" s="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8</v>
      </c>
      <c t="s" r="B1" s="2">
        <v>1</v>
      </c>
    </row>
    <row spans="1:2" r="2">
      <c t="s" r="B2" s="2">
        <v>2</v>
      </c>
    </row>
    <row spans="1:2" r="3">
      <c t="s" r="A3" s="4">
        <v>309</v>
      </c>
    </row>
    <row spans="1:2" r="4">
      <c t="s" r="A4" s="4">
        <v>310</v>
      </c>
      <c t="s" r="B4" s="4">
        <v>311</v>
      </c>
    </row>
    <row spans="1:2" r="5">
      <c t="s" r="A5" s="4">
        <v>312</v>
      </c>
      <c t="s" r="B5" s="4">
        <v>313</v>
      </c>
    </row>
    <row spans="1:2" r="6">
      <c t="s" r="A6" s="4">
        <v>314</v>
      </c>
    </row>
    <row spans="1:2" r="7">
      <c t="s" r="A7" s="4">
        <v>310</v>
      </c>
      <c t="s" r="B7" s="4">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4">
        <v>317</v>
      </c>
      <c t="s" r="B3" s="4">
        <v>318</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4">
        <v>48</v>
      </c>
      <c t="s" r="B3" s="4">
        <v>324</v>
      </c>
    </row>
    <row spans="1:2" r="4">
      <c t="s" r="A4" s="4">
        <v>325</v>
      </c>
      <c t="s" r="B4" s="4">
        <v>326</v>
      </c>
    </row>
    <row spans="1:2" r="5">
      <c t="s" r="A5" s="4">
        <v>327</v>
      </c>
      <c t="s" r="B5" s="4">
        <v>328</v>
      </c>
    </row>
    <row spans="1:2" r="6">
      <c t="s" r="A6" s="4">
        <v>329</v>
      </c>
      <c t="s" r="B6" s="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4">
        <v>332</v>
      </c>
      <c t="s" r="B3" s="4">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4">
        <v>335</v>
      </c>
      <c t="s" r="B3" s="4">
        <v>336</v>
      </c>
    </row>
    <row spans="1:2" r="4">
      <c t="s" r="A4" s="4">
        <v>337</v>
      </c>
      <c t="s" r="B4" s="4">
        <v>338</v>
      </c>
    </row>
    <row spans="1:2" r="5">
      <c t="s" r="A5" s="4">
        <v>339</v>
      </c>
      <c t="s" r="B5" s="4">
        <v>340</v>
      </c>
    </row>
    <row spans="1:2" r="6">
      <c t="s" r="A6" s="4">
        <v>341</v>
      </c>
      <c t="s" r="B6" s="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2</v>
      </c>
      <c t="s" r="C1" s="2">
        <v>1</v>
      </c>
    </row>
    <row spans="1:5" r="2">
      <c t="s" r="C2" s="2">
        <v>2</v>
      </c>
      <c t="s" r="D2" s="2">
        <v>32</v>
      </c>
      <c t="s" r="E2" s="2">
        <v>93</v>
      </c>
    </row>
    <row spans="1:5" r="3">
      <c t="s" r="A3" s="4">
        <v>94</v>
      </c>
      <c t="n" r="C3" s="8">
        <v>4798332</v>
      </c>
      <c t="n" r="D3" s="8">
        <v>5322921</v>
      </c>
      <c t="n" r="E3" s="8">
        <v>3620902</v>
      </c>
    </row>
    <row spans="1:5" r="4">
      <c t="s" r="A4" s="4">
        <v>95</v>
      </c>
      <c t="n" r="C4" s="6">
        <v>3379409</v>
      </c>
      <c t="n" r="D4" s="6">
        <v>3740425</v>
      </c>
      <c t="n" r="E4" s="6">
        <v>2598154</v>
      </c>
    </row>
    <row spans="1:5" r="5">
      <c t="s" r="A5" s="4">
        <v>96</v>
      </c>
      <c t="n" r="C5" s="6">
        <v>1418923</v>
      </c>
      <c t="n" r="D5" s="6">
        <v>1582496</v>
      </c>
      <c t="n" r="E5" s="6">
        <v>1022748</v>
      </c>
    </row>
    <row spans="1:5" r="6">
      <c t="s" r="A6" s="3">
        <v>97</v>
      </c>
    </row>
    <row spans="1:5" r="7">
      <c t="s" r="A7" s="4">
        <v>98</v>
      </c>
      <c t="n" r="C7" s="6">
        <v>417085</v>
      </c>
      <c t="n" r="D7" s="6">
        <v>410568</v>
      </c>
      <c t="n" r="E7" s="6">
        <v>338252</v>
      </c>
    </row>
    <row spans="1:5" r="8">
      <c t="s" r="A8" s="4">
        <v>99</v>
      </c>
      <c t="n" r="C8" s="6">
        <v>534168</v>
      </c>
      <c t="n" r="D8" s="6">
        <v>556575</v>
      </c>
      <c t="n" r="E8" s="6">
        <v>425825</v>
      </c>
    </row>
    <row spans="1:5" r="9">
      <c t="s" r="A9" s="4">
        <v>100</v>
      </c>
      <c t="n" r="C9" s="6">
        <v>227440</v>
      </c>
      <c t="n" r="D9" s="6">
        <v>236521</v>
      </c>
      <c t="n" r="E9" s="6">
        <v>193637</v>
      </c>
    </row>
    <row spans="1:5" r="10">
      <c t="s" r="A10" s="4">
        <v>101</v>
      </c>
      <c t="n" r="C10" s="6">
        <v>29277</v>
      </c>
      <c t="n" r="D10" s="6">
        <v>37498</v>
      </c>
      <c t="n" r="E10" s="6">
        <v>83047</v>
      </c>
    </row>
    <row spans="1:5" r="11">
      <c t="s" r="A11" s="4">
        <v>102</v>
      </c>
      <c t="n" r="C11" s="6">
        <v>1207970</v>
      </c>
      <c t="n" r="D11" s="6">
        <v>1241162</v>
      </c>
      <c t="n" r="E11" s="6">
        <v>1040761</v>
      </c>
    </row>
    <row spans="1:5" r="12">
      <c t="s" r="A12" s="4">
        <v>103</v>
      </c>
      <c t="n" r="C12" s="6">
        <v>210953</v>
      </c>
      <c t="n" r="D12" s="6">
        <v>341334</v>
      </c>
      <c t="n" r="E12" s="6">
        <v>-18013</v>
      </c>
    </row>
    <row spans="1:5" r="13">
      <c t="s" r="A13" s="3">
        <v>104</v>
      </c>
    </row>
    <row spans="1:5" r="14">
      <c t="s" r="A14" s="4">
        <v>105</v>
      </c>
      <c t="n" r="C14" s="6">
        <v>70936</v>
      </c>
      <c t="n" r="D14" s="6">
        <v>62901</v>
      </c>
      <c t="n" r="E14" s="6">
        <v>67888</v>
      </c>
    </row>
    <row spans="1:5" r="15">
      <c t="s" r="A15" s="4">
        <v>106</v>
      </c>
      <c t="n" r="C15" s="6">
        <v>6220</v>
      </c>
      <c t="n" r="D15" s="6">
        <v>10961</v>
      </c>
      <c t="n" r="E15" s="6">
        <v>2698</v>
      </c>
    </row>
    <row spans="1:5" r="16">
      <c t="s" r="A16" s="4">
        <v>107</v>
      </c>
      <c t="n" r="C16" s="6">
        <v>20761</v>
      </c>
      <c t="n" r="D16" s="6">
        <v>2637</v>
      </c>
      <c t="n" r="E16" s="6">
        <v>-3502</v>
      </c>
    </row>
    <row spans="1:5" r="17">
      <c t="s" r="A17" s="4">
        <v>108</v>
      </c>
      <c t="n" r="C17" s="6">
        <v>-2379</v>
      </c>
      <c t="n" r="D17" s="6">
        <v>-2590</v>
      </c>
      <c t="n" r="E17" s="6">
        <v>-2936</v>
      </c>
    </row>
    <row spans="1:5" r="18">
      <c t="s" r="A18" s="4">
        <v>109</v>
      </c>
      <c t="n" r="C18" s="6">
        <v>8362</v>
      </c>
      <c t="n" r="D18" s="6">
        <v>28195</v>
      </c>
      <c t="n" r="E18" s="6">
        <v>13989</v>
      </c>
    </row>
    <row spans="1:5" r="19">
      <c t="s" r="A19" s="4">
        <v>110</v>
      </c>
      <c t="n" r="C19" s="6">
        <v>107053</v>
      </c>
      <c t="n" r="D19" s="6">
        <v>239230</v>
      </c>
      <c t="n" r="E19" s="6">
        <v>-96150</v>
      </c>
    </row>
    <row spans="1:5" r="20">
      <c t="s" r="A20" s="4">
        <v>111</v>
      </c>
      <c t="n" r="C20" s="6">
        <v>22594</v>
      </c>
      <c t="n" r="D20" s="6">
        <v>-87981</v>
      </c>
      <c t="n" r="E20" s="6">
        <v>-47390</v>
      </c>
    </row>
    <row spans="1:5" r="21">
      <c t="s" r="A21" s="4">
        <v>112</v>
      </c>
      <c t="n" r="C21" s="6">
        <v>84459</v>
      </c>
      <c t="n" r="D21" s="6">
        <v>327211</v>
      </c>
      <c t="n" r="E21" s="6">
        <v>-48760</v>
      </c>
    </row>
    <row spans="1:5" r="22">
      <c t="s" r="A22" s="4">
        <v>113</v>
      </c>
      <c t="n" r="C22" s="6">
        <v>-7722</v>
      </c>
    </row>
    <row spans="1:5" r="23">
      <c t="s" r="A23" s="4">
        <v>114</v>
      </c>
      <c t="n" r="C23" s="8">
        <v>92181</v>
      </c>
      <c t="n" r="D23" s="8">
        <v>327211</v>
      </c>
      <c t="n" r="E23" s="8">
        <v>-48760</v>
      </c>
    </row>
    <row spans="1:5" r="24">
      <c t="s" r="A24" s="3">
        <v>115</v>
      </c>
    </row>
    <row spans="1:5" r="25">
      <c t="s" r="A25" s="4">
        <v>116</v>
      </c>
      <c t="s" r="B25" s="4">
        <v>117</v>
      </c>
      <c t="n" r="C25" s="9">
        <v>0.63</v>
      </c>
      <c t="n" r="D25" s="9">
        <v>2.27</v>
      </c>
      <c t="n" r="E25" s="9">
        <v>-0.37</v>
      </c>
    </row>
    <row spans="1:5" r="26">
      <c t="s" r="A26" s="4">
        <v>118</v>
      </c>
      <c t="s" r="B26" s="4">
        <v>117</v>
      </c>
      <c t="n" r="C26" s="9">
        <v>0.62</v>
      </c>
      <c t="n" r="D26" s="9">
        <v>2.21</v>
      </c>
      <c t="n" r="E26" s="9">
        <v>-0.37</v>
      </c>
    </row>
    <row spans="1:5" r="27">
      <c t="s" r="A27" s="3">
        <v>119</v>
      </c>
    </row>
    <row spans="1:5" r="28">
      <c t="s" r="A28" s="4">
        <v>116</v>
      </c>
      <c t="n" r="C28" s="6">
        <v>146388</v>
      </c>
      <c t="n" r="D28" s="6">
        <v>144386</v>
      </c>
      <c t="n" r="E28" s="6">
        <v>131980</v>
      </c>
    </row>
    <row spans="1:5" r="29">
      <c t="s" r="A29" s="4">
        <v>118</v>
      </c>
      <c t="n" r="C29" s="6">
        <v>149359</v>
      </c>
      <c t="n" r="D29" s="6">
        <v>148280</v>
      </c>
      <c t="n" r="E29" s="6">
        <v>131980</v>
      </c>
    </row>
    <row spans="1:5" r="30">
      <c t="n" r="A30"/>
    </row>
    <row spans="1:5" r="31">
      <c t="s" r="A31" s="4">
        <v>117</v>
      </c>
      <c t="s" r="B31" s="4">
        <v>120</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spans="1:2" r="1">
      <c t="s" r="A1" s="1">
        <v>343</v>
      </c>
      <c t="s" r="B1" s="2">
        <v>1</v>
      </c>
    </row>
    <row spans="1:2" r="2">
      <c t="s" r="B2" s="2">
        <v>2</v>
      </c>
    </row>
    <row spans="1:2" r="3">
      <c t="s" r="A3" s="4">
        <v>344</v>
      </c>
      <c t="s" r="B3" s="4">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4">
        <v>347</v>
      </c>
      <c t="s" r="B3" s="4">
        <v>348</v>
      </c>
    </row>
    <row spans="1:2" r="4">
      <c t="s" r="A4" s="4">
        <v>349</v>
      </c>
      <c t="s" r="B4" s="4">
        <v>350</v>
      </c>
    </row>
    <row spans="1:2" r="5">
      <c t="s" r="A5" s="4">
        <v>351</v>
      </c>
      <c t="s" r="B5" s="4">
        <v>352</v>
      </c>
    </row>
    <row spans="1:2" r="6">
      <c t="s" r="A6" s="4">
        <v>353</v>
      </c>
      <c t="s" r="B6" s="4">
        <v>354</v>
      </c>
    </row>
    <row spans="1:2" r="7">
      <c t="s" r="A7" s="4">
        <v>355</v>
      </c>
      <c t="s" r="B7" s="4">
        <v>356</v>
      </c>
    </row>
    <row spans="1:2" r="8">
      <c t="s" r="A8" s="4">
        <v>357</v>
      </c>
      <c t="s" r="B8" s="4">
        <v>358</v>
      </c>
    </row>
    <row spans="1:2" r="9">
      <c t="s" r="A9" s="4">
        <v>359</v>
      </c>
      <c t="s" r="B9" s="4">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361</v>
      </c>
      <c t="s" r="B1" s="2">
        <v>1</v>
      </c>
    </row>
    <row spans="1:2" r="2">
      <c t="s" r="B2" s="2">
        <v>2</v>
      </c>
    </row>
    <row spans="1:2" r="3">
      <c t="s" r="A3" s="4">
        <v>362</v>
      </c>
      <c t="s" r="B3" s="4">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364</v>
      </c>
      <c t="s" r="B1" s="2">
        <v>1</v>
      </c>
    </row>
    <row spans="1:2" r="2">
      <c t="s" r="B2" s="2">
        <v>2</v>
      </c>
    </row>
    <row spans="1:2" r="3">
      <c t="s" r="A3" s="4">
        <v>365</v>
      </c>
      <c t="s" r="B3" s="4">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r="A1" s="1">
        <v>367</v>
      </c>
      <c t="s" r="B1" s="2">
        <v>1</v>
      </c>
    </row>
    <row spans="1:2" r="2">
      <c t="s" r="B2" s="2">
        <v>2</v>
      </c>
    </row>
    <row spans="1:2" r="3">
      <c t="s" r="A3" s="4">
        <v>368</v>
      </c>
      <c t="s" r="B3" s="4">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70</v>
      </c>
      <c t="s" r="B1" s="2">
        <v>1</v>
      </c>
    </row>
    <row spans="1:2" r="2">
      <c t="s" r="B2" s="2">
        <v>2</v>
      </c>
    </row>
    <row spans="1:2" r="3">
      <c t="s" r="A3" s="4">
        <v>371</v>
      </c>
      <c t="s" r="B3" s="4">
        <v>372</v>
      </c>
    </row>
    <row spans="1:2" r="4">
      <c t="s" r="A4" s="4">
        <v>373</v>
      </c>
      <c t="s" r="B4" s="4">
        <v>374</v>
      </c>
    </row>
    <row spans="1:2" r="5">
      <c t="s" r="A5" s="4">
        <v>375</v>
      </c>
      <c t="s" r="B5" s="4">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377</v>
      </c>
      <c t="s" r="B1" s="2">
        <v>1</v>
      </c>
    </row>
    <row spans="1:2" r="2">
      <c t="s" r="B2" s="2">
        <v>2</v>
      </c>
    </row>
    <row spans="1:2" r="3">
      <c t="s" r="A3" s="4">
        <v>378</v>
      </c>
      <c t="s" r="B3" s="4">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80</v>
      </c>
      <c t="s" r="B1" s="2">
        <v>1</v>
      </c>
    </row>
    <row spans="1:2" r="2">
      <c t="s" r="B2" s="2">
        <v>2</v>
      </c>
    </row>
    <row spans="1:2" r="3">
      <c t="s" r="A3" s="4">
        <v>381</v>
      </c>
      <c t="s" r="B3" s="4">
        <v>382</v>
      </c>
    </row>
    <row spans="1:2" r="4">
      <c t="s" r="A4" s="4">
        <v>383</v>
      </c>
      <c t="s" r="B4" s="4">
        <v>384</v>
      </c>
    </row>
    <row spans="1:2" r="5">
      <c t="s" r="A5" s="4">
        <v>385</v>
      </c>
      <c t="s" r="B5" s="4">
        <v>386</v>
      </c>
    </row>
    <row spans="1:2" r="6">
      <c t="s" r="A6" s="4">
        <v>387</v>
      </c>
      <c t="s" r="B6" s="4">
        <v>388</v>
      </c>
    </row>
    <row spans="1:2" r="7">
      <c t="s" r="A7" s="4">
        <v>389</v>
      </c>
      <c t="s" r="B7" s="4">
        <v>390</v>
      </c>
    </row>
    <row spans="1:2" r="8">
      <c t="s" r="A8" s="4">
        <v>391</v>
      </c>
      <c t="s" r="B8" s="4">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93</v>
      </c>
      <c t="s" r="B1" s="2">
        <v>1</v>
      </c>
    </row>
    <row spans="1:2" r="2">
      <c t="s" r="B2" s="2">
        <v>2</v>
      </c>
    </row>
    <row spans="1:2" r="3">
      <c t="s" r="A3" s="4">
        <v>394</v>
      </c>
      <c t="s" r="B3" s="4">
        <v>395</v>
      </c>
    </row>
    <row spans="1:2" r="4">
      <c t="s" r="A4" s="4">
        <v>396</v>
      </c>
      <c t="s" r="B4" s="4">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398</v>
      </c>
      <c t="s" r="B1" s="2">
        <v>1</v>
      </c>
    </row>
    <row spans="1:2" r="2">
      <c t="s" r="B2" s="2">
        <v>2</v>
      </c>
    </row>
    <row spans="1:2" r="3">
      <c t="s" r="A3" s="4">
        <v>399</v>
      </c>
      <c t="s" r="B3" s="4">
        <v>400</v>
      </c>
    </row>
    <row spans="1:2" r="4">
      <c t="s" r="A4" s="4">
        <v>401</v>
      </c>
      <c t="s" r="B4" s="4">
        <v>402</v>
      </c>
    </row>
    <row spans="1:2" r="5">
      <c t="s" r="A5" s="4">
        <v>403</v>
      </c>
      <c t="s" r="B5" s="4">
        <v>404</v>
      </c>
    </row>
    <row spans="1:2" r="6">
      <c t="s" r="A6" s="4">
        <v>405</v>
      </c>
      <c t="s" r="B6" s="4">
        <v>406</v>
      </c>
    </row>
    <row spans="1:2" r="7">
      <c t="s" r="A7" s="4">
        <v>407</v>
      </c>
      <c t="s" r="B7" s="4">
        <v>408</v>
      </c>
    </row>
    <row spans="1:2" r="8">
      <c t="s" r="A8" s="4">
        <v>409</v>
      </c>
      <c t="s" r="B8" s="4">
        <v>410</v>
      </c>
    </row>
    <row spans="1:2" r="9">
      <c t="s" r="A9" s="4">
        <v>411</v>
      </c>
      <c t="s" r="B9" s="4">
        <v>412</v>
      </c>
    </row>
    <row spans="1:2" r="10">
      <c t="s" r="A10" s="4">
        <v>413</v>
      </c>
      <c t="s" r="B10" s="4">
        <v>414</v>
      </c>
    </row>
    <row spans="1:2" r="11">
      <c t="s" r="A11" s="4">
        <v>415</v>
      </c>
      <c t="s" r="B11" s="4">
        <v>416</v>
      </c>
    </row>
    <row spans="1:2" r="12">
      <c t="s" r="A12" s="4">
        <v>417</v>
      </c>
      <c t="s" r="B12" s="4">
        <v>418</v>
      </c>
    </row>
    <row spans="1:2" r="13">
      <c t="s" r="A13" s="4">
        <v>419</v>
      </c>
    </row>
    <row spans="1:2" r="14">
      <c t="s" r="A14" s="4">
        <v>403</v>
      </c>
      <c t="s" r="B14" s="4">
        <v>420</v>
      </c>
    </row>
    <row spans="1:2" r="15">
      <c t="s" r="A15" s="4">
        <v>405</v>
      </c>
      <c t="s" r="B15" s="4">
        <v>421</v>
      </c>
    </row>
    <row spans="1:2" r="16">
      <c t="s" r="A16" s="4">
        <v>407</v>
      </c>
      <c t="s" r="B16" s="4">
        <v>422</v>
      </c>
    </row>
    <row spans="1:2" r="17">
      <c t="s" r="A17" s="4">
        <v>411</v>
      </c>
      <c t="s" r="B17" s="4">
        <v>423</v>
      </c>
    </row>
    <row spans="1:2" r="18">
      <c t="s" r="A18" s="4">
        <v>413</v>
      </c>
      <c t="s" r="B18" s="4">
        <v>424</v>
      </c>
    </row>
    <row spans="1:2" r="19">
      <c t="s" r="A19" s="4">
        <v>415</v>
      </c>
      <c t="s" r="B19" s="4">
        <v>425</v>
      </c>
    </row>
    <row spans="1:2" r="20">
      <c t="s" r="A20" s="4">
        <v>417</v>
      </c>
      <c t="s" r="B20" s="4">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v>
      </c>
      <c t="s" r="B1" s="2">
        <v>1</v>
      </c>
    </row>
    <row spans="1:4" r="2">
      <c t="s" r="B2" s="2">
        <v>2</v>
      </c>
      <c t="s" r="C2" s="2">
        <v>32</v>
      </c>
      <c t="s" r="D2" s="2">
        <v>93</v>
      </c>
    </row>
    <row spans="1:4" r="3">
      <c t="s" r="A3" s="4">
        <v>112</v>
      </c>
      <c t="n" r="B3" s="8">
        <v>84459</v>
      </c>
      <c t="n" r="C3" s="8">
        <v>327211</v>
      </c>
      <c t="n" r="D3" s="8">
        <v>-48760</v>
      </c>
    </row>
    <row spans="1:4" r="4">
      <c t="s" r="A4" s="3">
        <v>122</v>
      </c>
    </row>
    <row spans="1:4" r="5">
      <c t="s" r="A5" s="4">
        <v>123</v>
      </c>
      <c t="n" r="B5" s="6">
        <v>-64</v>
      </c>
      <c t="n" r="C5" s="6">
        <v>-127</v>
      </c>
      <c t="n" r="D5" s="6">
        <v>65</v>
      </c>
    </row>
    <row spans="1:4" r="6">
      <c t="s" r="A6" s="4">
        <v>124</v>
      </c>
      <c t="n" r="B6" s="6">
        <v>172</v>
      </c>
      <c t="n" r="C6" s="6">
        <v>-154</v>
      </c>
      <c t="n" r="D6" s="6">
        <v>35</v>
      </c>
    </row>
    <row spans="1:4" r="7">
      <c t="s" r="A7" s="4">
        <v>125</v>
      </c>
      <c t="n" r="B7" s="6">
        <v>108</v>
      </c>
      <c t="n" r="C7" s="6">
        <v>-281</v>
      </c>
      <c t="n" r="D7" s="6">
        <v>100</v>
      </c>
    </row>
    <row spans="1:4" r="8">
      <c t="s" r="A8" s="3">
        <v>126</v>
      </c>
    </row>
    <row spans="1:4" r="9">
      <c t="s" r="A9" s="4">
        <v>127</v>
      </c>
      <c t="n" r="B9" s="6">
        <v>-8319</v>
      </c>
      <c t="n" r="C9" s="6">
        <v>-5391</v>
      </c>
      <c t="n" r="D9" s="6">
        <v>-4527</v>
      </c>
    </row>
    <row spans="1:4" r="10">
      <c t="s" r="A10" s="4">
        <v>128</v>
      </c>
      <c t="n" r="B10" s="6">
        <v>4704</v>
      </c>
      <c t="n" r="C10" s="6">
        <v>4766</v>
      </c>
      <c t="n" r="D10" s="6">
        <v>1986</v>
      </c>
    </row>
    <row spans="1:4" r="11">
      <c t="s" r="A11" s="4">
        <v>129</v>
      </c>
      <c t="n" r="B11" s="6">
        <v>-3615</v>
      </c>
      <c t="n" r="C11" s="6">
        <v>-625</v>
      </c>
      <c t="n" r="D11" s="6">
        <v>-2541</v>
      </c>
    </row>
    <row spans="1:4" r="12">
      <c t="s" r="A12" s="3">
        <v>130</v>
      </c>
    </row>
    <row spans="1:4" r="13">
      <c t="s" r="A13" s="4">
        <v>131</v>
      </c>
      <c t="n" r="B13" s="6">
        <v>2044</v>
      </c>
      <c t="n" r="C13" s="6">
        <v>-5273</v>
      </c>
      <c t="n" r="D13" s="6">
        <v>4670</v>
      </c>
    </row>
    <row spans="1:4" r="14">
      <c t="s" r="A14" s="4">
        <v>132</v>
      </c>
      <c t="n" r="B14" s="6">
        <v>942</v>
      </c>
      <c t="n" r="C14" s="6">
        <v>508</v>
      </c>
      <c t="n" r="D14" s="6">
        <v>1472</v>
      </c>
    </row>
    <row spans="1:4" r="15">
      <c t="s" r="A15" s="4">
        <v>133</v>
      </c>
      <c t="n" r="B15" s="6">
        <v>2986</v>
      </c>
      <c t="n" r="C15" s="6">
        <v>-4765</v>
      </c>
      <c t="n" r="D15" s="6">
        <v>6142</v>
      </c>
    </row>
    <row spans="1:4" r="16">
      <c t="s" r="A16" s="4">
        <v>134</v>
      </c>
      <c t="n" r="B16" s="6">
        <v>-1078</v>
      </c>
      <c t="n" r="C16" s="6">
        <v>-714</v>
      </c>
      <c t="n" r="D16" s="6">
        <v>173</v>
      </c>
    </row>
    <row spans="1:4" r="17">
      <c t="s" r="A17" s="4">
        <v>135</v>
      </c>
      <c t="n" r="B17" s="6">
        <v>-1599</v>
      </c>
      <c t="n" r="C17" s="6">
        <v>-6385</v>
      </c>
      <c t="n" r="D17" s="6">
        <v>3874</v>
      </c>
    </row>
    <row spans="1:4" r="18">
      <c t="s" r="A18" s="4">
        <v>136</v>
      </c>
      <c t="n" r="B18" s="6">
        <v>82860</v>
      </c>
      <c t="n" r="C18" s="6">
        <v>320826</v>
      </c>
      <c t="n" r="D18" s="6">
        <v>-44886</v>
      </c>
    </row>
    <row spans="1:4" r="19">
      <c t="s" r="A19" s="4">
        <v>137</v>
      </c>
      <c t="n" r="B19" s="6">
        <v>-7747</v>
      </c>
    </row>
    <row spans="1:4" r="20">
      <c t="s" r="A20" s="4">
        <v>138</v>
      </c>
      <c t="n" r="B20" s="8">
        <v>90607</v>
      </c>
      <c t="n" r="C20" s="8">
        <v>320826</v>
      </c>
      <c t="n" r="D20" s="8">
        <v>-448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427</v>
      </c>
      <c t="s" r="B1" s="2">
        <v>1</v>
      </c>
    </row>
    <row spans="1:2" r="2">
      <c t="s" r="B2" s="2">
        <v>2</v>
      </c>
    </row>
    <row spans="1:2" r="3">
      <c t="s" r="A3" s="4">
        <v>428</v>
      </c>
      <c t="s" r="B3" s="4">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spans="1:2" r="1">
      <c t="s" r="A1" s="1">
        <v>430</v>
      </c>
      <c t="s" r="B1" s="2">
        <v>1</v>
      </c>
    </row>
    <row spans="1:2" r="2">
      <c t="s" r="B2" s="2">
        <v>2</v>
      </c>
    </row>
    <row spans="1:2" r="3">
      <c t="s" r="A3" s="4">
        <v>431</v>
      </c>
      <c t="s" r="B3" s="4">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433</v>
      </c>
      <c t="s" r="B1" s="2">
        <v>1</v>
      </c>
    </row>
    <row spans="1:2" r="2">
      <c t="s" r="B2" s="2">
        <v>2</v>
      </c>
    </row>
    <row spans="1:2" r="3">
      <c t="s" r="A3" s="4">
        <v>314</v>
      </c>
    </row>
    <row spans="1:2" r="4">
      <c t="s" r="A4" s="4">
        <v>434</v>
      </c>
      <c t="s" r="B4" s="4">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r="A1" s="1">
        <v>436</v>
      </c>
      <c t="s" r="B1" s="2">
        <v>1</v>
      </c>
    </row>
    <row spans="1:2" r="2">
      <c t="s" r="B2" s="2">
        <v>2</v>
      </c>
    </row>
    <row spans="1:2" r="3">
      <c t="s" r="A3" s="4">
        <v>437</v>
      </c>
      <c t="s" r="B3" s="4">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21"/>
    <col customWidth="1" max="3" min="3" width="24"/>
    <col customWidth="1" max="4" min="4" width="24"/>
  </cols>
  <sheetData>
    <row spans="1:4" r="1">
      <c t="s" r="A1" s="1">
        <v>439</v>
      </c>
      <c t="s" r="B1" s="2">
        <v>1</v>
      </c>
      <c t="n" r="C1"/>
    </row>
    <row spans="1:4" r="2">
      <c t="s" r="B2" s="2">
        <v>440</v>
      </c>
      <c t="s" r="C2" s="2">
        <v>441</v>
      </c>
      <c t="s" r="D2" s="2">
        <v>442</v>
      </c>
    </row>
    <row spans="1:4" r="3">
      <c t="s" r="A3" s="3">
        <v>443</v>
      </c>
    </row>
    <row spans="1:4" r="4">
      <c t="s" r="A4" s="4">
        <v>444</v>
      </c>
      <c t="n" r="B4" s="6">
        <v>2</v>
      </c>
    </row>
    <row spans="1:4" r="5">
      <c t="s" r="A5" s="4">
        <v>445</v>
      </c>
    </row>
    <row spans="1:4" r="6">
      <c t="s" r="A6" s="3">
        <v>443</v>
      </c>
    </row>
    <row spans="1:4" r="7">
      <c t="s" r="A7" s="4">
        <v>446</v>
      </c>
      <c t="n" r="C7" s="9">
        <v>1.95</v>
      </c>
      <c t="n" r="D7" s="10">
        <v>1.325</v>
      </c>
    </row>
    <row spans="1:4" r="8">
      <c t="s" r="A8" s="4">
        <v>447</v>
      </c>
      <c t="n" r="C8" s="11">
        <v>0.1455</v>
      </c>
      <c t="n" r="D8" s="11">
        <v>0.145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spans="1:4" r="1">
      <c t="s" r="A1" s="1">
        <v>448</v>
      </c>
      <c t="s" r="B1" s="2">
        <v>1</v>
      </c>
    </row>
    <row spans="1:4" r="2">
      <c t="s" r="B2" s="2">
        <v>449</v>
      </c>
      <c t="s" r="C2" s="2">
        <v>450</v>
      </c>
      <c t="s" r="D2" s="2">
        <v>451</v>
      </c>
    </row>
    <row spans="1:4" r="3">
      <c t="s" r="A3" s="3">
        <v>452</v>
      </c>
    </row>
    <row spans="1:4" r="4">
      <c t="s" r="A4" s="4">
        <v>453</v>
      </c>
      <c t="s" r="B4" s="4">
        <v>454</v>
      </c>
    </row>
    <row spans="1:4" r="5">
      <c t="s" r="A5" s="4">
        <v>455</v>
      </c>
      <c t="n" r="B5" s="8">
        <v>5600000</v>
      </c>
      <c t="n" r="C5" s="8">
        <v>6900000</v>
      </c>
      <c t="n" r="D5" s="8">
        <v>4900000</v>
      </c>
    </row>
    <row spans="1:4" r="6">
      <c t="s" r="A6" s="4">
        <v>456</v>
      </c>
      <c t="n" r="B6" s="6">
        <v>4500000</v>
      </c>
      <c t="n" r="C6" s="6">
        <v>4000000</v>
      </c>
      <c t="n" r="D6" s="6">
        <v>2500000</v>
      </c>
    </row>
    <row spans="1:4" r="7">
      <c t="s" r="A7" s="4">
        <v>457</v>
      </c>
      <c t="n" r="B7" s="6">
        <v>71800000</v>
      </c>
      <c t="n" r="C7" s="6">
        <v>79000000</v>
      </c>
      <c t="n" r="D7" s="6">
        <v>61500000</v>
      </c>
    </row>
    <row spans="1:4" r="8">
      <c t="s" r="A8" s="4">
        <v>458</v>
      </c>
      <c t="n" r="B8" s="8">
        <v>0</v>
      </c>
      <c t="n" r="C8" s="6">
        <v>0</v>
      </c>
      <c t="n" r="D8" s="6">
        <v>0</v>
      </c>
    </row>
    <row spans="1:4" r="9">
      <c t="s" r="A9" s="4">
        <v>459</v>
      </c>
      <c t="n" r="B9" s="6">
        <v>3</v>
      </c>
    </row>
    <row spans="1:4" r="10">
      <c t="s" r="A10" s="4">
        <v>460</v>
      </c>
      <c t="n" r="B10" s="8">
        <v>0</v>
      </c>
      <c t="n" r="C10" s="6">
        <v>0</v>
      </c>
      <c t="n" r="D10" s="6">
        <v>0</v>
      </c>
    </row>
    <row spans="1:4" r="11">
      <c t="s" r="A11" s="4">
        <v>461</v>
      </c>
      <c t="n" r="B11" s="8">
        <v>16800000</v>
      </c>
      <c t="n" r="C11" s="8">
        <v>8200000</v>
      </c>
      <c t="n" r="D11" s="8">
        <v>4100000</v>
      </c>
    </row>
    <row spans="1:4" r="12">
      <c t="s" r="A12" s="4">
        <v>462</v>
      </c>
    </row>
    <row spans="1:4" r="13">
      <c t="s" r="A13" s="3">
        <v>452</v>
      </c>
    </row>
    <row spans="1:4" r="14">
      <c t="s" r="A14" s="4">
        <v>463</v>
      </c>
      <c t="s" r="B14" s="4">
        <v>464</v>
      </c>
    </row>
    <row spans="1:4" r="15">
      <c t="s" r="A15" s="4">
        <v>465</v>
      </c>
      <c t="s" r="B15" s="4">
        <v>466</v>
      </c>
    </row>
    <row spans="1:4" r="16">
      <c t="s" r="A16" s="4">
        <v>467</v>
      </c>
    </row>
    <row spans="1:4" r="17">
      <c t="s" r="A17" s="3">
        <v>452</v>
      </c>
    </row>
    <row spans="1:4" r="18">
      <c t="s" r="A18" s="4">
        <v>463</v>
      </c>
      <c t="s" r="B18" s="4">
        <v>468</v>
      </c>
    </row>
    <row spans="1:4" r="19">
      <c t="s" r="A19" s="4">
        <v>465</v>
      </c>
      <c t="s" r="B19" s="4">
        <v>469</v>
      </c>
    </row>
    <row spans="1:4" r="20">
      <c t="s" r="A20" s="4">
        <v>470</v>
      </c>
    </row>
    <row spans="1:4" r="21">
      <c t="s" r="A21" s="3">
        <v>452</v>
      </c>
    </row>
    <row spans="1:4" r="22">
      <c t="s" r="A22" s="4">
        <v>471</v>
      </c>
      <c t="s" r="B22" s="4">
        <v>472</v>
      </c>
    </row>
    <row spans="1:4" r="23">
      <c t="s" r="A23" s="4">
        <v>473</v>
      </c>
    </row>
    <row spans="1:4" r="24">
      <c t="s" r="A24" s="3">
        <v>452</v>
      </c>
    </row>
    <row spans="1:4" r="25">
      <c t="s" r="A25" s="4">
        <v>471</v>
      </c>
      <c t="s" r="B25" s="4">
        <v>474</v>
      </c>
    </row>
    <row spans="1:4" r="26">
      <c t="s" r="A26" s="4">
        <v>475</v>
      </c>
    </row>
    <row spans="1:4" r="27">
      <c t="s" r="A27" s="3">
        <v>452</v>
      </c>
    </row>
    <row spans="1:4" r="28">
      <c t="s" r="A28" s="4">
        <v>471</v>
      </c>
      <c t="s" r="B28" s="4">
        <v>476</v>
      </c>
    </row>
    <row spans="1:4" r="29">
      <c t="s" r="A29" s="4">
        <v>477</v>
      </c>
    </row>
    <row spans="1:4" r="30">
      <c t="s" r="A30" s="3">
        <v>452</v>
      </c>
    </row>
    <row spans="1:4" r="31">
      <c t="s" r="A31" s="4">
        <v>471</v>
      </c>
      <c t="s" r="B31" s="4">
        <v>472</v>
      </c>
    </row>
    <row spans="1:4" r="32">
      <c t="s" r="A32" s="4">
        <v>478</v>
      </c>
    </row>
    <row spans="1:4" r="33">
      <c t="s" r="A33" s="3">
        <v>452</v>
      </c>
    </row>
    <row spans="1:4" r="34">
      <c t="s" r="A34" s="4">
        <v>471</v>
      </c>
      <c t="s" r="B34" s="4">
        <v>476</v>
      </c>
    </row>
    <row spans="1:4" r="35">
      <c t="s" r="A35" s="4">
        <v>479</v>
      </c>
    </row>
    <row spans="1:4" r="36">
      <c t="s" r="A36" s="3">
        <v>452</v>
      </c>
    </row>
    <row spans="1:4" r="37">
      <c t="s" r="A37" s="4">
        <v>471</v>
      </c>
      <c t="s" r="B37" s="4">
        <v>4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1</v>
      </c>
      <c t="s" r="B1" s="2">
        <v>1</v>
      </c>
    </row>
    <row spans="1:4" r="2">
      <c t="s" r="B2" s="2">
        <v>2</v>
      </c>
      <c t="s" r="C2" s="2">
        <v>32</v>
      </c>
      <c t="s" r="D2" s="2">
        <v>93</v>
      </c>
    </row>
    <row spans="1:4" r="3">
      <c t="s" r="A3" s="3">
        <v>482</v>
      </c>
    </row>
    <row spans="1:4" r="4">
      <c t="s" r="A4" s="4">
        <v>483</v>
      </c>
      <c t="n" r="B4" s="8">
        <v>6392</v>
      </c>
      <c t="n" r="C4" s="8">
        <v>1887</v>
      </c>
      <c t="n" r="D4" s="8">
        <v>1630</v>
      </c>
    </row>
    <row spans="1:4" r="5">
      <c t="s" r="A5" s="4">
        <v>484</v>
      </c>
      <c t="n" r="B5" s="6">
        <v>2997</v>
      </c>
      <c t="n" r="C5" s="6">
        <v>5336</v>
      </c>
      <c t="n" r="D5" s="6">
        <v>257</v>
      </c>
    </row>
    <row spans="1:4" r="6">
      <c t="s" r="A6" s="4">
        <v>485</v>
      </c>
      <c t="n" r="B6" s="6">
        <v>586</v>
      </c>
      <c t="n" r="C6" s="6">
        <v>-831</v>
      </c>
    </row>
    <row spans="1:4" r="7">
      <c t="s" r="A7" s="4">
        <v>486</v>
      </c>
      <c t="n" r="B7" s="8">
        <v>9975</v>
      </c>
      <c t="n" r="C7" s="8">
        <v>6392</v>
      </c>
      <c t="n" r="D7" s="8">
        <v>18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487</v>
      </c>
      <c t="s" r="B1" s="2">
        <v>450</v>
      </c>
    </row>
    <row spans="1:2" r="2">
      <c t="s" r="A2" s="3">
        <v>488</v>
      </c>
    </row>
    <row spans="1:2" r="3">
      <c t="s" r="A3" s="4">
        <v>489</v>
      </c>
      <c t="n" r="B3" s="7">
        <v>2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90</v>
      </c>
      <c t="s" r="B1" s="2">
        <v>491</v>
      </c>
      <c t="s" r="C1" s="2">
        <v>492</v>
      </c>
      <c t="s" r="D1" s="2">
        <v>2</v>
      </c>
      <c t="s" r="E1" s="2">
        <v>32</v>
      </c>
      <c t="s" r="F1" s="2">
        <v>93</v>
      </c>
    </row>
    <row spans="1:6" r="2">
      <c t="s" r="A2" s="3">
        <v>493</v>
      </c>
    </row>
    <row spans="1:6" r="3">
      <c t="s" r="A3" s="4">
        <v>101</v>
      </c>
      <c t="n" r="D3" s="8">
        <v>29277</v>
      </c>
      <c t="n" r="E3" s="8">
        <v>37498</v>
      </c>
      <c t="n" r="F3" s="8">
        <v>83047</v>
      </c>
    </row>
    <row spans="1:6" r="4">
      <c t="s" r="A4" s="4">
        <v>494</v>
      </c>
      <c t="n" r="C4" s="8">
        <v>54000</v>
      </c>
    </row>
    <row spans="1:6" r="5">
      <c t="s" r="A5" s="4">
        <v>495</v>
      </c>
      <c t="n" r="D5" s="6">
        <v>97905</v>
      </c>
      <c t="n" r="F5" s="8">
        <v>2208114</v>
      </c>
    </row>
    <row spans="1:6" r="6">
      <c t="s" r="A6" s="4">
        <v>210</v>
      </c>
    </row>
    <row spans="1:6" r="7">
      <c t="s" r="A7" s="3">
        <v>493</v>
      </c>
    </row>
    <row spans="1:6" r="8">
      <c t="s" r="A8" s="4">
        <v>496</v>
      </c>
      <c t="n" r="C8" s="6">
        <v>34000</v>
      </c>
    </row>
    <row spans="1:6" r="9">
      <c t="s" r="A9" s="4">
        <v>497</v>
      </c>
      <c t="n" r="C9" s="6">
        <v>13000</v>
      </c>
    </row>
    <row spans="1:6" r="10">
      <c t="s" r="A10" s="4">
        <v>498</v>
      </c>
    </row>
    <row spans="1:6" r="11">
      <c t="s" r="A11" s="3">
        <v>493</v>
      </c>
    </row>
    <row spans="1:6" r="12">
      <c t="s" r="A12" s="4">
        <v>494</v>
      </c>
      <c t="n" r="C12" s="6">
        <v>7000</v>
      </c>
    </row>
    <row spans="1:6" r="13">
      <c t="s" r="A13" s="4">
        <v>309</v>
      </c>
    </row>
    <row spans="1:6" r="14">
      <c t="s" r="A14" s="3">
        <v>493</v>
      </c>
    </row>
    <row spans="1:6" r="15">
      <c t="s" r="A15" s="4">
        <v>101</v>
      </c>
      <c t="n" r="D15" s="8">
        <v>1100</v>
      </c>
    </row>
    <row spans="1:6" r="16">
      <c t="s" r="A16" s="4">
        <v>495</v>
      </c>
      <c t="n" r="C16" s="6">
        <v>97905</v>
      </c>
    </row>
    <row spans="1:6" r="17">
      <c t="s" r="A17" s="4">
        <v>499</v>
      </c>
    </row>
    <row spans="1:6" r="18">
      <c t="s" r="A18" s="3">
        <v>493</v>
      </c>
    </row>
    <row spans="1:6" r="19">
      <c t="s" r="A19" s="4">
        <v>496</v>
      </c>
      <c t="n" r="C19" s="8">
        <v>98000</v>
      </c>
    </row>
    <row spans="1:6" r="20">
      <c t="s" r="A20" s="4">
        <v>198</v>
      </c>
    </row>
    <row spans="1:6" r="21">
      <c t="s" r="A21" s="3">
        <v>493</v>
      </c>
    </row>
    <row spans="1:6" r="22">
      <c t="s" r="A22" s="4">
        <v>495</v>
      </c>
      <c t="n" r="B22" s="8">
        <v>2208100</v>
      </c>
    </row>
    <row spans="1:6" r="23">
      <c t="s" r="A23" s="4">
        <v>500</v>
      </c>
      <c t="n" r="B23" s="12">
        <v>10.6</v>
      </c>
      <c t="n" r="F23" s="12">
        <v>10.6</v>
      </c>
    </row>
    <row spans="1:6" r="24">
      <c t="s" r="A24" s="4">
        <v>501</v>
      </c>
    </row>
    <row spans="1:6" r="25">
      <c t="s" r="A25" s="3">
        <v>493</v>
      </c>
    </row>
    <row spans="1:6" r="26">
      <c t="s" r="A26" s="4">
        <v>502</v>
      </c>
      <c t="s" r="C26" s="4">
        <v>503</v>
      </c>
    </row>
    <row spans="1:6" r="27">
      <c t="s" r="A27" s="4">
        <v>504</v>
      </c>
    </row>
    <row spans="1:6" r="28">
      <c t="s" r="A28" s="3">
        <v>493</v>
      </c>
    </row>
    <row spans="1:6" r="29">
      <c t="s" r="A29" s="4">
        <v>505</v>
      </c>
      <c t="s" r="C29" s="4">
        <v>506</v>
      </c>
    </row>
    <row spans="1:6" r="30">
      <c t="s" r="A30" s="4">
        <v>507</v>
      </c>
    </row>
    <row spans="1:6" r="31">
      <c t="s" r="A31" s="3">
        <v>493</v>
      </c>
    </row>
    <row spans="1:6" r="32">
      <c t="s" r="A32" s="4">
        <v>502</v>
      </c>
      <c t="s" r="C32" s="4">
        <v>5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509</v>
      </c>
      <c t="s" r="B1" s="2">
        <v>510</v>
      </c>
      <c t="s" r="C1" s="2">
        <v>1</v>
      </c>
    </row>
    <row spans="1:6" r="2">
      <c t="s" r="B2" s="2">
        <v>492</v>
      </c>
      <c t="s" r="C2" s="2">
        <v>2</v>
      </c>
      <c t="s" r="D2" s="2">
        <v>93</v>
      </c>
      <c t="s" r="E2" s="2">
        <v>32</v>
      </c>
      <c t="s" r="F2" s="2">
        <v>511</v>
      </c>
    </row>
    <row spans="1:6" r="3">
      <c t="s" r="A3" s="3">
        <v>512</v>
      </c>
    </row>
    <row spans="1:6" r="4">
      <c t="s" r="A4" s="4">
        <v>513</v>
      </c>
      <c t="n" r="C4" s="8">
        <v>97905</v>
      </c>
      <c t="n" r="D4" s="8">
        <v>2208114</v>
      </c>
    </row>
    <row spans="1:6" r="5">
      <c t="s" r="A5" s="3">
        <v>514</v>
      </c>
    </row>
    <row spans="1:6" r="6">
      <c t="s" r="A6" s="4">
        <v>46</v>
      </c>
      <c t="n" r="C6" s="6">
        <v>1013963</v>
      </c>
      <c t="n" r="D6" s="8">
        <v>940402</v>
      </c>
      <c t="n" r="E6" s="8">
        <v>936067</v>
      </c>
      <c t="n" r="F6" s="8">
        <v>194115</v>
      </c>
    </row>
    <row spans="1:6" r="7">
      <c t="s" r="A7" s="4">
        <v>309</v>
      </c>
    </row>
    <row spans="1:6" r="8">
      <c t="s" r="A8" s="3">
        <v>512</v>
      </c>
    </row>
    <row spans="1:6" r="9">
      <c t="s" r="A9" s="4">
        <v>513</v>
      </c>
      <c t="n" r="B9" s="8">
        <v>97905</v>
      </c>
    </row>
    <row spans="1:6" r="10">
      <c t="s" r="A10" s="3">
        <v>514</v>
      </c>
    </row>
    <row spans="1:6" r="11">
      <c t="s" r="A11" s="4">
        <v>515</v>
      </c>
      <c t="n" r="B11" s="6">
        <v>1984</v>
      </c>
    </row>
    <row spans="1:6" r="12">
      <c t="s" r="A12" s="4">
        <v>516</v>
      </c>
      <c t="n" r="B12" s="6">
        <v>1714</v>
      </c>
    </row>
    <row spans="1:6" r="13">
      <c t="s" r="A13" s="4">
        <v>50</v>
      </c>
      <c t="n" r="B13" s="6">
        <v>68</v>
      </c>
    </row>
    <row spans="1:6" r="14">
      <c t="s" r="A14" s="4">
        <v>517</v>
      </c>
      <c t="n" r="B14" s="6">
        <v>57700</v>
      </c>
      <c t="n" r="C14" s="8">
        <v>57700</v>
      </c>
    </row>
    <row spans="1:6" r="15">
      <c t="s" r="A15" s="4">
        <v>518</v>
      </c>
      <c t="n" r="B15" s="6">
        <v>-15000</v>
      </c>
    </row>
    <row spans="1:6" r="16">
      <c t="s" r="A16" s="4">
        <v>519</v>
      </c>
      <c t="n" r="B16" s="6">
        <v>-27314</v>
      </c>
    </row>
    <row spans="1:6" r="17">
      <c t="s" r="A17" s="4">
        <v>520</v>
      </c>
      <c t="n" r="B17" s="6">
        <v>19152</v>
      </c>
    </row>
    <row spans="1:6" r="18">
      <c t="s" r="A18" s="4">
        <v>46</v>
      </c>
      <c t="n" r="B18" s="8">
        <v>7875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v>
      </c>
      <c t="s" r="B1" s="2">
        <v>1</v>
      </c>
    </row>
    <row spans="1:4" r="2">
      <c t="s" r="B2" s="2">
        <v>2</v>
      </c>
      <c t="s" r="C2" s="2">
        <v>32</v>
      </c>
      <c t="s" r="D2" s="2">
        <v>93</v>
      </c>
    </row>
    <row spans="1:4" r="3">
      <c t="s" r="A3" s="4">
        <v>140</v>
      </c>
      <c t="n" r="B3" s="8">
        <v>37</v>
      </c>
      <c t="n" r="C3" s="8">
        <v>73</v>
      </c>
      <c t="n" r="D3" s="8">
        <v>-19</v>
      </c>
    </row>
    <row spans="1:4" r="4">
      <c t="s" r="A4" s="4">
        <v>141</v>
      </c>
      <c t="n" r="B4" s="6">
        <v>-100</v>
      </c>
      <c t="n" r="C4" s="6">
        <v>89</v>
      </c>
      <c t="n" r="D4" s="6">
        <v>-10</v>
      </c>
    </row>
    <row spans="1:4" r="5">
      <c t="s" r="A5" s="4">
        <v>142</v>
      </c>
      <c t="n" r="B5" s="6">
        <v>4936</v>
      </c>
      <c t="n" r="C5" s="6">
        <v>3149</v>
      </c>
      <c t="n" r="D5" s="6">
        <v>2613</v>
      </c>
    </row>
    <row spans="1:4" r="6">
      <c t="s" r="A6" s="4">
        <v>143</v>
      </c>
      <c t="n" r="B6" s="6">
        <v>-2791</v>
      </c>
      <c t="n" r="C6" s="6">
        <v>-2784</v>
      </c>
      <c t="n" r="D6" s="6">
        <v>-1146</v>
      </c>
    </row>
    <row spans="1:4" r="7">
      <c t="s" r="A7" s="4">
        <v>144</v>
      </c>
      <c t="n" r="B7" s="6">
        <v>-1082</v>
      </c>
      <c t="n" r="C7" s="6">
        <v>2709</v>
      </c>
      <c t="n" r="D7" s="6">
        <v>-982</v>
      </c>
    </row>
    <row spans="1:4" r="8">
      <c t="s" r="A8" s="4">
        <v>145</v>
      </c>
      <c t="n" r="B8" s="6">
        <v>-498</v>
      </c>
      <c t="n" r="C8" s="6">
        <v>-261</v>
      </c>
      <c t="n" r="D8" s="6">
        <v>-309</v>
      </c>
    </row>
    <row spans="1:4" r="9">
      <c t="s" r="A9" s="4">
        <v>146</v>
      </c>
      <c t="n" r="B9" s="8">
        <v>-1504</v>
      </c>
      <c t="n" r="C9" s="8">
        <v>2447</v>
      </c>
      <c t="n" r="D9" s="8">
        <v>-12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21</v>
      </c>
      <c t="s" r="B1" s="2">
        <v>510</v>
      </c>
    </row>
    <row spans="1:2" r="2">
      <c t="s" r="B2" s="2">
        <v>522</v>
      </c>
    </row>
    <row spans="1:2" r="3">
      <c t="s" r="A3" s="4">
        <v>309</v>
      </c>
    </row>
    <row spans="1:2" r="4">
      <c t="s" r="A4" s="3">
        <v>512</v>
      </c>
    </row>
    <row spans="1:2" r="5">
      <c t="s" r="A5" s="4">
        <v>523</v>
      </c>
      <c t="n" r="B5" s="8">
        <v>5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4</v>
      </c>
      <c t="s" r="B1" s="2">
        <v>1</v>
      </c>
    </row>
    <row spans="1:3" r="2">
      <c t="s" r="B2" s="2">
        <v>2</v>
      </c>
      <c t="s" r="C2" s="2">
        <v>492</v>
      </c>
    </row>
    <row spans="1:3" r="3">
      <c t="s" r="A3" s="3">
        <v>493</v>
      </c>
    </row>
    <row spans="1:3" r="4">
      <c t="s" r="A4" s="4">
        <v>525</v>
      </c>
      <c t="n" r="B4" s="8">
        <v>57700</v>
      </c>
      <c t="n" r="C4" s="8">
        <v>57700</v>
      </c>
    </row>
    <row spans="1:3" r="5">
      <c t="s" r="A5" s="4">
        <v>526</v>
      </c>
    </row>
    <row spans="1:3" r="6">
      <c t="s" r="A6" s="3">
        <v>493</v>
      </c>
    </row>
    <row spans="1:3" r="7">
      <c t="s" r="A7" s="4">
        <v>525</v>
      </c>
      <c t="n" r="B7" s="8">
        <v>26200</v>
      </c>
    </row>
    <row spans="1:3" r="8">
      <c t="s" r="A8" s="4">
        <v>527</v>
      </c>
      <c t="s" r="B8" s="4">
        <v>480</v>
      </c>
    </row>
    <row spans="1:3" r="9">
      <c t="s" r="A9" s="4">
        <v>528</v>
      </c>
    </row>
    <row spans="1:3" r="10">
      <c t="s" r="A10" s="3">
        <v>493</v>
      </c>
    </row>
    <row spans="1:3" r="11">
      <c t="s" r="A11" s="4">
        <v>525</v>
      </c>
      <c t="n" r="B11" s="8">
        <v>25600</v>
      </c>
    </row>
    <row spans="1:3" r="12">
      <c t="s" r="A12" s="4">
        <v>527</v>
      </c>
      <c t="s" r="B12" s="4">
        <v>529</v>
      </c>
    </row>
    <row spans="1:3" r="13">
      <c t="s" r="A13" s="4">
        <v>530</v>
      </c>
    </row>
    <row spans="1:3" r="14">
      <c t="s" r="A14" s="3">
        <v>493</v>
      </c>
    </row>
    <row spans="1:3" r="15">
      <c t="s" r="A15" s="4">
        <v>525</v>
      </c>
      <c t="n" r="B15" s="8">
        <v>59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531</v>
      </c>
      <c t="s" r="B1" s="2">
        <v>1</v>
      </c>
    </row>
    <row spans="1:4" r="2">
      <c t="s" r="B2" s="2">
        <v>2</v>
      </c>
      <c t="s" r="C2" s="2">
        <v>32</v>
      </c>
      <c t="s" r="D2" s="2">
        <v>93</v>
      </c>
    </row>
    <row spans="1:4" r="3">
      <c t="s" r="A3" s="3">
        <v>532</v>
      </c>
    </row>
    <row spans="1:4" r="4">
      <c t="s" r="A4" s="4">
        <v>533</v>
      </c>
      <c t="n" r="B4" s="8">
        <v>1314723</v>
      </c>
      <c t="n" r="C4" s="8">
        <v>1319058</v>
      </c>
      <c t="n" r="D4" s="8">
        <v>572771</v>
      </c>
    </row>
    <row spans="1:4" r="5">
      <c t="s" r="A5" s="4">
        <v>534</v>
      </c>
      <c t="n" r="B5" s="6">
        <v>78053</v>
      </c>
    </row>
    <row spans="1:4" r="6">
      <c t="s" r="A6" s="4">
        <v>535</v>
      </c>
      <c t="n" r="B6" s="6">
        <v>-378656</v>
      </c>
      <c t="n" r="C6" s="6">
        <v>-378656</v>
      </c>
      <c t="n" r="D6" s="6">
        <v>-378656</v>
      </c>
    </row>
    <row spans="1:4" r="7">
      <c t="s" r="A7" s="4">
        <v>536</v>
      </c>
      <c t="n" r="B7" s="6">
        <v>936067</v>
      </c>
      <c t="n" r="C7" s="6">
        <v>940402</v>
      </c>
      <c t="n" r="D7" s="6">
        <v>194115</v>
      </c>
    </row>
    <row spans="1:4" r="8">
      <c t="s" r="A8" s="4">
        <v>537</v>
      </c>
      <c t="n" r="B8" s="6">
        <v>78800</v>
      </c>
      <c t="n" r="C8" s="6">
        <v>1682</v>
      </c>
      <c t="n" r="D8" s="6">
        <v>749401</v>
      </c>
    </row>
    <row spans="1:4" r="9">
      <c t="s" r="A9" s="4">
        <v>217</v>
      </c>
      <c t="n" r="B9" s="6">
        <v>-157</v>
      </c>
      <c t="n" r="C9" s="6">
        <v>-6017</v>
      </c>
      <c t="n" r="D9" s="6">
        <v>-3114</v>
      </c>
    </row>
    <row spans="1:4" r="10">
      <c t="s" r="A10" s="4">
        <v>538</v>
      </c>
      <c t="n" r="B10" s="6">
        <v>1392619</v>
      </c>
      <c t="n" r="C10" s="6">
        <v>1314723</v>
      </c>
      <c t="n" r="D10" s="6">
        <v>1319058</v>
      </c>
    </row>
    <row spans="1:4" r="11">
      <c t="s" r="A11" s="4">
        <v>539</v>
      </c>
      <c t="n" r="B11" s="6">
        <v>-378656</v>
      </c>
      <c t="n" r="C11" s="6">
        <v>-378656</v>
      </c>
      <c t="n" r="D11" s="6">
        <v>-378656</v>
      </c>
    </row>
    <row spans="1:4" r="12">
      <c t="s" r="A12" s="4">
        <v>540</v>
      </c>
      <c t="n" r="B12" s="6">
        <v>1013963</v>
      </c>
      <c t="n" r="C12" s="6">
        <v>936067</v>
      </c>
      <c t="n" r="D12" s="6">
        <v>940402</v>
      </c>
    </row>
    <row spans="1:4" r="13">
      <c t="s" r="A13" s="4">
        <v>541</v>
      </c>
    </row>
    <row spans="1:4" r="14">
      <c t="s" r="A14" s="3">
        <v>532</v>
      </c>
    </row>
    <row spans="1:4" r="15">
      <c t="s" r="A15" s="4">
        <v>533</v>
      </c>
      <c t="n" r="B15" s="6">
        <v>684597</v>
      </c>
      <c t="n" r="C15" s="6">
        <v>688658</v>
      </c>
      <c t="n" r="D15" s="6">
        <v>31850</v>
      </c>
    </row>
    <row spans="1:4" r="16">
      <c t="s" r="A16" s="4">
        <v>536</v>
      </c>
      <c t="n" r="B16" s="6">
        <v>684597</v>
      </c>
      <c t="n" r="C16" s="6">
        <v>688658</v>
      </c>
      <c t="n" r="D16" s="6">
        <v>31850</v>
      </c>
    </row>
    <row spans="1:4" r="17">
      <c t="s" r="A17" s="4">
        <v>537</v>
      </c>
      <c t="n" r="D17" s="6">
        <v>656808</v>
      </c>
    </row>
    <row spans="1:4" r="18">
      <c t="s" r="A18" s="4">
        <v>217</v>
      </c>
      <c t="n" r="B18" s="6">
        <v>-2015</v>
      </c>
      <c t="n" r="C18" s="6">
        <v>-4061</v>
      </c>
    </row>
    <row spans="1:4" r="19">
      <c t="s" r="A19" s="4">
        <v>538</v>
      </c>
      <c t="n" r="B19" s="6">
        <v>682582</v>
      </c>
      <c t="n" r="C19" s="6">
        <v>684597</v>
      </c>
      <c t="n" r="D19" s="6">
        <v>688658</v>
      </c>
    </row>
    <row spans="1:4" r="20">
      <c t="s" r="A20" s="4">
        <v>540</v>
      </c>
      <c t="n" r="B20" s="6">
        <v>682582</v>
      </c>
      <c t="n" r="C20" s="6">
        <v>684597</v>
      </c>
      <c t="n" r="D20" s="6">
        <v>688658</v>
      </c>
    </row>
    <row spans="1:4" r="21">
      <c t="s" r="A21" s="4">
        <v>542</v>
      </c>
    </row>
    <row spans="1:4" r="22">
      <c t="s" r="A22" s="3">
        <v>532</v>
      </c>
    </row>
    <row spans="1:4" r="23">
      <c t="s" r="A23" s="4">
        <v>533</v>
      </c>
      <c t="n" r="B23" s="6">
        <v>630126</v>
      </c>
      <c t="n" r="C23" s="6">
        <v>630400</v>
      </c>
      <c t="n" r="D23" s="6">
        <v>540921</v>
      </c>
    </row>
    <row spans="1:4" r="24">
      <c t="s" r="A24" s="4">
        <v>534</v>
      </c>
      <c t="n" r="B24" s="6">
        <v>78053</v>
      </c>
    </row>
    <row spans="1:4" r="25">
      <c t="s" r="A25" s="4">
        <v>535</v>
      </c>
      <c t="n" r="B25" s="6">
        <v>-378656</v>
      </c>
      <c t="n" r="C25" s="6">
        <v>-378656</v>
      </c>
      <c t="n" r="D25" s="6">
        <v>-378656</v>
      </c>
    </row>
    <row spans="1:4" r="26">
      <c t="s" r="A26" s="4">
        <v>536</v>
      </c>
      <c t="n" r="B26" s="6">
        <v>251470</v>
      </c>
      <c t="n" r="C26" s="6">
        <v>251744</v>
      </c>
      <c t="n" r="D26" s="6">
        <v>162265</v>
      </c>
    </row>
    <row spans="1:4" r="27">
      <c t="s" r="A27" s="4">
        <v>537</v>
      </c>
      <c t="n" r="C27" s="6">
        <v>1682</v>
      </c>
      <c t="n" r="D27" s="6">
        <v>92593</v>
      </c>
    </row>
    <row spans="1:4" r="28">
      <c t="s" r="A28" s="4">
        <v>217</v>
      </c>
      <c t="n" r="B28" s="6">
        <v>1858</v>
      </c>
      <c t="n" r="C28" s="6">
        <v>-1956</v>
      </c>
      <c t="n" r="D28" s="6">
        <v>-3114</v>
      </c>
    </row>
    <row spans="1:4" r="29">
      <c t="s" r="A29" s="4">
        <v>538</v>
      </c>
      <c t="n" r="B29" s="6">
        <v>710037</v>
      </c>
      <c t="n" r="C29" s="6">
        <v>630126</v>
      </c>
      <c t="n" r="D29" s="6">
        <v>630400</v>
      </c>
    </row>
    <row spans="1:4" r="30">
      <c t="s" r="A30" s="4">
        <v>539</v>
      </c>
      <c t="n" r="B30" s="6">
        <v>-378656</v>
      </c>
      <c t="n" r="C30" s="6">
        <v>-378656</v>
      </c>
      <c t="n" r="D30" s="6">
        <v>-378656</v>
      </c>
    </row>
    <row spans="1:4" r="31">
      <c t="s" r="A31" s="4">
        <v>540</v>
      </c>
      <c t="n" r="B31" s="8">
        <v>331381</v>
      </c>
      <c t="n" r="C31" s="8">
        <v>251470</v>
      </c>
      <c t="n" r="D31" s="8">
        <v>2517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3</v>
      </c>
      <c t="s" r="B1" s="2">
        <v>1</v>
      </c>
    </row>
    <row spans="1:4" r="2">
      <c t="s" r="B2" s="2">
        <v>2</v>
      </c>
      <c t="s" r="C2" s="2">
        <v>32</v>
      </c>
      <c t="s" r="D2" s="2">
        <v>93</v>
      </c>
    </row>
    <row spans="1:4" r="3">
      <c t="s" r="A3" s="3">
        <v>544</v>
      </c>
    </row>
    <row spans="1:4" r="4">
      <c t="s" r="A4" s="4">
        <v>46</v>
      </c>
      <c t="n" r="B4" s="8">
        <v>78800</v>
      </c>
      <c t="n" r="C4" s="8">
        <v>1682</v>
      </c>
      <c t="n" r="D4" s="8">
        <v>749401</v>
      </c>
    </row>
    <row spans="1:4" r="5">
      <c t="s" r="A5" s="4">
        <v>545</v>
      </c>
      <c t="n" r="B5" s="6">
        <v>-700</v>
      </c>
    </row>
    <row spans="1:4" r="6">
      <c t="s" r="A6" s="4">
        <v>100</v>
      </c>
      <c t="n" r="B6" s="8">
        <v>231600</v>
      </c>
      <c t="n" r="C6" s="8">
        <v>236800</v>
      </c>
      <c t="n" r="D6" s="8">
        <v>193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46</v>
      </c>
      <c t="s" r="C1" s="2">
        <v>2</v>
      </c>
      <c t="s" r="D1" s="2">
        <v>32</v>
      </c>
    </row>
    <row spans="1:4" r="2">
      <c t="s" r="A2" s="3">
        <v>547</v>
      </c>
    </row>
    <row spans="1:4" r="3">
      <c t="s" r="A3" s="4">
        <v>548</v>
      </c>
      <c t="n" r="C3" s="8">
        <v>1655421</v>
      </c>
      <c t="n" r="D3" s="8">
        <v>1562671</v>
      </c>
    </row>
    <row spans="1:4" r="4">
      <c t="s" r="A4" s="4">
        <v>549</v>
      </c>
      <c t="n" r="C4" s="6">
        <v>850873</v>
      </c>
      <c t="n" r="D4" s="6">
        <v>619283</v>
      </c>
    </row>
    <row spans="1:4" r="5">
      <c t="s" r="A5" s="4">
        <v>550</v>
      </c>
      <c t="n" r="C5" s="6">
        <v>804548</v>
      </c>
      <c t="n" r="D5" s="6">
        <v>943388</v>
      </c>
    </row>
    <row spans="1:4" r="6">
      <c t="s" r="A6" s="4">
        <v>551</v>
      </c>
      <c t="n" r="C6" s="6">
        <v>5900</v>
      </c>
      <c t="n" r="D6" s="6">
        <v>5100</v>
      </c>
    </row>
    <row spans="1:4" r="7">
      <c t="s" r="A7" s="4">
        <v>552</v>
      </c>
      <c t="n" r="C7" s="6">
        <v>1661321</v>
      </c>
      <c t="n" r="D7" s="6">
        <v>1562671</v>
      </c>
    </row>
    <row spans="1:4" r="8">
      <c t="s" r="A8" s="4">
        <v>553</v>
      </c>
      <c t="n" r="C8" s="6">
        <v>810448</v>
      </c>
      <c t="n" r="D8" s="6">
        <v>943388</v>
      </c>
    </row>
    <row spans="1:4" r="9">
      <c t="s" r="A9" s="4">
        <v>526</v>
      </c>
    </row>
    <row spans="1:4" r="10">
      <c t="s" r="A10" s="3">
        <v>547</v>
      </c>
    </row>
    <row spans="1:4" r="11">
      <c t="s" r="A11" s="4">
        <v>548</v>
      </c>
      <c t="s" r="B11" s="4">
        <v>117</v>
      </c>
      <c t="n" r="C11" s="6">
        <v>930212</v>
      </c>
      <c t="n" r="D11" s="6">
        <v>904012</v>
      </c>
    </row>
    <row spans="1:4" r="12">
      <c t="s" r="A12" s="4">
        <v>549</v>
      </c>
      <c t="s" r="B12" s="4">
        <v>117</v>
      </c>
      <c t="n" r="C12" s="6">
        <v>468414</v>
      </c>
      <c t="n" r="D12" s="6">
        <v>366452</v>
      </c>
    </row>
    <row spans="1:4" r="13">
      <c t="s" r="A13" s="4">
        <v>550</v>
      </c>
      <c t="s" r="B13" s="4">
        <v>117</v>
      </c>
      <c t="n" r="C13" s="6">
        <v>461798</v>
      </c>
      <c t="n" r="D13" s="6">
        <v>537560</v>
      </c>
    </row>
    <row spans="1:4" r="14">
      <c t="s" r="A14" s="4">
        <v>528</v>
      </c>
    </row>
    <row spans="1:4" r="15">
      <c t="s" r="A15" s="3">
        <v>547</v>
      </c>
    </row>
    <row spans="1:4" r="16">
      <c t="s" r="A16" s="4">
        <v>548</v>
      </c>
      <c t="s" r="B16" s="4">
        <v>554</v>
      </c>
      <c t="n" r="C16" s="6">
        <v>704137</v>
      </c>
      <c t="n" r="D16" s="6">
        <v>632487</v>
      </c>
    </row>
    <row spans="1:4" r="17">
      <c t="s" r="A17" s="4">
        <v>549</v>
      </c>
      <c t="s" r="B17" s="4">
        <v>554</v>
      </c>
      <c t="n" r="C17" s="6">
        <v>361719</v>
      </c>
      <c t="n" r="D17" s="6">
        <v>234882</v>
      </c>
    </row>
    <row spans="1:4" r="18">
      <c t="s" r="A18" s="4">
        <v>550</v>
      </c>
      <c t="s" r="B18" s="4">
        <v>554</v>
      </c>
      <c t="n" r="C18" s="6">
        <v>342418</v>
      </c>
      <c t="n" r="D18" s="6">
        <v>397605</v>
      </c>
    </row>
    <row spans="1:4" r="19">
      <c t="s" r="A19" s="4">
        <v>555</v>
      </c>
    </row>
    <row spans="1:4" r="20">
      <c t="s" r="A20" s="3">
        <v>547</v>
      </c>
    </row>
    <row spans="1:4" r="21">
      <c t="s" r="A21" s="4">
        <v>548</v>
      </c>
      <c t="n" r="C21" s="6">
        <v>21072</v>
      </c>
      <c t="n" r="D21" s="6">
        <v>21072</v>
      </c>
    </row>
    <row spans="1:4" r="22">
      <c t="s" r="A22" s="4">
        <v>549</v>
      </c>
      <c t="n" r="C22" s="6">
        <v>20740</v>
      </c>
      <c t="n" r="D22" s="6">
        <v>17949</v>
      </c>
    </row>
    <row spans="1:4" r="23">
      <c t="s" r="A23" s="4">
        <v>550</v>
      </c>
      <c t="n" r="C23" s="6">
        <v>332</v>
      </c>
      <c t="n" r="D23" s="6">
        <v>3123</v>
      </c>
    </row>
    <row spans="1:4" r="24">
      <c t="s" r="A24" s="4">
        <v>530</v>
      </c>
    </row>
    <row spans="1:4" r="25">
      <c t="s" r="A25" s="3">
        <v>547</v>
      </c>
    </row>
    <row spans="1:4" r="26">
      <c t="s" r="A26" s="4">
        <v>551</v>
      </c>
      <c t="s" r="B26" s="4">
        <v>117</v>
      </c>
      <c t="n" r="C26" s="8">
        <v>5900</v>
      </c>
    </row>
    <row spans="1:4" r="27">
      <c t="s" r="A27" s="4">
        <v>556</v>
      </c>
    </row>
    <row spans="1:4" r="28">
      <c t="s" r="A28" s="3">
        <v>547</v>
      </c>
    </row>
    <row spans="1:4" r="29">
      <c t="s" r="A29" s="4">
        <v>551</v>
      </c>
      <c t="s" r="B29" s="4">
        <v>557</v>
      </c>
      <c t="n" r="D29" s="8">
        <v>5100</v>
      </c>
    </row>
    <row spans="1:4" r="30">
      <c t="n" r="A30"/>
    </row>
    <row spans="1:4" r="31">
      <c t="s" r="A31" s="4">
        <v>117</v>
      </c>
      <c t="s" r="B31" s="4">
        <v>558</v>
      </c>
    </row>
    <row spans="1:4" r="32">
      <c t="s" r="A32" s="4">
        <v>559</v>
      </c>
      <c t="s" r="B32" s="4">
        <v>560</v>
      </c>
    </row>
    <row spans="1:4" r="33">
      <c t="s" r="A33" s="4">
        <v>557</v>
      </c>
      <c t="s" r="B33" s="4">
        <v>561</v>
      </c>
    </row>
  </sheetData>
  <mergeCells count="5">
    <mergeCell ref="A1:B1"/>
    <mergeCell ref="A30:C30"/>
    <mergeCell ref="B31:C31"/>
    <mergeCell ref="B32:C32"/>
    <mergeCell ref="B33:C3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21"/>
  </cols>
  <sheetData>
    <row spans="1:4" r="1">
      <c t="s" r="A1" s="1">
        <v>562</v>
      </c>
      <c t="s" r="C1" s="2">
        <v>1</v>
      </c>
    </row>
    <row spans="1:4" r="2">
      <c t="s" r="C2" s="2">
        <v>563</v>
      </c>
      <c t="s" r="D2" s="2">
        <v>450</v>
      </c>
    </row>
    <row spans="1:4" r="3">
      <c t="s" r="A3" s="3">
        <v>547</v>
      </c>
    </row>
    <row spans="1:4" r="4">
      <c t="s" r="A4" s="4">
        <v>564</v>
      </c>
      <c t="n" r="C4" s="8">
        <v>804548</v>
      </c>
      <c t="n" r="D4" s="8">
        <v>943388</v>
      </c>
    </row>
    <row spans="1:4" r="5">
      <c t="s" r="A5" s="4">
        <v>551</v>
      </c>
      <c t="n" r="C5" s="6">
        <v>5900</v>
      </c>
      <c t="n" r="D5" s="6">
        <v>5100</v>
      </c>
    </row>
    <row spans="1:4" r="6">
      <c t="s" r="A6" s="4">
        <v>556</v>
      </c>
    </row>
    <row spans="1:4" r="7">
      <c t="s" r="A7" s="3">
        <v>547</v>
      </c>
    </row>
    <row spans="1:4" r="8">
      <c t="s" r="A8" s="4">
        <v>551</v>
      </c>
      <c t="s" r="B8" s="4">
        <v>117</v>
      </c>
      <c t="n" r="D8" s="8">
        <v>5100</v>
      </c>
    </row>
    <row spans="1:4" r="9">
      <c t="s" r="A9" s="4">
        <v>565</v>
      </c>
    </row>
    <row spans="1:4" r="10">
      <c t="s" r="A10" s="3">
        <v>547</v>
      </c>
    </row>
    <row spans="1:4" r="11">
      <c t="s" r="A11" s="4">
        <v>564</v>
      </c>
      <c t="n" r="C11" s="8">
        <v>34300</v>
      </c>
    </row>
    <row spans="1:4" r="12">
      <c t="s" r="A12" s="4">
        <v>566</v>
      </c>
      <c t="n" r="C12" s="6">
        <v>4000</v>
      </c>
    </row>
    <row spans="1:4" r="13">
      <c t="s" r="A13" s="4">
        <v>567</v>
      </c>
      <c t="n" r="C13" s="6">
        <v>30</v>
      </c>
    </row>
    <row spans="1:4" r="14">
      <c t="s" r="A14" s="4">
        <v>568</v>
      </c>
      <c t="s" r="C14" s="4">
        <v>569</v>
      </c>
    </row>
    <row spans="1:4" r="15">
      <c t="n" r="A15"/>
    </row>
    <row spans="1:4" r="16">
      <c t="s" r="A16" s="4">
        <v>117</v>
      </c>
      <c t="s" r="B16" s="4">
        <v>561</v>
      </c>
    </row>
  </sheetData>
  <mergeCells count="3">
    <mergeCell ref="A1:B2"/>
    <mergeCell ref="A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70</v>
      </c>
      <c t="s" r="B1" s="2">
        <v>571</v>
      </c>
    </row>
    <row spans="1:2" r="2">
      <c t="s" r="A2" s="3">
        <v>572</v>
      </c>
    </row>
    <row spans="1:2" r="3">
      <c t="n" r="A3" s="6">
        <v>2016</v>
      </c>
      <c t="n" r="B3" s="8">
        <v>203778</v>
      </c>
    </row>
    <row spans="1:2" r="4">
      <c t="n" r="A4" s="6">
        <v>2017</v>
      </c>
      <c t="n" r="B4" s="6">
        <v>186843</v>
      </c>
    </row>
    <row spans="1:2" r="5">
      <c t="n" r="A5" s="6">
        <v>2018</v>
      </c>
      <c t="n" r="B5" s="6">
        <v>136281</v>
      </c>
    </row>
    <row spans="1:2" r="6">
      <c t="n" r="A6" s="6">
        <v>2019</v>
      </c>
      <c t="n" r="B6" s="6">
        <v>113732</v>
      </c>
    </row>
    <row spans="1:2" r="7">
      <c t="n" r="A7" s="6">
        <v>2020</v>
      </c>
      <c t="n" r="B7" s="6">
        <v>104955</v>
      </c>
    </row>
    <row spans="1:2" r="8">
      <c t="s" r="A8" s="4">
        <v>573</v>
      </c>
      <c t="n" r="B8" s="8">
        <v>5895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574</v>
      </c>
      <c t="s" r="B1" s="2">
        <v>2</v>
      </c>
      <c t="s" r="C1" s="2">
        <v>32</v>
      </c>
    </row>
    <row spans="1:3" r="2">
      <c t="s" r="A2" s="3">
        <v>575</v>
      </c>
    </row>
    <row spans="1:3" r="3">
      <c t="s" r="A3" s="4">
        <v>576</v>
      </c>
      <c t="n" r="B3" s="8">
        <v>15470</v>
      </c>
      <c t="n" r="C3" s="8">
        <v>126748</v>
      </c>
    </row>
    <row spans="1:3" r="4">
      <c t="s" r="A4" s="3">
        <v>577</v>
      </c>
    </row>
    <row spans="1:3" r="5">
      <c t="s" r="A5" s="4">
        <v>576</v>
      </c>
      <c t="n" r="B5" s="6">
        <v>4036</v>
      </c>
      <c t="n" r="C5" s="6">
        <v>8631</v>
      </c>
    </row>
    <row spans="1:3" r="6">
      <c t="s" r="A6" s="4">
        <v>578</v>
      </c>
      <c t="n" r="B6" s="6">
        <v>24452</v>
      </c>
      <c t="n" r="C6" s="6">
        <v>27355</v>
      </c>
    </row>
    <row spans="1:3" r="7">
      <c t="s" r="A7" s="4">
        <v>579</v>
      </c>
      <c t="n" r="B7" s="6">
        <v>16646</v>
      </c>
      <c t="n" r="C7" s="6">
        <v>15161</v>
      </c>
    </row>
    <row spans="1:3" r="8">
      <c t="s" r="A8" s="4">
        <v>580</v>
      </c>
      <c t="n" r="B8" s="6">
        <v>24408</v>
      </c>
      <c t="n" r="C8" s="6">
        <v>26493</v>
      </c>
    </row>
    <row spans="1:3" r="9">
      <c t="s" r="A9" s="4">
        <v>581</v>
      </c>
      <c t="n" r="B9" s="6">
        <v>69542</v>
      </c>
      <c t="n" r="C9" s="6">
        <v>77640</v>
      </c>
    </row>
    <row spans="1:3" r="10">
      <c t="s" r="A10" s="4">
        <v>203</v>
      </c>
      <c t="n" r="B10" s="8">
        <v>85012</v>
      </c>
      <c t="n" r="C10" s="8">
        <v>20438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82</v>
      </c>
      <c t="s" r="B1" s="2">
        <v>571</v>
      </c>
    </row>
    <row spans="1:2" r="2">
      <c t="s" r="A2" s="3">
        <v>583</v>
      </c>
    </row>
    <row spans="1:2" r="3">
      <c t="s" r="A3" s="4">
        <v>584</v>
      </c>
      <c t="n" r="B3" s="8">
        <v>15470</v>
      </c>
    </row>
    <row spans="1:2" r="4">
      <c t="s" r="A4" s="4">
        <v>585</v>
      </c>
      <c t="n" r="B4" s="6">
        <v>0</v>
      </c>
    </row>
    <row spans="1:2" r="5">
      <c t="s" r="A5" s="4">
        <v>586</v>
      </c>
      <c t="n" r="B5" s="6">
        <v>0</v>
      </c>
    </row>
    <row spans="1:2" r="6">
      <c t="s" r="A6" s="4">
        <v>587</v>
      </c>
      <c t="n" r="B6" s="6">
        <v>4036</v>
      </c>
    </row>
    <row spans="1:2" r="7">
      <c t="s" r="A7" s="4">
        <v>203</v>
      </c>
      <c t="n" r="B7" s="8">
        <v>195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spans="1:4" r="1">
      <c t="s" r="A1" s="1">
        <v>588</v>
      </c>
      <c t="s" r="B1" s="2">
        <v>194</v>
      </c>
      <c t="s" r="C1" s="2">
        <v>1</v>
      </c>
    </row>
    <row spans="1:4" r="2">
      <c t="s" r="B2" s="2">
        <v>2</v>
      </c>
      <c t="s" r="C2" s="2">
        <v>2</v>
      </c>
      <c t="s" r="D2" s="2">
        <v>32</v>
      </c>
    </row>
    <row spans="1:4" r="3">
      <c t="s" r="A3" s="3">
        <v>583</v>
      </c>
    </row>
    <row spans="1:4" r="4">
      <c t="s" r="A4" s="4">
        <v>578</v>
      </c>
      <c t="n" r="B4" s="8">
        <v>24452000</v>
      </c>
      <c t="n" r="C4" s="8">
        <v>24452000</v>
      </c>
      <c t="n" r="D4" s="8">
        <v>27355000</v>
      </c>
    </row>
    <row spans="1:4" r="5">
      <c t="s" r="A5" s="4">
        <v>589</v>
      </c>
      <c t="n" r="C5" s="6">
        <v>16000000</v>
      </c>
    </row>
    <row spans="1:4" r="6">
      <c t="s" r="A6" s="4">
        <v>590</v>
      </c>
      <c t="n" r="B6" s="6">
        <v>2500000</v>
      </c>
    </row>
    <row spans="1:4" r="7">
      <c t="s" r="A7" s="4">
        <v>591</v>
      </c>
      <c t="n" r="B7" s="8">
        <v>2500000</v>
      </c>
    </row>
    <row spans="1:4" r="8">
      <c t="s" r="A8" s="4">
        <v>592</v>
      </c>
      <c t="s" r="B8" s="4">
        <v>593</v>
      </c>
    </row>
    <row spans="1:4" r="9">
      <c t="s" r="A9" s="4">
        <v>594</v>
      </c>
      <c t="n" r="C9" s="8">
        <v>200000</v>
      </c>
      <c t="n" r="D9" s="8">
        <v>7000000</v>
      </c>
    </row>
    <row spans="1:4" r="10">
      <c t="s" r="A10" s="4">
        <v>462</v>
      </c>
    </row>
    <row spans="1:4" r="11">
      <c t="s" r="A11" s="3">
        <v>583</v>
      </c>
    </row>
    <row spans="1:4" r="12">
      <c t="s" r="A12" s="4">
        <v>595</v>
      </c>
      <c t="s" r="C12" s="4">
        <v>464</v>
      </c>
    </row>
    <row spans="1:4" r="13">
      <c t="s" r="A13" s="4">
        <v>596</v>
      </c>
      <c t="n" r="C13" s="8">
        <v>6000000</v>
      </c>
    </row>
    <row spans="1:4" r="14">
      <c t="s" r="A14" s="4">
        <v>467</v>
      </c>
    </row>
    <row spans="1:4" r="15">
      <c t="s" r="A15" s="3">
        <v>583</v>
      </c>
    </row>
    <row spans="1:4" r="16">
      <c t="s" r="A16" s="4">
        <v>595</v>
      </c>
      <c t="s" r="C16" s="4">
        <v>597</v>
      </c>
    </row>
    <row spans="1:4" r="17">
      <c t="s" r="A17" s="4">
        <v>596</v>
      </c>
      <c t="n" r="C17" s="8">
        <v>8000000</v>
      </c>
    </row>
    <row spans="1:4" r="18">
      <c t="s" r="A18" s="4">
        <v>598</v>
      </c>
    </row>
    <row spans="1:4" r="19">
      <c t="s" r="A19" s="3">
        <v>583</v>
      </c>
    </row>
    <row spans="1:4" r="20">
      <c t="s" r="A20" s="4">
        <v>589</v>
      </c>
      <c t="n" r="C20" s="6">
        <v>16000000</v>
      </c>
    </row>
    <row spans="1:4" r="21">
      <c t="s" r="A21" s="4">
        <v>599</v>
      </c>
    </row>
    <row spans="1:4" r="22">
      <c t="s" r="A22" s="3">
        <v>583</v>
      </c>
    </row>
    <row spans="1:4" r="23">
      <c t="s" r="A23" s="4">
        <v>589</v>
      </c>
      <c t="n" r="C23" s="8">
        <v>180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7</v>
      </c>
      <c t="s" r="B1" s="2">
        <v>1</v>
      </c>
    </row>
    <row spans="1:4" r="2">
      <c t="s" r="B2" s="2">
        <v>2</v>
      </c>
      <c t="s" r="C2" s="2">
        <v>32</v>
      </c>
      <c t="s" r="D2" s="2">
        <v>93</v>
      </c>
    </row>
    <row spans="1:4" r="3">
      <c t="s" r="A3" s="3">
        <v>148</v>
      </c>
    </row>
    <row spans="1:4" r="4">
      <c t="s" r="A4" s="4">
        <v>112</v>
      </c>
      <c t="n" r="B4" s="8">
        <v>84459</v>
      </c>
      <c t="n" r="C4" s="8">
        <v>327211</v>
      </c>
      <c t="n" r="D4" s="8">
        <v>-48760</v>
      </c>
    </row>
    <row spans="1:4" r="5">
      <c t="s" r="A5" s="4">
        <v>149</v>
      </c>
      <c t="n" r="B5" s="6">
        <v>71780</v>
      </c>
      <c t="n" r="C5" s="6">
        <v>78988</v>
      </c>
      <c t="n" r="D5" s="6">
        <v>61516</v>
      </c>
    </row>
    <row spans="1:4" r="6">
      <c t="s" r="A6" s="4">
        <v>100</v>
      </c>
      <c t="n" r="B6" s="6">
        <v>231590</v>
      </c>
      <c t="n" r="C6" s="6">
        <v>236751</v>
      </c>
      <c t="n" r="D6" s="6">
        <v>193637</v>
      </c>
    </row>
    <row spans="1:4" r="7">
      <c t="s" r="A7" s="4">
        <v>150</v>
      </c>
      <c t="n" r="B7" s="6">
        <v>9646</v>
      </c>
      <c t="n" r="C7" s="6">
        <v>11575</v>
      </c>
      <c t="n" r="D7" s="6">
        <v>9982</v>
      </c>
    </row>
    <row spans="1:4" r="8">
      <c t="s" r="A8" s="4">
        <v>151</v>
      </c>
      <c t="n" r="B8" s="6">
        <v>5418</v>
      </c>
      <c t="n" r="C8" s="6">
        <v>-163485</v>
      </c>
      <c t="n" r="D8" s="6">
        <v>-55763</v>
      </c>
    </row>
    <row spans="1:4" r="9">
      <c t="s" r="A9" s="4">
        <v>152</v>
      </c>
      <c t="n" r="B9" s="6">
        <v>64218</v>
      </c>
      <c t="n" r="C9" s="6">
        <v>53799</v>
      </c>
      <c t="n" r="D9" s="6">
        <v>35789</v>
      </c>
    </row>
    <row spans="1:4" r="10">
      <c t="s" r="A10" s="4">
        <v>153</v>
      </c>
      <c t="n" r="B10" s="6">
        <v>2997</v>
      </c>
      <c t="n" r="C10" s="6">
        <v>5336</v>
      </c>
      <c t="n" r="D10" s="6">
        <v>-658</v>
      </c>
    </row>
    <row spans="1:4" r="11">
      <c t="s" r="A11" s="4">
        <v>154</v>
      </c>
      <c t="n" r="D11" s="6">
        <v>13182</v>
      </c>
    </row>
    <row spans="1:4" r="12">
      <c t="s" r="A12" s="4">
        <v>155</v>
      </c>
      <c t="n" r="D12" s="6">
        <v>13189</v>
      </c>
    </row>
    <row spans="1:4" r="13">
      <c t="s" r="A13" s="4">
        <v>156</v>
      </c>
      <c t="n" r="D13" s="6">
        <v>6761</v>
      </c>
    </row>
    <row spans="1:4" r="14">
      <c t="s" r="A14" s="4">
        <v>157</v>
      </c>
      <c t="n" r="D14" s="6">
        <v>9926</v>
      </c>
    </row>
    <row spans="1:4" r="15">
      <c t="s" r="A15" s="4">
        <v>158</v>
      </c>
      <c t="n" r="B15" s="6">
        <v>7776</v>
      </c>
      <c t="n" r="C15" s="6">
        <v>4247</v>
      </c>
      <c t="n" r="D15" s="6">
        <v>1657</v>
      </c>
    </row>
    <row spans="1:4" r="16">
      <c t="s" r="A16" s="4">
        <v>106</v>
      </c>
      <c t="n" r="B16" s="6">
        <v>6220</v>
      </c>
      <c t="n" r="C16" s="6">
        <v>10961</v>
      </c>
      <c t="n" r="D16" s="6">
        <v>2698</v>
      </c>
    </row>
    <row spans="1:4" r="17">
      <c t="s" r="A17" s="4">
        <v>159</v>
      </c>
      <c t="n" r="B17" s="6">
        <v>-3997</v>
      </c>
      <c t="n" r="C17" s="6">
        <v>-8959</v>
      </c>
      <c t="n" r="D17" s="6">
        <v>-7178</v>
      </c>
    </row>
    <row spans="1:4" r="18">
      <c t="s" r="A18" s="3">
        <v>160</v>
      </c>
    </row>
    <row spans="1:4" r="19">
      <c t="s" r="A19" s="4">
        <v>161</v>
      </c>
      <c t="n" r="B19" s="6">
        <v>-55132</v>
      </c>
      <c t="n" r="C19" s="6">
        <v>16796</v>
      </c>
      <c t="n" r="D19" s="6">
        <v>9241</v>
      </c>
    </row>
    <row spans="1:4" r="20">
      <c t="s" r="A20" s="4">
        <v>38</v>
      </c>
      <c t="n" r="B20" s="6">
        <v>-6017</v>
      </c>
      <c t="n" r="C20" s="6">
        <v>-2997</v>
      </c>
      <c t="n" r="D20" s="6">
        <v>-2182</v>
      </c>
    </row>
    <row spans="1:4" r="21">
      <c t="s" r="A21" s="4">
        <v>162</v>
      </c>
      <c t="n" r="B21" s="6">
        <v>-6685</v>
      </c>
      <c t="n" r="C21" s="6">
        <v>-71036</v>
      </c>
      <c t="n" r="D21" s="6">
        <v>74111</v>
      </c>
    </row>
    <row spans="1:4" r="22">
      <c t="s" r="A22" s="4">
        <v>163</v>
      </c>
      <c t="n" r="B22" s="6">
        <v>15065</v>
      </c>
      <c t="n" r="C22" s="6">
        <v>-116909</v>
      </c>
      <c t="n" r="D22" s="6">
        <v>247301</v>
      </c>
    </row>
    <row spans="1:4" r="23">
      <c t="s" r="A23" s="4">
        <v>164</v>
      </c>
      <c t="n" r="B23" s="6">
        <v>-83466</v>
      </c>
      <c t="n" r="C23" s="6">
        <v>77003</v>
      </c>
      <c t="n" r="D23" s="6">
        <v>-1733</v>
      </c>
    </row>
    <row spans="1:4" r="24">
      <c t="s" r="A24" s="4">
        <v>165</v>
      </c>
      <c t="n" r="B24" s="6">
        <v>343872</v>
      </c>
      <c t="n" r="C24" s="6">
        <v>459281</v>
      </c>
      <c t="n" r="D24" s="6">
        <v>562716</v>
      </c>
    </row>
    <row spans="1:4" r="25">
      <c t="s" r="A25" s="3">
        <v>166</v>
      </c>
    </row>
    <row spans="1:4" r="26">
      <c t="s" r="A26" s="4">
        <v>167</v>
      </c>
      <c t="n" r="B26" s="6">
        <v>-48566</v>
      </c>
      <c t="n" r="C26" s="6">
        <v>-127780</v>
      </c>
      <c t="n" r="D26" s="6">
        <v>-104626</v>
      </c>
    </row>
    <row spans="1:4" r="27">
      <c t="s" r="A27" s="4">
        <v>168</v>
      </c>
      <c t="n" r="B27" s="6">
        <v>161824</v>
      </c>
      <c t="n" r="C27" s="6">
        <v>59679</v>
      </c>
      <c t="n" r="D27" s="6">
        <v>479781</v>
      </c>
    </row>
    <row spans="1:4" r="28">
      <c t="s" r="A28" s="4">
        <v>169</v>
      </c>
      <c t="n" r="B28" s="6">
        <v>2904</v>
      </c>
      <c t="n" r="D28" s="6">
        <v>14780</v>
      </c>
    </row>
    <row spans="1:4" r="29">
      <c t="s" r="A29" s="4">
        <v>170</v>
      </c>
      <c t="n" r="B29" s="6">
        <v>-49890</v>
      </c>
      <c t="n" r="C29" s="6">
        <v>-56588</v>
      </c>
      <c t="n" r="D29" s="6">
        <v>-71443</v>
      </c>
    </row>
    <row spans="1:4" r="30">
      <c t="s" r="A30" s="4">
        <v>171</v>
      </c>
      <c t="n" r="B30" s="6">
        <v>-39340</v>
      </c>
    </row>
    <row spans="1:4" r="31">
      <c t="s" r="A31" s="4">
        <v>172</v>
      </c>
      <c t="n" r="B31" s="6">
        <v>24960</v>
      </c>
    </row>
    <row spans="1:4" r="32">
      <c t="s" r="A32" s="4">
        <v>173</v>
      </c>
      <c t="n" r="B32" s="6">
        <v>-97905</v>
      </c>
      <c t="n" r="D32" s="6">
        <v>-2208114</v>
      </c>
    </row>
    <row spans="1:4" r="33">
      <c t="s" r="A33" s="4">
        <v>174</v>
      </c>
      <c t="n" r="B33" s="6">
        <v>67</v>
      </c>
      <c t="n" r="C33" s="6">
        <v>103</v>
      </c>
      <c t="n" r="D33" s="6">
        <v>120</v>
      </c>
    </row>
    <row spans="1:4" r="34">
      <c t="s" r="A34" s="4">
        <v>175</v>
      </c>
      <c t="n" r="B34" s="6">
        <v>-45946</v>
      </c>
      <c t="n" r="C34" s="6">
        <v>-124586</v>
      </c>
      <c t="n" r="D34" s="6">
        <v>-1889502</v>
      </c>
    </row>
    <row spans="1:4" r="35">
      <c t="s" r="A35" s="3">
        <v>176</v>
      </c>
    </row>
    <row spans="1:4" r="36">
      <c t="s" r="A36" s="4">
        <v>177</v>
      </c>
      <c t="n" r="B36" s="6">
        <v>16189</v>
      </c>
      <c t="n" r="C36" s="6">
        <v>19196</v>
      </c>
      <c t="n" r="D36" s="6">
        <v>175072</v>
      </c>
    </row>
    <row spans="1:4" r="37">
      <c t="s" r="A37" s="4">
        <v>178</v>
      </c>
      <c t="n" r="B37" s="6">
        <v>-24999</v>
      </c>
    </row>
    <row spans="1:4" r="38">
      <c t="s" r="A38" s="4">
        <v>159</v>
      </c>
      <c t="n" r="B38" s="6">
        <v>3997</v>
      </c>
      <c t="n" r="C38" s="6">
        <v>8959</v>
      </c>
      <c t="n" r="D38" s="6">
        <v>7178</v>
      </c>
    </row>
    <row spans="1:4" r="39">
      <c t="s" r="A39" s="4">
        <v>179</v>
      </c>
      <c t="n" r="B39" s="6">
        <v>-46680</v>
      </c>
      <c t="n" r="C39" s="6">
        <v>-29845</v>
      </c>
      <c t="n" r="D39" s="6">
        <v>-12664</v>
      </c>
    </row>
    <row spans="1:4" r="40">
      <c t="s" r="A40" s="4">
        <v>180</v>
      </c>
      <c t="n" r="D40" s="6">
        <v>1925000</v>
      </c>
    </row>
    <row spans="1:4" r="41">
      <c t="s" r="A41" s="4">
        <v>181</v>
      </c>
      <c t="n" r="B41" s="6">
        <v>-53500</v>
      </c>
      <c t="n" r="C41" s="6">
        <v>-209653</v>
      </c>
      <c t="n" r="D41" s="6">
        <v>-404488</v>
      </c>
    </row>
    <row spans="1:4" r="42">
      <c t="s" r="A42" s="4">
        <v>182</v>
      </c>
      <c t="n" r="B42" s="6">
        <v>-425</v>
      </c>
    </row>
    <row spans="1:4" r="43">
      <c t="s" r="A43" s="4">
        <v>183</v>
      </c>
      <c t="n" r="B43" s="6">
        <v>58729</v>
      </c>
    </row>
    <row spans="1:4" r="44">
      <c t="s" r="A44" s="4">
        <v>184</v>
      </c>
      <c t="n" r="B44" s="6">
        <v>-3247</v>
      </c>
      <c t="n" r="D44" s="6">
        <v>-9853</v>
      </c>
    </row>
    <row spans="1:4" r="45">
      <c t="s" r="A45" s="4">
        <v>185</v>
      </c>
      <c t="n" r="B45" s="6">
        <v>-4992</v>
      </c>
      <c t="n" r="D45" s="6">
        <v>-42724</v>
      </c>
    </row>
    <row spans="1:4" r="46">
      <c t="s" r="A46" s="4">
        <v>186</v>
      </c>
      <c t="n" r="B46" s="6">
        <v>54794</v>
      </c>
    </row>
    <row spans="1:4" r="47">
      <c t="s" r="A47" s="4">
        <v>187</v>
      </c>
      <c t="n" r="B47" s="6">
        <v>-134</v>
      </c>
      <c t="n" r="C47" s="6">
        <v>-211343</v>
      </c>
      <c t="n" r="D47" s="6">
        <v>1637521</v>
      </c>
    </row>
    <row spans="1:4" r="48">
      <c t="s" r="A48" s="4">
        <v>188</v>
      </c>
      <c t="n" r="B48" s="6">
        <v>297792</v>
      </c>
      <c t="n" r="C48" s="6">
        <v>123352</v>
      </c>
      <c t="n" r="D48" s="6">
        <v>310735</v>
      </c>
    </row>
    <row spans="1:4" r="49">
      <c t="s" r="A49" s="4">
        <v>189</v>
      </c>
      <c t="n" r="B49" s="6">
        <v>565790</v>
      </c>
      <c t="n" r="C49" s="6">
        <v>442438</v>
      </c>
      <c t="n" r="D49" s="6">
        <v>131703</v>
      </c>
    </row>
    <row spans="1:4" r="50">
      <c t="s" r="A50" s="4">
        <v>190</v>
      </c>
      <c t="n" r="B50" s="6">
        <v>863582</v>
      </c>
      <c t="n" r="C50" s="6">
        <v>565790</v>
      </c>
      <c t="n" r="D50" s="6">
        <v>442438</v>
      </c>
    </row>
    <row spans="1:4" r="51">
      <c t="s" r="A51" s="4">
        <v>191</v>
      </c>
      <c t="n" r="B51" s="6">
        <v>60798</v>
      </c>
      <c t="n" r="C51" s="6">
        <v>51122</v>
      </c>
      <c t="n" r="D51" s="6">
        <v>48008</v>
      </c>
    </row>
    <row spans="1:4" r="52">
      <c t="s" r="A52" s="4">
        <v>192</v>
      </c>
      <c t="n" r="B52" s="8">
        <v>39065</v>
      </c>
      <c t="n" r="C52" s="8">
        <v>37152</v>
      </c>
      <c t="n" r="D52" s="8">
        <v>124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r="A1" s="1">
        <v>600</v>
      </c>
      <c t="s" r="B1" s="2">
        <v>2</v>
      </c>
    </row>
    <row spans="1:2" r="2">
      <c t="s" r="A2" s="4">
        <v>601</v>
      </c>
    </row>
    <row spans="1:2" r="3">
      <c t="s" r="A3" s="3">
        <v>602</v>
      </c>
    </row>
    <row spans="1:2" r="4">
      <c t="s" r="A4" s="4">
        <v>603</v>
      </c>
      <c t="s" r="B4" s="4">
        <v>604</v>
      </c>
    </row>
    <row spans="1:2" r="5">
      <c t="s" r="A5" s="4">
        <v>605</v>
      </c>
    </row>
    <row spans="1:2" r="6">
      <c t="s" r="A6" s="3">
        <v>602</v>
      </c>
    </row>
    <row spans="1:2" r="7">
      <c t="s" r="A7" s="4">
        <v>603</v>
      </c>
      <c t="s" r="B7" s="4">
        <v>606</v>
      </c>
    </row>
    <row spans="1:2" r="8">
      <c t="s" r="A8" s="4">
        <v>607</v>
      </c>
    </row>
    <row spans="1:2" r="9">
      <c t="s" r="A9" s="3">
        <v>602</v>
      </c>
    </row>
    <row spans="1:2" r="10">
      <c t="s" r="A10" s="4">
        <v>603</v>
      </c>
      <c t="s" r="B10" s="4">
        <v>608</v>
      </c>
    </row>
    <row spans="1:2" r="11">
      <c t="s" r="A11" s="4">
        <v>609</v>
      </c>
    </row>
    <row spans="1:2" r="12">
      <c t="s" r="A12" s="3">
        <v>602</v>
      </c>
    </row>
    <row spans="1:2" r="13">
      <c t="s" r="A13" s="4">
        <v>603</v>
      </c>
      <c t="s" r="B13" s="4">
        <v>46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10</v>
      </c>
      <c t="s" r="B1" s="2">
        <v>571</v>
      </c>
    </row>
    <row spans="1:2" r="2">
      <c t="s" r="A2" s="4">
        <v>611</v>
      </c>
    </row>
    <row spans="1:2" r="3">
      <c t="s" r="A3" s="3">
        <v>612</v>
      </c>
    </row>
    <row spans="1:2" r="4">
      <c t="s" r="A4" s="4">
        <v>613</v>
      </c>
      <c t="n" r="B4" s="8">
        <v>11238000</v>
      </c>
    </row>
    <row spans="1:2" r="5">
      <c t="s" r="A5" s="4">
        <v>614</v>
      </c>
      <c t="n" r="B5" s="6">
        <v>11238000</v>
      </c>
    </row>
    <row spans="1:2" r="6">
      <c t="s" r="A6" s="4">
        <v>615</v>
      </c>
    </row>
    <row spans="1:2" r="7">
      <c t="s" r="A7" s="3">
        <v>612</v>
      </c>
    </row>
    <row spans="1:2" r="8">
      <c t="s" r="A8" s="4">
        <v>613</v>
      </c>
      <c t="n" r="B8" s="6">
        <v>2148000</v>
      </c>
    </row>
    <row spans="1:2" r="9">
      <c t="s" r="A9" s="4">
        <v>614</v>
      </c>
      <c t="n" r="B9" s="8">
        <v>18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6</v>
      </c>
      <c t="s" r="B1" s="2">
        <v>2</v>
      </c>
      <c t="s" r="C1" s="2">
        <v>32</v>
      </c>
    </row>
    <row spans="1:3" r="2">
      <c t="s" r="A2" s="4">
        <v>617</v>
      </c>
    </row>
    <row spans="1:3" r="3">
      <c t="s" r="A3" s="3">
        <v>618</v>
      </c>
    </row>
    <row spans="1:3" r="4">
      <c t="s" r="A4" s="4">
        <v>619</v>
      </c>
      <c t="n" r="B4" s="8">
        <v>-10759</v>
      </c>
      <c t="n" r="C4" s="8">
        <v>-6414</v>
      </c>
    </row>
    <row spans="1:3" r="5">
      <c t="s" r="A5" s="4">
        <v>620</v>
      </c>
    </row>
    <row spans="1:3" r="6">
      <c t="s" r="A6" s="3">
        <v>618</v>
      </c>
    </row>
    <row spans="1:3" r="7">
      <c t="s" r="A7" s="4">
        <v>619</v>
      </c>
      <c t="n" r="B7" s="6">
        <v>-24371</v>
      </c>
      <c t="n" r="C7" s="6">
        <v>-201</v>
      </c>
    </row>
    <row spans="1:3" r="8">
      <c t="s" r="A8" s="4">
        <v>621</v>
      </c>
    </row>
    <row spans="1:3" r="9">
      <c t="s" r="A9" s="3">
        <v>618</v>
      </c>
    </row>
    <row spans="1:3" r="10">
      <c t="s" r="A10" s="4">
        <v>622</v>
      </c>
      <c t="n" r="C10" s="6">
        <v>1416</v>
      </c>
    </row>
    <row spans="1:3" r="11">
      <c t="s" r="A11" s="4">
        <v>623</v>
      </c>
    </row>
    <row spans="1:3" r="12">
      <c t="s" r="A12" s="3">
        <v>618</v>
      </c>
    </row>
    <row spans="1:3" r="13">
      <c t="s" r="A13" s="4">
        <v>622</v>
      </c>
      <c t="n" r="B13" s="6">
        <v>7064</v>
      </c>
      <c t="n" r="C13" s="6">
        <v>2876</v>
      </c>
    </row>
    <row spans="1:3" r="14">
      <c t="s" r="A14" s="4">
        <v>624</v>
      </c>
    </row>
    <row spans="1:3" r="15">
      <c t="s" r="A15" s="3">
        <v>618</v>
      </c>
    </row>
    <row spans="1:3" r="16">
      <c t="s" r="A16" s="4">
        <v>622</v>
      </c>
      <c t="n" r="B16" s="6">
        <v>4208</v>
      </c>
      <c t="n" r="C16" s="6">
        <v>63171</v>
      </c>
    </row>
    <row spans="1:3" r="17">
      <c t="s" r="A17" s="4">
        <v>625</v>
      </c>
    </row>
    <row spans="1:3" r="18">
      <c t="s" r="A18" s="3">
        <v>618</v>
      </c>
    </row>
    <row spans="1:3" r="19">
      <c t="s" r="A19" s="4">
        <v>622</v>
      </c>
      <c t="n" r="B19" s="6">
        <v>6257</v>
      </c>
      <c t="n" r="C19" s="6">
        <v>37737</v>
      </c>
    </row>
    <row spans="1:3" r="20">
      <c t="s" r="A20" s="4">
        <v>626</v>
      </c>
    </row>
    <row spans="1:3" r="21">
      <c t="s" r="A21" s="3">
        <v>618</v>
      </c>
    </row>
    <row spans="1:3" r="22">
      <c t="s" r="A22" s="4">
        <v>622</v>
      </c>
      <c t="n" r="B22" s="6">
        <v>5005</v>
      </c>
      <c t="n" r="C22" s="6">
        <v>29708</v>
      </c>
    </row>
    <row spans="1:3" r="23">
      <c t="s" r="A23" s="4">
        <v>627</v>
      </c>
    </row>
    <row spans="1:3" r="24">
      <c t="s" r="A24" s="3">
        <v>618</v>
      </c>
    </row>
    <row spans="1:3" r="25">
      <c t="s" r="A25" s="4">
        <v>622</v>
      </c>
      <c t="n" r="B25" s="6">
        <v>1</v>
      </c>
      <c t="n" r="C25" s="6">
        <v>46</v>
      </c>
    </row>
    <row spans="1:3" r="26">
      <c t="s" r="A26" s="4">
        <v>628</v>
      </c>
    </row>
    <row spans="1:3" r="27">
      <c t="s" r="A27" s="3">
        <v>618</v>
      </c>
    </row>
    <row spans="1:3" r="28">
      <c t="s" r="A28" s="4">
        <v>622</v>
      </c>
      <c t="n" r="B28" s="6">
        <v>209</v>
      </c>
      <c t="n" r="C28" s="6">
        <v>210</v>
      </c>
    </row>
    <row spans="1:3" r="29">
      <c t="s" r="A29" s="4">
        <v>629</v>
      </c>
    </row>
    <row spans="1:3" r="30">
      <c t="s" r="A30" s="3">
        <v>618</v>
      </c>
    </row>
    <row spans="1:3" r="31">
      <c t="s" r="A31" s="4">
        <v>622</v>
      </c>
      <c t="n" r="B31" s="6">
        <v>131</v>
      </c>
      <c t="n" r="C31" s="6">
        <v>133</v>
      </c>
    </row>
    <row spans="1:3" r="32">
      <c t="s" r="A32" s="4">
        <v>630</v>
      </c>
    </row>
    <row spans="1:3" r="33">
      <c t="s" r="A33" s="3">
        <v>618</v>
      </c>
    </row>
    <row spans="1:3" r="34">
      <c t="s" r="A34" s="4">
        <v>622</v>
      </c>
      <c t="n" r="B34" s="6">
        <v>3695</v>
      </c>
      <c t="n" r="C34" s="6">
        <v>3369</v>
      </c>
    </row>
    <row spans="1:3" r="35">
      <c t="s" r="A35" s="4">
        <v>631</v>
      </c>
    </row>
    <row spans="1:3" r="36">
      <c t="s" r="A36" s="3">
        <v>618</v>
      </c>
    </row>
    <row spans="1:3" r="37">
      <c t="s" r="A37" s="4">
        <v>622</v>
      </c>
      <c t="n" r="C37" s="6">
        <v>1000</v>
      </c>
    </row>
    <row spans="1:3" r="38">
      <c t="s" r="A38" s="4">
        <v>632</v>
      </c>
    </row>
    <row spans="1:3" r="39">
      <c t="s" r="A39" s="3">
        <v>618</v>
      </c>
    </row>
    <row spans="1:3" r="40">
      <c t="s" r="A40" s="4">
        <v>622</v>
      </c>
      <c t="n" r="B40" s="6">
        <v>5005</v>
      </c>
      <c t="n" r="C40" s="6">
        <v>29708</v>
      </c>
    </row>
    <row spans="1:3" r="41">
      <c t="s" r="A41" s="4">
        <v>633</v>
      </c>
    </row>
    <row spans="1:3" r="42">
      <c t="s" r="A42" s="3">
        <v>618</v>
      </c>
    </row>
    <row spans="1:3" r="43">
      <c t="s" r="A43" s="4">
        <v>622</v>
      </c>
      <c t="n" r="B43" s="6">
        <v>209</v>
      </c>
      <c t="n" r="C43" s="6">
        <v>210</v>
      </c>
    </row>
    <row spans="1:3" r="44">
      <c t="s" r="A44" s="4">
        <v>634</v>
      </c>
    </row>
    <row spans="1:3" r="45">
      <c t="s" r="A45" s="3">
        <v>618</v>
      </c>
    </row>
    <row spans="1:3" r="46">
      <c t="s" r="A46" s="4">
        <v>622</v>
      </c>
      <c t="n" r="B46" s="6">
        <v>131</v>
      </c>
      <c t="n" r="C46" s="6">
        <v>133</v>
      </c>
    </row>
    <row spans="1:3" r="47">
      <c t="s" r="A47" s="4">
        <v>635</v>
      </c>
    </row>
    <row spans="1:3" r="48">
      <c t="s" r="A48" s="3">
        <v>618</v>
      </c>
    </row>
    <row spans="1:3" r="49">
      <c t="s" r="A49" s="4">
        <v>619</v>
      </c>
      <c t="n" r="B49" s="6">
        <v>-10759</v>
      </c>
      <c t="n" r="C49" s="6">
        <v>-6414</v>
      </c>
    </row>
    <row spans="1:3" r="50">
      <c t="s" r="A50" s="4">
        <v>636</v>
      </c>
    </row>
    <row spans="1:3" r="51">
      <c t="s" r="A51" s="3">
        <v>618</v>
      </c>
    </row>
    <row spans="1:3" r="52">
      <c t="s" r="A52" s="4">
        <v>619</v>
      </c>
      <c t="n" r="B52" s="6">
        <v>-24371</v>
      </c>
      <c t="n" r="C52" s="6">
        <v>-201</v>
      </c>
    </row>
    <row spans="1:3" r="53">
      <c t="s" r="A53" s="4">
        <v>637</v>
      </c>
    </row>
    <row spans="1:3" r="54">
      <c t="s" r="A54" s="3">
        <v>618</v>
      </c>
    </row>
    <row spans="1:3" r="55">
      <c t="s" r="A55" s="4">
        <v>622</v>
      </c>
      <c t="n" r="C55" s="6">
        <v>1416</v>
      </c>
    </row>
    <row spans="1:3" r="56">
      <c t="s" r="A56" s="4">
        <v>638</v>
      </c>
    </row>
    <row spans="1:3" r="57">
      <c t="s" r="A57" s="3">
        <v>618</v>
      </c>
    </row>
    <row spans="1:3" r="58">
      <c t="s" r="A58" s="4">
        <v>622</v>
      </c>
      <c t="n" r="B58" s="6">
        <v>7064</v>
      </c>
      <c t="n" r="C58" s="6">
        <v>2876</v>
      </c>
    </row>
    <row spans="1:3" r="59">
      <c t="s" r="A59" s="4">
        <v>639</v>
      </c>
    </row>
    <row spans="1:3" r="60">
      <c t="s" r="A60" s="3">
        <v>618</v>
      </c>
    </row>
    <row spans="1:3" r="61">
      <c t="s" r="A61" s="4">
        <v>622</v>
      </c>
      <c t="n" r="B61" s="6">
        <v>4208</v>
      </c>
      <c t="n" r="C61" s="6">
        <v>63171</v>
      </c>
    </row>
    <row spans="1:3" r="62">
      <c t="s" r="A62" s="4">
        <v>640</v>
      </c>
    </row>
    <row spans="1:3" r="63">
      <c t="s" r="A63" s="3">
        <v>618</v>
      </c>
    </row>
    <row spans="1:3" r="64">
      <c t="s" r="A64" s="4">
        <v>622</v>
      </c>
      <c t="n" r="B64" s="6">
        <v>6257</v>
      </c>
      <c t="n" r="C64" s="6">
        <v>37737</v>
      </c>
    </row>
    <row spans="1:3" r="65">
      <c t="s" r="A65" s="4">
        <v>641</v>
      </c>
    </row>
    <row spans="1:3" r="66">
      <c t="s" r="A66" s="3">
        <v>618</v>
      </c>
    </row>
    <row spans="1:3" r="67">
      <c t="s" r="A67" s="4">
        <v>622</v>
      </c>
      <c t="n" r="B67" s="6">
        <v>1</v>
      </c>
      <c t="n" r="C67" s="6">
        <v>46</v>
      </c>
    </row>
    <row spans="1:3" r="68">
      <c t="s" r="A68" s="4">
        <v>642</v>
      </c>
    </row>
    <row spans="1:3" r="69">
      <c t="s" r="A69" s="3">
        <v>618</v>
      </c>
    </row>
    <row spans="1:3" r="70">
      <c t="s" r="A70" s="4">
        <v>622</v>
      </c>
      <c t="n" r="B70" s="8">
        <v>3695</v>
      </c>
      <c t="n" r="C70" s="6">
        <v>3369</v>
      </c>
    </row>
    <row spans="1:3" r="71">
      <c t="s" r="A71" s="4">
        <v>643</v>
      </c>
    </row>
    <row spans="1:3" r="72">
      <c t="s" r="A72" s="3">
        <v>618</v>
      </c>
    </row>
    <row spans="1:3" r="73">
      <c t="s" r="A73" s="4">
        <v>622</v>
      </c>
      <c t="n" r="C73" s="8">
        <v>1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4"/>
    <col customWidth="1" max="6" min="6" width="26"/>
    <col customWidth="1" max="7" min="7" width="26"/>
    <col customWidth="1" max="8" min="8" width="30"/>
    <col customWidth="1" max="9" min="9" width="30"/>
    <col customWidth="1" max="10" min="10" width="21"/>
    <col customWidth="1" max="11" min="11" width="21"/>
  </cols>
  <sheetData>
    <row spans="1:11" r="1">
      <c t="s" r="A1" s="1">
        <v>644</v>
      </c>
      <c t="s" r="B1" s="2">
        <v>645</v>
      </c>
      <c t="s" r="C1" s="2">
        <v>646</v>
      </c>
      <c t="s" r="D1" s="2">
        <v>450</v>
      </c>
      <c t="s" r="E1" s="2">
        <v>442</v>
      </c>
      <c t="s" r="F1" s="2">
        <v>647</v>
      </c>
      <c t="s" r="G1" s="2">
        <v>648</v>
      </c>
      <c t="s" r="H1" s="2">
        <v>649</v>
      </c>
      <c t="s" r="I1" s="2">
        <v>650</v>
      </c>
      <c t="s" r="J1" s="2">
        <v>651</v>
      </c>
      <c t="s" r="K1" s="2">
        <v>652</v>
      </c>
    </row>
    <row spans="1:11" r="2">
      <c t="s" r="A2" s="3">
        <v>653</v>
      </c>
    </row>
    <row spans="1:11" r="3">
      <c t="s" r="A3" s="4">
        <v>654</v>
      </c>
      <c t="n" r="C3" s="8">
        <v>0</v>
      </c>
      <c t="n" r="D3" s="8">
        <v>0</v>
      </c>
    </row>
    <row spans="1:11" r="4">
      <c t="s" r="A4" s="4">
        <v>655</v>
      </c>
      <c t="n" r="C4" s="6">
        <v>4500000</v>
      </c>
    </row>
    <row spans="1:11" r="5">
      <c t="s" r="A5" s="4">
        <v>656</v>
      </c>
      <c t="n" r="C5" s="8">
        <v>11200000</v>
      </c>
    </row>
    <row spans="1:11" r="6">
      <c t="s" r="A6" s="4">
        <v>657</v>
      </c>
      <c t="s" r="C6" s="4">
        <v>658</v>
      </c>
    </row>
    <row spans="1:11" r="7">
      <c t="s" r="A7" s="4">
        <v>659</v>
      </c>
    </row>
    <row spans="1:11" r="8">
      <c t="s" r="A8" s="3">
        <v>653</v>
      </c>
    </row>
    <row spans="1:11" r="9">
      <c t="s" r="A9" s="4">
        <v>660</v>
      </c>
      <c t="n" r="H9" s="13">
        <v>80</v>
      </c>
    </row>
    <row spans="1:11" r="10">
      <c t="s" r="A10" s="4">
        <v>661</v>
      </c>
    </row>
    <row spans="1:11" r="11">
      <c t="s" r="A11" s="3">
        <v>653</v>
      </c>
    </row>
    <row spans="1:11" r="12">
      <c t="s" r="A12" s="4">
        <v>660</v>
      </c>
      <c t="n" r="H12" s="13">
        <v>75</v>
      </c>
    </row>
    <row spans="1:11" r="13">
      <c t="s" r="A13" s="4">
        <v>662</v>
      </c>
    </row>
    <row spans="1:11" r="14">
      <c t="s" r="A14" s="3">
        <v>653</v>
      </c>
    </row>
    <row spans="1:11" r="15">
      <c t="s" r="A15" s="4">
        <v>663</v>
      </c>
      <c t="n" r="F15" s="14">
        <v>90</v>
      </c>
    </row>
    <row spans="1:11" r="16">
      <c t="s" r="A16" s="4">
        <v>664</v>
      </c>
    </row>
    <row spans="1:11" r="17">
      <c t="s" r="A17" s="3">
        <v>653</v>
      </c>
    </row>
    <row spans="1:11" r="18">
      <c t="s" r="A18" s="4">
        <v>665</v>
      </c>
      <c t="n" r="G18" s="15">
        <v>40</v>
      </c>
    </row>
    <row spans="1:11" r="19">
      <c t="s" r="A19" s="4">
        <v>666</v>
      </c>
    </row>
    <row spans="1:11" r="20">
      <c t="s" r="A20" s="3">
        <v>653</v>
      </c>
    </row>
    <row spans="1:11" r="21">
      <c t="s" r="A21" s="4">
        <v>667</v>
      </c>
      <c t="n" r="B21" s="8">
        <v>625000000</v>
      </c>
    </row>
    <row spans="1:11" r="22">
      <c t="s" r="A22" s="4">
        <v>668</v>
      </c>
      <c t="s" r="C22" s="4">
        <v>669</v>
      </c>
    </row>
    <row spans="1:11" r="23">
      <c t="s" r="A23" s="4">
        <v>670</v>
      </c>
      <c t="s" r="B23" s="4">
        <v>671</v>
      </c>
    </row>
    <row spans="1:11" r="24">
      <c t="s" r="A24" s="4">
        <v>672</v>
      </c>
      <c t="s" r="B24" s="4">
        <v>673</v>
      </c>
    </row>
    <row spans="1:11" r="25">
      <c t="s" r="A25" s="4">
        <v>674</v>
      </c>
      <c t="s" r="B25" s="4">
        <v>675</v>
      </c>
    </row>
    <row spans="1:11" r="26">
      <c t="s" r="A26" s="4">
        <v>676</v>
      </c>
    </row>
    <row spans="1:11" r="27">
      <c t="s" r="A27" s="3">
        <v>653</v>
      </c>
    </row>
    <row spans="1:11" r="28">
      <c t="s" r="A28" s="4">
        <v>667</v>
      </c>
      <c t="n" r="B28" s="8">
        <v>600000000</v>
      </c>
    </row>
    <row spans="1:11" r="29">
      <c t="s" r="A29" s="4">
        <v>668</v>
      </c>
      <c t="s" r="B29" s="4">
        <v>669</v>
      </c>
    </row>
    <row spans="1:11" r="30">
      <c t="s" r="A30" s="4">
        <v>677</v>
      </c>
    </row>
    <row spans="1:11" r="31">
      <c t="s" r="A31" s="3">
        <v>653</v>
      </c>
    </row>
    <row spans="1:11" r="32">
      <c t="s" r="A32" s="4">
        <v>667</v>
      </c>
      <c t="n" r="B32" s="8">
        <v>25000000</v>
      </c>
    </row>
    <row spans="1:11" r="33">
      <c t="s" r="A33" s="4">
        <v>668</v>
      </c>
      <c t="s" r="B33" s="4">
        <v>678</v>
      </c>
    </row>
    <row spans="1:11" r="34">
      <c t="s" r="A34" s="4">
        <v>314</v>
      </c>
    </row>
    <row spans="1:11" r="35">
      <c t="s" r="A35" s="3">
        <v>653</v>
      </c>
    </row>
    <row spans="1:11" r="36">
      <c t="s" r="A36" s="4">
        <v>679</v>
      </c>
      <c t="n" r="I36" s="16">
        <v>434300000</v>
      </c>
    </row>
    <row spans="1:11" r="37">
      <c t="s" r="A37" s="4">
        <v>680</v>
      </c>
    </row>
    <row spans="1:11" r="38">
      <c t="s" r="A38" s="3">
        <v>653</v>
      </c>
    </row>
    <row spans="1:11" r="39">
      <c t="s" r="A39" s="4">
        <v>681</v>
      </c>
      <c t="n" r="I39" s="16">
        <v>385000000</v>
      </c>
    </row>
    <row spans="1:11" r="40">
      <c t="s" r="A40" s="4">
        <v>682</v>
      </c>
      <c t="n" r="C40" s="8">
        <v>-22300000</v>
      </c>
    </row>
    <row spans="1:11" r="41">
      <c t="s" r="A41" s="4">
        <v>445</v>
      </c>
    </row>
    <row spans="1:11" r="42">
      <c t="s" r="A42" s="3">
        <v>653</v>
      </c>
    </row>
    <row spans="1:11" r="43">
      <c t="s" r="A43" s="4">
        <v>683</v>
      </c>
      <c t="n" r="E43" s="10">
        <v>1.325</v>
      </c>
    </row>
    <row spans="1:11" r="44">
      <c t="s" r="A44" s="4">
        <v>684</v>
      </c>
    </row>
    <row spans="1:11" r="45">
      <c t="s" r="A45" s="3">
        <v>653</v>
      </c>
    </row>
    <row spans="1:11" r="46">
      <c t="s" r="A46" s="4">
        <v>685</v>
      </c>
      <c t="n" r="J46" s="8">
        <v>800000000</v>
      </c>
    </row>
    <row spans="1:11" r="47">
      <c t="s" r="A47" s="4">
        <v>686</v>
      </c>
    </row>
    <row spans="1:11" r="48">
      <c t="s" r="A48" s="3">
        <v>653</v>
      </c>
    </row>
    <row spans="1:11" r="49">
      <c t="s" r="A49" s="4">
        <v>667</v>
      </c>
      <c t="n" r="C49" s="8">
        <v>600000000</v>
      </c>
    </row>
    <row spans="1:11" r="50">
      <c t="s" r="A50" s="4">
        <v>668</v>
      </c>
      <c t="s" r="C50" s="4">
        <v>678</v>
      </c>
    </row>
    <row spans="1:11" r="51">
      <c t="s" r="A51" s="4">
        <v>670</v>
      </c>
      <c t="s" r="C51" s="4">
        <v>687</v>
      </c>
      <c t="s" r="F51" s="4">
        <v>687</v>
      </c>
      <c t="s" r="G51" s="4">
        <v>687</v>
      </c>
      <c t="s" r="H51" s="4">
        <v>687</v>
      </c>
      <c t="s" r="I51" s="4">
        <v>687</v>
      </c>
    </row>
    <row spans="1:11" r="52">
      <c t="s" r="A52" s="4">
        <v>672</v>
      </c>
      <c t="s" r="C52" s="4">
        <v>673</v>
      </c>
    </row>
    <row spans="1:11" r="53">
      <c t="s" r="A53" s="4">
        <v>674</v>
      </c>
      <c t="s" r="C53" s="4">
        <v>675</v>
      </c>
    </row>
    <row spans="1:11" r="54">
      <c t="s" r="A54" s="4">
        <v>688</v>
      </c>
      <c t="n" r="C54" s="6">
        <v>6</v>
      </c>
      <c t="n" r="F54" s="6">
        <v>6</v>
      </c>
      <c t="n" r="G54" s="6">
        <v>6</v>
      </c>
      <c t="n" r="H54" s="6">
        <v>6</v>
      </c>
      <c t="n" r="I54" s="6">
        <v>6</v>
      </c>
    </row>
    <row spans="1:11" r="55">
      <c t="s" r="A55" s="4">
        <v>689</v>
      </c>
      <c t="n" r="C55" s="8">
        <v>100000000</v>
      </c>
    </row>
    <row spans="1:11" r="56">
      <c t="s" r="A56" s="4">
        <v>690</v>
      </c>
      <c t="s" r="C56" s="4">
        <v>669</v>
      </c>
    </row>
    <row spans="1:11" r="57">
      <c t="s" r="A57" s="4">
        <v>691</v>
      </c>
    </row>
    <row spans="1:11" r="58">
      <c t="s" r="A58" s="3">
        <v>653</v>
      </c>
    </row>
    <row spans="1:11" r="59">
      <c t="s" r="A59" s="4">
        <v>685</v>
      </c>
      <c t="n" r="J59" s="6">
        <v>990000000</v>
      </c>
      <c t="n" r="K59" s="8">
        <v>1100000000</v>
      </c>
    </row>
    <row spans="1:11" r="60">
      <c t="s" r="A60" s="4">
        <v>692</v>
      </c>
    </row>
    <row spans="1:11" r="61">
      <c t="s" r="A61" s="3">
        <v>653</v>
      </c>
    </row>
    <row spans="1:11" r="62">
      <c t="s" r="A62" s="4">
        <v>685</v>
      </c>
      <c t="n" r="J62" s="6">
        <v>543800000</v>
      </c>
      <c t="n" r="K62" s="6">
        <v>825000000</v>
      </c>
    </row>
    <row spans="1:11" r="63">
      <c t="s" r="A63" s="4">
        <v>693</v>
      </c>
    </row>
    <row spans="1:11" r="64">
      <c t="s" r="A64" s="3">
        <v>653</v>
      </c>
    </row>
    <row spans="1:11" r="65">
      <c t="s" r="A65" s="4">
        <v>685</v>
      </c>
      <c t="n" r="J65" s="6">
        <v>500000000</v>
      </c>
      <c t="n" r="K65" s="8">
        <v>250000000</v>
      </c>
    </row>
    <row spans="1:11" r="66">
      <c t="s" r="A66" s="4">
        <v>694</v>
      </c>
    </row>
    <row spans="1:11" r="67">
      <c t="s" r="A67" s="3">
        <v>653</v>
      </c>
    </row>
    <row spans="1:11" r="68">
      <c t="s" r="A68" s="4">
        <v>685</v>
      </c>
      <c t="n" r="J68" s="8">
        <v>800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5</v>
      </c>
      <c t="s" r="B1" s="2">
        <v>1</v>
      </c>
    </row>
    <row spans="1:3" r="2">
      <c t="s" r="B2" s="2">
        <v>2</v>
      </c>
      <c t="s" r="C2" s="2">
        <v>32</v>
      </c>
    </row>
    <row spans="1:3" r="3">
      <c t="s" r="A3" s="3">
        <v>696</v>
      </c>
    </row>
    <row spans="1:3" r="4">
      <c t="s" r="A4" s="4">
        <v>697</v>
      </c>
      <c t="n" r="B4" s="8">
        <v>-13256</v>
      </c>
      <c t="n" r="C4" s="8">
        <v>-8541</v>
      </c>
    </row>
    <row spans="1:3" r="5">
      <c t="s" r="A5" s="4">
        <v>698</v>
      </c>
    </row>
    <row spans="1:3" r="6">
      <c t="s" r="A6" s="3">
        <v>696</v>
      </c>
    </row>
    <row spans="1:3" r="7">
      <c t="s" r="A7" s="4">
        <v>699</v>
      </c>
      <c t="n" r="B7" s="8">
        <v>7495</v>
      </c>
      <c t="n" r="C7" s="8">
        <v>75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0</v>
      </c>
      <c t="s" r="B1" s="2">
        <v>2</v>
      </c>
      <c t="s" r="C1" s="2">
        <v>32</v>
      </c>
    </row>
    <row spans="1:3" r="2">
      <c t="s" r="A2" s="4">
        <v>50</v>
      </c>
    </row>
    <row spans="1:3" r="3">
      <c t="s" r="A3" s="3">
        <v>653</v>
      </c>
    </row>
    <row spans="1:3" r="4">
      <c t="s" r="A4" s="4">
        <v>701</v>
      </c>
      <c t="n" r="C4" s="8">
        <v>1416</v>
      </c>
    </row>
    <row spans="1:3" r="5">
      <c t="s" r="A5" s="4">
        <v>59</v>
      </c>
    </row>
    <row spans="1:3" r="6">
      <c t="s" r="A6" s="3">
        <v>653</v>
      </c>
    </row>
    <row spans="1:3" r="7">
      <c t="s" r="A7" s="4">
        <v>702</v>
      </c>
      <c t="n" r="B7" s="8">
        <v>-4489</v>
      </c>
      <c t="n" r="C7" s="8">
        <v>-6414</v>
      </c>
    </row>
    <row spans="1:3" r="8">
      <c t="s" r="A8" s="4">
        <v>703</v>
      </c>
    </row>
    <row spans="1:3" r="9">
      <c t="s" r="A9" s="3">
        <v>653</v>
      </c>
    </row>
    <row spans="1:3" r="10">
      <c t="s" r="A10" s="4">
        <v>702</v>
      </c>
      <c t="n" r="B10" s="8">
        <v>-627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4</v>
      </c>
      <c t="s" r="B1" s="2">
        <v>1</v>
      </c>
    </row>
    <row spans="1:4" r="2">
      <c t="s" r="B2" s="2">
        <v>2</v>
      </c>
      <c t="s" r="C2" s="2">
        <v>32</v>
      </c>
      <c t="s" r="D2" s="2">
        <v>93</v>
      </c>
    </row>
    <row spans="1:4" r="3">
      <c t="s" r="A3" s="3">
        <v>653</v>
      </c>
    </row>
    <row spans="1:4" r="4">
      <c t="s" r="A4" s="4">
        <v>105</v>
      </c>
      <c t="n" r="B4" s="8">
        <v>70936</v>
      </c>
      <c t="n" r="C4" s="8">
        <v>62901</v>
      </c>
      <c t="n" r="D4" s="8">
        <v>67888</v>
      </c>
    </row>
    <row spans="1:4" r="5">
      <c t="s" r="A5" s="4">
        <v>705</v>
      </c>
    </row>
    <row spans="1:4" r="6">
      <c t="s" r="A6" s="3">
        <v>653</v>
      </c>
    </row>
    <row spans="1:4" r="7">
      <c t="s" r="A7" s="4">
        <v>105</v>
      </c>
      <c t="n" r="B7" s="8">
        <v>7495</v>
      </c>
      <c t="n" r="C7" s="8">
        <v>7550</v>
      </c>
      <c t="n" r="D7" s="8">
        <v>31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6</v>
      </c>
      <c t="s" r="B1" s="2">
        <v>2</v>
      </c>
      <c t="s" r="C1" s="2">
        <v>32</v>
      </c>
    </row>
    <row spans="1:3" r="2">
      <c t="s" r="A2" s="4">
        <v>43</v>
      </c>
    </row>
    <row spans="1:3" r="3">
      <c t="s" r="A3" s="3">
        <v>653</v>
      </c>
    </row>
    <row spans="1:3" r="4">
      <c t="s" r="A4" s="4">
        <v>701</v>
      </c>
      <c t="n" r="B4" s="8">
        <v>6495</v>
      </c>
      <c t="n" r="C4" s="8">
        <v>2876</v>
      </c>
    </row>
    <row spans="1:3" r="5">
      <c t="s" r="A5" s="4">
        <v>50</v>
      </c>
    </row>
    <row spans="1:3" r="6">
      <c t="s" r="A6" s="3">
        <v>653</v>
      </c>
    </row>
    <row spans="1:3" r="7">
      <c t="s" r="A7" s="4">
        <v>701</v>
      </c>
      <c t="n" r="B7" s="6">
        <v>569</v>
      </c>
    </row>
    <row spans="1:3" r="8">
      <c t="s" r="A8" s="4">
        <v>59</v>
      </c>
    </row>
    <row spans="1:3" r="9">
      <c t="s" r="A9" s="3">
        <v>653</v>
      </c>
    </row>
    <row spans="1:3" r="10">
      <c t="s" r="A10" s="4">
        <v>702</v>
      </c>
      <c t="n" r="B10" s="6">
        <v>-23632</v>
      </c>
      <c t="n" r="C10" s="8">
        <v>-201</v>
      </c>
    </row>
    <row spans="1:3" r="11">
      <c t="s" r="A11" s="4">
        <v>703</v>
      </c>
    </row>
    <row spans="1:3" r="12">
      <c t="s" r="A12" s="3">
        <v>653</v>
      </c>
    </row>
    <row spans="1:3" r="13">
      <c t="s" r="A13" s="4">
        <v>702</v>
      </c>
      <c t="n" r="B13" s="8">
        <v>-73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7</v>
      </c>
      <c t="s" r="B1" s="2">
        <v>1</v>
      </c>
    </row>
    <row spans="1:4" r="2">
      <c t="s" r="B2" s="2">
        <v>2</v>
      </c>
      <c t="s" r="C2" s="2">
        <v>32</v>
      </c>
      <c t="s" r="D2" s="2">
        <v>93</v>
      </c>
    </row>
    <row spans="1:4" r="3">
      <c t="s" r="A3" s="4">
        <v>708</v>
      </c>
    </row>
    <row spans="1:4" r="4">
      <c t="s" r="A4" s="3">
        <v>653</v>
      </c>
    </row>
    <row spans="1:4" r="5">
      <c t="s" r="A5" s="4">
        <v>107</v>
      </c>
      <c t="n" r="B5" s="8">
        <v>7597</v>
      </c>
      <c t="n" r="C5" s="8">
        <v>-4527</v>
      </c>
      <c t="n" r="D5" s="8">
        <v>-4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9</v>
      </c>
      <c t="s" r="B1" s="2">
        <v>1</v>
      </c>
    </row>
    <row spans="1:3" r="2">
      <c t="s" r="B2" s="2">
        <v>2</v>
      </c>
      <c t="s" r="C2" s="2">
        <v>32</v>
      </c>
    </row>
    <row spans="1:3" r="3">
      <c t="s" r="A3" s="3">
        <v>710</v>
      </c>
    </row>
    <row spans="1:3" r="4">
      <c t="s" r="A4" s="4">
        <v>711</v>
      </c>
      <c t="n" r="B4" s="8">
        <v>74320</v>
      </c>
      <c t="n" r="C4" s="8">
        <v>81500</v>
      </c>
    </row>
    <row spans="1:3" r="5">
      <c t="s" r="A5" s="4">
        <v>712</v>
      </c>
      <c t="n" r="B5" s="6">
        <v>19111</v>
      </c>
      <c t="n" r="C5" s="6">
        <v>33320</v>
      </c>
    </row>
    <row spans="1:3" r="6">
      <c t="s" r="A6" s="4">
        <v>713</v>
      </c>
      <c t="n" r="B6" s="6">
        <v>-44404</v>
      </c>
      <c t="n" r="C6" s="6">
        <v>-40500</v>
      </c>
    </row>
    <row spans="1:3" r="7">
      <c t="s" r="A7" s="4">
        <v>714</v>
      </c>
      <c t="n" r="B7" s="8">
        <v>49027</v>
      </c>
      <c t="n" r="C7" s="8">
        <v>743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r="A1" s="1">
        <v>193</v>
      </c>
      <c t="s" r="B1" s="2">
        <v>194</v>
      </c>
      <c t="s" r="C1" s="2">
        <v>1</v>
      </c>
    </row>
    <row spans="1:3" r="2">
      <c t="s" r="B2" s="2">
        <v>195</v>
      </c>
      <c t="s" r="C2" s="2">
        <v>2</v>
      </c>
    </row>
    <row spans="1:3" r="3">
      <c t="s" r="A3" s="3">
        <v>196</v>
      </c>
    </row>
    <row spans="1:3" r="4">
      <c t="s" r="A4" s="4">
        <v>197</v>
      </c>
      <c t="n" r="C4" s="8">
        <v>15000</v>
      </c>
    </row>
    <row spans="1:3" r="5">
      <c t="s" r="A5" s="4">
        <v>198</v>
      </c>
    </row>
    <row spans="1:3" r="6">
      <c t="s" r="A6" s="3">
        <v>196</v>
      </c>
    </row>
    <row spans="1:3" r="7">
      <c t="s" r="A7" s="4">
        <v>199</v>
      </c>
      <c t="n" r="B7" s="8">
        <v>85000</v>
      </c>
    </row>
    <row spans="1:3" r="8">
      <c t="s" r="A8" s="4">
        <v>200</v>
      </c>
      <c t="n" r="B8" s="6">
        <v>85000</v>
      </c>
    </row>
    <row spans="1:3" r="9">
      <c t="s" r="A9" s="4">
        <v>201</v>
      </c>
    </row>
    <row spans="1:3" r="10">
      <c t="s" r="A10" s="3">
        <v>196</v>
      </c>
    </row>
    <row spans="1:3" r="11">
      <c t="s" r="A11" s="4">
        <v>199</v>
      </c>
      <c t="n" r="B11" s="6">
        <v>196000</v>
      </c>
    </row>
    <row spans="1:3" r="12">
      <c t="s" r="A12" s="4">
        <v>200</v>
      </c>
      <c t="n" r="B12" s="8">
        <v>50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715</v>
      </c>
      <c t="s" r="B1" s="2">
        <v>1</v>
      </c>
    </row>
    <row spans="1:4" r="2">
      <c t="s" r="B2" s="2">
        <v>2</v>
      </c>
      <c t="s" r="C2" s="2">
        <v>32</v>
      </c>
      <c t="s" r="D2" s="2">
        <v>93</v>
      </c>
    </row>
    <row spans="1:4" r="3">
      <c t="s" r="A3" s="3">
        <v>716</v>
      </c>
    </row>
    <row spans="1:4" r="4">
      <c t="s" r="A4" s="4">
        <v>717</v>
      </c>
      <c t="n" r="B4" s="6">
        <v>2</v>
      </c>
    </row>
    <row spans="1:4" r="5">
      <c t="s" r="A5" s="4">
        <v>718</v>
      </c>
    </row>
    <row spans="1:4" r="6">
      <c t="s" r="A6" s="3">
        <v>716</v>
      </c>
    </row>
    <row spans="1:4" r="7">
      <c t="s" r="A7" s="4">
        <v>719</v>
      </c>
      <c t="s" r="B7" s="4">
        <v>720</v>
      </c>
      <c t="s" r="C7" s="4">
        <v>721</v>
      </c>
      <c t="s" r="D7" s="4">
        <v>7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Q36"/>
  <sheetViews>
    <sheetView workbookViewId="0">
      <selection activeCell="A1" sqref="A1"/>
    </sheetView>
  </sheetViews>
  <sheetFormatPr baseColWidth="10" defaultRowHeight="15"/>
  <cols>
    <col customWidth="1" max="1" min="1" width="54"/>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6"/>
    <col customWidth="1" max="16" min="16" width="14"/>
    <col customWidth="1" max="17" min="17" width="14"/>
  </cols>
  <sheetData>
    <row spans="1:17" r="1">
      <c t="s" r="A1" s="1">
        <v>723</v>
      </c>
      <c t="s" r="B1" s="2">
        <v>194</v>
      </c>
      <c t="s" r="O1" s="2">
        <v>1</v>
      </c>
    </row>
    <row spans="1:17" r="2">
      <c t="s" r="B2" s="2">
        <v>2</v>
      </c>
      <c t="s" r="C2" s="2">
        <v>117</v>
      </c>
      <c t="s" r="D2" s="2">
        <v>724</v>
      </c>
      <c t="s" r="E2" s="2">
        <v>559</v>
      </c>
      <c t="s" r="F2" s="2">
        <v>4</v>
      </c>
      <c t="s" r="G2" s="2">
        <v>725</v>
      </c>
      <c t="s" r="H2" s="2">
        <v>32</v>
      </c>
      <c t="s" r="I2" s="2">
        <v>557</v>
      </c>
      <c t="s" r="J2" s="2">
        <v>726</v>
      </c>
      <c t="s" r="K2" s="2">
        <v>727</v>
      </c>
      <c t="s" r="L2" s="2">
        <v>728</v>
      </c>
      <c t="s" r="M2" s="2">
        <v>729</v>
      </c>
      <c t="s" r="N2" s="2">
        <v>730</v>
      </c>
      <c t="s" r="O2" s="2">
        <v>2</v>
      </c>
      <c t="s" r="P2" s="2">
        <v>32</v>
      </c>
      <c t="s" r="Q2" s="2">
        <v>93</v>
      </c>
    </row>
    <row spans="1:17" r="3">
      <c t="s" r="A3" s="3">
        <v>716</v>
      </c>
      <c t="n" r="B3"/>
      <c t="n" r="D3"/>
      <c t="n" r="H3"/>
      <c t="n" r="J3"/>
      <c t="n" r="M3"/>
    </row>
    <row spans="1:17" r="4">
      <c t="s" r="A4" s="4">
        <v>94</v>
      </c>
      <c t="n" r="B4" s="8">
        <v>1101681</v>
      </c>
      <c t="n" r="D4" s="8">
        <v>1221416</v>
      </c>
      <c t="n" r="F4" s="8">
        <v>1260077</v>
      </c>
      <c t="n" r="G4" s="8">
        <v>1215158</v>
      </c>
      <c t="n" r="H4" s="8">
        <v>1263388</v>
      </c>
      <c t="n" r="J4" s="8">
        <v>1405445</v>
      </c>
      <c t="n" r="L4" s="8">
        <v>1429071</v>
      </c>
      <c t="n" r="M4" s="8">
        <v>1225017</v>
      </c>
      <c t="n" r="O4" s="8">
        <v>4798332</v>
      </c>
      <c t="n" r="P4" s="8">
        <v>5322921</v>
      </c>
      <c t="n" r="Q4" s="8">
        <v>3620902</v>
      </c>
    </row>
    <row spans="1:17" r="5">
      <c t="s" r="A5" s="4">
        <v>731</v>
      </c>
      <c t="n" r="B5"/>
      <c t="n" r="D5"/>
      <c t="n" r="H5"/>
      <c t="n" r="J5"/>
      <c t="n" r="M5"/>
      <c t="n" r="O5" s="6">
        <v>1036006</v>
      </c>
      <c t="n" r="P5" s="6">
        <v>1222187</v>
      </c>
      <c t="n" r="Q5" s="6">
        <v>774062</v>
      </c>
    </row>
    <row spans="1:17" r="6">
      <c t="s" r="A6" s="4">
        <v>732</v>
      </c>
      <c t="n" r="B6"/>
      <c t="n" r="D6"/>
      <c t="n" r="H6"/>
      <c t="n" r="J6"/>
      <c t="n" r="M6"/>
      <c t="n" r="O6" s="6">
        <v>-568336</v>
      </c>
      <c t="n" r="P6" s="6">
        <v>-606834</v>
      </c>
      <c t="n" r="Q6" s="6">
        <v>-515391</v>
      </c>
    </row>
    <row spans="1:17" r="7">
      <c t="s" r="A7" s="4">
        <v>100</v>
      </c>
      <c t="n" r="B7"/>
      <c t="n" r="D7"/>
      <c t="n" r="H7"/>
      <c t="n" r="J7"/>
      <c t="n" r="M7"/>
      <c t="n" r="O7" s="6">
        <v>-227440</v>
      </c>
      <c t="n" r="P7" s="6">
        <v>-236521</v>
      </c>
      <c t="n" r="Q7" s="6">
        <v>-193637</v>
      </c>
    </row>
    <row spans="1:17" r="8">
      <c t="s" r="A8" s="4">
        <v>733</v>
      </c>
      <c t="n" r="B8"/>
      <c t="n" r="D8"/>
      <c t="n" r="H8"/>
      <c t="n" r="J8"/>
      <c t="n" r="M8"/>
      <c t="n" r="O8" s="6">
        <v>-29277</v>
      </c>
      <c t="n" r="P8" s="6">
        <v>-37498</v>
      </c>
      <c t="n" r="Q8" s="6">
        <v>-83047</v>
      </c>
    </row>
    <row spans="1:17" r="9">
      <c t="s" r="A9" s="4">
        <v>103</v>
      </c>
      <c t="n" r="B9" s="8">
        <v>52912</v>
      </c>
      <c t="n" r="D9" s="8">
        <v>60781</v>
      </c>
      <c t="n" r="F9" s="8">
        <v>51542</v>
      </c>
      <c t="n" r="G9" s="8">
        <v>45718</v>
      </c>
      <c t="n" r="H9" s="8">
        <v>89563</v>
      </c>
      <c t="n" r="J9" s="8">
        <v>122109</v>
      </c>
      <c t="n" r="L9" s="8">
        <v>91676</v>
      </c>
      <c t="n" r="M9" s="8">
        <v>37986</v>
      </c>
      <c t="n" r="O9" s="6">
        <v>210953</v>
      </c>
      <c t="n" r="P9" s="6">
        <v>341334</v>
      </c>
      <c t="n" r="Q9" s="6">
        <v>-18013</v>
      </c>
    </row>
    <row spans="1:17" r="10">
      <c t="s" r="A10" s="4">
        <v>105</v>
      </c>
      <c t="n" r="B10"/>
      <c t="n" r="D10"/>
      <c t="n" r="H10"/>
      <c t="n" r="J10"/>
      <c t="n" r="M10"/>
      <c t="n" r="O10" s="6">
        <v>70936</v>
      </c>
      <c t="n" r="P10" s="6">
        <v>62901</v>
      </c>
      <c t="n" r="Q10" s="6">
        <v>67888</v>
      </c>
    </row>
    <row spans="1:17" r="11">
      <c t="s" r="A11" s="4">
        <v>106</v>
      </c>
      <c t="n" r="B11"/>
      <c t="n" r="D11"/>
      <c t="n" r="H11"/>
      <c t="n" r="J11"/>
      <c t="n" r="M11"/>
      <c t="n" r="O11" s="6">
        <v>6220</v>
      </c>
      <c t="n" r="P11" s="6">
        <v>10961</v>
      </c>
      <c t="n" r="Q11" s="6">
        <v>2698</v>
      </c>
    </row>
    <row spans="1:17" r="12">
      <c t="s" r="A12" s="4">
        <v>108</v>
      </c>
      <c t="n" r="B12"/>
      <c t="n" r="D12"/>
      <c t="n" r="H12"/>
      <c t="n" r="J12"/>
      <c t="n" r="M12"/>
      <c t="n" r="O12" s="6">
        <v>-2379</v>
      </c>
      <c t="n" r="P12" s="6">
        <v>-2590</v>
      </c>
      <c t="n" r="Q12" s="6">
        <v>-2936</v>
      </c>
    </row>
    <row spans="1:17" r="13">
      <c t="s" r="A13" s="4">
        <v>107</v>
      </c>
      <c t="n" r="B13"/>
      <c t="n" r="D13"/>
      <c t="n" r="H13"/>
      <c t="n" r="J13"/>
      <c t="n" r="M13"/>
      <c t="n" r="O13" s="6">
        <v>20761</v>
      </c>
      <c t="n" r="P13" s="6">
        <v>2637</v>
      </c>
      <c t="n" r="Q13" s="6">
        <v>-3502</v>
      </c>
    </row>
    <row spans="1:17" r="14">
      <c t="s" r="A14" s="4">
        <v>734</v>
      </c>
      <c t="n" r="B14"/>
      <c t="n" r="D14"/>
      <c t="n" r="H14"/>
      <c t="n" r="J14"/>
      <c t="n" r="M14"/>
      <c t="n" r="O14" s="6">
        <v>8362</v>
      </c>
      <c t="n" r="P14" s="6">
        <v>28195</v>
      </c>
      <c t="n" r="Q14" s="6">
        <v>13989</v>
      </c>
    </row>
    <row spans="1:17" r="15">
      <c t="s" r="A15" s="4">
        <v>110</v>
      </c>
      <c t="n" r="B15"/>
      <c t="n" r="D15"/>
      <c t="n" r="H15"/>
      <c t="n" r="J15"/>
      <c t="n" r="M15"/>
      <c t="n" r="O15" s="6">
        <v>107053</v>
      </c>
      <c t="n" r="P15" s="6">
        <v>239230</v>
      </c>
      <c t="n" r="Q15" s="6">
        <v>-96150</v>
      </c>
    </row>
    <row spans="1:17" r="16">
      <c t="s" r="A16" s="4">
        <v>735</v>
      </c>
      <c t="n" r="B16"/>
      <c t="n" r="D16"/>
      <c t="n" r="H16"/>
      <c t="n" r="J16"/>
      <c t="n" r="M16"/>
    </row>
    <row spans="1:17" r="17">
      <c t="s" r="A17" s="3">
        <v>716</v>
      </c>
      <c t="n" r="B17"/>
      <c t="n" r="D17"/>
      <c t="n" r="H17"/>
      <c t="n" r="J17"/>
      <c t="n" r="M17"/>
    </row>
    <row spans="1:17" r="18">
      <c t="s" r="A18" s="4">
        <v>94</v>
      </c>
      <c t="n" r="B18"/>
      <c t="n" r="D18"/>
      <c t="n" r="H18"/>
      <c t="n" r="J18"/>
      <c t="n" r="M18"/>
      <c t="n" r="O18" s="6">
        <v>3136585</v>
      </c>
      <c t="n" r="P18" s="6">
        <v>3690454</v>
      </c>
      <c t="n" r="Q18" s="6">
        <v>2448381</v>
      </c>
    </row>
    <row spans="1:17" r="19">
      <c t="s" r="A19" s="4">
        <v>731</v>
      </c>
      <c t="n" r="B19"/>
      <c t="n" r="D19"/>
      <c t="n" r="H19"/>
      <c t="n" r="J19"/>
      <c t="n" r="M19"/>
      <c t="n" r="O19" s="6">
        <v>548840</v>
      </c>
      <c t="n" r="P19" s="6">
        <v>791244</v>
      </c>
      <c t="n" r="Q19" s="6">
        <v>509473</v>
      </c>
    </row>
    <row spans="1:17" r="20">
      <c t="s" r="A20" s="4">
        <v>736</v>
      </c>
      <c t="n" r="B20"/>
      <c t="n" r="D20"/>
      <c t="n" r="H20"/>
      <c t="n" r="J20"/>
      <c t="n" r="M20"/>
    </row>
    <row spans="1:17" r="21">
      <c t="s" r="A21" s="3">
        <v>716</v>
      </c>
      <c t="n" r="B21"/>
      <c t="n" r="D21"/>
      <c t="n" r="H21"/>
      <c t="n" r="J21"/>
      <c t="n" r="M21"/>
    </row>
    <row spans="1:17" r="22">
      <c t="s" r="A22" s="4">
        <v>94</v>
      </c>
      <c t="n" r="B22"/>
      <c t="n" r="D22"/>
      <c t="n" r="H22"/>
      <c t="n" r="J22"/>
      <c t="n" r="M22"/>
      <c t="n" r="O22" s="6">
        <v>1661594</v>
      </c>
      <c t="n" r="P22" s="6">
        <v>1637544</v>
      </c>
      <c t="n" r="Q22" s="6">
        <v>1193001</v>
      </c>
    </row>
    <row spans="1:17" r="23">
      <c t="s" r="A23" s="4">
        <v>731</v>
      </c>
      <c t="n" r="B23"/>
      <c t="n" r="D23"/>
      <c t="n" r="H23"/>
      <c t="n" r="J23"/>
      <c t="n" r="M23"/>
      <c t="n" r="O23" s="6">
        <v>487166</v>
      </c>
      <c t="n" r="P23" s="6">
        <v>430943</v>
      </c>
      <c t="n" r="Q23" s="6">
        <v>264589</v>
      </c>
    </row>
    <row spans="1:17" r="24">
      <c t="s" r="A24" s="4">
        <v>737</v>
      </c>
      <c t="n" r="B24"/>
      <c t="n" r="D24"/>
      <c t="n" r="H24"/>
      <c t="n" r="J24"/>
      <c t="n" r="M24"/>
    </row>
    <row spans="1:17" r="25">
      <c t="s" r="A25" s="3">
        <v>716</v>
      </c>
      <c t="n" r="B25"/>
      <c t="n" r="D25"/>
      <c t="n" r="H25"/>
      <c t="n" r="J25"/>
      <c t="n" r="M25"/>
    </row>
    <row spans="1:17" r="26">
      <c t="s" r="A26" s="4">
        <v>94</v>
      </c>
      <c t="n" r="B26"/>
      <c t="n" r="D26"/>
      <c t="n" r="H26"/>
      <c t="n" r="J26"/>
      <c t="n" r="M26"/>
      <c t="n" r="O26" s="6">
        <v>153</v>
      </c>
      <c t="n" r="P26" s="6">
        <v>-5077</v>
      </c>
      <c t="n" r="Q26" s="6">
        <v>-20480</v>
      </c>
    </row>
    <row spans="1:17" r="27">
      <c t="s" r="A27" s="4">
        <v>738</v>
      </c>
      <c t="n" r="B27"/>
      <c t="n" r="D27"/>
      <c t="n" r="H27"/>
      <c t="n" r="J27"/>
      <c t="n" r="M27"/>
    </row>
    <row spans="1:17" r="28">
      <c t="s" r="A28" s="3">
        <v>716</v>
      </c>
      <c t="n" r="B28"/>
      <c t="n" r="D28"/>
      <c t="n" r="H28"/>
      <c t="n" r="J28"/>
      <c t="n" r="M28"/>
    </row>
    <row spans="1:17" r="29">
      <c t="s" r="A29" s="4">
        <v>100</v>
      </c>
      <c t="n" r="B29"/>
      <c t="n" r="D29"/>
      <c t="n" r="H29"/>
      <c t="n" r="J29"/>
      <c t="n" r="M29"/>
      <c t="n" r="O29" s="6">
        <v>-227440</v>
      </c>
      <c t="n" r="P29" s="6">
        <v>-236521</v>
      </c>
      <c t="n" r="Q29" s="6">
        <v>-193637</v>
      </c>
    </row>
    <row spans="1:17" r="30">
      <c t="s" r="A30" s="4">
        <v>733</v>
      </c>
      <c t="n" r="B30"/>
      <c t="n" r="D30"/>
      <c t="n" r="H30"/>
      <c t="n" r="J30"/>
      <c t="n" r="M30"/>
      <c t="n" r="O30" s="8">
        <v>-29277</v>
      </c>
      <c t="n" r="P30" s="8">
        <v>-37498</v>
      </c>
      <c t="n" r="Q30" s="8">
        <v>-83047</v>
      </c>
    </row>
    <row spans="1:17" r="31">
      <c t="n" r="A31"/>
    </row>
    <row spans="1:17" r="32">
      <c t="s" r="A32" s="4">
        <v>117</v>
      </c>
      <c t="s" r="B32" s="4">
        <v>739</v>
      </c>
    </row>
    <row spans="1:17" r="33">
      <c t="s" r="A33" s="4">
        <v>559</v>
      </c>
      <c t="s" r="B33" s="4">
        <v>740</v>
      </c>
    </row>
    <row spans="1:17" r="34">
      <c t="s" r="A34" s="4">
        <v>557</v>
      </c>
      <c t="s" r="B34" s="4">
        <v>741</v>
      </c>
    </row>
    <row spans="1:17" r="35">
      <c t="s" r="A35" s="4">
        <v>727</v>
      </c>
      <c t="s" r="B35" s="4">
        <v>742</v>
      </c>
    </row>
    <row spans="1:17" r="36">
      <c t="s" r="A36" s="4">
        <v>730</v>
      </c>
      <c t="s" r="B36" s="4">
        <v>743</v>
      </c>
    </row>
  </sheetData>
  <mergeCells count="149">
    <mergeCell ref="A1:A2"/>
    <mergeCell ref="B1:N1"/>
    <mergeCell ref="O1:Q1"/>
    <mergeCell ref="B3:C3"/>
    <mergeCell ref="D3:E3"/>
    <mergeCell ref="H3:I3"/>
    <mergeCell ref="J3:K3"/>
    <mergeCell ref="M3:N3"/>
    <mergeCell ref="B4:C4"/>
    <mergeCell ref="D4:E4"/>
    <mergeCell ref="H4:I4"/>
    <mergeCell ref="J4:K4"/>
    <mergeCell ref="M4:N4"/>
    <mergeCell ref="B5:C5"/>
    <mergeCell ref="D5:E5"/>
    <mergeCell ref="H5:I5"/>
    <mergeCell ref="J5:K5"/>
    <mergeCell ref="M5:N5"/>
    <mergeCell ref="B6:C6"/>
    <mergeCell ref="D6:E6"/>
    <mergeCell ref="H6:I6"/>
    <mergeCell ref="J6:K6"/>
    <mergeCell ref="M6:N6"/>
    <mergeCell ref="B7:C7"/>
    <mergeCell ref="D7:E7"/>
    <mergeCell ref="H7:I7"/>
    <mergeCell ref="J7:K7"/>
    <mergeCell ref="M7:N7"/>
    <mergeCell ref="B8:C8"/>
    <mergeCell ref="D8:E8"/>
    <mergeCell ref="H8:I8"/>
    <mergeCell ref="J8:K8"/>
    <mergeCell ref="M8:N8"/>
    <mergeCell ref="B9:C9"/>
    <mergeCell ref="D9:E9"/>
    <mergeCell ref="H9:I9"/>
    <mergeCell ref="J9:K9"/>
    <mergeCell ref="M9:N9"/>
    <mergeCell ref="B10:C10"/>
    <mergeCell ref="D10:E10"/>
    <mergeCell ref="H10:I10"/>
    <mergeCell ref="J10:K10"/>
    <mergeCell ref="M10:N10"/>
    <mergeCell ref="B11:C11"/>
    <mergeCell ref="D11:E11"/>
    <mergeCell ref="H11:I11"/>
    <mergeCell ref="J11:K11"/>
    <mergeCell ref="M11:N11"/>
    <mergeCell ref="B12:C12"/>
    <mergeCell ref="D12:E12"/>
    <mergeCell ref="H12:I12"/>
    <mergeCell ref="J12:K12"/>
    <mergeCell ref="M12:N12"/>
    <mergeCell ref="B13:C13"/>
    <mergeCell ref="D13:E13"/>
    <mergeCell ref="H13:I13"/>
    <mergeCell ref="J13:K13"/>
    <mergeCell ref="M13:N13"/>
    <mergeCell ref="B14:C14"/>
    <mergeCell ref="D14:E14"/>
    <mergeCell ref="H14:I14"/>
    <mergeCell ref="J14:K14"/>
    <mergeCell ref="M14:N14"/>
    <mergeCell ref="B15:C15"/>
    <mergeCell ref="D15:E15"/>
    <mergeCell ref="H15:I15"/>
    <mergeCell ref="J15:K15"/>
    <mergeCell ref="M15:N15"/>
    <mergeCell ref="B16:C16"/>
    <mergeCell ref="D16:E16"/>
    <mergeCell ref="H16:I16"/>
    <mergeCell ref="J16:K16"/>
    <mergeCell ref="M16:N16"/>
    <mergeCell ref="B17:C17"/>
    <mergeCell ref="D17:E17"/>
    <mergeCell ref="H17:I17"/>
    <mergeCell ref="J17:K17"/>
    <mergeCell ref="M17:N17"/>
    <mergeCell ref="B18:C18"/>
    <mergeCell ref="D18:E18"/>
    <mergeCell ref="H18:I18"/>
    <mergeCell ref="J18:K18"/>
    <mergeCell ref="M18:N18"/>
    <mergeCell ref="B19:C19"/>
    <mergeCell ref="D19:E19"/>
    <mergeCell ref="H19:I19"/>
    <mergeCell ref="J19:K19"/>
    <mergeCell ref="M19:N19"/>
    <mergeCell ref="B20:C20"/>
    <mergeCell ref="D20:E20"/>
    <mergeCell ref="H20:I20"/>
    <mergeCell ref="J20:K20"/>
    <mergeCell ref="M20:N20"/>
    <mergeCell ref="B21:C21"/>
    <mergeCell ref="D21:E21"/>
    <mergeCell ref="H21:I21"/>
    <mergeCell ref="J21:K21"/>
    <mergeCell ref="M21:N21"/>
    <mergeCell ref="B22:C22"/>
    <mergeCell ref="D22:E22"/>
    <mergeCell ref="H22:I22"/>
    <mergeCell ref="J22:K22"/>
    <mergeCell ref="M22:N22"/>
    <mergeCell ref="B23:C23"/>
    <mergeCell ref="D23:E23"/>
    <mergeCell ref="H23:I23"/>
    <mergeCell ref="J23:K23"/>
    <mergeCell ref="M23:N23"/>
    <mergeCell ref="B24:C24"/>
    <mergeCell ref="D24:E24"/>
    <mergeCell ref="H24:I24"/>
    <mergeCell ref="J24:K24"/>
    <mergeCell ref="M24:N24"/>
    <mergeCell ref="B25:C25"/>
    <mergeCell ref="D25:E25"/>
    <mergeCell ref="H25:I25"/>
    <mergeCell ref="J25:K25"/>
    <mergeCell ref="M25:N25"/>
    <mergeCell ref="B26:C26"/>
    <mergeCell ref="D26:E26"/>
    <mergeCell ref="H26:I26"/>
    <mergeCell ref="J26:K26"/>
    <mergeCell ref="M26:N26"/>
    <mergeCell ref="B27:C27"/>
    <mergeCell ref="D27:E27"/>
    <mergeCell ref="H27:I27"/>
    <mergeCell ref="J27:K27"/>
    <mergeCell ref="M27:N27"/>
    <mergeCell ref="B28:C28"/>
    <mergeCell ref="D28:E28"/>
    <mergeCell ref="H28:I28"/>
    <mergeCell ref="J28:K28"/>
    <mergeCell ref="M28:N28"/>
    <mergeCell ref="B29:C29"/>
    <mergeCell ref="D29:E29"/>
    <mergeCell ref="H29:I29"/>
    <mergeCell ref="J29:K29"/>
    <mergeCell ref="M29:N29"/>
    <mergeCell ref="B30:C30"/>
    <mergeCell ref="D30:E30"/>
    <mergeCell ref="H30:I30"/>
    <mergeCell ref="J30:K30"/>
    <mergeCell ref="M30:N30"/>
    <mergeCell ref="A31:Q31"/>
    <mergeCell ref="B32:Q32"/>
    <mergeCell ref="B33:Q33"/>
    <mergeCell ref="B34:Q34"/>
    <mergeCell ref="B35:Q35"/>
    <mergeCell ref="B36:Q3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4</v>
      </c>
      <c t="s" r="B1" s="2">
        <v>1</v>
      </c>
    </row>
    <row spans="1:4" r="2">
      <c t="s" r="B2" s="2">
        <v>2</v>
      </c>
      <c t="s" r="C2" s="2">
        <v>32</v>
      </c>
      <c t="s" r="D2" s="2">
        <v>93</v>
      </c>
    </row>
    <row spans="1:4" r="3">
      <c t="s" r="A3" s="3">
        <v>716</v>
      </c>
    </row>
    <row spans="1:4" r="4">
      <c t="s" r="A4" s="4">
        <v>95</v>
      </c>
      <c t="n" r="B4" s="8">
        <v>568336</v>
      </c>
      <c t="n" r="C4" s="8">
        <v>606834</v>
      </c>
      <c t="n" r="D4" s="8">
        <v>515391</v>
      </c>
    </row>
    <row spans="1:4" r="5">
      <c t="s" r="A5" s="4">
        <v>95</v>
      </c>
    </row>
    <row spans="1:4" r="6">
      <c t="s" r="A6" s="3">
        <v>716</v>
      </c>
    </row>
    <row spans="1:4" r="7">
      <c t="s" r="A7" s="4">
        <v>95</v>
      </c>
      <c t="n" r="B7" s="6">
        <v>56311</v>
      </c>
      <c t="n" r="C7" s="6">
        <v>69973</v>
      </c>
      <c t="n" r="D7" s="6">
        <v>122460</v>
      </c>
    </row>
    <row spans="1:4" r="8">
      <c t="s" r="A8" s="4">
        <v>745</v>
      </c>
    </row>
    <row spans="1:4" r="9">
      <c t="s" r="A9" s="3">
        <v>716</v>
      </c>
    </row>
    <row spans="1:4" r="10">
      <c t="s" r="A10" s="4">
        <v>95</v>
      </c>
      <c t="n" r="B10" s="6">
        <v>349993</v>
      </c>
      <c t="n" r="C10" s="6">
        <v>349693</v>
      </c>
      <c t="n" r="D10" s="6">
        <v>278921</v>
      </c>
    </row>
    <row spans="1:4" r="11">
      <c t="s" r="A11" s="4">
        <v>99</v>
      </c>
    </row>
    <row spans="1:4" r="12">
      <c t="s" r="A12" s="3">
        <v>716</v>
      </c>
    </row>
    <row spans="1:4" r="13">
      <c t="s" r="A13" s="4">
        <v>95</v>
      </c>
      <c t="n" r="B13" s="8">
        <v>162032</v>
      </c>
      <c t="n" r="C13" s="8">
        <v>187168</v>
      </c>
      <c t="n" r="D13" s="8">
        <v>1140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46</v>
      </c>
      <c t="s" r="B1" s="2">
        <v>2</v>
      </c>
      <c t="s" r="C1" s="2">
        <v>32</v>
      </c>
      <c t="s" r="D1" s="2">
        <v>93</v>
      </c>
      <c t="s" r="E1" s="2">
        <v>511</v>
      </c>
    </row>
    <row spans="1:5" r="2">
      <c t="s" r="A2" s="3">
        <v>716</v>
      </c>
    </row>
    <row spans="1:5" r="3">
      <c t="s" r="A3" s="4">
        <v>46</v>
      </c>
      <c t="n" r="B3" s="8">
        <v>1013963</v>
      </c>
      <c t="n" r="C3" s="8">
        <v>936067</v>
      </c>
      <c t="n" r="D3" s="8">
        <v>940402</v>
      </c>
      <c t="n" r="E3" s="8">
        <v>194115</v>
      </c>
    </row>
    <row spans="1:5" r="4">
      <c t="s" r="A4" s="4">
        <v>747</v>
      </c>
      <c t="n" r="B4" s="6">
        <v>810448</v>
      </c>
      <c t="n" r="C4" s="6">
        <v>943388</v>
      </c>
    </row>
    <row spans="1:5" r="5">
      <c t="s" r="A5" s="4">
        <v>748</v>
      </c>
    </row>
    <row spans="1:5" r="6">
      <c t="s" r="A6" s="3">
        <v>716</v>
      </c>
    </row>
    <row spans="1:5" r="7">
      <c t="s" r="A7" s="4">
        <v>46</v>
      </c>
      <c t="n" r="B7" s="6">
        <v>331381</v>
      </c>
      <c t="n" r="C7" s="6">
        <v>251470</v>
      </c>
    </row>
    <row spans="1:5" r="8">
      <c t="s" r="A8" s="4">
        <v>747</v>
      </c>
      <c t="n" r="B8" s="6">
        <v>284528</v>
      </c>
      <c t="n" r="C8" s="6">
        <v>298799</v>
      </c>
    </row>
    <row spans="1:5" r="9">
      <c t="s" r="A9" s="4">
        <v>541</v>
      </c>
    </row>
    <row spans="1:5" r="10">
      <c t="s" r="A10" s="3">
        <v>716</v>
      </c>
    </row>
    <row spans="1:5" r="11">
      <c t="s" r="A11" s="4">
        <v>46</v>
      </c>
      <c t="n" r="B11" s="6">
        <v>682582</v>
      </c>
      <c t="n" r="C11" s="6">
        <v>684597</v>
      </c>
      <c t="n" r="D11" s="8">
        <v>688658</v>
      </c>
      <c t="n" r="E11" s="8">
        <v>31850</v>
      </c>
    </row>
    <row spans="1:5" r="12">
      <c t="s" r="A12" s="4">
        <v>747</v>
      </c>
      <c t="n" r="B12" s="8">
        <v>525920</v>
      </c>
      <c t="n" r="C12" s="8">
        <v>64458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9</v>
      </c>
      <c t="s" r="B1" s="2">
        <v>1</v>
      </c>
    </row>
    <row spans="1:4" r="2">
      <c t="s" r="B2" s="2">
        <v>2</v>
      </c>
      <c t="s" r="C2" s="2">
        <v>32</v>
      </c>
      <c t="s" r="D2" s="2">
        <v>93</v>
      </c>
    </row>
    <row spans="1:4" r="3">
      <c t="s" r="A3" s="3">
        <v>750</v>
      </c>
    </row>
    <row spans="1:4" r="4">
      <c t="s" r="A4" s="4">
        <v>94</v>
      </c>
      <c t="n" r="B4" s="8">
        <v>4798332</v>
      </c>
      <c t="n" r="C4" s="8">
        <v>5322921</v>
      </c>
      <c t="n" r="D4" s="8">
        <v>3620902</v>
      </c>
    </row>
    <row spans="1:4" r="5">
      <c t="s" r="A5" s="4">
        <v>735</v>
      </c>
    </row>
    <row spans="1:4" r="6">
      <c t="s" r="A6" s="3">
        <v>750</v>
      </c>
    </row>
    <row spans="1:4" r="7">
      <c t="s" r="A7" s="4">
        <v>94</v>
      </c>
      <c t="n" r="B7" s="6">
        <v>3136585</v>
      </c>
      <c t="n" r="C7" s="6">
        <v>3690454</v>
      </c>
      <c t="n" r="D7" s="6">
        <v>2448381</v>
      </c>
    </row>
    <row spans="1:4" r="8">
      <c t="s" r="A8" s="4">
        <v>736</v>
      </c>
    </row>
    <row spans="1:4" r="9">
      <c t="s" r="A9" s="3">
        <v>750</v>
      </c>
    </row>
    <row spans="1:4" r="10">
      <c t="s" r="A10" s="4">
        <v>94</v>
      </c>
      <c t="n" r="B10" s="6">
        <v>1661594</v>
      </c>
      <c t="n" r="C10" s="6">
        <v>1637544</v>
      </c>
      <c t="n" r="D10" s="6">
        <v>1193001</v>
      </c>
    </row>
    <row spans="1:4" r="11">
      <c t="s" r="A11" s="4">
        <v>751</v>
      </c>
    </row>
    <row spans="1:4" r="12">
      <c t="s" r="A12" s="3">
        <v>750</v>
      </c>
    </row>
    <row spans="1:4" r="13">
      <c t="s" r="A13" s="4">
        <v>94</v>
      </c>
      <c t="n" r="B13" s="6">
        <v>1407735</v>
      </c>
      <c t="n" r="C13" s="6">
        <v>1435676</v>
      </c>
      <c t="n" r="D13" s="6">
        <v>1020722</v>
      </c>
    </row>
    <row spans="1:4" r="14">
      <c t="s" r="A14" s="4">
        <v>752</v>
      </c>
    </row>
    <row spans="1:4" r="15">
      <c t="s" r="A15" s="3">
        <v>750</v>
      </c>
    </row>
    <row spans="1:4" r="16">
      <c t="s" r="A16" s="4">
        <v>94</v>
      </c>
      <c t="n" r="B16" s="6">
        <v>181892</v>
      </c>
      <c t="n" r="C16" s="6">
        <v>141625</v>
      </c>
      <c t="n" r="D16" s="6">
        <v>120314</v>
      </c>
    </row>
    <row spans="1:4" r="17">
      <c t="s" r="A17" s="4">
        <v>753</v>
      </c>
    </row>
    <row spans="1:4" r="18">
      <c t="s" r="A18" s="3">
        <v>750</v>
      </c>
    </row>
    <row spans="1:4" r="19">
      <c t="s" r="A19" s="4">
        <v>94</v>
      </c>
      <c t="n" r="B19" s="6">
        <v>71967</v>
      </c>
      <c t="n" r="C19" s="6">
        <v>60243</v>
      </c>
      <c t="n" r="D19" s="6">
        <v>51965</v>
      </c>
    </row>
    <row spans="1:4" r="20">
      <c t="s" r="A20" s="4">
        <v>754</v>
      </c>
    </row>
    <row spans="1:4" r="21">
      <c t="s" r="A21" s="3">
        <v>750</v>
      </c>
    </row>
    <row spans="1:4" r="22">
      <c t="s" r="A22" s="4">
        <v>94</v>
      </c>
      <c t="n" r="B22" s="8">
        <v>153</v>
      </c>
      <c t="n" r="C22" s="8">
        <v>-5077</v>
      </c>
      <c t="n" r="D22" s="8">
        <v>-204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755</v>
      </c>
      <c t="s" r="B1" s="2">
        <v>1</v>
      </c>
    </row>
    <row spans="1:4" r="2">
      <c t="s" r="B2" s="2">
        <v>2</v>
      </c>
      <c t="s" r="C2" s="2">
        <v>32</v>
      </c>
      <c t="s" r="D2" s="2">
        <v>93</v>
      </c>
    </row>
    <row spans="1:4" r="3">
      <c t="s" r="A3" s="3">
        <v>750</v>
      </c>
    </row>
    <row spans="1:4" r="4">
      <c t="s" r="A4" s="4">
        <v>756</v>
      </c>
      <c t="n" r="B4" s="8">
        <v>4798332</v>
      </c>
      <c t="n" r="C4" s="8">
        <v>5322921</v>
      </c>
      <c t="n" r="D4" s="8">
        <v>3620902</v>
      </c>
    </row>
    <row spans="1:4" r="5">
      <c t="s" r="A5" s="4">
        <v>757</v>
      </c>
    </row>
    <row spans="1:4" r="6">
      <c t="s" r="A6" s="3">
        <v>750</v>
      </c>
    </row>
    <row spans="1:4" r="7">
      <c t="s" r="A7" s="4">
        <v>756</v>
      </c>
      <c t="n" r="B7" s="8">
        <v>1007892</v>
      </c>
      <c t="n" r="C7" s="8">
        <v>1012367</v>
      </c>
      <c t="n" r="D7" s="8">
        <v>674977</v>
      </c>
    </row>
    <row spans="1:4" r="8">
      <c t="s" r="A8" s="4">
        <v>719</v>
      </c>
      <c t="s" r="B8" s="4">
        <v>758</v>
      </c>
      <c t="s" r="C8" s="4">
        <v>759</v>
      </c>
      <c t="s" r="D8" s="4">
        <v>760</v>
      </c>
    </row>
    <row spans="1:4" r="9">
      <c t="s" r="A9" s="4">
        <v>761</v>
      </c>
    </row>
    <row spans="1:4" r="10">
      <c t="s" r="A10" s="3">
        <v>750</v>
      </c>
    </row>
    <row spans="1:4" r="11">
      <c t="s" r="A11" s="4">
        <v>756</v>
      </c>
      <c t="n" r="B11" s="8">
        <v>687645</v>
      </c>
      <c t="n" r="C11" s="8">
        <v>600770</v>
      </c>
      <c t="n" r="D11" s="8">
        <v>331829</v>
      </c>
    </row>
    <row spans="1:4" r="12">
      <c t="s" r="A12" s="4">
        <v>719</v>
      </c>
      <c t="s" r="B12" s="4">
        <v>762</v>
      </c>
      <c t="s" r="C12" s="4">
        <v>763</v>
      </c>
      <c t="s" r="D12" s="4">
        <v>7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spans="1:5" r="1">
      <c t="s" r="A1" s="1">
        <v>765</v>
      </c>
      <c t="s" r="C1" s="2">
        <v>1</v>
      </c>
    </row>
    <row spans="1:5" r="2">
      <c t="s" r="C2" s="2">
        <v>2</v>
      </c>
      <c t="s" r="D2" s="2">
        <v>32</v>
      </c>
      <c t="s" r="E2" s="2">
        <v>93</v>
      </c>
    </row>
    <row spans="1:5" r="3">
      <c t="s" r="A3" s="3">
        <v>766</v>
      </c>
    </row>
    <row spans="1:5" r="4">
      <c t="s" r="A4" s="4">
        <v>767</v>
      </c>
      <c t="n" r="C4" s="8">
        <v>4798332</v>
      </c>
      <c t="n" r="D4" s="8">
        <v>5322921</v>
      </c>
      <c t="n" r="E4" s="8">
        <v>3620902</v>
      </c>
    </row>
    <row spans="1:5" r="5">
      <c t="s" r="A5" s="4">
        <v>768</v>
      </c>
    </row>
    <row spans="1:5" r="6">
      <c t="s" r="A6" s="3">
        <v>766</v>
      </c>
    </row>
    <row spans="1:5" r="7">
      <c t="s" r="A7" s="4">
        <v>767</v>
      </c>
      <c t="n" r="C7" s="6">
        <v>1379749</v>
      </c>
      <c t="n" r="D7" s="6">
        <v>1365718</v>
      </c>
      <c t="n" r="E7" s="6">
        <v>1163730</v>
      </c>
    </row>
    <row spans="1:5" r="8">
      <c t="s" r="A8" s="4">
        <v>769</v>
      </c>
    </row>
    <row spans="1:5" r="9">
      <c t="s" r="A9" s="3">
        <v>766</v>
      </c>
    </row>
    <row spans="1:5" r="10">
      <c t="s" r="A10" s="4">
        <v>767</v>
      </c>
      <c t="s" r="B10" s="4">
        <v>117</v>
      </c>
      <c t="n" r="C10" s="6">
        <v>880581</v>
      </c>
      <c t="n" r="D10" s="6">
        <v>900822</v>
      </c>
      <c t="n" r="E10" s="6">
        <v>746146</v>
      </c>
    </row>
    <row spans="1:5" r="11">
      <c t="s" r="A11" s="4">
        <v>770</v>
      </c>
    </row>
    <row spans="1:5" r="12">
      <c t="s" r="A12" s="3">
        <v>766</v>
      </c>
    </row>
    <row spans="1:5" r="13">
      <c t="s" r="A13" s="4">
        <v>767</v>
      </c>
      <c t="n" r="C13" s="6">
        <v>142893</v>
      </c>
      <c t="n" r="D13" s="6">
        <v>147921</v>
      </c>
      <c t="n" r="E13" s="6">
        <v>153674</v>
      </c>
    </row>
    <row spans="1:5" r="14">
      <c t="s" r="A14" s="4">
        <v>771</v>
      </c>
    </row>
    <row spans="1:5" r="15">
      <c t="s" r="A15" s="3">
        <v>766</v>
      </c>
    </row>
    <row spans="1:5" r="16">
      <c t="s" r="A16" s="4">
        <v>767</v>
      </c>
      <c t="n" r="C16" s="8">
        <v>356275</v>
      </c>
      <c t="n" r="D16" s="8">
        <v>316975</v>
      </c>
      <c t="n" r="E16" s="8">
        <v>263910</v>
      </c>
    </row>
    <row spans="1:5" r="17">
      <c t="n" r="A17"/>
    </row>
    <row spans="1:5" r="18">
      <c t="s" r="A18" s="4">
        <v>117</v>
      </c>
      <c t="s" r="B18" s="4">
        <v>772</v>
      </c>
    </row>
  </sheetData>
  <mergeCells count="4">
    <mergeCell ref="A1:B2"/>
    <mergeCell ref="C1:E1"/>
    <mergeCell ref="A17:D17"/>
    <mergeCell ref="B18:D1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3</v>
      </c>
      <c t="s" r="B1" s="2">
        <v>1</v>
      </c>
    </row>
    <row spans="1:4" r="2">
      <c t="s" r="B2" s="2">
        <v>2</v>
      </c>
      <c t="s" r="C2" s="2">
        <v>32</v>
      </c>
      <c t="s" r="D2" s="2">
        <v>93</v>
      </c>
    </row>
    <row spans="1:4" r="3">
      <c t="s" r="A3" s="3">
        <v>766</v>
      </c>
    </row>
    <row spans="1:4" r="4">
      <c t="s" r="A4" s="4">
        <v>774</v>
      </c>
      <c t="n" r="B4" s="8">
        <v>4798332</v>
      </c>
      <c t="n" r="C4" s="8">
        <v>5322921</v>
      </c>
      <c t="n" r="D4" s="8">
        <v>3620902</v>
      </c>
    </row>
    <row spans="1:4" r="5">
      <c t="s" r="A5" s="4">
        <v>775</v>
      </c>
    </row>
    <row spans="1:4" r="6">
      <c t="s" r="A6" s="3">
        <v>766</v>
      </c>
    </row>
    <row spans="1:4" r="7">
      <c t="s" r="A7" s="4">
        <v>774</v>
      </c>
      <c t="n" r="B7" s="8">
        <v>3418600</v>
      </c>
      <c t="n" r="C7" s="8">
        <v>3957200</v>
      </c>
      <c t="n" r="D7" s="8">
        <v>2457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6</v>
      </c>
      <c t="s" r="B1" s="2">
        <v>2</v>
      </c>
      <c t="s" r="C1" s="2">
        <v>32</v>
      </c>
    </row>
    <row spans="1:3" r="2">
      <c t="s" r="A2" s="3">
        <v>766</v>
      </c>
    </row>
    <row spans="1:3" r="3">
      <c t="s" r="A3" s="4">
        <v>777</v>
      </c>
      <c t="n" r="B3" s="8">
        <v>88575</v>
      </c>
      <c t="n" r="C3" s="8">
        <v>92402</v>
      </c>
    </row>
    <row spans="1:3" r="4">
      <c t="s" r="A4" s="4">
        <v>778</v>
      </c>
    </row>
    <row spans="1:3" r="5">
      <c t="s" r="A5" s="3">
        <v>766</v>
      </c>
    </row>
    <row spans="1:3" r="6">
      <c t="s" r="A6" s="4">
        <v>777</v>
      </c>
      <c t="n" r="B6" s="6">
        <v>6659</v>
      </c>
      <c t="n" r="C6" s="6">
        <v>7303</v>
      </c>
    </row>
    <row spans="1:3" r="7">
      <c t="s" r="A7" s="4">
        <v>779</v>
      </c>
    </row>
    <row spans="1:3" r="8">
      <c t="s" r="A8" s="3">
        <v>766</v>
      </c>
    </row>
    <row spans="1:3" r="9">
      <c t="s" r="A9" s="4">
        <v>777</v>
      </c>
      <c t="n" r="B9" s="6">
        <v>74651</v>
      </c>
      <c t="n" r="C9" s="6">
        <v>76970</v>
      </c>
    </row>
    <row spans="1:3" r="10">
      <c t="s" r="A10" s="4">
        <v>780</v>
      </c>
    </row>
    <row spans="1:3" r="11">
      <c t="s" r="A11" s="3">
        <v>766</v>
      </c>
    </row>
    <row spans="1:3" r="12">
      <c t="s" r="A12" s="4">
        <v>777</v>
      </c>
      <c t="n" r="B12" s="8">
        <v>7265</v>
      </c>
      <c t="n" r="C12" s="8">
        <v>812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1</v>
      </c>
      <c t="s" r="B1" s="2">
        <v>2</v>
      </c>
      <c t="s" r="C1" s="2">
        <v>32</v>
      </c>
    </row>
    <row spans="1:3" r="2">
      <c t="s" r="A2" s="4">
        <v>775</v>
      </c>
    </row>
    <row spans="1:3" r="3">
      <c t="s" r="A3" s="3">
        <v>766</v>
      </c>
    </row>
    <row spans="1:3" r="4">
      <c t="s" r="A4" s="4">
        <v>777</v>
      </c>
      <c t="n" r="B4" s="7">
        <v>223.7</v>
      </c>
      <c t="n" r="C4" s="8">
        <v>2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31"/>
    <col customWidth="1" max="5" min="5" width="15"/>
    <col customWidth="1" max="6" min="6" width="40"/>
    <col customWidth="1" max="7" min="7" width="37"/>
    <col customWidth="1" max="8" min="8" width="44"/>
    <col customWidth="1" max="9" min="9" width="25"/>
  </cols>
  <sheetData>
    <row spans="1:9" r="1">
      <c t="s" r="A1" s="1">
        <v>202</v>
      </c>
      <c t="s" r="B1" s="2">
        <v>203</v>
      </c>
      <c t="s" r="C1" s="2">
        <v>204</v>
      </c>
      <c t="s" r="D1" s="2">
        <v>205</v>
      </c>
      <c t="s" r="E1" s="2">
        <v>206</v>
      </c>
      <c t="s" r="F1" s="2">
        <v>207</v>
      </c>
      <c t="s" r="G1" s="2">
        <v>208</v>
      </c>
      <c t="s" r="H1" s="2">
        <v>209</v>
      </c>
      <c t="s" r="I1" s="2">
        <v>210</v>
      </c>
    </row>
    <row spans="1:9" r="2">
      <c t="s" r="A2" s="4">
        <v>211</v>
      </c>
      <c t="n" r="B2" s="8">
        <v>960388</v>
      </c>
      <c t="n" r="C2" s="8">
        <v>1488</v>
      </c>
      <c t="n" r="D2" s="8">
        <v>1285575</v>
      </c>
      <c t="n" r="E2" s="8">
        <v>-306330</v>
      </c>
      <c t="n" r="F2" s="8">
        <v>-11809</v>
      </c>
      <c t="n" r="G2" s="8">
        <v>-8536</v>
      </c>
      <c t="n" r="H2" s="8">
        <v>960388</v>
      </c>
    </row>
    <row spans="1:9" r="3">
      <c t="s" r="A3" s="4">
        <v>212</v>
      </c>
      <c t="n" r="B3" s="6">
        <v>-48760</v>
      </c>
      <c t="n" r="F3" s="6">
        <v>-48760</v>
      </c>
      <c t="n" r="H3" s="6">
        <v>-48760</v>
      </c>
    </row>
    <row spans="1:9" r="4">
      <c t="s" r="A4" s="4">
        <v>135</v>
      </c>
      <c t="n" r="B4" s="6">
        <v>3874</v>
      </c>
      <c t="n" r="G4" s="6">
        <v>3874</v>
      </c>
      <c t="n" r="H4" s="6">
        <v>3874</v>
      </c>
    </row>
    <row spans="1:9" r="5">
      <c t="s" r="A5" s="4">
        <v>213</v>
      </c>
      <c t="n" r="B5" s="6">
        <v>35789</v>
      </c>
      <c t="n" r="D5" s="6">
        <v>35789</v>
      </c>
      <c t="n" r="H5" s="6">
        <v>35789</v>
      </c>
    </row>
    <row spans="1:9" r="6">
      <c t="s" r="A6" s="4">
        <v>214</v>
      </c>
      <c t="n" r="B6" s="6">
        <v>365288</v>
      </c>
      <c t="n" r="C6" s="6">
        <v>278</v>
      </c>
      <c t="n" r="D6" s="6">
        <v>365010</v>
      </c>
      <c t="n" r="H6" s="6">
        <v>365288</v>
      </c>
    </row>
    <row spans="1:9" r="7">
      <c t="s" r="A7" s="4">
        <v>215</v>
      </c>
      <c t="n" r="B7" s="6">
        <v>2408</v>
      </c>
      <c t="n" r="D7" s="6">
        <v>2408</v>
      </c>
      <c t="n" r="H7" s="6">
        <v>2408</v>
      </c>
    </row>
    <row spans="1:9" r="8">
      <c t="s" r="A8" s="4">
        <v>216</v>
      </c>
      <c t="n" r="B8" s="6">
        <v>1318987</v>
      </c>
      <c t="n" r="C8" s="6">
        <v>1766</v>
      </c>
      <c t="n" r="D8" s="6">
        <v>1688782</v>
      </c>
      <c t="n" r="E8" s="6">
        <v>-306330</v>
      </c>
      <c t="n" r="F8" s="6">
        <v>-60569</v>
      </c>
      <c t="n" r="G8" s="6">
        <v>-4662</v>
      </c>
      <c t="n" r="H8" s="6">
        <v>1318987</v>
      </c>
    </row>
    <row spans="1:9" r="9">
      <c t="s" r="A9" s="4">
        <v>212</v>
      </c>
      <c t="n" r="B9" s="6">
        <v>327211</v>
      </c>
      <c t="n" r="F9" s="6">
        <v>327211</v>
      </c>
      <c t="n" r="H9" s="6">
        <v>327211</v>
      </c>
    </row>
    <row spans="1:9" r="10">
      <c t="s" r="A10" s="4">
        <v>135</v>
      </c>
      <c t="n" r="B10" s="6">
        <v>-6385</v>
      </c>
      <c t="n" r="G10" s="6">
        <v>-6385</v>
      </c>
      <c t="n" r="H10" s="6">
        <v>-6385</v>
      </c>
    </row>
    <row spans="1:9" r="11">
      <c t="s" r="A11" s="4">
        <v>213</v>
      </c>
      <c t="n" r="B11" s="6">
        <v>53799</v>
      </c>
      <c t="n" r="D11" s="6">
        <v>53799</v>
      </c>
      <c t="n" r="H11" s="6">
        <v>53799</v>
      </c>
    </row>
    <row spans="1:9" r="12">
      <c t="s" r="A12" s="4">
        <v>214</v>
      </c>
      <c t="n" r="B12" s="6">
        <v>-10649</v>
      </c>
      <c t="n" r="C12" s="6">
        <v>30</v>
      </c>
      <c t="n" r="D12" s="6">
        <v>-10679</v>
      </c>
      <c t="n" r="H12" s="6">
        <v>-10649</v>
      </c>
    </row>
    <row spans="1:9" r="13">
      <c t="s" r="A13" s="4">
        <v>215</v>
      </c>
      <c t="n" r="B13" s="6">
        <v>8959</v>
      </c>
      <c t="n" r="D13" s="6">
        <v>8959</v>
      </c>
      <c t="n" r="H13" s="6">
        <v>8959</v>
      </c>
    </row>
    <row spans="1:9" r="14">
      <c t="s" r="A14" s="4">
        <v>217</v>
      </c>
      <c t="n" r="B14" s="6">
        <v>-1161</v>
      </c>
      <c t="n" r="D14" s="6">
        <v>-1161</v>
      </c>
      <c t="n" r="H14" s="6">
        <v>-1161</v>
      </c>
    </row>
    <row spans="1:9" r="15">
      <c t="s" r="A15" s="4">
        <v>218</v>
      </c>
      <c t="n" r="B15" s="6">
        <v>1690761</v>
      </c>
      <c t="n" r="C15" s="6">
        <v>1796</v>
      </c>
      <c t="n" r="D15" s="6">
        <v>1739700</v>
      </c>
      <c t="n" r="E15" s="6">
        <v>-306330</v>
      </c>
      <c t="n" r="F15" s="6">
        <v>266642</v>
      </c>
      <c t="n" r="G15" s="6">
        <v>-11047</v>
      </c>
      <c t="n" r="H15" s="6">
        <v>1690761</v>
      </c>
    </row>
    <row spans="1:9" r="16">
      <c t="s" r="A16" s="4">
        <v>212</v>
      </c>
      <c t="n" r="B16" s="6">
        <v>84459</v>
      </c>
      <c t="n" r="F16" s="6">
        <v>92181</v>
      </c>
      <c t="n" r="H16" s="6">
        <v>92181</v>
      </c>
      <c t="n" r="I16" s="8">
        <v>-7722</v>
      </c>
    </row>
    <row spans="1:9" r="17">
      <c t="s" r="A17" s="4">
        <v>135</v>
      </c>
      <c t="n" r="B17" s="6">
        <v>-1624</v>
      </c>
      <c t="n" r="G17" s="6">
        <v>-1599</v>
      </c>
      <c t="n" r="H17" s="6">
        <v>-1599</v>
      </c>
      <c t="n" r="I17" s="6">
        <v>-25</v>
      </c>
    </row>
    <row spans="1:9" r="18">
      <c t="s" r="A18" s="4">
        <v>186</v>
      </c>
      <c t="n" r="B18" s="6">
        <v>54794</v>
      </c>
      <c t="n" r="I18" s="6">
        <v>54794</v>
      </c>
    </row>
    <row spans="1:9" r="19">
      <c t="s" r="A19" s="4">
        <v>213</v>
      </c>
      <c t="n" r="B19" s="6">
        <v>64218</v>
      </c>
      <c t="n" r="D19" s="6">
        <v>64218</v>
      </c>
      <c t="n" r="H19" s="6">
        <v>64218</v>
      </c>
    </row>
    <row spans="1:9" r="20">
      <c t="s" r="A20" s="4">
        <v>214</v>
      </c>
      <c t="n" r="B20" s="6">
        <v>-30578</v>
      </c>
      <c t="n" r="C20" s="6">
        <v>-6</v>
      </c>
      <c t="n" r="D20" s="6">
        <v>-30572</v>
      </c>
      <c t="n" r="H20" s="6">
        <v>-30578</v>
      </c>
    </row>
    <row spans="1:9" r="21">
      <c t="s" r="A21" s="4">
        <v>219</v>
      </c>
      <c t="n" r="B21" s="6">
        <v>-24999</v>
      </c>
      <c t="n" r="E21" s="6">
        <v>-24999</v>
      </c>
      <c t="n" r="H21" s="6">
        <v>-24999</v>
      </c>
    </row>
    <row spans="1:9" r="22">
      <c t="s" r="A22" s="4">
        <v>215</v>
      </c>
      <c t="n" r="B22" s="6">
        <v>3930</v>
      </c>
      <c t="n" r="D22" s="6">
        <v>3930</v>
      </c>
      <c t="n" r="H22" s="6">
        <v>3930</v>
      </c>
    </row>
    <row spans="1:9" r="23">
      <c t="s" r="A23" s="4">
        <v>220</v>
      </c>
      <c t="n" r="B23" s="8">
        <v>1840961</v>
      </c>
      <c t="n" r="C23" s="8">
        <v>1790</v>
      </c>
      <c t="n" r="D23" s="8">
        <v>1777276</v>
      </c>
      <c t="n" r="E23" s="8">
        <v>-331329</v>
      </c>
      <c t="n" r="F23" s="8">
        <v>358823</v>
      </c>
      <c t="n" r="G23" s="8">
        <v>-12646</v>
      </c>
      <c t="n" r="H23" s="8">
        <v>1793914</v>
      </c>
      <c t="n" r="I23" s="8">
        <v>47047</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782</v>
      </c>
      <c t="s" r="B1" s="2">
        <v>2</v>
      </c>
      <c t="s" r="C1" s="2">
        <v>32</v>
      </c>
    </row>
    <row spans="1:3" r="2">
      <c t="s" r="A2" s="3">
        <v>783</v>
      </c>
    </row>
    <row spans="1:3" r="3">
      <c t="s" r="A3" s="4">
        <v>784</v>
      </c>
      <c t="n" r="B3" s="8">
        <v>60287</v>
      </c>
      <c t="n" r="C3" s="8">
        <v>61068</v>
      </c>
    </row>
    <row spans="1:3" r="4">
      <c t="s" r="A4" s="4">
        <v>785</v>
      </c>
      <c t="n" r="B4" s="6">
        <v>3076</v>
      </c>
      <c t="n" r="C4" s="6">
        <v>6713</v>
      </c>
    </row>
    <row spans="1:3" r="5">
      <c t="s" r="A5" s="4">
        <v>786</v>
      </c>
      <c t="n" r="B5" s="6">
        <v>338229</v>
      </c>
      <c t="n" r="C5" s="6">
        <v>333384</v>
      </c>
    </row>
    <row spans="1:3" r="6">
      <c t="s" r="A6" s="4">
        <v>787</v>
      </c>
      <c t="n" r="B6" s="8">
        <v>401592</v>
      </c>
      <c t="n" r="C6" s="8">
        <v>40116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788</v>
      </c>
      <c t="s" r="B1" s="2">
        <v>2</v>
      </c>
      <c t="s" r="C1" s="2">
        <v>32</v>
      </c>
    </row>
    <row spans="1:3" r="2">
      <c t="s" r="A2" s="3">
        <v>789</v>
      </c>
    </row>
    <row spans="1:3" r="3">
      <c t="s" r="A3" s="4">
        <v>790</v>
      </c>
      <c t="n" r="B3" s="8">
        <v>68562</v>
      </c>
      <c t="n" r="C3" s="8">
        <v>87952</v>
      </c>
    </row>
    <row spans="1:3" r="4">
      <c t="s" r="A4" s="4">
        <v>791</v>
      </c>
      <c t="n" r="B4" s="6">
        <v>141171</v>
      </c>
      <c t="n" r="C4" s="6">
        <v>141581</v>
      </c>
    </row>
    <row spans="1:3" r="5">
      <c t="s" r="A5" s="4">
        <v>792</v>
      </c>
      <c t="n" r="B5" s="6">
        <v>407110</v>
      </c>
      <c t="n" r="C5" s="6">
        <v>402709</v>
      </c>
    </row>
    <row spans="1:3" r="6">
      <c t="s" r="A6" s="4">
        <v>793</v>
      </c>
      <c t="n" r="B6" s="6">
        <v>616843</v>
      </c>
      <c t="n" r="C6" s="6">
        <v>632242</v>
      </c>
    </row>
    <row spans="1:3" r="7">
      <c t="s" r="A7" s="4">
        <v>794</v>
      </c>
      <c t="n" r="B7" s="6">
        <v>-304532</v>
      </c>
      <c t="n" r="C7" s="6">
        <v>-265811</v>
      </c>
    </row>
    <row spans="1:3" r="8">
      <c t="s" r="A8" s="4">
        <v>795</v>
      </c>
      <c t="n" r="B8" s="8">
        <v>312311</v>
      </c>
      <c t="n" r="C8" s="8">
        <v>36643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6</v>
      </c>
      <c t="s" r="B1" s="2">
        <v>1</v>
      </c>
    </row>
    <row spans="1:3" r="2">
      <c t="s" r="B2" s="2">
        <v>32</v>
      </c>
      <c t="s" r="C2" s="2">
        <v>2</v>
      </c>
    </row>
    <row spans="1:3" r="3">
      <c t="s" r="A3" s="3">
        <v>789</v>
      </c>
    </row>
    <row spans="1:3" r="4">
      <c t="s" r="A4" s="4">
        <v>797</v>
      </c>
      <c t="n" r="B4" s="8">
        <v>366431</v>
      </c>
      <c t="n" r="C4" s="8">
        <v>312311</v>
      </c>
    </row>
    <row spans="1:3" r="5">
      <c t="s" r="A5" s="4">
        <v>798</v>
      </c>
    </row>
    <row spans="1:3" r="6">
      <c t="s" r="A6" s="3">
        <v>789</v>
      </c>
    </row>
    <row spans="1:3" r="7">
      <c t="s" r="A7" s="4">
        <v>799</v>
      </c>
      <c t="n" r="B7" s="6">
        <v>2900</v>
      </c>
    </row>
    <row spans="1:3" r="8">
      <c t="s" r="A8" s="4">
        <v>797</v>
      </c>
      <c t="n" r="B8" s="6">
        <v>4800</v>
      </c>
    </row>
    <row spans="1:3" r="9">
      <c t="s" r="A9" s="4">
        <v>800</v>
      </c>
      <c t="n" r="B9" s="8">
        <v>21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s>
  <sheetData>
    <row spans="1:4" r="1">
      <c t="s" r="A1" s="1">
        <v>801</v>
      </c>
      <c t="s" r="B1" s="2">
        <v>1</v>
      </c>
    </row>
    <row spans="1:4" r="2">
      <c t="s" r="B2" s="2">
        <v>802</v>
      </c>
      <c t="s" r="C2" s="2">
        <v>450</v>
      </c>
      <c t="s" r="D2" s="2">
        <v>451</v>
      </c>
    </row>
    <row spans="1:4" r="3">
      <c t="s" r="A3" s="3">
        <v>803</v>
      </c>
    </row>
    <row spans="1:4" r="4">
      <c t="s" r="A4" s="4">
        <v>804</v>
      </c>
      <c t="n" r="B4" s="8">
        <v>-7776</v>
      </c>
      <c t="n" r="C4" s="8">
        <v>-4247</v>
      </c>
      <c t="n" r="D4" s="8">
        <v>-1657</v>
      </c>
    </row>
    <row spans="1:4" r="5">
      <c t="s" r="A5" s="4">
        <v>805</v>
      </c>
    </row>
    <row spans="1:4" r="6">
      <c t="s" r="A6" s="3">
        <v>803</v>
      </c>
    </row>
    <row spans="1:4" r="7">
      <c t="s" r="A7" s="4">
        <v>806</v>
      </c>
      <c t="n" r="B7" s="6">
        <v>71000</v>
      </c>
    </row>
    <row spans="1:4" r="8">
      <c t="s" r="A8" s="4">
        <v>807</v>
      </c>
      <c t="n" r="B8" s="8">
        <v>85500</v>
      </c>
    </row>
    <row spans="1:4" r="9">
      <c t="s" r="A9" s="4">
        <v>808</v>
      </c>
      <c t="n" r="B9" s="6">
        <v>2</v>
      </c>
    </row>
    <row spans="1:4" r="10">
      <c t="s" r="A10" s="4">
        <v>804</v>
      </c>
      <c t="n" r="B10" s="8">
        <v>-5300</v>
      </c>
    </row>
    <row spans="1:4" r="11">
      <c t="s" r="A11" s="4">
        <v>809</v>
      </c>
    </row>
    <row spans="1:4" r="12">
      <c t="s" r="A12" s="3">
        <v>803</v>
      </c>
    </row>
    <row spans="1:4" r="13">
      <c t="s" r="A13" s="4">
        <v>810</v>
      </c>
      <c t="s" r="B13" s="4">
        <v>472</v>
      </c>
    </row>
    <row spans="1:4" r="14">
      <c t="s" r="A14" s="4">
        <v>811</v>
      </c>
      <c t="s" r="B14" s="4">
        <v>812</v>
      </c>
    </row>
    <row spans="1:4" r="15">
      <c t="s" r="A15" s="4">
        <v>813</v>
      </c>
    </row>
    <row spans="1:4" r="16">
      <c t="s" r="A16" s="3">
        <v>803</v>
      </c>
    </row>
    <row spans="1:4" r="17">
      <c t="s" r="A17" s="4">
        <v>810</v>
      </c>
      <c t="s" r="B17" s="4">
        <v>46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r="A1" s="1">
        <v>814</v>
      </c>
      <c t="s" r="B1" s="2">
        <v>571</v>
      </c>
    </row>
    <row spans="1:2" r="2">
      <c t="s" r="A2" s="3">
        <v>803</v>
      </c>
    </row>
    <row spans="1:2" r="3">
      <c t="n" r="A3" s="6">
        <v>2016</v>
      </c>
      <c t="n" r="B3" s="8">
        <v>4016</v>
      </c>
    </row>
    <row spans="1:2" r="4">
      <c t="n" r="A4" s="6">
        <v>2017</v>
      </c>
      <c t="n" r="B4" s="6">
        <v>4136</v>
      </c>
    </row>
    <row spans="1:2" r="5">
      <c t="n" r="A5" s="6">
        <v>2018</v>
      </c>
      <c t="n" r="B5" s="6">
        <v>4260</v>
      </c>
    </row>
    <row spans="1:2" r="6">
      <c t="n" r="A6" s="6">
        <v>2019</v>
      </c>
      <c t="n" r="B6" s="6">
        <v>4388</v>
      </c>
    </row>
    <row spans="1:2" r="7">
      <c t="n" r="A7" s="6">
        <v>2020</v>
      </c>
      <c t="n" r="B7" s="6">
        <v>4520</v>
      </c>
    </row>
    <row spans="1:2" r="8">
      <c t="s" r="A8" s="4">
        <v>815</v>
      </c>
      <c t="n" r="B8" s="6">
        <v>20757</v>
      </c>
    </row>
    <row spans="1:2" r="9">
      <c t="s" r="A9" s="4">
        <v>816</v>
      </c>
      <c t="n" r="B9" s="8">
        <v>4207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7</v>
      </c>
      <c t="s" r="B1" s="2">
        <v>2</v>
      </c>
      <c t="s" r="C1" s="2">
        <v>32</v>
      </c>
    </row>
    <row spans="1:3" r="2">
      <c t="s" r="A2" s="3">
        <v>818</v>
      </c>
    </row>
    <row spans="1:3" r="3">
      <c t="s" r="A3" s="4">
        <v>819</v>
      </c>
      <c t="n" r="B3" s="8">
        <v>50258</v>
      </c>
      <c t="n" r="C3" s="8">
        <v>75625</v>
      </c>
    </row>
    <row spans="1:3" r="4">
      <c t="s" r="A4" s="4">
        <v>820</v>
      </c>
      <c t="n" r="B4" s="6">
        <v>-6667</v>
      </c>
      <c t="n" r="C4" s="6">
        <v>-8601</v>
      </c>
    </row>
    <row spans="1:3" r="5">
      <c t="s" r="A5" s="4">
        <v>57</v>
      </c>
      <c t="n" r="B5" s="6">
        <v>43591</v>
      </c>
      <c t="n" r="C5" s="6">
        <v>67024</v>
      </c>
    </row>
    <row spans="1:3" r="6">
      <c t="s" r="A6" s="4">
        <v>821</v>
      </c>
      <c t="n" r="B6" s="6">
        <v>1518238</v>
      </c>
      <c t="n" r="C6" s="6">
        <v>1471937</v>
      </c>
    </row>
    <row spans="1:3" r="7">
      <c t="s" r="A7" s="4">
        <v>822</v>
      </c>
      <c t="n" r="B7" s="6">
        <v>-21995</v>
      </c>
      <c t="n" r="C7" s="6">
        <v>-22977</v>
      </c>
    </row>
    <row spans="1:3" r="8">
      <c t="s" r="A8" s="4">
        <v>61</v>
      </c>
      <c t="n" r="B8" s="6">
        <v>1496243</v>
      </c>
      <c t="n" r="C8" s="6">
        <v>1448960</v>
      </c>
    </row>
    <row spans="1:3" r="9">
      <c t="s" r="A9" s="4">
        <v>203</v>
      </c>
      <c t="n" r="B9" s="6">
        <v>1539834</v>
      </c>
      <c t="n" r="C9" s="6">
        <v>1515984</v>
      </c>
    </row>
    <row spans="1:3" r="10">
      <c t="s" r="A10" s="4">
        <v>823</v>
      </c>
    </row>
    <row spans="1:3" r="11">
      <c t="s" r="A11" s="3">
        <v>818</v>
      </c>
    </row>
    <row spans="1:3" r="12">
      <c t="s" r="A12" s="4">
        <v>824</v>
      </c>
      <c t="n" r="B12" s="6">
        <v>49500</v>
      </c>
      <c t="n" r="C12" s="6">
        <v>75625</v>
      </c>
    </row>
    <row spans="1:3" r="13">
      <c t="s" r="A13" s="4">
        <v>825</v>
      </c>
      <c t="n" r="B13" s="6">
        <v>915750</v>
      </c>
      <c t="n" r="C13" s="6">
        <v>928125</v>
      </c>
    </row>
    <row spans="1:3" r="14">
      <c t="s" r="A14" s="4">
        <v>826</v>
      </c>
    </row>
    <row spans="1:3" r="15">
      <c t="s" r="A15" s="3">
        <v>818</v>
      </c>
    </row>
    <row spans="1:3" r="16">
      <c t="s" r="A16" s="4">
        <v>819</v>
      </c>
      <c t="n" r="B16" s="6">
        <v>758</v>
      </c>
    </row>
    <row spans="1:3" r="17">
      <c t="s" r="A17" s="4">
        <v>821</v>
      </c>
      <c t="n" r="B17" s="6">
        <v>58676</v>
      </c>
    </row>
    <row spans="1:3" r="18">
      <c t="s" r="A18" s="4">
        <v>827</v>
      </c>
    </row>
    <row spans="1:3" r="19">
      <c t="s" r="A19" s="3">
        <v>818</v>
      </c>
    </row>
    <row spans="1:3" r="20">
      <c t="s" r="A20" s="4">
        <v>825</v>
      </c>
      <c t="n" r="B20" s="8">
        <v>543812</v>
      </c>
      <c t="n" r="C20" s="8">
        <v>54381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5"/>
  </cols>
  <sheetData>
    <row spans="1:6" r="1">
      <c t="s" r="A1" s="1">
        <v>828</v>
      </c>
      <c t="s" r="B1" s="2">
        <v>194</v>
      </c>
      <c t="s" r="C1" s="2">
        <v>1</v>
      </c>
    </row>
    <row spans="1:6" r="2">
      <c t="s" r="B2" s="2">
        <v>4</v>
      </c>
      <c t="s" r="C2" s="2">
        <v>2</v>
      </c>
      <c t="s" r="D2" s="2">
        <v>829</v>
      </c>
      <c t="s" r="E2" s="2">
        <v>830</v>
      </c>
      <c t="s" r="F2" s="2">
        <v>831</v>
      </c>
    </row>
    <row spans="1:6" r="3">
      <c t="s" r="A3" s="4">
        <v>684</v>
      </c>
    </row>
    <row spans="1:6" r="4">
      <c t="s" r="A4" s="3">
        <v>832</v>
      </c>
    </row>
    <row spans="1:6" r="5">
      <c t="s" r="A5" s="4">
        <v>685</v>
      </c>
      <c t="n" r="E5" s="8">
        <v>800000000</v>
      </c>
    </row>
    <row spans="1:6" r="6">
      <c t="s" r="A6" s="4">
        <v>833</v>
      </c>
    </row>
    <row spans="1:6" r="7">
      <c t="s" r="A7" s="3">
        <v>832</v>
      </c>
    </row>
    <row spans="1:6" r="8">
      <c t="s" r="A8" s="4">
        <v>834</v>
      </c>
      <c t="n" r="C8" s="8">
        <v>5000000</v>
      </c>
    </row>
    <row spans="1:6" r="9">
      <c t="s" r="A9" s="4">
        <v>835</v>
      </c>
      <c t="n" r="C9" s="6">
        <v>3200000</v>
      </c>
    </row>
    <row spans="1:6" r="10">
      <c t="s" r="A10" s="4">
        <v>836</v>
      </c>
      <c t="n" r="C10" s="6">
        <v>13000000</v>
      </c>
    </row>
    <row spans="1:6" r="11">
      <c t="s" r="A11" s="4">
        <v>837</v>
      </c>
      <c t="n" r="C11" s="6">
        <v>2100000</v>
      </c>
    </row>
    <row spans="1:6" r="12">
      <c t="s" r="A12" s="4">
        <v>838</v>
      </c>
      <c t="n" r="C12" s="6">
        <v>1509100000</v>
      </c>
    </row>
    <row spans="1:6" r="13">
      <c t="s" r="A13" s="4">
        <v>839</v>
      </c>
      <c t="n" r="C13" s="6">
        <v>38500000</v>
      </c>
    </row>
    <row spans="1:6" r="14">
      <c t="s" r="A14" s="4">
        <v>840</v>
      </c>
      <c t="n" r="B14" s="8">
        <v>15000000</v>
      </c>
    </row>
    <row spans="1:6" r="15">
      <c t="s" r="A15" s="4">
        <v>691</v>
      </c>
    </row>
    <row spans="1:6" r="16">
      <c t="s" r="A16" s="3">
        <v>832</v>
      </c>
    </row>
    <row spans="1:6" r="17">
      <c t="s" r="A17" s="4">
        <v>685</v>
      </c>
      <c t="n" r="E17" s="6">
        <v>990000000</v>
      </c>
      <c t="n" r="F17" s="8">
        <v>1100000000</v>
      </c>
    </row>
    <row spans="1:6" r="18">
      <c t="s" r="A18" s="4">
        <v>692</v>
      </c>
    </row>
    <row spans="1:6" r="19">
      <c t="s" r="A19" s="3">
        <v>832</v>
      </c>
    </row>
    <row spans="1:6" r="20">
      <c t="s" r="A20" s="4">
        <v>685</v>
      </c>
      <c t="n" r="E20" s="6">
        <v>543800000</v>
      </c>
      <c t="n" r="F20" s="6">
        <v>825000000</v>
      </c>
    </row>
    <row spans="1:6" r="21">
      <c t="s" r="A21" s="4">
        <v>693</v>
      </c>
    </row>
    <row spans="1:6" r="22">
      <c t="s" r="A22" s="3">
        <v>832</v>
      </c>
    </row>
    <row spans="1:6" r="23">
      <c t="s" r="A23" s="4">
        <v>685</v>
      </c>
      <c t="n" r="E23" s="6">
        <v>500000000</v>
      </c>
      <c t="n" r="F23" s="8">
        <v>250000000</v>
      </c>
    </row>
    <row spans="1:6" r="24">
      <c t="s" r="A24" s="4">
        <v>838</v>
      </c>
      <c t="n" r="C24" s="6">
        <v>0</v>
      </c>
    </row>
    <row spans="1:6" r="25">
      <c t="s" r="A25" s="4">
        <v>841</v>
      </c>
      <c t="n" r="C25" s="8">
        <v>2100000</v>
      </c>
    </row>
    <row spans="1:6" r="26">
      <c t="s" r="A26" s="4">
        <v>694</v>
      </c>
    </row>
    <row spans="1:6" r="27">
      <c t="s" r="A27" s="3">
        <v>832</v>
      </c>
    </row>
    <row spans="1:6" r="28">
      <c t="s" r="A28" s="4">
        <v>685</v>
      </c>
      <c t="n" r="E28" s="8">
        <v>800000000</v>
      </c>
    </row>
    <row spans="1:6" r="29">
      <c t="s" r="A29" s="4">
        <v>842</v>
      </c>
    </row>
    <row spans="1:6" r="30">
      <c t="s" r="A30" s="3">
        <v>832</v>
      </c>
    </row>
    <row spans="1:6" r="31">
      <c t="s" r="A31" s="4">
        <v>835</v>
      </c>
      <c t="n" r="D31" s="8">
        <v>2300000</v>
      </c>
    </row>
    <row spans="1:6" r="32">
      <c t="s" r="A32" s="4">
        <v>843</v>
      </c>
    </row>
    <row spans="1:6" r="33">
      <c t="s" r="A33" s="3">
        <v>832</v>
      </c>
    </row>
    <row spans="1:6" r="34">
      <c t="s" r="A34" s="4">
        <v>844</v>
      </c>
      <c t="s" r="C34" s="4">
        <v>845</v>
      </c>
    </row>
    <row spans="1:6" r="35">
      <c t="s" r="A35" s="4">
        <v>846</v>
      </c>
    </row>
    <row spans="1:6" r="36">
      <c t="s" r="A36" s="3">
        <v>832</v>
      </c>
    </row>
    <row spans="1:6" r="37">
      <c t="s" r="A37" s="4">
        <v>847</v>
      </c>
      <c t="s" r="C37" s="4">
        <v>84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80"/>
    <col customWidth="1" max="3" min="3" width="4"/>
  </cols>
  <sheetData>
    <row spans="1:3" r="1">
      <c t="s" r="A1" s="1">
        <v>849</v>
      </c>
      <c t="s" r="B1" s="2">
        <v>1</v>
      </c>
    </row>
    <row spans="1:3" r="2">
      <c t="s" r="B2" s="2">
        <v>2</v>
      </c>
    </row>
    <row spans="1:3" r="3">
      <c t="s" r="A3" s="4">
        <v>691</v>
      </c>
    </row>
    <row spans="1:3" r="4">
      <c t="s" r="A4" s="3">
        <v>850</v>
      </c>
    </row>
    <row spans="1:3" r="5">
      <c t="s" r="A5" s="4">
        <v>851</v>
      </c>
      <c t="s" r="B5" s="4">
        <v>852</v>
      </c>
    </row>
    <row spans="1:3" r="6">
      <c t="s" r="A6" s="4">
        <v>692</v>
      </c>
    </row>
    <row spans="1:3" r="7">
      <c t="s" r="A7" s="3">
        <v>850</v>
      </c>
    </row>
    <row spans="1:3" r="8">
      <c t="s" r="A8" s="4">
        <v>851</v>
      </c>
      <c t="s" r="B8" s="4">
        <v>853</v>
      </c>
    </row>
    <row spans="1:3" r="9">
      <c t="s" r="A9" s="4">
        <v>854</v>
      </c>
    </row>
    <row spans="1:3" r="10">
      <c t="s" r="A10" s="3">
        <v>850</v>
      </c>
    </row>
    <row spans="1:3" r="11">
      <c t="s" r="A11" s="4">
        <v>855</v>
      </c>
      <c t="s" r="B11" s="4">
        <v>856</v>
      </c>
    </row>
    <row spans="1:3" r="12">
      <c t="s" r="A12" s="4">
        <v>857</v>
      </c>
    </row>
    <row spans="1:3" r="13">
      <c t="s" r="A13" s="3">
        <v>850</v>
      </c>
    </row>
    <row spans="1:3" r="14">
      <c t="s" r="A14" s="4">
        <v>855</v>
      </c>
      <c t="s" r="B14" s="4">
        <v>858</v>
      </c>
    </row>
    <row spans="1:3" r="15">
      <c t="s" r="A15" s="4">
        <v>859</v>
      </c>
    </row>
    <row spans="1:3" r="16">
      <c t="s" r="A16" s="3">
        <v>850</v>
      </c>
    </row>
    <row spans="1:3" r="17">
      <c t="s" r="A17" s="4">
        <v>855</v>
      </c>
      <c t="s" r="B17" s="4">
        <v>860</v>
      </c>
      <c t="s" r="C17" s="4">
        <v>117</v>
      </c>
    </row>
    <row spans="1:3" r="18">
      <c t="s" r="A18" s="4">
        <v>861</v>
      </c>
    </row>
    <row spans="1:3" r="19">
      <c t="s" r="A19" s="3">
        <v>850</v>
      </c>
    </row>
    <row spans="1:3" r="20">
      <c t="s" r="A20" s="4">
        <v>855</v>
      </c>
      <c t="s" r="B20" s="4">
        <v>858</v>
      </c>
      <c t="s" r="C20" s="4">
        <v>559</v>
      </c>
    </row>
    <row spans="1:3" r="21">
      <c t="n" r="A21"/>
    </row>
    <row spans="1:3" r="22">
      <c t="s" r="A22" s="4">
        <v>117</v>
      </c>
      <c t="s" r="B22" s="4">
        <v>862</v>
      </c>
    </row>
    <row spans="1:3" r="23">
      <c t="s" r="A23" s="4">
        <v>559</v>
      </c>
      <c t="s" r="B23" s="4">
        <v>863</v>
      </c>
    </row>
  </sheetData>
  <mergeCells count="6">
    <mergeCell ref="A1:A2"/>
    <mergeCell ref="B1:C1"/>
    <mergeCell ref="B2:C2"/>
    <mergeCell ref="A21:C21"/>
    <mergeCell ref="B22:C22"/>
    <mergeCell ref="B23:C2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6"/>
  </cols>
  <sheetData>
    <row spans="1:2" r="1">
      <c t="s" r="A1" s="1">
        <v>864</v>
      </c>
      <c t="s" r="B1" s="2">
        <v>1</v>
      </c>
    </row>
    <row spans="1:2" r="2">
      <c t="s" r="B2" s="2">
        <v>2</v>
      </c>
    </row>
    <row spans="1:2" r="3">
      <c t="s" r="A3" s="3">
        <v>850</v>
      </c>
    </row>
    <row spans="1:2" r="4">
      <c t="s" r="A4" s="4">
        <v>865</v>
      </c>
      <c t="s" r="B4" s="4">
        <v>866</v>
      </c>
    </row>
    <row spans="1:2" r="5">
      <c t="s" r="A5" s="4">
        <v>867</v>
      </c>
      <c t="s" r="B5" s="4">
        <v>858</v>
      </c>
    </row>
    <row spans="1:2" r="6">
      <c t="s" r="A6" s="4">
        <v>854</v>
      </c>
    </row>
    <row spans="1:2" r="7">
      <c t="s" r="A7" s="3">
        <v>850</v>
      </c>
    </row>
    <row spans="1:2" r="8">
      <c t="s" r="A8" s="4">
        <v>855</v>
      </c>
      <c t="s" r="B8" s="4">
        <v>85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68</v>
      </c>
      <c t="s" r="B1" s="2">
        <v>571</v>
      </c>
    </row>
    <row spans="1:2" r="2">
      <c t="s" r="A2" s="3">
        <v>832</v>
      </c>
    </row>
    <row spans="1:2" r="3">
      <c t="n" r="A3" s="6">
        <v>2016</v>
      </c>
      <c t="n" r="B3" s="8">
        <v>49500</v>
      </c>
    </row>
    <row spans="1:2" r="4">
      <c t="n" r="A4" s="6">
        <v>2017</v>
      </c>
      <c t="n" r="B4" s="6">
        <v>49500</v>
      </c>
    </row>
    <row spans="1:2" r="5">
      <c t="n" r="A5" s="6">
        <v>2018</v>
      </c>
      <c t="n" r="B5" s="6">
        <v>49500</v>
      </c>
    </row>
    <row spans="1:2" r="6">
      <c t="n" r="A6" s="6">
        <v>2019</v>
      </c>
      <c t="n" r="B6" s="6">
        <v>49500</v>
      </c>
    </row>
    <row spans="1:2" r="7">
      <c t="n" r="A7" s="6">
        <v>2020</v>
      </c>
      <c t="n" r="B7" s="8">
        <v>131106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as8</vt:lpstr>
      <vt:lpstr>Consolidated Statements of Stoc</vt:lpstr>
      <vt:lpstr>Organization and Basis of Prese</vt:lpstr>
      <vt:lpstr>Summary of Significant Accounti</vt:lpstr>
      <vt:lpstr>Impact of Recently Issued Accou</vt:lpstr>
      <vt:lpstr>Business Acquisitions</vt:lpstr>
      <vt:lpstr>Goodwill and Intangible Assets</vt:lpstr>
      <vt:lpstr>Investments</vt:lpstr>
      <vt:lpstr>Fair Value Measurements</vt:lpstr>
      <vt:lpstr>Derivative Instruments and Hedg</vt:lpstr>
      <vt:lpstr>Guarantees</vt:lpstr>
      <vt:lpstr>Segment Information</vt:lpstr>
      <vt:lpstr>Inventories</vt:lpstr>
      <vt:lpstr>Property, Plant and Equipment</vt:lpstr>
      <vt:lpstr>Lease Financing Obligation</vt:lpstr>
      <vt:lpstr>Indebtedness</vt:lpstr>
      <vt:lpstr>Earnings Per Share</vt:lpstr>
      <vt:lpstr>Income Taxes</vt:lpstr>
      <vt:lpstr>Stock-Based Compensation</vt:lpstr>
      <vt:lpstr>Employee Benefit Plans</vt:lpstr>
      <vt:lpstr>Accumulated Other Comprehensive</vt:lpstr>
      <vt:lpstr>Repurchases of Stock</vt:lpstr>
      <vt:lpstr>Commitments and Contingencies</vt:lpstr>
      <vt:lpstr>Subsequent Events</vt:lpstr>
      <vt:lpstr>Summary Quarterly Consolidated </vt:lpstr>
      <vt:lpstr>Summary of Significant Accoun33</vt:lpstr>
      <vt:lpstr>Summary of Significant Accoun34</vt:lpstr>
      <vt:lpstr>Business Acquisitions (Tables)</vt:lpstr>
      <vt:lpstr>Goodwill and Intangible Assets </vt:lpstr>
      <vt:lpstr>Investments (Tables)</vt:lpstr>
      <vt:lpstr>Fair Value Measurements (Tables</vt:lpstr>
      <vt:lpstr>Derivative Instruments and He39</vt:lpstr>
      <vt:lpstr>Guarantees (Tables)</vt:lpstr>
      <vt:lpstr>Segment Information (Tables)</vt:lpstr>
      <vt:lpstr>Inventories (Tables)</vt:lpstr>
      <vt:lpstr>Property, Plant and Equipment (</vt:lpstr>
      <vt:lpstr>Lease Financing Obligation (Tab</vt:lpstr>
      <vt:lpstr>Indebtedness (Tables)</vt:lpstr>
      <vt:lpstr>Earnings Per Share (Tables)</vt:lpstr>
      <vt:lpstr>Income Taxes (Tables)</vt:lpstr>
      <vt:lpstr>Stock-Based Compensation (Table</vt:lpstr>
      <vt:lpstr>Employee Benefit Plans (Tables)</vt:lpstr>
      <vt:lpstr>Accumulated Other Comprehensi50</vt:lpstr>
      <vt:lpstr>Commitments and Contingencies (</vt:lpstr>
      <vt:lpstr>Subsequent Events (Tables)</vt:lpstr>
      <vt:lpstr>Summary Quarterly Consolidate53</vt:lpstr>
      <vt:lpstr>Organization and Basis of Pre54</vt:lpstr>
      <vt:lpstr>Summary of Significant Accoun55</vt:lpstr>
      <vt:lpstr>Summary of Changes in Reserve f</vt:lpstr>
      <vt:lpstr>Impact of Recently Issued Acc57</vt:lpstr>
      <vt:lpstr>Business Acquisitions - Additio</vt:lpstr>
      <vt:lpstr>Estimated Fair Value of Net Ass</vt:lpstr>
      <vt:lpstr>Estimated Fair Value of Net A60</vt:lpstr>
      <vt:lpstr>Acquired Identifiable Intangibl</vt:lpstr>
      <vt:lpstr>Carrying Amount of Goodwill (De</vt:lpstr>
      <vt:lpstr>Goodwill and Intangible Asset63</vt:lpstr>
      <vt:lpstr>Gross Carrying Amount and Accum</vt:lpstr>
      <vt:lpstr>Gross Carrying Amount and Acc65</vt:lpstr>
      <vt:lpstr>Estimated Future Amortization E</vt:lpstr>
      <vt:lpstr>Investments (Detail)</vt:lpstr>
      <vt:lpstr>Contractual Maturities of Avail</vt:lpstr>
      <vt:lpstr>Investments - Additional Inform</vt:lpstr>
      <vt:lpstr>Summary of Ownership Structure </vt:lpstr>
      <vt:lpstr>Carrying Value and Maximum Expo</vt:lpstr>
      <vt:lpstr>Investment Assets Excluding Equ</vt:lpstr>
      <vt:lpstr>Derivative Instruments and He73</vt:lpstr>
      <vt:lpstr>Pre-Tax Impact of Derivative Fi</vt:lpstr>
      <vt:lpstr>Fair Values of Derivative Desig</vt:lpstr>
      <vt:lpstr>Change in Fair Values of Deriva</vt:lpstr>
      <vt:lpstr>Fair Values of Derivative Not D</vt:lpstr>
      <vt:lpstr>Change in Fair Values of Deri78</vt:lpstr>
      <vt:lpstr>Information Regarding Changes i</vt:lpstr>
      <vt:lpstr>Segment Information - Additiona</vt:lpstr>
      <vt:lpstr>Segment Information (Detail)</vt:lpstr>
      <vt:lpstr>Composition of Corporate and Un</vt:lpstr>
      <vt:lpstr>Summary of Net Intangible Asset</vt:lpstr>
      <vt:lpstr>Summary of Company's Revenues b</vt:lpstr>
      <vt:lpstr>Summary of Sales to Customers (</vt:lpstr>
      <vt:lpstr>International Sales by Geograph</vt:lpstr>
      <vt:lpstr>International Sales by Geogra87</vt:lpstr>
      <vt:lpstr>Summary of ARRIS' International</vt:lpstr>
      <vt:lpstr>Summary of ARRIS' Internation89</vt:lpstr>
      <vt:lpstr>Components of Inventory Net of </vt:lpstr>
      <vt:lpstr>Property, Plant and Equipment, </vt:lpstr>
      <vt:lpstr>Property, Plant and Equipment -</vt:lpstr>
      <vt:lpstr>Lease Financing Obligation - Ad</vt:lpstr>
      <vt:lpstr>Payments Required on Lease Fina</vt:lpstr>
      <vt:lpstr>Summary of Indebtedness and Lea</vt:lpstr>
      <vt:lpstr>Indebtedness - Additional Infor</vt:lpstr>
      <vt:lpstr>Senior Credit Facility Interest</vt:lpstr>
      <vt:lpstr>Senior Credit Facility Intere98</vt:lpstr>
      <vt:lpstr>Scheduled Maturities of Contrac</vt:lpstr>
      <vt:lpstr>Reconciliation of Numerators an</vt:lpstr>
      <vt:lpstr>Earnings Per Share - Additional</vt:lpstr>
      <vt:lpstr>Income (Loss) Before Income Tax</vt:lpstr>
      <vt:lpstr>Components of Income Tax Expens</vt:lpstr>
      <vt:lpstr>Income Taxes - Additional Infor</vt:lpstr>
      <vt:lpstr>Reconciliation of U.S. Statutor</vt:lpstr>
      <vt:lpstr>Significant Components of Net D</vt:lpstr>
      <vt:lpstr>Deferred Tax Asset Valuation Al</vt:lpstr>
      <vt:lpstr>Reconciliation of Unrecognized </vt:lpstr>
      <vt:lpstr>Stock-Based Compensation - Addi</vt:lpstr>
      <vt:lpstr>Summary of Activity of Options </vt:lpstr>
      <vt:lpstr>Summary of Unvested Restricted </vt:lpstr>
      <vt:lpstr>Weighted Average Pension Asset </vt:lpstr>
      <vt:lpstr>Pension Plan Asset by Category </vt:lpstr>
      <vt:lpstr>Employee Benefit Plans - Additi</vt:lpstr>
      <vt:lpstr>Non-contributory Defined Benefi</vt:lpstr>
      <vt:lpstr>Non-contributory Defined Ben116</vt:lpstr>
      <vt:lpstr>Amounts Recognized in Statement</vt:lpstr>
      <vt:lpstr>Other Changes in Plan Assets an</vt:lpstr>
      <vt:lpstr>Amounts in Other Comprehensive </vt:lpstr>
      <vt:lpstr>Information for Defined Benefit</vt:lpstr>
      <vt:lpstr>Components of Net Periodic Pens</vt:lpstr>
      <vt:lpstr>Components of Net Periodic P122</vt:lpstr>
      <vt:lpstr>Weighted Average Actuarial Assu</vt:lpstr>
      <vt:lpstr>Weighted Average Actuarial A124</vt:lpstr>
      <vt:lpstr>Expected Benefit Payments Relat</vt:lpstr>
      <vt:lpstr>Key Assumptions Used In Valuati</vt:lpstr>
      <vt:lpstr>Key Assumptions Used In Valu127</vt:lpstr>
      <vt:lpstr>Changes in Accumulated Other Co</vt:lpstr>
      <vt:lpstr>Repurchases of Stock - Addition</vt:lpstr>
      <vt:lpstr>Future Minimum Operating Lease </vt:lpstr>
      <vt:lpstr>Commitments and Contingencies -</vt:lpstr>
      <vt:lpstr>Subsequent Events - Additional </vt:lpstr>
      <vt:lpstr>Summary of Fair Value of Consid</vt:lpstr>
      <vt:lpstr>Summary of Fair Value of Con134</vt:lpstr>
      <vt:lpstr>Summary of Preliminary Estimate</vt:lpstr>
      <vt:lpstr>Summary Quarterly Consolidat136</vt:lpstr>
      <vt:lpstr>Summary Quarterly Consolidat1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00:27Z</dcterms:created>
  <dcterms:modified xmlns:dcterms="http://purl.org/dc/terms/" xmlns:xsi="http://www.w3.org/2001/XMLSchema-instance" xsi:type="dcterms:W3CDTF">2016-02-29T16:00:27Z</dcterms:modified>
  <dc:title xmlns:dc="http://purl.org/dc/elements/1.1/">Untitled</dc:title>
  <dc:description xmlns:dc="http://purl.org/dc/elements/1.1/"/>
  <dc:subject xmlns:dc="http://purl.org/dc/elements/1.1/"/>
  <cp:keywords/>
  <cp:category/>
</cp:coreProperties>
</file>